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llowance for Credit Lo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and Borrowings Avail"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tock-Based Compensation" sheetId="23" state="visible" r:id="rId23"/>
    <sheet xmlns:r="http://schemas.openxmlformats.org/officeDocument/2006/relationships" name="Regulatory Restrictions" sheetId="24" state="visible" r:id="rId24"/>
    <sheet xmlns:r="http://schemas.openxmlformats.org/officeDocument/2006/relationships" name="Supplementary Income Statement " sheetId="25" state="visible" r:id="rId25"/>
    <sheet xmlns:r="http://schemas.openxmlformats.org/officeDocument/2006/relationships" name="Condensed Parent Company Inform" sheetId="26" state="visible" r:id="rId26"/>
    <sheet xmlns:r="http://schemas.openxmlformats.org/officeDocument/2006/relationships" name="Shareholders' Equity"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Revenue from Contracts with Cus" sheetId="30" state="visible" r:id="rId30"/>
    <sheet xmlns:r="http://schemas.openxmlformats.org/officeDocument/2006/relationships" name="Summary of Significant Accoun_2" sheetId="31" state="visible" r:id="rId31"/>
    <sheet xmlns:r="http://schemas.openxmlformats.org/officeDocument/2006/relationships" name="Acquisitions and Dispositions (" sheetId="32" state="visible" r:id="rId32"/>
    <sheet xmlns:r="http://schemas.openxmlformats.org/officeDocument/2006/relationships" name="Securities (Tables)" sheetId="33" state="visible" r:id="rId33"/>
    <sheet xmlns:r="http://schemas.openxmlformats.org/officeDocument/2006/relationships" name="Loans, Allowance for Credit L_2"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Deposits (Tables)" sheetId="38" state="visible" r:id="rId38"/>
    <sheet xmlns:r="http://schemas.openxmlformats.org/officeDocument/2006/relationships" name="Borrowings and Borrowings Ava_2"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Fair Value of Financial Instr_2" sheetId="43" state="visible" r:id="rId43"/>
    <sheet xmlns:r="http://schemas.openxmlformats.org/officeDocument/2006/relationships" name="Stock-Based Compensation (Table" sheetId="44" state="visible" r:id="rId44"/>
    <sheet xmlns:r="http://schemas.openxmlformats.org/officeDocument/2006/relationships" name="Regulatory Restrictions (Tables" sheetId="45" state="visible" r:id="rId45"/>
    <sheet xmlns:r="http://schemas.openxmlformats.org/officeDocument/2006/relationships" name="Supplementary Income Statemen_2" sheetId="46" state="visible" r:id="rId46"/>
    <sheet xmlns:r="http://schemas.openxmlformats.org/officeDocument/2006/relationships" name="Condensed Parent Company Info_2"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Revenue from Contracts with C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Securities - Summary of Book Va" sheetId="65" state="visible" r:id="rId65"/>
    <sheet xmlns:r="http://schemas.openxmlformats.org/officeDocument/2006/relationships" name="Securities - Narrative (Details" sheetId="66" state="visible" r:id="rId66"/>
    <sheet xmlns:r="http://schemas.openxmlformats.org/officeDocument/2006/relationships" name="Securities - Schedule of Inform" sheetId="67" state="visible" r:id="rId67"/>
    <sheet xmlns:r="http://schemas.openxmlformats.org/officeDocument/2006/relationships" name="Securities - Schedule of Book V" sheetId="68" state="visible" r:id="rId68"/>
    <sheet xmlns:r="http://schemas.openxmlformats.org/officeDocument/2006/relationships" name="Loans, Allowance for Credit L_3" sheetId="69" state="visible" r:id="rId69"/>
    <sheet xmlns:r="http://schemas.openxmlformats.org/officeDocument/2006/relationships" name="Loans, Allowance for Credit L_4" sheetId="70" state="visible" r:id="rId70"/>
    <sheet xmlns:r="http://schemas.openxmlformats.org/officeDocument/2006/relationships" name="Loans, Allowance for Credit L_5" sheetId="71" state="visible" r:id="rId71"/>
    <sheet xmlns:r="http://schemas.openxmlformats.org/officeDocument/2006/relationships" name="Loans, Allowance for Credit L_6" sheetId="72" state="visible" r:id="rId72"/>
    <sheet xmlns:r="http://schemas.openxmlformats.org/officeDocument/2006/relationships" name="Loans, Allowance for Credit L_7" sheetId="73" state="visible" r:id="rId73"/>
    <sheet xmlns:r="http://schemas.openxmlformats.org/officeDocument/2006/relationships" name="Loans, Allowance for Credit L_8" sheetId="74" state="visible" r:id="rId74"/>
    <sheet xmlns:r="http://schemas.openxmlformats.org/officeDocument/2006/relationships" name="Loans, Allowance for Credit L_9" sheetId="75" state="visible" r:id="rId75"/>
    <sheet xmlns:r="http://schemas.openxmlformats.org/officeDocument/2006/relationships" name="Loans, Allowance for Credit _10" sheetId="76" state="visible" r:id="rId76"/>
    <sheet xmlns:r="http://schemas.openxmlformats.org/officeDocument/2006/relationships" name="Loans, Allowance for Credit _11" sheetId="77" state="visible" r:id="rId77"/>
    <sheet xmlns:r="http://schemas.openxmlformats.org/officeDocument/2006/relationships" name="Loans, Allowance for Credit _12" sheetId="78" state="visible" r:id="rId78"/>
    <sheet xmlns:r="http://schemas.openxmlformats.org/officeDocument/2006/relationships" name="Loans, Allowance for Credit _13" sheetId="79" state="visible" r:id="rId79"/>
    <sheet xmlns:r="http://schemas.openxmlformats.org/officeDocument/2006/relationships" name="Loans, Allowance for Credit _14" sheetId="80" state="visible" r:id="rId80"/>
    <sheet xmlns:r="http://schemas.openxmlformats.org/officeDocument/2006/relationships" name="Loans, Allowance for Credit _15" sheetId="81" state="visible" r:id="rId81"/>
    <sheet xmlns:r="http://schemas.openxmlformats.org/officeDocument/2006/relationships" name="Loans, Allowance for Credit _16" sheetId="82" state="visible" r:id="rId82"/>
    <sheet xmlns:r="http://schemas.openxmlformats.org/officeDocument/2006/relationships" name="Premises and Equipment (Details"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Goodwill and Other Intangible_7"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Deposits - Schedule of Composit" sheetId="93" state="visible" r:id="rId93"/>
    <sheet xmlns:r="http://schemas.openxmlformats.org/officeDocument/2006/relationships" name="Deposits - Schedule of Maturiti" sheetId="94" state="visible" r:id="rId94"/>
    <sheet xmlns:r="http://schemas.openxmlformats.org/officeDocument/2006/relationships" name="Deposits - Narrative (Details)" sheetId="95" state="visible" r:id="rId95"/>
    <sheet xmlns:r="http://schemas.openxmlformats.org/officeDocument/2006/relationships" name="Borrowings and Borrowings Ava_3" sheetId="96" state="visible" r:id="rId96"/>
    <sheet xmlns:r="http://schemas.openxmlformats.org/officeDocument/2006/relationships" name="Borrowings and Borrowings Ava_4" sheetId="97" state="visible" r:id="rId97"/>
    <sheet xmlns:r="http://schemas.openxmlformats.org/officeDocument/2006/relationships" name="Leases - Narrative (Details)" sheetId="98" state="visible" r:id="rId98"/>
    <sheet xmlns:r="http://schemas.openxmlformats.org/officeDocument/2006/relationships" name="Leases - Schedule of Estimated " sheetId="99" state="visible" r:id="rId99"/>
    <sheet xmlns:r="http://schemas.openxmlformats.org/officeDocument/2006/relationships" name="Employee Benefit Plans - Narrat" sheetId="100" state="visible" r:id="rId100"/>
    <sheet xmlns:r="http://schemas.openxmlformats.org/officeDocument/2006/relationships" name="Employee Benefit Plans - Schedu" sheetId="101" state="visible" r:id="rId101"/>
    <sheet xmlns:r="http://schemas.openxmlformats.org/officeDocument/2006/relationships" name="Employee Benefit Plans - Sche_2" sheetId="102" state="visible" r:id="rId102"/>
    <sheet xmlns:r="http://schemas.openxmlformats.org/officeDocument/2006/relationships" name="Employee Benefit Plans - Sche_3" sheetId="103" state="visible" r:id="rId103"/>
    <sheet xmlns:r="http://schemas.openxmlformats.org/officeDocument/2006/relationships" name="Employee Benefit Plans - Sche_4" sheetId="104" state="visible" r:id="rId104"/>
    <sheet xmlns:r="http://schemas.openxmlformats.org/officeDocument/2006/relationships" name="Employee Benefit Plans - Sche_5" sheetId="105" state="visible" r:id="rId105"/>
    <sheet xmlns:r="http://schemas.openxmlformats.org/officeDocument/2006/relationships" name="Employee Benefit Plans - Sche_6" sheetId="106" state="visible" r:id="rId106"/>
    <sheet xmlns:r="http://schemas.openxmlformats.org/officeDocument/2006/relationships" name="Employee Benefit Plans - Sche_7" sheetId="107" state="visible" r:id="rId107"/>
    <sheet xmlns:r="http://schemas.openxmlformats.org/officeDocument/2006/relationships" name="Employee Benefit Plans - Sche_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Stock-Based Compensation - Narr" sheetId="114" state="visible" r:id="rId114"/>
    <sheet xmlns:r="http://schemas.openxmlformats.org/officeDocument/2006/relationships" name="Stock-Based Compensation - Sche" sheetId="115" state="visible" r:id="rId115"/>
    <sheet xmlns:r="http://schemas.openxmlformats.org/officeDocument/2006/relationships" name="Regulatory Restrictions - Narra" sheetId="116" state="visible" r:id="rId116"/>
    <sheet xmlns:r="http://schemas.openxmlformats.org/officeDocument/2006/relationships" name="Regulatory Restrictions - Sched" sheetId="117" state="visible" r:id="rId117"/>
    <sheet xmlns:r="http://schemas.openxmlformats.org/officeDocument/2006/relationships" name="Supplementary Income Statemen_3" sheetId="118" state="visible" r:id="rId118"/>
    <sheet xmlns:r="http://schemas.openxmlformats.org/officeDocument/2006/relationships" name="Condensed Parent Company Info_3" sheetId="119" state="visible" r:id="rId119"/>
    <sheet xmlns:r="http://schemas.openxmlformats.org/officeDocument/2006/relationships" name="Condensed Parent Company Info_4" sheetId="120" state="visible" r:id="rId120"/>
    <sheet xmlns:r="http://schemas.openxmlformats.org/officeDocument/2006/relationships" name="Condensed Parent Company Info_5" sheetId="121" state="visible" r:id="rId121"/>
    <sheet xmlns:r="http://schemas.openxmlformats.org/officeDocument/2006/relationships" name="Shareholders' Equity (Details)" sheetId="122" state="visible" r:id="rId122"/>
    <sheet xmlns:r="http://schemas.openxmlformats.org/officeDocument/2006/relationships" name="Earnings Per Share - Reconcilia" sheetId="123" state="visible" r:id="rId123"/>
    <sheet xmlns:r="http://schemas.openxmlformats.org/officeDocument/2006/relationships" name="Earnings Per Share - Narrative "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Revenue from Contracts with C_3"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15572</t>
        </is>
      </c>
      <c r="C7" s="4" t="inlineStr">
        <is>
          <t xml:space="preserve"> </t>
        </is>
      </c>
      <c r="D7" s="4" t="inlineStr">
        <is>
          <t xml:space="preserve"> </t>
        </is>
      </c>
    </row>
    <row r="8">
      <c r="A8" s="4" t="inlineStr">
        <is>
          <t>Entity Registrant Name</t>
        </is>
      </c>
      <c r="B8" s="4" t="inlineStr">
        <is>
          <t>FIRST BANCORP</t>
        </is>
      </c>
      <c r="C8" s="4" t="inlineStr">
        <is>
          <t xml:space="preserve"> </t>
        </is>
      </c>
      <c r="D8" s="4" t="inlineStr">
        <is>
          <t xml:space="preserve"> </t>
        </is>
      </c>
    </row>
    <row r="9">
      <c r="A9" s="4" t="inlineStr">
        <is>
          <t>Entity Incorporation, State or Country Code</t>
        </is>
      </c>
      <c r="B9" s="4" t="inlineStr">
        <is>
          <t>NC</t>
        </is>
      </c>
      <c r="C9" s="4" t="inlineStr">
        <is>
          <t xml:space="preserve"> </t>
        </is>
      </c>
      <c r="D9" s="4" t="inlineStr">
        <is>
          <t xml:space="preserve"> </t>
        </is>
      </c>
    </row>
    <row r="10">
      <c r="A10" s="4" t="inlineStr">
        <is>
          <t>Entity Tax Identification Number</t>
        </is>
      </c>
      <c r="B10" s="4" t="inlineStr">
        <is>
          <t>56-1421916</t>
        </is>
      </c>
      <c r="C10" s="4" t="inlineStr">
        <is>
          <t xml:space="preserve"> </t>
        </is>
      </c>
      <c r="D10" s="4" t="inlineStr">
        <is>
          <t xml:space="preserve"> </t>
        </is>
      </c>
    </row>
    <row r="11">
      <c r="A11" s="4" t="inlineStr">
        <is>
          <t>Entity Address, Address Line One</t>
        </is>
      </c>
      <c r="B11" s="4" t="inlineStr">
        <is>
          <t>300 SW Broad St.,</t>
        </is>
      </c>
      <c r="C11" s="4" t="inlineStr">
        <is>
          <t xml:space="preserve"> </t>
        </is>
      </c>
      <c r="D11" s="4" t="inlineStr">
        <is>
          <t xml:space="preserve"> </t>
        </is>
      </c>
    </row>
    <row r="12">
      <c r="A12" s="4" t="inlineStr">
        <is>
          <t>Entity Address, City or Town</t>
        </is>
      </c>
      <c r="B12" s="4" t="inlineStr">
        <is>
          <t>Southern Pines,</t>
        </is>
      </c>
      <c r="C12" s="4" t="inlineStr">
        <is>
          <t xml:space="preserve"> </t>
        </is>
      </c>
      <c r="D12" s="4" t="inlineStr">
        <is>
          <t xml:space="preserve"> </t>
        </is>
      </c>
    </row>
    <row r="13">
      <c r="A13" s="4" t="inlineStr">
        <is>
          <t>Entity Address, State or Province</t>
        </is>
      </c>
      <c r="B13" s="4" t="inlineStr">
        <is>
          <t>NC</t>
        </is>
      </c>
      <c r="C13" s="4" t="inlineStr">
        <is>
          <t xml:space="preserve"> </t>
        </is>
      </c>
      <c r="D13" s="4" t="inlineStr">
        <is>
          <t xml:space="preserve"> </t>
        </is>
      </c>
    </row>
    <row r="14">
      <c r="A14" s="4" t="inlineStr">
        <is>
          <t>Entity Address, Postal Zip Code</t>
        </is>
      </c>
      <c r="B14" s="4" t="inlineStr">
        <is>
          <t>28387</t>
        </is>
      </c>
      <c r="C14" s="4" t="inlineStr">
        <is>
          <t xml:space="preserve"> </t>
        </is>
      </c>
      <c r="D14" s="4" t="inlineStr">
        <is>
          <t xml:space="preserve"> </t>
        </is>
      </c>
    </row>
    <row r="15">
      <c r="A15" s="4" t="inlineStr">
        <is>
          <t>City Area Code</t>
        </is>
      </c>
      <c r="B15" s="4" t="inlineStr">
        <is>
          <t>(910)</t>
        </is>
      </c>
      <c r="C15" s="4" t="inlineStr">
        <is>
          <t xml:space="preserve"> </t>
        </is>
      </c>
      <c r="D15" s="4" t="inlineStr">
        <is>
          <t xml:space="preserve"> </t>
        </is>
      </c>
    </row>
    <row r="16">
      <c r="A16" s="4" t="inlineStr">
        <is>
          <t>Local Phone Number</t>
        </is>
      </c>
      <c r="B16" s="4" t="inlineStr">
        <is>
          <t>246-25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FBNC</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22172</v>
      </c>
    </row>
    <row r="30">
      <c r="A30" s="4" t="inlineStr">
        <is>
          <t>Entity Common Stock, Shares Outstanding</t>
        </is>
      </c>
      <c r="B30" s="4" t="inlineStr">
        <is>
          <t xml:space="preserve"> </t>
        </is>
      </c>
      <c r="C30" s="6" t="n">
        <v>40878224</v>
      </c>
      <c r="D30" s="4" t="inlineStr">
        <is>
          <t xml:space="preserve"> </t>
        </is>
      </c>
    </row>
    <row r="31">
      <c r="A31" s="4" t="inlineStr">
        <is>
          <t>Documents Incorporated by Reference</t>
        </is>
      </c>
      <c r="B31" s="4" t="inlineStr">
        <is>
          <t>DOCUMENTS INCORPORATED BY REFERENCE Portions of the Registrant’s Proxy Statement to be filed pursuant to Regulation 14A are incorporated herein by reference into Part III.</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entral Index Key</t>
        </is>
      </c>
      <c r="B34" s="4" t="inlineStr">
        <is>
          <t>000081158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The Company is a bank holding company. The principal activity of the Company is the ownership and operation of the Bank, a state chartered bank with its main office in Southern Pines, North Carolina.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All significant intercompany accounts and transactions have been eliminated. Certain reclassifications have been made to the 2021 and 2020 consolidated financial statements to be comparable to 2022. These reclassifications had no effect on net income. Subsequent events have been evaluated through the date of filing this Annual Report Form 10-K.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credit losses on loans, the allowance for credit losses on unfunded commitments, the accounting and impairment testing related to intangible assets, and the fair value and discount accretion of acquired loans. 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 Cash and Cash Equivalents - The Company considers all highly liquid assets with original maturities of 90 days or less, such as cash on hand, noninterest-bearing and interest-bearing amounts due from banks and federal funds sold, to be “cash equivalents.” 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 Allowance for Credit Losses ("ACL") - Securities Held to Maturity - Since its adoption of ASC 326 ("CECL"), the Company measures expected credit losses on HTM debt securities on a pooled basi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These securities are either explicitly or implicitly guaranteed by the U.S. government, are highly rated by major rating agencies, and have a long history of no credit losses. Substantially all of the state and local government securities held by the Company are highly rated by major rating agencies. Accrued interest receivable Allowance for Credit Losses - Securities Available for Sale - For AFS debt securities in an unrealized loss position, the Company first assesses whether it intends to sell, or if it is more likely than not that it will be required to sell the security before recovery of the amortized cost basis. If either of the criteria regarding intent or requirement to sell is met, the security's amortized cost basis is written down to fair value through income with the establishment of an allowance under CECL. For debt securities AFS that do not meet the aforementioned criteria, the Company evaluates whether any decline in fair value is due to credit loss factors. In making this assessment, management considers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CL under CECL are recorded as provision for (or reversal of) credit loss expense. Losses are charged against the allowance when management believes the uncollectibility of an AFS security is confirmed or when either of the criteria regarding intent or requirement to sell is met. Accrued interest receivable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 SBA and Other Loans Held for Sale - SBA loans included in this line item represent the guaranteed portion of SBA loans that the Company intends to sell in the near future. These loans are carried at the lower of cost or market as determined on an individual loan basis. There were no SBA loans held for sale at December 31, 2022 and there were $9.6 million in SBA loans held for sale at December 31, 2021. Also included in the balance at December 31, 2021 was $51.4 million of loans assumed in the Company's acquisition of Select Bancorp, Inc. ("Select") that were designated for sale as not aligning with the Company's strategy or markets. The loans were carried at the the lower of cost or market and the disposition of these loans was completed in the first quarter of 2022 at a price that approximated the carrying value.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Financial Assets with Credit Deterioration ("PCD") - Subsequent to the Company's adoption of CECL on January 1, 2021,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 All loans and leases considered to be purchased credit impaired ("PCI") prior to January 1, 2021 under prior accounting guidance were converted to PCD on that date. 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of amounts previously charged-off.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driven by each loan's collateral type.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 Construction and land development loans - Construction and land development loans include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collectively evaluated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estimate within the range of expected credit losses.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forecast period. Included in its systematic methodology to determine its ACL on loan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in which the Company is exposed to credit risk on the underlying commitments, unless the obligation is unconditionally cancellable by the Company. The allowance for off-balance sheet credit exposures, which is reflected within "Other Liabilities," is adjusted for as an increase or decrease to the provision for credit losses for unfunded commitments. The estimate includes consideration of the likelihood that funding will occur and an estimate of expected credit losses on commitments expected to be funded over its estimated life. The allowance is calculated using the same aggregate reserve rates calculated for the funded portion of loans at the portfolio level applied to the amount of commitments expected to fund. Troubled Debt Restructurings ("TDR") - A loan for which the terms have been modified resulting in a more than insignificant concession, and for which the borrower is experiencing financial difficulties, is generally considered to be a TDR. The allowance for credit loss on a TDR is measured using the same method as all other loans held for investment, except that the original interest rate is used to discount the expected cash flows, not the rate specified within the restructuring. SBA Loans – Through its SBA Lending Division, the Company offer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the loan is moved to nonaccrual status or transfer to foreclosed properties or liquidation of the loan, the remaining discount is amortized, along with any remaining servicing asset and deferred loan costs. 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intangible assets” on the consolidated balance sheets. SBA servicing assets are initially recorded at fair value and amortized against income over the lives of the related loans as a reduction of servicing fee income, generally five years.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 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stated at cost less accumulated depreciation. Depreciation, computed by the straight-line method, is charged to operations over the estimated useful lives of the properties or, in the case of leasehold improvements, over the term of the lease, if shorter. Land is carried at cost. Maintenance and repairs are charged to operations in the year incurred. Gains and losses on dispositions are included in current operations. Goodwill and Other Intangible Assets - Business combinations are accounted for using the acquisition method of accounting. Identifiable intangible assets are recognized separately and are amortized over their estimated useful lives, which for the Company has generally been five 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as they are incurred. 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22 and 2021, the Company’s investments in limited partnerships and LLCs totaled $18.5 million and $11.3 million, respectively, and are included in "Other assets". Federal Home Loan Bank ("FHLB") Stock - The Company is a member of the FHLB system. Members are required to own a certain amount of stock based on the level of borrowings and other factors. FHLB stock is carried at cost and is recorded in "Other assets". Cash dividends are reported as income. Federal Reserve Bank ("Federal Reserve") Stock - The Company is a member of its regional Federal Reserve and is required to own stock based on its level of capital. Federal Reserve stock is carried at cost and is recorded in "Other assets." Cash dividends are reported as incom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 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of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contingently issuable shares. If any of the potentially dilutive common stock issuances have an anti-dilutive effect, the potentially dilutive common stock issuance is disregarded. 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deferred income taxes, pre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2 USD ($) calendar_year</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age</t>
        </is>
      </c>
      <c r="B4" s="11" t="n">
        <v>1</v>
      </c>
      <c r="C4" s="4" t="inlineStr">
        <is>
          <t xml:space="preserve"> </t>
        </is>
      </c>
      <c r="D4" s="4" t="inlineStr">
        <is>
          <t xml:space="preserve"> </t>
        </is>
      </c>
    </row>
    <row r="5">
      <c r="A5" s="4" t="inlineStr">
        <is>
          <t>Employer matching contribution, percent of employees' gross pay</t>
        </is>
      </c>
      <c r="B5" s="11" t="n">
        <v>0.06</v>
      </c>
      <c r="C5" s="4" t="inlineStr">
        <is>
          <t xml:space="preserve"> </t>
        </is>
      </c>
      <c r="D5" s="4" t="inlineStr">
        <is>
          <t xml:space="preserve"> </t>
        </is>
      </c>
    </row>
    <row r="6">
      <c r="A6" s="4" t="inlineStr">
        <is>
          <t>Amortization of unrecognized net actuarial loss</t>
        </is>
      </c>
      <c r="B6" s="5" t="n">
        <v>288</v>
      </c>
      <c r="C6" s="5" t="n">
        <v>-592</v>
      </c>
      <c r="D6" s="5" t="n">
        <v>-686</v>
      </c>
    </row>
    <row r="7">
      <c r="A7" s="4" t="inlineStr">
        <is>
          <t>401(k)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erral rate</t>
        </is>
      </c>
      <c r="B9" s="11" t="n">
        <v>0.06</v>
      </c>
      <c r="C9" s="4" t="inlineStr">
        <is>
          <t xml:space="preserve"> </t>
        </is>
      </c>
      <c r="D9" s="4" t="inlineStr">
        <is>
          <t xml:space="preserve"> </t>
        </is>
      </c>
    </row>
    <row r="10">
      <c r="A10" s="4" t="inlineStr">
        <is>
          <t>Percent of annual salary employees may contribute</t>
        </is>
      </c>
      <c r="B10" s="11" t="n">
        <v>0.15</v>
      </c>
      <c r="C10" s="4" t="inlineStr">
        <is>
          <t xml:space="preserve"> </t>
        </is>
      </c>
      <c r="D10" s="4" t="inlineStr">
        <is>
          <t xml:space="preserve"> </t>
        </is>
      </c>
    </row>
    <row r="11">
      <c r="A11" s="4" t="inlineStr">
        <is>
          <t>Matching contributions</t>
        </is>
      </c>
      <c r="B11" s="5" t="n">
        <v>4900</v>
      </c>
      <c r="C11" s="6" t="n">
        <v>4300</v>
      </c>
      <c r="D11" s="5" t="n">
        <v>4300</v>
      </c>
    </row>
    <row r="12">
      <c r="A12" s="4" t="inlineStr">
        <is>
          <t>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age of Final Average Annual Compensation (five highest consecutive calendar year's earnings out of the last ten years of employment)</t>
        </is>
      </c>
      <c r="B14" s="13" t="n">
        <v>0.0075</v>
      </c>
      <c r="C14" s="4" t="inlineStr">
        <is>
          <t xml:space="preserve"> </t>
        </is>
      </c>
      <c r="D14" s="4" t="inlineStr">
        <is>
          <t xml:space="preserve"> </t>
        </is>
      </c>
    </row>
    <row r="15">
      <c r="A15" s="4" t="inlineStr">
        <is>
          <t>Number of highest consecutive calendar years of earnings | calendar_year</t>
        </is>
      </c>
      <c r="B15" s="6" t="n">
        <v>5</v>
      </c>
      <c r="C15" s="4" t="inlineStr">
        <is>
          <t xml:space="preserve"> </t>
        </is>
      </c>
      <c r="D15" s="4" t="inlineStr">
        <is>
          <t xml:space="preserve"> </t>
        </is>
      </c>
    </row>
    <row r="16">
      <c r="A16" s="4" t="inlineStr">
        <is>
          <t>Percentage of Final Average Annual Compensation in excess of average social security wage base</t>
        </is>
      </c>
      <c r="B16" s="13" t="n">
        <v>0.0065</v>
      </c>
      <c r="C16" s="4" t="inlineStr">
        <is>
          <t xml:space="preserve"> </t>
        </is>
      </c>
      <c r="D16" s="4" t="inlineStr">
        <is>
          <t xml:space="preserve"> </t>
        </is>
      </c>
    </row>
    <row r="17">
      <c r="A17" s="4" t="inlineStr">
        <is>
          <t>Years of service used for Final Average Annual Compensation in excess of average social security wage base calculation</t>
        </is>
      </c>
      <c r="B17" s="4" t="inlineStr">
        <is>
          <t>35 years</t>
        </is>
      </c>
      <c r="C17" s="4" t="inlineStr">
        <is>
          <t xml:space="preserve"> </t>
        </is>
      </c>
      <c r="D17" s="4" t="inlineStr">
        <is>
          <t xml:space="preserve"> </t>
        </is>
      </c>
    </row>
    <row r="18">
      <c r="A18" s="4" t="inlineStr">
        <is>
          <t>Vesting period</t>
        </is>
      </c>
      <c r="B18" s="4" t="inlineStr">
        <is>
          <t>5 years</t>
        </is>
      </c>
      <c r="C18" s="4" t="inlineStr">
        <is>
          <t xml:space="preserve"> </t>
        </is>
      </c>
      <c r="D18" s="4" t="inlineStr">
        <is>
          <t xml:space="preserve"> </t>
        </is>
      </c>
    </row>
    <row r="19">
      <c r="A19" s="4" t="inlineStr">
        <is>
          <t>Assets for plan benefits, defined benefit plan</t>
        </is>
      </c>
      <c r="B19" s="5" t="n">
        <v>3000</v>
      </c>
      <c r="C19" s="6" t="n">
        <v>3200</v>
      </c>
      <c r="D19" s="4" t="inlineStr">
        <is>
          <t xml:space="preserve"> </t>
        </is>
      </c>
    </row>
    <row r="20">
      <c r="A20" s="4" t="inlineStr">
        <is>
          <t>Amortization of unrecognized net actuarial loss</t>
        </is>
      </c>
      <c r="B20" s="5" t="n">
        <v>-256</v>
      </c>
      <c r="C20" s="6" t="n">
        <v>-577</v>
      </c>
      <c r="D20" s="4" t="inlineStr">
        <is>
          <t xml:space="preserve"> </t>
        </is>
      </c>
    </row>
    <row r="21">
      <c r="A21" s="4" t="inlineStr">
        <is>
          <t>SERP</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umber of highest consecutive calendar years of earnings | calendar_year</t>
        </is>
      </c>
      <c r="B23" s="6" t="n">
        <v>5</v>
      </c>
      <c r="C23" s="4" t="inlineStr">
        <is>
          <t xml:space="preserve"> </t>
        </is>
      </c>
      <c r="D23" s="4" t="inlineStr">
        <is>
          <t xml:space="preserve"> </t>
        </is>
      </c>
    </row>
    <row r="24">
      <c r="A24" s="4" t="inlineStr">
        <is>
          <t>Amortization of unrecognized net actuarial loss</t>
        </is>
      </c>
      <c r="B24" s="5" t="n">
        <v>544</v>
      </c>
      <c r="C24" s="6" t="n">
        <v>-15</v>
      </c>
      <c r="D24" s="4" t="inlineStr">
        <is>
          <t xml:space="preserve"> </t>
        </is>
      </c>
    </row>
    <row r="25">
      <c r="A25" s="4" t="inlineStr">
        <is>
          <t>Lifetime monthly pension benefits, percent</t>
        </is>
      </c>
      <c r="B25" s="11" t="n">
        <v>0.03</v>
      </c>
      <c r="C25" s="4" t="inlineStr">
        <is>
          <t xml:space="preserve"> </t>
        </is>
      </c>
      <c r="D25" s="4" t="inlineStr">
        <is>
          <t xml:space="preserve"> </t>
        </is>
      </c>
    </row>
    <row r="26">
      <c r="A26" s="4" t="inlineStr">
        <is>
          <t>Maximum percent of final average compensation</t>
        </is>
      </c>
      <c r="B26" s="11" t="n">
        <v>0.6</v>
      </c>
      <c r="C26" s="4" t="inlineStr">
        <is>
          <t xml:space="preserve"> </t>
        </is>
      </c>
      <c r="D26" s="4" t="inlineStr">
        <is>
          <t xml:space="preserve"> </t>
        </is>
      </c>
    </row>
    <row r="27">
      <c r="A27" s="4" t="inlineStr">
        <is>
          <t>Percent of participant's primary social security benefit</t>
        </is>
      </c>
      <c r="B27" s="11" t="n">
        <v>0.5</v>
      </c>
      <c r="C27" s="4" t="inlineStr">
        <is>
          <t xml:space="preserve"> </t>
        </is>
      </c>
      <c r="D27" s="4" t="inlineStr">
        <is>
          <t xml:space="preserve"> </t>
        </is>
      </c>
    </row>
    <row r="28">
      <c r="A28" s="4" t="inlineStr">
        <is>
          <t>Liability, defined benefit plan</t>
        </is>
      </c>
      <c r="B28" s="5" t="n">
        <v>3500</v>
      </c>
      <c r="C28" s="5" t="n">
        <v>4700</v>
      </c>
      <c r="D28" s="4" t="inlineStr">
        <is>
          <t xml:space="preserve"> </t>
        </is>
      </c>
    </row>
    <row r="29">
      <c r="A29" s="4" t="inlineStr">
        <is>
          <t>Maximum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Years of service used for Final Average Annual Compensation calculation</t>
        </is>
      </c>
      <c r="B31" s="4" t="inlineStr">
        <is>
          <t>40 years</t>
        </is>
      </c>
      <c r="C31" s="4" t="inlineStr">
        <is>
          <t xml:space="preserve"> </t>
        </is>
      </c>
      <c r="D31" s="4" t="inlineStr">
        <is>
          <t xml:space="preserve"> </t>
        </is>
      </c>
    </row>
    <row r="32">
      <c r="A32" s="4" t="inlineStr">
        <is>
          <t>Maximum | SERP</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Maximum years of servic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enefit Obligation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year</t>
        </is>
      </c>
      <c r="B4" s="5" t="n">
        <v>44904</v>
      </c>
      <c r="C4" s="4" t="inlineStr">
        <is>
          <t xml:space="preserve"> </t>
        </is>
      </c>
      <c r="D4" s="4" t="inlineStr">
        <is>
          <t xml:space="preserve"> </t>
        </is>
      </c>
    </row>
    <row r="5">
      <c r="A5" s="4" t="inlineStr">
        <is>
          <t>Plan assets at end of year</t>
        </is>
      </c>
      <c r="B5" s="6" t="n">
        <v>33655</v>
      </c>
      <c r="C5" s="5" t="n">
        <v>44904</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41657</v>
      </c>
      <c r="C8" s="6" t="n">
        <v>44750</v>
      </c>
      <c r="D8" s="5" t="n">
        <v>41592</v>
      </c>
    </row>
    <row r="9">
      <c r="A9" s="4" t="inlineStr">
        <is>
          <t>Service cost</t>
        </is>
      </c>
      <c r="B9" s="6" t="n">
        <v>0</v>
      </c>
      <c r="C9" s="6" t="n">
        <v>0</v>
      </c>
      <c r="D9" s="6" t="n">
        <v>0</v>
      </c>
    </row>
    <row r="10">
      <c r="A10" s="4" t="inlineStr">
        <is>
          <t>Interest cost</t>
        </is>
      </c>
      <c r="B10" s="6" t="n">
        <v>1043</v>
      </c>
      <c r="C10" s="6" t="n">
        <v>981</v>
      </c>
      <c r="D10" s="6" t="n">
        <v>1223</v>
      </c>
    </row>
    <row r="11">
      <c r="A11" s="4" t="inlineStr">
        <is>
          <t>Actuarial (gain) loss</t>
        </is>
      </c>
      <c r="B11" s="6" t="n">
        <v>-10286</v>
      </c>
      <c r="C11" s="6" t="n">
        <v>-2041</v>
      </c>
      <c r="D11" s="6" t="n">
        <v>3788</v>
      </c>
    </row>
    <row r="12">
      <c r="A12" s="4" t="inlineStr">
        <is>
          <t>Benefits paid</t>
        </is>
      </c>
      <c r="B12" s="6" t="n">
        <v>-1803</v>
      </c>
      <c r="C12" s="6" t="n">
        <v>-2033</v>
      </c>
      <c r="D12" s="6" t="n">
        <v>-1853</v>
      </c>
    </row>
    <row r="13">
      <c r="A13" s="4" t="inlineStr">
        <is>
          <t>Benefit obligation at end of year</t>
        </is>
      </c>
      <c r="B13" s="6" t="n">
        <v>30611</v>
      </c>
      <c r="C13" s="6" t="n">
        <v>41657</v>
      </c>
      <c r="D13" s="6" t="n">
        <v>44750</v>
      </c>
    </row>
    <row r="14">
      <c r="A14" s="3" t="inlineStr">
        <is>
          <t>Change in plan assets</t>
        </is>
      </c>
      <c r="B14" s="4" t="inlineStr">
        <is>
          <t xml:space="preserve"> </t>
        </is>
      </c>
      <c r="C14" s="4" t="inlineStr">
        <is>
          <t xml:space="preserve"> </t>
        </is>
      </c>
      <c r="D14" s="4" t="inlineStr">
        <is>
          <t xml:space="preserve"> </t>
        </is>
      </c>
    </row>
    <row r="15">
      <c r="A15" s="4" t="inlineStr">
        <is>
          <t>Plan assets at beginning of year</t>
        </is>
      </c>
      <c r="B15" s="6" t="n">
        <v>44904</v>
      </c>
      <c r="C15" s="6" t="n">
        <v>48167</v>
      </c>
      <c r="D15" s="6" t="n">
        <v>43824</v>
      </c>
    </row>
    <row r="16">
      <c r="A16" s="4" t="inlineStr">
        <is>
          <t>Actual return on plan assets</t>
        </is>
      </c>
      <c r="B16" s="6" t="n">
        <v>-9446</v>
      </c>
      <c r="C16" s="6" t="n">
        <v>-1230</v>
      </c>
      <c r="D16" s="6" t="n">
        <v>6196</v>
      </c>
    </row>
    <row r="17">
      <c r="A17" s="4" t="inlineStr">
        <is>
          <t>Employer contributions</t>
        </is>
      </c>
      <c r="B17" s="6" t="n">
        <v>0</v>
      </c>
      <c r="C17" s="6" t="n">
        <v>0</v>
      </c>
      <c r="D17" s="6" t="n">
        <v>0</v>
      </c>
    </row>
    <row r="18">
      <c r="A18" s="4" t="inlineStr">
        <is>
          <t>Benefits paid</t>
        </is>
      </c>
      <c r="B18" s="6" t="n">
        <v>-1803</v>
      </c>
      <c r="C18" s="6" t="n">
        <v>-2033</v>
      </c>
      <c r="D18" s="6" t="n">
        <v>-1853</v>
      </c>
    </row>
    <row r="19">
      <c r="A19" s="4" t="inlineStr">
        <is>
          <t>Plan assets at end of year</t>
        </is>
      </c>
      <c r="B19" s="6" t="n">
        <v>33655</v>
      </c>
      <c r="C19" s="6" t="n">
        <v>44904</v>
      </c>
      <c r="D19" s="6" t="n">
        <v>48167</v>
      </c>
    </row>
    <row r="20">
      <c r="A20" s="4" t="inlineStr">
        <is>
          <t>Funded status at end of year</t>
        </is>
      </c>
      <c r="B20" s="6" t="n">
        <v>3044</v>
      </c>
      <c r="C20" s="6" t="n">
        <v>3247</v>
      </c>
      <c r="D20" s="6" t="n">
        <v>3417</v>
      </c>
    </row>
    <row r="21">
      <c r="A21" s="4" t="inlineStr">
        <is>
          <t>SERP</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6" t="n">
        <v>4660</v>
      </c>
      <c r="C23" s="6" t="n">
        <v>5982</v>
      </c>
      <c r="D23" s="6" t="n">
        <v>5638</v>
      </c>
    </row>
    <row r="24">
      <c r="A24" s="4" t="inlineStr">
        <is>
          <t>Service cost</t>
        </is>
      </c>
      <c r="B24" s="6" t="n">
        <v>0</v>
      </c>
      <c r="C24" s="6" t="n">
        <v>0</v>
      </c>
      <c r="D24" s="6" t="n">
        <v>0</v>
      </c>
    </row>
    <row r="25">
      <c r="A25" s="4" t="inlineStr">
        <is>
          <t>Interest cost</t>
        </is>
      </c>
      <c r="B25" s="6" t="n">
        <v>112</v>
      </c>
      <c r="C25" s="6" t="n">
        <v>119</v>
      </c>
      <c r="D25" s="6" t="n">
        <v>158</v>
      </c>
    </row>
    <row r="26">
      <c r="A26" s="4" t="inlineStr">
        <is>
          <t>Actuarial (gain) loss</t>
        </is>
      </c>
      <c r="B26" s="6" t="n">
        <v>-1006</v>
      </c>
      <c r="C26" s="6" t="n">
        <v>-1119</v>
      </c>
      <c r="D26" s="6" t="n">
        <v>517</v>
      </c>
    </row>
    <row r="27">
      <c r="A27" s="4" t="inlineStr">
        <is>
          <t>Benefits paid</t>
        </is>
      </c>
      <c r="B27" s="6" t="n">
        <v>-245</v>
      </c>
      <c r="C27" s="6" t="n">
        <v>-322</v>
      </c>
      <c r="D27" s="6" t="n">
        <v>-331</v>
      </c>
    </row>
    <row r="28">
      <c r="A28" s="4" t="inlineStr">
        <is>
          <t>Benefit obligation at end of year</t>
        </is>
      </c>
      <c r="B28" s="6" t="n">
        <v>3521</v>
      </c>
      <c r="C28" s="6" t="n">
        <v>4660</v>
      </c>
      <c r="D28" s="6" t="n">
        <v>5982</v>
      </c>
    </row>
    <row r="29">
      <c r="A29" s="3" t="inlineStr">
        <is>
          <t>Change in plan assets</t>
        </is>
      </c>
      <c r="B29" s="4" t="inlineStr">
        <is>
          <t xml:space="preserve"> </t>
        </is>
      </c>
      <c r="C29" s="4" t="inlineStr">
        <is>
          <t xml:space="preserve"> </t>
        </is>
      </c>
      <c r="D29" s="4" t="inlineStr">
        <is>
          <t xml:space="preserve"> </t>
        </is>
      </c>
    </row>
    <row r="30">
      <c r="A30" s="4" t="inlineStr">
        <is>
          <t>Plan assets at beginning of year</t>
        </is>
      </c>
      <c r="B30" s="6" t="n">
        <v>0</v>
      </c>
      <c r="C30" s="6" t="n">
        <v>0</v>
      </c>
      <c r="D30" s="4" t="inlineStr">
        <is>
          <t xml:space="preserve"> </t>
        </is>
      </c>
    </row>
    <row r="31">
      <c r="A31" s="4" t="inlineStr">
        <is>
          <t>Plan assets at end of year</t>
        </is>
      </c>
      <c r="B31" s="6" t="n">
        <v>0</v>
      </c>
      <c r="C31" s="6" t="n">
        <v>0</v>
      </c>
      <c r="D31" s="6" t="n">
        <v>0</v>
      </c>
    </row>
    <row r="32">
      <c r="A32" s="4" t="inlineStr">
        <is>
          <t>Funded status at end of year</t>
        </is>
      </c>
      <c r="B32" s="5" t="n">
        <v>-3521</v>
      </c>
      <c r="C32" s="5" t="n">
        <v>-4660</v>
      </c>
      <c r="D32" s="5" t="n">
        <v>-59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Details) - USD ($) $ in Thousand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t>
        </is>
      </c>
      <c r="B4" s="5" t="n">
        <v>-1497</v>
      </c>
      <c r="C4" s="5" t="n">
        <v>-1441</v>
      </c>
      <c r="D4" s="4" t="inlineStr">
        <is>
          <t xml:space="preserve"> </t>
        </is>
      </c>
    </row>
    <row r="5">
      <c r="A5" s="4" t="inlineStr">
        <is>
          <t>Prior service cost</t>
        </is>
      </c>
      <c r="B5" s="6" t="n">
        <v>0</v>
      </c>
      <c r="C5" s="6" t="n">
        <v>0</v>
      </c>
      <c r="D5" s="4" t="inlineStr">
        <is>
          <t xml:space="preserve"> </t>
        </is>
      </c>
    </row>
    <row r="6">
      <c r="A6" s="4" t="inlineStr">
        <is>
          <t>Amount recognized in AOCI before tax effect</t>
        </is>
      </c>
      <c r="B6" s="6" t="n">
        <v>-1497</v>
      </c>
      <c r="C6" s="6" t="n">
        <v>-1441</v>
      </c>
      <c r="D6" s="4" t="inlineStr">
        <is>
          <t xml:space="preserve"> </t>
        </is>
      </c>
    </row>
    <row r="7">
      <c r="A7" s="4" t="inlineStr">
        <is>
          <t>Tax expense</t>
        </is>
      </c>
      <c r="B7" s="6" t="n">
        <v>344</v>
      </c>
      <c r="C7" s="6" t="n">
        <v>331</v>
      </c>
      <c r="D7" s="4" t="inlineStr">
        <is>
          <t xml:space="preserve"> </t>
        </is>
      </c>
    </row>
    <row r="8">
      <c r="A8" s="4" t="inlineStr">
        <is>
          <t>Net amount recognized as (decrease) increase to AOCI</t>
        </is>
      </c>
      <c r="B8" s="6" t="n">
        <v>-1153</v>
      </c>
      <c r="C8" s="6" t="n">
        <v>-1110</v>
      </c>
      <c r="D8" s="5" t="n">
        <v>-1364</v>
      </c>
    </row>
    <row r="9">
      <c r="A9" s="4" t="inlineStr">
        <is>
          <t>SER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gain</t>
        </is>
      </c>
      <c r="B11" s="6" t="n">
        <v>1551</v>
      </c>
      <c r="C11" s="6" t="n">
        <v>1088</v>
      </c>
      <c r="D11" s="4" t="inlineStr">
        <is>
          <t xml:space="preserve"> </t>
        </is>
      </c>
    </row>
    <row r="12">
      <c r="A12" s="4" t="inlineStr">
        <is>
          <t>Prior service cost</t>
        </is>
      </c>
      <c r="B12" s="6" t="n">
        <v>0</v>
      </c>
      <c r="C12" s="6" t="n">
        <v>0</v>
      </c>
      <c r="D12" s="4" t="inlineStr">
        <is>
          <t xml:space="preserve"> </t>
        </is>
      </c>
    </row>
    <row r="13">
      <c r="A13" s="4" t="inlineStr">
        <is>
          <t>Amount recognized in AOCI before tax effect</t>
        </is>
      </c>
      <c r="B13" s="6" t="n">
        <v>1551</v>
      </c>
      <c r="C13" s="6" t="n">
        <v>1088</v>
      </c>
      <c r="D13" s="4" t="inlineStr">
        <is>
          <t xml:space="preserve"> </t>
        </is>
      </c>
    </row>
    <row r="14">
      <c r="A14" s="4" t="inlineStr">
        <is>
          <t>Tax expense</t>
        </is>
      </c>
      <c r="B14" s="6" t="n">
        <v>-356</v>
      </c>
      <c r="C14" s="6" t="n">
        <v>-250</v>
      </c>
      <c r="D14" s="4" t="inlineStr">
        <is>
          <t xml:space="preserve"> </t>
        </is>
      </c>
    </row>
    <row r="15">
      <c r="A15" s="4" t="inlineStr">
        <is>
          <t>Net amount recognized as (decrease) increase to AOCI</t>
        </is>
      </c>
      <c r="B15" s="5" t="n">
        <v>1195</v>
      </c>
      <c r="C15" s="5" t="n">
        <v>838</v>
      </c>
      <c r="D15" s="5"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Balances in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Net gain arising during period</t>
        </is>
      </c>
      <c r="B4" s="5" t="n">
        <v>695</v>
      </c>
      <c r="C4" s="5" t="n">
        <v>872</v>
      </c>
      <c r="D4" s="5" t="n">
        <v>589</v>
      </c>
    </row>
    <row r="5">
      <c r="A5" s="4" t="inlineStr">
        <is>
          <t>Amortization of unrecognized actuarial gain (loss)</t>
        </is>
      </c>
      <c r="B5" s="6" t="n">
        <v>-288</v>
      </c>
      <c r="C5" s="6" t="n">
        <v>592</v>
      </c>
      <c r="D5" s="6" t="n">
        <v>686</v>
      </c>
    </row>
    <row r="6">
      <c r="A6" s="4" t="inlineStr">
        <is>
          <t>Pension Plan</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income (loss) at beginning of fiscal year</t>
        </is>
      </c>
      <c r="B8" s="6" t="n">
        <v>-1110</v>
      </c>
      <c r="C8" s="6" t="n">
        <v>-1364</v>
      </c>
      <c r="D8" s="4" t="inlineStr">
        <is>
          <t xml:space="preserve"> </t>
        </is>
      </c>
    </row>
    <row r="9">
      <c r="A9" s="4" t="inlineStr">
        <is>
          <t>Net gain arising during period</t>
        </is>
      </c>
      <c r="B9" s="6" t="n">
        <v>-312</v>
      </c>
      <c r="C9" s="6" t="n">
        <v>-247</v>
      </c>
      <c r="D9" s="4" t="inlineStr">
        <is>
          <t xml:space="preserve"> </t>
        </is>
      </c>
    </row>
    <row r="10">
      <c r="A10" s="4" t="inlineStr">
        <is>
          <t>Amortization of unrecognized actuarial gain (loss)</t>
        </is>
      </c>
      <c r="B10" s="6" t="n">
        <v>256</v>
      </c>
      <c r="C10" s="6" t="n">
        <v>577</v>
      </c>
      <c r="D10" s="4" t="inlineStr">
        <is>
          <t xml:space="preserve"> </t>
        </is>
      </c>
    </row>
    <row r="11">
      <c r="A11" s="4" t="inlineStr">
        <is>
          <t>Tax expense related to changes during the year, net</t>
        </is>
      </c>
      <c r="B11" s="6" t="n">
        <v>-13</v>
      </c>
      <c r="C11" s="6" t="n">
        <v>76</v>
      </c>
      <c r="D11" s="4" t="inlineStr">
        <is>
          <t xml:space="preserve"> </t>
        </is>
      </c>
    </row>
    <row r="12">
      <c r="A12" s="4" t="inlineStr">
        <is>
          <t>Accumulated other comprehensive income at end of fiscal year</t>
        </is>
      </c>
      <c r="B12" s="6" t="n">
        <v>-1153</v>
      </c>
      <c r="C12" s="6" t="n">
        <v>-1110</v>
      </c>
      <c r="D12" s="6" t="n">
        <v>-1364</v>
      </c>
    </row>
    <row r="13">
      <c r="A13" s="4" t="inlineStr">
        <is>
          <t>SERP</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Accumulated other comprehensive income (loss) at beginning of fiscal year</t>
        </is>
      </c>
      <c r="B15" s="6" t="n">
        <v>838</v>
      </c>
      <c r="C15" s="6" t="n">
        <v>-35</v>
      </c>
      <c r="D15" s="4" t="inlineStr">
        <is>
          <t xml:space="preserve"> </t>
        </is>
      </c>
    </row>
    <row r="16">
      <c r="A16" s="4" t="inlineStr">
        <is>
          <t>Net gain arising during period</t>
        </is>
      </c>
      <c r="B16" s="6" t="n">
        <v>1007</v>
      </c>
      <c r="C16" s="6" t="n">
        <v>1119</v>
      </c>
      <c r="D16" s="4" t="inlineStr">
        <is>
          <t xml:space="preserve"> </t>
        </is>
      </c>
    </row>
    <row r="17">
      <c r="A17" s="4" t="inlineStr">
        <is>
          <t>Prior service cost</t>
        </is>
      </c>
      <c r="B17" s="6" t="n">
        <v>0</v>
      </c>
      <c r="C17" s="6" t="n">
        <v>0</v>
      </c>
      <c r="D17" s="4" t="inlineStr">
        <is>
          <t xml:space="preserve"> </t>
        </is>
      </c>
    </row>
    <row r="18">
      <c r="A18" s="4" t="inlineStr">
        <is>
          <t>Amortization of unrecognized actuarial gain (loss)</t>
        </is>
      </c>
      <c r="B18" s="6" t="n">
        <v>-544</v>
      </c>
      <c r="C18" s="6" t="n">
        <v>15</v>
      </c>
      <c r="D18" s="4" t="inlineStr">
        <is>
          <t xml:space="preserve"> </t>
        </is>
      </c>
    </row>
    <row r="19">
      <c r="A19" s="4" t="inlineStr">
        <is>
          <t>Amortization of prior service cost and transition obligation</t>
        </is>
      </c>
      <c r="B19" s="6" t="n">
        <v>0</v>
      </c>
      <c r="C19" s="6" t="n">
        <v>0</v>
      </c>
      <c r="D19" s="4" t="inlineStr">
        <is>
          <t xml:space="preserve"> </t>
        </is>
      </c>
    </row>
    <row r="20">
      <c r="A20" s="4" t="inlineStr">
        <is>
          <t>Tax expense related to changes during the year, net</t>
        </is>
      </c>
      <c r="B20" s="6" t="n">
        <v>-106</v>
      </c>
      <c r="C20" s="6" t="n">
        <v>-261</v>
      </c>
      <c r="D20" s="4" t="inlineStr">
        <is>
          <t xml:space="preserve"> </t>
        </is>
      </c>
    </row>
    <row r="21">
      <c r="A21" s="4" t="inlineStr">
        <is>
          <t>Accumulated other comprehensive income at end of fiscal year</t>
        </is>
      </c>
      <c r="B21" s="5" t="n">
        <v>1195</v>
      </c>
      <c r="C21" s="5" t="n">
        <v>838</v>
      </c>
      <c r="D21" s="5" t="n">
        <v>-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conciliation of Prepaid Pension Cos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Prepaid Pension Cost [Roll Forward]</t>
        </is>
      </c>
      <c r="B4" s="4" t="inlineStr">
        <is>
          <t xml:space="preserve"> </t>
        </is>
      </c>
      <c r="C4" s="4" t="inlineStr">
        <is>
          <t xml:space="preserve"> </t>
        </is>
      </c>
      <c r="D4" s="4" t="inlineStr">
        <is>
          <t xml:space="preserve"> </t>
        </is>
      </c>
    </row>
    <row r="5">
      <c r="A5" s="4" t="inlineStr">
        <is>
          <t>Prepaid pension cost (accrued liability) as of beginning of fiscal year</t>
        </is>
      </c>
      <c r="B5" s="5" t="n">
        <v>4689</v>
      </c>
      <c r="C5" s="5" t="n">
        <v>5188</v>
      </c>
      <c r="D5" s="4" t="inlineStr">
        <is>
          <t xml:space="preserve"> </t>
        </is>
      </c>
    </row>
    <row r="6">
      <c r="A6" s="4" t="inlineStr">
        <is>
          <t>Net periodic pension cost for fiscal year</t>
        </is>
      </c>
      <c r="B6" s="6" t="n">
        <v>-147</v>
      </c>
      <c r="C6" s="6" t="n">
        <v>-499</v>
      </c>
      <c r="D6" s="5" t="n">
        <v>-766</v>
      </c>
    </row>
    <row r="7">
      <c r="A7" s="4" t="inlineStr">
        <is>
          <t>Actual employer contributions</t>
        </is>
      </c>
      <c r="B7" s="6" t="n">
        <v>0</v>
      </c>
      <c r="C7" s="6" t="n">
        <v>0</v>
      </c>
      <c r="D7" s="6" t="n">
        <v>0</v>
      </c>
    </row>
    <row r="8">
      <c r="A8" s="4" t="inlineStr">
        <is>
          <t>Benefits paid</t>
        </is>
      </c>
      <c r="B8" s="6" t="n">
        <v>1803</v>
      </c>
      <c r="C8" s="6" t="n">
        <v>2033</v>
      </c>
      <c r="D8" s="6" t="n">
        <v>1853</v>
      </c>
    </row>
    <row r="9">
      <c r="A9" s="4" t="inlineStr">
        <is>
          <t>Prepaid pension cost (accrued liability) as of end of fiscal year</t>
        </is>
      </c>
      <c r="B9" s="6" t="n">
        <v>4542</v>
      </c>
      <c r="C9" s="6" t="n">
        <v>4689</v>
      </c>
      <c r="D9" s="6" t="n">
        <v>5188</v>
      </c>
    </row>
    <row r="10">
      <c r="A10" s="4" t="inlineStr">
        <is>
          <t>SERP</t>
        </is>
      </c>
      <c r="B10" s="4" t="inlineStr">
        <is>
          <t xml:space="preserve"> </t>
        </is>
      </c>
      <c r="C10" s="4" t="inlineStr">
        <is>
          <t xml:space="preserve"> </t>
        </is>
      </c>
      <c r="D10" s="4" t="inlineStr">
        <is>
          <t xml:space="preserve"> </t>
        </is>
      </c>
    </row>
    <row r="11">
      <c r="A11" s="3" t="inlineStr">
        <is>
          <t>Prepaid Pension Cost [Roll Forward]</t>
        </is>
      </c>
      <c r="B11" s="4" t="inlineStr">
        <is>
          <t xml:space="preserve"> </t>
        </is>
      </c>
      <c r="C11" s="4" t="inlineStr">
        <is>
          <t xml:space="preserve"> </t>
        </is>
      </c>
      <c r="D11" s="4" t="inlineStr">
        <is>
          <t xml:space="preserve"> </t>
        </is>
      </c>
    </row>
    <row r="12">
      <c r="A12" s="4" t="inlineStr">
        <is>
          <t>Prepaid pension cost (accrued liability) as of beginning of fiscal year</t>
        </is>
      </c>
      <c r="B12" s="6" t="n">
        <v>-5748</v>
      </c>
      <c r="C12" s="6" t="n">
        <v>-5936</v>
      </c>
      <c r="D12" s="4" t="inlineStr">
        <is>
          <t xml:space="preserve"> </t>
        </is>
      </c>
    </row>
    <row r="13">
      <c r="A13" s="4" t="inlineStr">
        <is>
          <t>Net periodic pension cost for fiscal year</t>
        </is>
      </c>
      <c r="B13" s="6" t="n">
        <v>432</v>
      </c>
      <c r="C13" s="6" t="n">
        <v>-134</v>
      </c>
      <c r="D13" s="6" t="n">
        <v>-1</v>
      </c>
    </row>
    <row r="14">
      <c r="A14" s="4" t="inlineStr">
        <is>
          <t>Benefits paid</t>
        </is>
      </c>
      <c r="B14" s="6" t="n">
        <v>245</v>
      </c>
      <c r="C14" s="6" t="n">
        <v>322</v>
      </c>
      <c r="D14" s="6" t="n">
        <v>331</v>
      </c>
    </row>
    <row r="15">
      <c r="A15" s="4" t="inlineStr">
        <is>
          <t>Prepaid pension cost (accrued liability) as of end of fiscal year</t>
        </is>
      </c>
      <c r="B15" s="5" t="n">
        <v>-5071</v>
      </c>
      <c r="C15" s="5" t="n">
        <v>-5748</v>
      </c>
      <c r="D15" s="5" t="n">
        <v>-59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 benefits earned during the period</t>
        </is>
      </c>
      <c r="B5" s="5" t="n">
        <v>0</v>
      </c>
      <c r="C5" s="5" t="n">
        <v>0</v>
      </c>
      <c r="D5" s="5" t="n">
        <v>0</v>
      </c>
    </row>
    <row r="6">
      <c r="A6" s="4" t="inlineStr">
        <is>
          <t>Interest cost on projected benefit obligation</t>
        </is>
      </c>
      <c r="B6" s="6" t="n">
        <v>1043</v>
      </c>
      <c r="C6" s="6" t="n">
        <v>981</v>
      </c>
      <c r="D6" s="6" t="n">
        <v>1223</v>
      </c>
    </row>
    <row r="7">
      <c r="A7" s="4" t="inlineStr">
        <is>
          <t>Expected return on plan assets</t>
        </is>
      </c>
      <c r="B7" s="6" t="n">
        <v>-1152</v>
      </c>
      <c r="C7" s="6" t="n">
        <v>-1059</v>
      </c>
      <c r="D7" s="6" t="n">
        <v>-1300</v>
      </c>
    </row>
    <row r="8">
      <c r="A8" s="4" t="inlineStr">
        <is>
          <t>Net amortization and deferral</t>
        </is>
      </c>
      <c r="B8" s="6" t="n">
        <v>256</v>
      </c>
      <c r="C8" s="6" t="n">
        <v>577</v>
      </c>
      <c r="D8" s="6" t="n">
        <v>843</v>
      </c>
    </row>
    <row r="9">
      <c r="A9" s="4" t="inlineStr">
        <is>
          <t>Net periodic pension cost</t>
        </is>
      </c>
      <c r="B9" s="6" t="n">
        <v>147</v>
      </c>
      <c r="C9" s="6" t="n">
        <v>499</v>
      </c>
      <c r="D9" s="6" t="n">
        <v>766</v>
      </c>
    </row>
    <row r="10">
      <c r="A10" s="4" t="inlineStr">
        <is>
          <t>SER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 – benefits earned during the period</t>
        </is>
      </c>
      <c r="B12" s="6" t="n">
        <v>0</v>
      </c>
      <c r="C12" s="6" t="n">
        <v>0</v>
      </c>
      <c r="D12" s="6" t="n">
        <v>0</v>
      </c>
    </row>
    <row r="13">
      <c r="A13" s="4" t="inlineStr">
        <is>
          <t>Interest cost on projected benefit obligation</t>
        </is>
      </c>
      <c r="B13" s="6" t="n">
        <v>112</v>
      </c>
      <c r="C13" s="6" t="n">
        <v>119</v>
      </c>
      <c r="D13" s="6" t="n">
        <v>158</v>
      </c>
    </row>
    <row r="14">
      <c r="A14" s="4" t="inlineStr">
        <is>
          <t>Net amortization and deferral</t>
        </is>
      </c>
      <c r="B14" s="6" t="n">
        <v>-544</v>
      </c>
      <c r="C14" s="6" t="n">
        <v>15</v>
      </c>
      <c r="D14" s="6" t="n">
        <v>-157</v>
      </c>
    </row>
    <row r="15">
      <c r="A15" s="4" t="inlineStr">
        <is>
          <t>Net periodic pension cost</t>
        </is>
      </c>
      <c r="B15" s="5" t="n">
        <v>-432</v>
      </c>
      <c r="C15" s="5" t="n">
        <v>134</v>
      </c>
      <c r="D15"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1932</v>
      </c>
    </row>
    <row r="5">
      <c r="A5" s="4" t="inlineStr">
        <is>
          <t>2024</t>
        </is>
      </c>
      <c r="B5" s="6" t="n">
        <v>1973</v>
      </c>
    </row>
    <row r="6">
      <c r="A6" s="4" t="inlineStr">
        <is>
          <t>2025</t>
        </is>
      </c>
      <c r="B6" s="6" t="n">
        <v>2035</v>
      </c>
    </row>
    <row r="7">
      <c r="A7" s="4" t="inlineStr">
        <is>
          <t>2026</t>
        </is>
      </c>
      <c r="B7" s="6" t="n">
        <v>2069</v>
      </c>
    </row>
    <row r="8">
      <c r="A8" s="4" t="inlineStr">
        <is>
          <t>2027</t>
        </is>
      </c>
      <c r="B8" s="6" t="n">
        <v>2109</v>
      </c>
    </row>
    <row r="9">
      <c r="A9" s="4" t="inlineStr">
        <is>
          <t>2028-2032</t>
        </is>
      </c>
      <c r="B9" s="6" t="n">
        <v>10728</v>
      </c>
    </row>
    <row r="10">
      <c r="A10" s="4" t="inlineStr">
        <is>
          <t>SERP</t>
        </is>
      </c>
      <c r="B10" s="4" t="inlineStr">
        <is>
          <t xml:space="preserve"> </t>
        </is>
      </c>
    </row>
    <row r="11">
      <c r="A11" s="3" t="inlineStr">
        <is>
          <t>Defined Benefit Plan Disclosure [Line Items]</t>
        </is>
      </c>
      <c r="B11" s="4" t="inlineStr">
        <is>
          <t xml:space="preserve"> </t>
        </is>
      </c>
    </row>
    <row r="12">
      <c r="A12" s="4" t="inlineStr">
        <is>
          <t>2023</t>
        </is>
      </c>
      <c r="B12" s="6" t="n">
        <v>240</v>
      </c>
    </row>
    <row r="13">
      <c r="A13" s="4" t="inlineStr">
        <is>
          <t>2024</t>
        </is>
      </c>
      <c r="B13" s="6" t="n">
        <v>237</v>
      </c>
    </row>
    <row r="14">
      <c r="A14" s="4" t="inlineStr">
        <is>
          <t>2025</t>
        </is>
      </c>
      <c r="B14" s="6" t="n">
        <v>275</v>
      </c>
    </row>
    <row r="15">
      <c r="A15" s="4" t="inlineStr">
        <is>
          <t>2026</t>
        </is>
      </c>
      <c r="B15" s="6" t="n">
        <v>277</v>
      </c>
    </row>
    <row r="16">
      <c r="A16" s="4" t="inlineStr">
        <is>
          <t>2027</t>
        </is>
      </c>
      <c r="B16" s="6" t="n">
        <v>295</v>
      </c>
    </row>
    <row r="17">
      <c r="A17" s="4" t="inlineStr">
        <is>
          <t>2028-2032</t>
        </is>
      </c>
      <c r="B17" s="5" t="n">
        <v>13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33655</v>
      </c>
      <c r="C3" s="5" t="n">
        <v>44904</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0</v>
      </c>
      <c r="C6" s="6" t="n">
        <v>0</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3655</v>
      </c>
      <c r="C9" s="6" t="n">
        <v>44904</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94</v>
      </c>
      <c r="C15" s="6" t="n">
        <v>267</v>
      </c>
    </row>
    <row r="16">
      <c r="A16" s="4" t="inlineStr">
        <is>
          <t>Cash and cash equivalents | Quoted Prices in Active Markets for Identical Asset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0</v>
      </c>
    </row>
    <row r="19">
      <c r="A19" s="4" t="inlineStr">
        <is>
          <t>Cash and cash equivalents | Significant Other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94</v>
      </c>
      <c r="C21" s="6" t="n">
        <v>267</v>
      </c>
    </row>
    <row r="22">
      <c r="A22" s="4" t="inlineStr">
        <is>
          <t>Cash and cash equivalents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Fixed income investmen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33461</v>
      </c>
      <c r="C27" s="6" t="n">
        <v>44637</v>
      </c>
    </row>
    <row r="28">
      <c r="A28" s="4" t="inlineStr">
        <is>
          <t>Fixed income investment funds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Fixed income investment funds | Significant Other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33461</v>
      </c>
      <c r="C33" s="6" t="n">
        <v>44637</v>
      </c>
    </row>
    <row r="34">
      <c r="A34" s="4" t="inlineStr">
        <is>
          <t>Fixed income investment funds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in Determining Actuarial Information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used to determine net periodic pension cost</t>
        </is>
      </c>
      <c r="B5" s="13" t="n">
        <v>0.0262</v>
      </c>
      <c r="C5" s="13" t="n">
        <v>0.0224</v>
      </c>
      <c r="D5" s="13" t="n">
        <v>0.0303</v>
      </c>
    </row>
    <row r="6">
      <c r="A6" s="4" t="inlineStr">
        <is>
          <t>Discount rate used to calculate end of year liability disclosures</t>
        </is>
      </c>
      <c r="B6" s="13" t="n">
        <v>0.0494</v>
      </c>
      <c r="C6" s="13" t="n">
        <v>0.0262</v>
      </c>
      <c r="D6" s="13" t="n">
        <v>0.0224</v>
      </c>
    </row>
    <row r="7">
      <c r="A7" s="4" t="inlineStr">
        <is>
          <t>Expected long-term rate of return on assets</t>
        </is>
      </c>
      <c r="B7" s="13" t="n">
        <v>0.0262</v>
      </c>
      <c r="C7" s="13" t="n">
        <v>0.0224</v>
      </c>
      <c r="D7" s="13" t="n">
        <v>0.0303</v>
      </c>
    </row>
    <row r="8">
      <c r="A8" s="4" t="inlineStr">
        <is>
          <t>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used to determine net periodic pension cost</t>
        </is>
      </c>
      <c r="B10" s="13" t="n">
        <v>0.0248</v>
      </c>
      <c r="C10" s="13" t="n">
        <v>0.0204</v>
      </c>
      <c r="D10" s="13" t="n">
        <v>0.0289</v>
      </c>
    </row>
    <row r="11">
      <c r="A11" s="4" t="inlineStr">
        <is>
          <t>Discount rate used to calculate end of year liability disclosures</t>
        </is>
      </c>
      <c r="B11" s="13" t="n">
        <v>0.049</v>
      </c>
      <c r="C11" s="13" t="n">
        <v>0.0248</v>
      </c>
      <c r="D11" s="13" t="n">
        <v>0.02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Loan Commitment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oan commitments</t>
        </is>
      </c>
      <c r="B3" s="5" t="n">
        <v>892557</v>
      </c>
      <c r="C3" s="5" t="n">
        <v>620279</v>
      </c>
    </row>
    <row r="4">
      <c r="A4" s="4" t="inlineStr">
        <is>
          <t>Unused lines of credit</t>
        </is>
      </c>
      <c r="B4" s="6" t="n">
        <v>1467819</v>
      </c>
      <c r="C4" s="6" t="n">
        <v>1450496</v>
      </c>
    </row>
    <row r="5">
      <c r="A5" s="4" t="inlineStr">
        <is>
          <t>Total</t>
        </is>
      </c>
      <c r="B5" s="6" t="n">
        <v>2360376</v>
      </c>
      <c r="C5" s="6" t="n">
        <v>2070775</v>
      </c>
    </row>
    <row r="6">
      <c r="A6" s="4" t="inlineStr">
        <is>
          <t>Fixed R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commitments</t>
        </is>
      </c>
      <c r="B8" s="6" t="n">
        <v>681486</v>
      </c>
      <c r="C8" s="6" t="n">
        <v>389758</v>
      </c>
    </row>
    <row r="9">
      <c r="A9" s="4" t="inlineStr">
        <is>
          <t>Unused lines of credit</t>
        </is>
      </c>
      <c r="B9" s="6" t="n">
        <v>273244</v>
      </c>
      <c r="C9" s="6" t="n">
        <v>273693</v>
      </c>
    </row>
    <row r="10">
      <c r="A10" s="4" t="inlineStr">
        <is>
          <t>Total</t>
        </is>
      </c>
      <c r="B10" s="6" t="n">
        <v>954730</v>
      </c>
      <c r="C10" s="6" t="n">
        <v>663451</v>
      </c>
    </row>
    <row r="11">
      <c r="A11" s="4" t="inlineStr">
        <is>
          <t>Variable Rat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an commitments</t>
        </is>
      </c>
      <c r="B13" s="6" t="n">
        <v>211071</v>
      </c>
      <c r="C13" s="6" t="n">
        <v>230521</v>
      </c>
    </row>
    <row r="14">
      <c r="A14" s="4" t="inlineStr">
        <is>
          <t>Unused lines of credit</t>
        </is>
      </c>
      <c r="B14" s="6" t="n">
        <v>1194575</v>
      </c>
      <c r="C14" s="6" t="n">
        <v>1176803</v>
      </c>
    </row>
    <row r="15">
      <c r="A15" s="4" t="inlineStr">
        <is>
          <t>Total</t>
        </is>
      </c>
      <c r="B15" s="5" t="n">
        <v>1405646</v>
      </c>
      <c r="C15" s="5" t="n">
        <v>14073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nd Discontinued Operations And Disposal Groups [Abstract]</t>
        </is>
      </c>
      <c r="B3" s="4" t="inlineStr">
        <is>
          <t xml:space="preserve"> </t>
        </is>
      </c>
    </row>
    <row r="4">
      <c r="A4" s="4" t="inlineStr">
        <is>
          <t>Acquisitions and Dispositions</t>
        </is>
      </c>
      <c r="B4" s="4" t="inlineStr">
        <is>
          <t>Acquisitions and Dispositions GrandSouth Acquisition On January 1, 2023, the Company completed its acquisition of GrandSouth Bancorporation ("GrandSouth"), in an all-stock transaction pursuant to the previously announced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approximately 596,000 GrandSouth common stock options were converted to options to acquire 0.91 shares of the Company's common stock with an average exercise price of approximately $18.22. The consideration transferred at the close of the transaction was approximately $226.9 million. Effective with the transaction close, eight branches in South Carolina were added to the Company's branch network. Immediately prior to the completion of the acquisition, at December 31, 2021, GrandSouth Bank reported total assets of $1.2 billion, total loans of $1.0 billion, and total deposits of $1.1 billion on a Call Report filed with federal banking regulators. The acquisition accomplished the Company's strategic initiative to expand its presence in South Carolina, specifically in the the high-growth markets of the state including Greenville, Charleston and Columbia. Significant synergies are anticipated to be gained from the acquisition, with asset growth and revenue enhancement opportunities from the new markets and expanded customer base. Accordingly, the Company anticipates recognizing goodwill in the transaction related primarily to the reasons noted, as well as the positive earnings of GrandSouth. It is anticipated that the goodwill which will result from this transaction will be non-deductible for tax purposes. Given that the initial purchase accounting for the acquisition in accordance with GAAP for this business combination is not yet completed, the Company is not yet able to disclose the preliminary fair value of the GrandSouth assets acquired and liabilities assumed. Select Acquisition On October 15, 2021, the Company completed the acquisition of Select, headquartered in Dunn, North Carolina, pursuant to an Agreement and Plan of Merger and Reorganization dated June 1, 2021. Select's subsidiary, Select Bank &amp; Trust, was merged into the Bank. The results of the Select acquisition are included in the Company’s results beginning on the October 15, 2021 acquisition date. The Company exchanged 0.408 shares of its common stock for each share of Select common stock. Additionally, all holders of Select stock options were paid cash for the difference between the exercise price of each option and the cash out value of $18.00 per option. The acquisition resulted in the Company issuing 7,070,371 shares of common stock with a fair value $324.4 million and paying $1.4 million in cash related to the stock options, for total consideration of $325.8 million in exchange for 100% of the outstanding stock of Select. Select operated 22 branches located in North Carolina, South Carolina, and Virginia. The acquisition complemented several of the Company’s high-growth markets and increased its market share in others with facilities, operations, and experienced staff already in place. Accordingly, there were significant synergies to be gained from the acquisition and the Company recognized the goodwill in the transaction related primarily to the reasons just noted, as well as the positive earnings of Select. This transaction was accounted for using the acquisition method of accounting for business combinations, and accordingly, the assets acquired, intangible assets identified, and liabilities assumed of Select were recorded based on estimates of fair values as of October 15, 2021.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As of December 31, 2021, management has finalized the valuations of all acquired assets and liabilities assumed in the Select acquisition. The following table summarizes the estimated fair value of acquired assets, identified intangible assets, and liabilities assumed as of October 15, 2021. Following the table is a discussion of valuation approaches utilized in estimated the fair values in accordance with ASC 850-10. The $132.4 million in goodwill that resulted from this transaction is non-deductible for tax purposes. ($ in thousands) Fair Value Estimate Assets acquired: Cash and cash equivalents $ 210,422 Securities available for sale 226,228 Loans held for sale 51,779 Loans 1,230,107 Premises and equipment 21,509 Core deposit intangible 9,170 Operating right-of-use lease assets 4,649 Other assets 61,020 Total 1,814,884 Liabilities assumed: Deposits 1,593,135 Borrowings 11,038 Other liabilities 17,248 Total 1,621,421 Net identifiable assets acquired 193,463 Less: Total consideration 325,819 Goodwill recorded related to acquisition of Select $ 132,356 The following is a description of the methods used to determine the fair values of significant assets acquired and liabilities assumed included in the table above. Cash and due from banks, and interest-bearing deposits with banks : The carrying amount of these assets was a reasonable estimate of fair value based on the short-term nature of these assets. Securities available for sale :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Loans held for sale: The valuation of loans held for sale reflected quotes or bids on these loans directly from the prospective buyers of the pool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19.3 million was recorded. PCD loans were determined based primarily on internal grades and delinquency status. The Company reclassified from the fair value mark to ACL a "Day 1" allowance of $4.9 million resulting from PCD loans. The following table presents additional information related to the acquired loan portfolio at the acquisition date: ($ in thousands) October 15, 2021 PCD Loans: Par value $ 111,835 Allowance for credit losses (4,895) Non-credit discount (1,251) Purchase price $ 105,689 Non-PCD Loans: Fair Value $ 1,124,418 Gross contractual amounts receivable 1,134,879 Estimate of contractual cash flows not expected to be collected 13,257 Premises: Land and buildings held for use were valued at appraised values, which reflect considerations of recent disposition values for similar property types with adjustments for characteristics of individual properties. Locations held for sale are valued at appraised values which also reference recent disposition values for similar property types but also considers marketability discounts for vacant properties. The valuations of locations held for sale are reduced by estimated costs to sell. Lease Assets and Lease Liabilities :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Intangible assets: Core deposit intangible ("CDI") asset represents the value of the relationships with deposit customers. The fair value for the core deposit intangible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are based on market rates. The CDI is being amortized over 10 years utilizing an accelerated method, which results in a weighted-average amortization period of approximately 41 months. Deposits :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 The fair values of long-term debt instruments were estimated based on quoted market prices for instrument if available, or for similar instruments if not available. Supplemental Pro Forma Financial Information The following table presents certain pro forma information as if Select had been acquired on January 1, 2020. These results combine the historical results of Select with the Company’s results and, while certain adjustments were made for the estimated impact of certain fair value adjustments and other acquisition-related activity, they are not indicative of what would have occurred had the acquisition taken place on January 1, 2020. Merger-related costs related to this acquisition of $16.8 million were recorded by the Company during 2021 and $0.8 million of merger-related costs incurred by Select in 2021 prior to the acquisition were excluded from the pro forma information below. In addition, no adjustments have been made to such pro forma information to eliminate the provision for loan losses recorded by Select in the amount of $6.2 million for 2020 and a negative provision for loan losses recorded by Select of $1.3 million recorded in 2021 prior the acquisition. Pro forma information for the year 2021 was adjusted to eliminate the following: 1) the non-PCD provision for loan losses recorded on the acquisition date of $14.1 million and 2) the initial recording of a provision for credit losses associated with Select’s unfunded commitments of $3.9 million. If the Select acquisition had occurred at the beginning of 2020, the acquisition date credit loss reserve amounts would have been included in the fair value measurements of Select and been included in the goodwill calculation. Expenses related to systems conversions and other costs of integration were recorded during 2022. The Company expects to achieve further operating cost savings and other business synergies as a result of the acquisition. The following table also discloses the impact of the acquisition of Select from the acquisition date of October 15, 2021 through December 31, 2021. These amounts are included in the Company’s consolidated financial statements as of and for the year ended December 31, 2021. Merger-related costs have been excluded from these amounts and the provisions for credit loss amounts associated with non-PCD loans and unfunded commitments that were discussed above have also been excluded. ($ in thousands, unaudited) Revenue Net Income Year Ended December 31, 2021 Actual Select results included in statement of income since acquisition date $ 15,175 $ 8,813 Supplemental consolidated pro forma as if Select had been acquired on January 1, 2020 380,241 143,882 Year Ended December 31, 2020 Supplemental consolidated pro forma as if Select had been acquired on January 1, 2020 $ 362,654 $ 93,980 First Bank Insurance Services, Inc. Disposition On June 30, 2021, the Company completed the sale of the operations and substantially all of the operating assets of its property and casualty insurance agency subsidiary, First Bank Insurance Services Inc. ("First Bank Insurance"), to Bankers Insurance, LLC for an initial purchase price valued at $13.0 million and a future earn-out payment of up to $1.0 million. Cash received at the time of the sale was $11.3 million. Net assets sold and liabilities transferred amounted to $1.7 million. The Company recorded a gain</t>
        </is>
      </c>
    </row>
    <row r="5">
      <c r="A5" s="4" t="inlineStr">
        <is>
          <t>Acquisitions and Dispositions</t>
        </is>
      </c>
      <c r="B5" s="4" t="inlineStr">
        <is>
          <t>Acquisitions and Dispositions GrandSouth Acquisition On January 1, 2023, the Company completed its acquisition of GrandSouth Bancorporation ("GrandSouth"), in an all-stock transaction pursuant to the previously announced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approximately 596,000 GrandSouth common stock options were converted to options to acquire 0.91 shares of the Company's common stock with an average exercise price of approximately $18.22. The consideration transferred at the close of the transaction was approximately $226.9 million. Effective with the transaction close, eight branches in South Carolina were added to the Company's branch network. Immediately prior to the completion of the acquisition, at December 31, 2021, GrandSouth Bank reported total assets of $1.2 billion, total loans of $1.0 billion, and total deposits of $1.1 billion on a Call Report filed with federal banking regulators. The acquisition accomplished the Company's strategic initiative to expand its presence in South Carolina, specifically in the the high-growth markets of the state including Greenville, Charleston and Columbia. Significant synergies are anticipated to be gained from the acquisition, with asset growth and revenue enhancement opportunities from the new markets and expanded customer base. Accordingly, the Company anticipates recognizing goodwill in the transaction related primarily to the reasons noted, as well as the positive earnings of GrandSouth. It is anticipated that the goodwill which will result from this transaction will be non-deductible for tax purposes. Given that the initial purchase accounting for the acquisition in accordance with GAAP for this business combination is not yet completed, the Company is not yet able to disclose the preliminary fair value of the GrandSouth assets acquired and liabilities assumed. Select Acquisition On October 15, 2021, the Company completed the acquisition of Select, headquartered in Dunn, North Carolina, pursuant to an Agreement and Plan of Merger and Reorganization dated June 1, 2021. Select's subsidiary, Select Bank &amp; Trust, was merged into the Bank. The results of the Select acquisition are included in the Company’s results beginning on the October 15, 2021 acquisition date. The Company exchanged 0.408 shares of its common stock for each share of Select common stock. Additionally, all holders of Select stock options were paid cash for the difference between the exercise price of each option and the cash out value of $18.00 per option. The acquisition resulted in the Company issuing 7,070,371 shares of common stock with a fair value $324.4 million and paying $1.4 million in cash related to the stock options, for total consideration of $325.8 million in exchange for 100% of the outstanding stock of Select. Select operated 22 branches located in North Carolina, South Carolina, and Virginia. The acquisition complemented several of the Company’s high-growth markets and increased its market share in others with facilities, operations, and experienced staff already in place. Accordingly, there were significant synergies to be gained from the acquisition and the Company recognized the goodwill in the transaction related primarily to the reasons just noted, as well as the positive earnings of Select. This transaction was accounted for using the acquisition method of accounting for business combinations, and accordingly, the assets acquired, intangible assets identified, and liabilities assumed of Select were recorded based on estimates of fair values as of October 15, 2021.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As of December 31, 2021, management has finalized the valuations of all acquired assets and liabilities assumed in the Select acquisition. The following table summarizes the estimated fair value of acquired assets, identified intangible assets, and liabilities assumed as of October 15, 2021. Following the table is a discussion of valuation approaches utilized in estimated the fair values in accordance with ASC 850-10. The $132.4 million in goodwill that resulted from this transaction is non-deductible for tax purposes. ($ in thousands) Fair Value Estimate Assets acquired: Cash and cash equivalents $ 210,422 Securities available for sale 226,228 Loans held for sale 51,779 Loans 1,230,107 Premises and equipment 21,509 Core deposit intangible 9,170 Operating right-of-use lease assets 4,649 Other assets 61,020 Total 1,814,884 Liabilities assumed: Deposits 1,593,135 Borrowings 11,038 Other liabilities 17,248 Total 1,621,421 Net identifiable assets acquired 193,463 Less: Total consideration 325,819 Goodwill recorded related to acquisition of Select $ 132,356 The following is a description of the methods used to determine the fair values of significant assets acquired and liabilities assumed included in the table above. Cash and due from banks, and interest-bearing deposits with banks : The carrying amount of these assets was a reasonable estimate of fair value based on the short-term nature of these assets. Securities available for sale :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Loans held for sale: The valuation of loans held for sale reflected quotes or bids on these loans directly from the prospective buyers of the pool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19.3 million was recorded. PCD loans were determined based primarily on internal grades and delinquency status. The Company reclassified from the fair value mark to ACL a "Day 1" allowance of $4.9 million resulting from PCD loans. The following table presents additional information related to the acquired loan portfolio at the acquisition date: ($ in thousands) October 15, 2021 PCD Loans: Par value $ 111,835 Allowance for credit losses (4,895) Non-credit discount (1,251) Purchase price $ 105,689 Non-PCD Loans: Fair Value $ 1,124,418 Gross contractual amounts receivable 1,134,879 Estimate of contractual cash flows not expected to be collected 13,257 Premises: Land and buildings held for use were valued at appraised values, which reflect considerations of recent disposition values for similar property types with adjustments for characteristics of individual properties. Locations held for sale are valued at appraised values which also reference recent disposition values for similar property types but also considers marketability discounts for vacant properties. The valuations of locations held for sale are reduced by estimated costs to sell. Lease Assets and Lease Liabilities :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Intangible assets: Core deposit intangible ("CDI") asset represents the value of the relationships with deposit customers. The fair value for the core deposit intangible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are based on market rates. The CDI is being amortized over 10 years utilizing an accelerated method, which results in a weighted-average amortization period of approximately 41 months. Deposits :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 The fair values of long-term debt instruments were estimated based on quoted market prices for instrument if available, or for similar instruments if not available. Supplemental Pro Forma Financial Information The following table presents certain pro forma information as if Select had been acquired on January 1, 2020. These results combine the historical results of Select with the Company’s results and, while certain adjustments were made for the estimated impact of certain fair value adjustments and other acquisition-related activity, they are not indicative of what would have occurred had the acquisition taken place on January 1, 2020. Merger-related costs related to this acquisition of $16.8 million were recorded by the Company during 2021 and $0.8 million of merger-related costs incurred by Select in 2021 prior to the acquisition were excluded from the pro forma information below. In addition, no adjustments have been made to such pro forma information to eliminate the provision for loan losses recorded by Select in the amount of $6.2 million for 2020 and a negative provision for loan losses recorded by Select of $1.3 million recorded in 2021 prior the acquisition. Pro forma information for the year 2021 was adjusted to eliminate the following: 1) the non-PCD provision for loan losses recorded on the acquisition date of $14.1 million and 2) the initial recording of a provision for credit losses associated with Select’s unfunded commitments of $3.9 million. If the Select acquisition had occurred at the beginning of 2020, the acquisition date credit loss reserve amounts would have been included in the fair value measurements of Select and been included in the goodwill calculation. Expenses related to systems conversions and other costs of integration were recorded during 2022. The Company expects to achieve further operating cost savings and other business synergies as a result of the acquisition. The following table also discloses the impact of the acquisition of Select from the acquisition date of October 15, 2021 through December 31, 2021. These amounts are included in the Company’s consolidated financial statements as of and for the year ended December 31, 2021. Merger-related costs have been excluded from these amounts and the provisions for credit loss amounts associated with non-PCD loans and unfunded commitments that were discussed above have also been excluded. ($ in thousands, unaudited) Revenue Net Income Year Ended December 31, 2021 Actual Select results included in statement of income since acquisition date $ 15,175 $ 8,813 Supplemental consolidated pro forma as if Select had been acquired on January 1, 2020 380,241 143,882 Year Ended December 31, 2020 Supplemental consolidated pro forma as if Select had been acquired on January 1, 2020 $ 362,654 $ 93,980 First Bank Insurance Services, Inc. Disposition On June 30, 2021, the Company completed the sale of the operations and substantially all of the operating assets of its property and casualty insurance agency subsidiary, First Bank Insurance Services Inc. ("First Bank Insurance"), to Bankers Insurance, LLC for an initial purchase price valued at $13.0 million and a future earn-out payment of up to $1.0 million. Cash received at the time of the sale was $11.3 million. Net assets sold and liabilities transferred amounted to $1.7 million. The Company recorded a ga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Bank standby letters of credit</t>
        </is>
      </c>
      <c r="B3" s="9" t="n">
        <v>20.2</v>
      </c>
      <c r="C3" s="9" t="n">
        <v>21.3</v>
      </c>
    </row>
    <row r="4">
      <c r="A4" s="4" t="inlineStr">
        <is>
          <t>Letters of credit outstanding, amount</t>
        </is>
      </c>
      <c r="B4" s="6" t="n">
        <v>0</v>
      </c>
      <c r="C4" s="5" t="n">
        <v>0</v>
      </c>
    </row>
    <row r="5">
      <c r="A5" s="4" t="inlineStr">
        <is>
          <t>Remaining funding commitments</t>
        </is>
      </c>
      <c r="B5" s="9" t="n">
        <v>28.6</v>
      </c>
      <c r="C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instruments Measured at Fair Value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5" t="n">
        <v>2314493</v>
      </c>
      <c r="C3" s="5" t="n">
        <v>2630414</v>
      </c>
      <c r="D3" s="4" t="inlineStr">
        <is>
          <t xml:space="preserve"> </t>
        </is>
      </c>
    </row>
    <row r="4">
      <c r="A4" s="4" t="inlineStr">
        <is>
          <t>Individually evaluated loans</t>
        </is>
      </c>
      <c r="B4" s="4" t="inlineStr">
        <is>
          <t xml:space="preserve"> </t>
        </is>
      </c>
      <c r="C4" s="4" t="inlineStr">
        <is>
          <t xml:space="preserve"> </t>
        </is>
      </c>
      <c r="D4" s="5" t="n">
        <v>36281</v>
      </c>
    </row>
    <row r="5">
      <c r="A5" s="4" t="inlineStr">
        <is>
          <t>Foreclosed properties</t>
        </is>
      </c>
      <c r="B5" s="6" t="n">
        <v>658</v>
      </c>
      <c r="C5" s="6" t="n">
        <v>3071</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ecurities available for sale</t>
        </is>
      </c>
      <c r="B8" s="6" t="n">
        <v>168758</v>
      </c>
      <c r="C8" s="4" t="inlineStr">
        <is>
          <t xml:space="preserve"> </t>
        </is>
      </c>
      <c r="D8" s="4" t="inlineStr">
        <is>
          <t xml:space="preserve"> </t>
        </is>
      </c>
    </row>
    <row r="9">
      <c r="A9" s="4" t="inlineStr">
        <is>
          <t>Government-sponsored enterprise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curities available for sale</t>
        </is>
      </c>
      <c r="B11" s="6" t="n">
        <v>57456</v>
      </c>
      <c r="C11" s="6" t="n">
        <v>69179</v>
      </c>
      <c r="D11" s="4" t="inlineStr">
        <is>
          <t xml:space="preserve"> </t>
        </is>
      </c>
    </row>
    <row r="12">
      <c r="A12" s="4" t="inlineStr">
        <is>
          <t>Mortgage-backed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curities available for sale</t>
        </is>
      </c>
      <c r="B14" s="6" t="n">
        <v>2045000</v>
      </c>
      <c r="C14" s="6" t="n">
        <v>2514805</v>
      </c>
      <c r="D14" s="4" t="inlineStr">
        <is>
          <t xml:space="preserve"> </t>
        </is>
      </c>
    </row>
    <row r="15">
      <c r="A15" s="4" t="inlineStr">
        <is>
          <t>Quoted Prices in Active Markets for Identical Assets (Level 1) |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ecurities available for sale</t>
        </is>
      </c>
      <c r="B17" s="6" t="n">
        <v>0</v>
      </c>
      <c r="C17" s="6" t="n">
        <v>0</v>
      </c>
      <c r="D17" s="4" t="inlineStr">
        <is>
          <t xml:space="preserve"> </t>
        </is>
      </c>
    </row>
    <row r="18">
      <c r="A18" s="4" t="inlineStr">
        <is>
          <t>Quoted Prices in Active Markets for Identical Assets (Level 1) | Recurring | US Treasury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Securities available for sale</t>
        </is>
      </c>
      <c r="B20" s="6" t="n">
        <v>0</v>
      </c>
      <c r="C20" s="4" t="inlineStr">
        <is>
          <t xml:space="preserve"> </t>
        </is>
      </c>
      <c r="D20" s="4" t="inlineStr">
        <is>
          <t xml:space="preserve"> </t>
        </is>
      </c>
    </row>
    <row r="21">
      <c r="A21" s="4" t="inlineStr">
        <is>
          <t>Quoted Prices in Active Markets for Identical Assets (Level 1) | Recurring | Government-sponsored enterprise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ecurities available for sale</t>
        </is>
      </c>
      <c r="B23" s="6" t="n">
        <v>0</v>
      </c>
      <c r="C23" s="6" t="n">
        <v>0</v>
      </c>
      <c r="D23" s="4" t="inlineStr">
        <is>
          <t xml:space="preserve"> </t>
        </is>
      </c>
    </row>
    <row r="24">
      <c r="A24" s="4" t="inlineStr">
        <is>
          <t>Quoted Prices in Active Markets for Identical Assets (Level 1) | Recurring | Mortgage-backed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 available for sale</t>
        </is>
      </c>
      <c r="B26" s="6" t="n">
        <v>0</v>
      </c>
      <c r="C26" s="6" t="n">
        <v>0</v>
      </c>
      <c r="D26" s="4" t="inlineStr">
        <is>
          <t xml:space="preserve"> </t>
        </is>
      </c>
    </row>
    <row r="27">
      <c r="A27" s="4" t="inlineStr">
        <is>
          <t>Quoted Prices in Active Markets for Identical Assets (Level 1) | Recurring | Corporate bond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 available for sale</t>
        </is>
      </c>
      <c r="B29" s="6" t="n">
        <v>0</v>
      </c>
      <c r="C29" s="6" t="n">
        <v>0</v>
      </c>
      <c r="D29" s="4" t="inlineStr">
        <is>
          <t xml:space="preserve"> </t>
        </is>
      </c>
    </row>
    <row r="30">
      <c r="A30" s="4" t="inlineStr">
        <is>
          <t>Quoted Prices in Active Markets for Identical Assets (Level 1) | Nonrecurr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Presold mortgages in process of settlement</t>
        </is>
      </c>
      <c r="B32" s="6" t="n">
        <v>1282</v>
      </c>
      <c r="C32" s="6" t="n">
        <v>19257</v>
      </c>
      <c r="D32" s="4" t="inlineStr">
        <is>
          <t xml:space="preserve"> </t>
        </is>
      </c>
    </row>
    <row r="33">
      <c r="A33" s="4" t="inlineStr">
        <is>
          <t>Individually evaluated loans</t>
        </is>
      </c>
      <c r="B33" s="6" t="n">
        <v>0</v>
      </c>
      <c r="C33" s="4" t="inlineStr">
        <is>
          <t xml:space="preserve"> </t>
        </is>
      </c>
      <c r="D33" s="4" t="inlineStr">
        <is>
          <t xml:space="preserve"> </t>
        </is>
      </c>
    </row>
    <row r="34">
      <c r="A34" s="4" t="inlineStr">
        <is>
          <t>Foreclosed properties</t>
        </is>
      </c>
      <c r="B34" s="6" t="n">
        <v>0</v>
      </c>
      <c r="C34" s="6" t="n">
        <v>0</v>
      </c>
      <c r="D34" s="4" t="inlineStr">
        <is>
          <t xml:space="preserve"> </t>
        </is>
      </c>
    </row>
    <row r="35">
      <c r="A35" s="4" t="inlineStr">
        <is>
          <t>Impaired loans</t>
        </is>
      </c>
      <c r="B35" s="4" t="inlineStr">
        <is>
          <t xml:space="preserve"> </t>
        </is>
      </c>
      <c r="C35" s="6" t="n">
        <v>0</v>
      </c>
      <c r="D35" s="4" t="inlineStr">
        <is>
          <t xml:space="preserve"> </t>
        </is>
      </c>
    </row>
    <row r="36">
      <c r="A36" s="4" t="inlineStr">
        <is>
          <t>Significant Other Observable Inputs (Level 2) |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6" t="n">
        <v>2314493</v>
      </c>
      <c r="C38" s="6" t="n">
        <v>2630414</v>
      </c>
      <c r="D38" s="4" t="inlineStr">
        <is>
          <t xml:space="preserve"> </t>
        </is>
      </c>
    </row>
    <row r="39">
      <c r="A39" s="4" t="inlineStr">
        <is>
          <t>Significant Other Observable Inputs (Level 2) | Recurring | US Treasury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Securities available for sale</t>
        </is>
      </c>
      <c r="B41" s="6" t="n">
        <v>168758</v>
      </c>
      <c r="C41" s="4" t="inlineStr">
        <is>
          <t xml:space="preserve"> </t>
        </is>
      </c>
      <c r="D41" s="4" t="inlineStr">
        <is>
          <t xml:space="preserve"> </t>
        </is>
      </c>
    </row>
    <row r="42">
      <c r="A42" s="4" t="inlineStr">
        <is>
          <t>Significant Other Observable Inputs (Level 2) | Recurring | Government-sponsored enterprise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Securities available for sale</t>
        </is>
      </c>
      <c r="B44" s="6" t="n">
        <v>57456</v>
      </c>
      <c r="C44" s="6" t="n">
        <v>69179</v>
      </c>
      <c r="D44" s="4" t="inlineStr">
        <is>
          <t xml:space="preserve"> </t>
        </is>
      </c>
    </row>
    <row r="45">
      <c r="A45" s="4" t="inlineStr">
        <is>
          <t>Significant Other Observable Inputs (Level 2) | Recurring | Mortgage-backed securiti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Securities available for sale</t>
        </is>
      </c>
      <c r="B47" s="6" t="n">
        <v>2045000</v>
      </c>
      <c r="C47" s="6" t="n">
        <v>2514805</v>
      </c>
      <c r="D47" s="4" t="inlineStr">
        <is>
          <t xml:space="preserve"> </t>
        </is>
      </c>
    </row>
    <row r="48">
      <c r="A48" s="4" t="inlineStr">
        <is>
          <t>Significant Other Observable Inputs (Level 2) | Recurring | Corporate bond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Securities available for sale</t>
        </is>
      </c>
      <c r="B50" s="6" t="n">
        <v>43279</v>
      </c>
      <c r="C50" s="6" t="n">
        <v>46430</v>
      </c>
      <c r="D50" s="4" t="inlineStr">
        <is>
          <t xml:space="preserve"> </t>
        </is>
      </c>
    </row>
    <row r="51">
      <c r="A51" s="4" t="inlineStr">
        <is>
          <t>Significant Other Observable Inputs (Level 2) | Nonrecurrin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Presold mortgages in process of settlement</t>
        </is>
      </c>
      <c r="B53" s="6" t="n">
        <v>0</v>
      </c>
      <c r="C53" s="6" t="n">
        <v>0</v>
      </c>
      <c r="D53" s="4" t="inlineStr">
        <is>
          <t xml:space="preserve"> </t>
        </is>
      </c>
    </row>
    <row r="54">
      <c r="A54" s="4" t="inlineStr">
        <is>
          <t>Individually evaluated loans</t>
        </is>
      </c>
      <c r="B54" s="6" t="n">
        <v>0</v>
      </c>
      <c r="C54" s="4" t="inlineStr">
        <is>
          <t xml:space="preserve"> </t>
        </is>
      </c>
      <c r="D54" s="4" t="inlineStr">
        <is>
          <t xml:space="preserve"> </t>
        </is>
      </c>
    </row>
    <row r="55">
      <c r="A55" s="4" t="inlineStr">
        <is>
          <t>Foreclosed properties</t>
        </is>
      </c>
      <c r="B55" s="6" t="n">
        <v>0</v>
      </c>
      <c r="C55" s="6" t="n">
        <v>0</v>
      </c>
      <c r="D55" s="4" t="inlineStr">
        <is>
          <t xml:space="preserve"> </t>
        </is>
      </c>
    </row>
    <row r="56">
      <c r="A56" s="4" t="inlineStr">
        <is>
          <t>Impaired loans</t>
        </is>
      </c>
      <c r="B56" s="4" t="inlineStr">
        <is>
          <t xml:space="preserve"> </t>
        </is>
      </c>
      <c r="C56" s="6" t="n">
        <v>0</v>
      </c>
      <c r="D56" s="4" t="inlineStr">
        <is>
          <t xml:space="preserve"> </t>
        </is>
      </c>
    </row>
    <row r="57">
      <c r="A57" s="4" t="inlineStr">
        <is>
          <t>Significant Unobservable Inputs (Level 3)</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oreclosed properties</t>
        </is>
      </c>
      <c r="B59" s="6" t="n">
        <v>38</v>
      </c>
      <c r="C59" s="6" t="n">
        <v>364</v>
      </c>
      <c r="D59" s="4" t="inlineStr">
        <is>
          <t xml:space="preserve"> </t>
        </is>
      </c>
    </row>
    <row r="60">
      <c r="A60" s="4" t="inlineStr">
        <is>
          <t>Significant Unobservable Inputs (Level 3) | Recurring</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Securities available for sale</t>
        </is>
      </c>
      <c r="B62" s="6" t="n">
        <v>0</v>
      </c>
      <c r="C62" s="6" t="n">
        <v>0</v>
      </c>
      <c r="D62" s="4" t="inlineStr">
        <is>
          <t xml:space="preserve"> </t>
        </is>
      </c>
    </row>
    <row r="63">
      <c r="A63" s="4" t="inlineStr">
        <is>
          <t>Significant Unobservable Inputs (Level 3) | Recurring | US Treasury Securitie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Securities available for sale</t>
        </is>
      </c>
      <c r="B65" s="6" t="n">
        <v>0</v>
      </c>
      <c r="C65" s="4" t="inlineStr">
        <is>
          <t xml:space="preserve"> </t>
        </is>
      </c>
      <c r="D65" s="4" t="inlineStr">
        <is>
          <t xml:space="preserve"> </t>
        </is>
      </c>
    </row>
    <row r="66">
      <c r="A66" s="4" t="inlineStr">
        <is>
          <t>Significant Unobservable Inputs (Level 3) | Recurring | Government-sponsored enterprise securit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Securities available for sale</t>
        </is>
      </c>
      <c r="B68" s="6" t="n">
        <v>0</v>
      </c>
      <c r="C68" s="6" t="n">
        <v>0</v>
      </c>
      <c r="D68" s="4" t="inlineStr">
        <is>
          <t xml:space="preserve"> </t>
        </is>
      </c>
    </row>
    <row r="69">
      <c r="A69" s="4" t="inlineStr">
        <is>
          <t>Significant Unobservable Inputs (Level 3) | Recurring | Mortgage-backed securitie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Securities available for sale</t>
        </is>
      </c>
      <c r="B71" s="6" t="n">
        <v>0</v>
      </c>
      <c r="C71" s="6" t="n">
        <v>0</v>
      </c>
      <c r="D71" s="4" t="inlineStr">
        <is>
          <t xml:space="preserve"> </t>
        </is>
      </c>
    </row>
    <row r="72">
      <c r="A72" s="4" t="inlineStr">
        <is>
          <t>Significant Unobservable Inputs (Level 3) | Recurring | Corporate bond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Securities available for sale</t>
        </is>
      </c>
      <c r="B74" s="6" t="n">
        <v>0</v>
      </c>
      <c r="C74" s="6" t="n">
        <v>0</v>
      </c>
      <c r="D74" s="4" t="inlineStr">
        <is>
          <t xml:space="preserve"> </t>
        </is>
      </c>
    </row>
    <row r="75">
      <c r="A75" s="4" t="inlineStr">
        <is>
          <t>Significant Unobservable Inputs (Level 3) | Nonrecurring</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Presold mortgages in process of settlement</t>
        </is>
      </c>
      <c r="B77" s="6" t="n">
        <v>0</v>
      </c>
      <c r="C77" s="6" t="n">
        <v>0</v>
      </c>
      <c r="D77" s="4" t="inlineStr">
        <is>
          <t xml:space="preserve"> </t>
        </is>
      </c>
    </row>
    <row r="78">
      <c r="A78" s="4" t="inlineStr">
        <is>
          <t>Individually evaluated loans</t>
        </is>
      </c>
      <c r="B78" s="6" t="n">
        <v>9590</v>
      </c>
      <c r="C78" s="4" t="inlineStr">
        <is>
          <t xml:space="preserve"> </t>
        </is>
      </c>
      <c r="D78" s="4" t="inlineStr">
        <is>
          <t xml:space="preserve"> </t>
        </is>
      </c>
    </row>
    <row r="79">
      <c r="A79" s="4" t="inlineStr">
        <is>
          <t>Foreclosed properties</t>
        </is>
      </c>
      <c r="B79" s="6" t="n">
        <v>38</v>
      </c>
      <c r="C79" s="6" t="n">
        <v>364</v>
      </c>
      <c r="D79" s="4" t="inlineStr">
        <is>
          <t xml:space="preserve"> </t>
        </is>
      </c>
    </row>
    <row r="80">
      <c r="A80" s="4" t="inlineStr">
        <is>
          <t>Impaired loans</t>
        </is>
      </c>
      <c r="B80" s="4" t="inlineStr">
        <is>
          <t xml:space="preserve"> </t>
        </is>
      </c>
      <c r="C80" s="6" t="n">
        <v>11583</v>
      </c>
      <c r="D80" s="4" t="inlineStr">
        <is>
          <t xml:space="preserve"> </t>
        </is>
      </c>
    </row>
    <row r="81">
      <c r="A81" s="4" t="inlineStr">
        <is>
          <t>Fair Value | Recurring</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Securities available for sale</t>
        </is>
      </c>
      <c r="B83" s="6" t="n">
        <v>2314493</v>
      </c>
      <c r="C83" s="6" t="n">
        <v>2630414</v>
      </c>
      <c r="D83" s="4" t="inlineStr">
        <is>
          <t xml:space="preserve"> </t>
        </is>
      </c>
    </row>
    <row r="84">
      <c r="A84" s="4" t="inlineStr">
        <is>
          <t>Fair Value | Recurring | US Treasury Sec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Securities available for sale</t>
        </is>
      </c>
      <c r="B86" s="6" t="n">
        <v>168758</v>
      </c>
      <c r="C86" s="4" t="inlineStr">
        <is>
          <t xml:space="preserve"> </t>
        </is>
      </c>
      <c r="D86" s="4" t="inlineStr">
        <is>
          <t xml:space="preserve"> </t>
        </is>
      </c>
    </row>
    <row r="87">
      <c r="A87" s="4" t="inlineStr">
        <is>
          <t>Fair Value | Recurring | Government-sponsored enterprise securit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curities available for sale</t>
        </is>
      </c>
      <c r="B89" s="6" t="n">
        <v>57456</v>
      </c>
      <c r="C89" s="6" t="n">
        <v>69179</v>
      </c>
      <c r="D89" s="4" t="inlineStr">
        <is>
          <t xml:space="preserve"> </t>
        </is>
      </c>
    </row>
    <row r="90">
      <c r="A90" s="4" t="inlineStr">
        <is>
          <t>Fair Value | Recurring | Mortgage-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es available for sale</t>
        </is>
      </c>
      <c r="B92" s="6" t="n">
        <v>2045000</v>
      </c>
      <c r="C92" s="6" t="n">
        <v>2514805</v>
      </c>
      <c r="D92" s="4" t="inlineStr">
        <is>
          <t xml:space="preserve"> </t>
        </is>
      </c>
    </row>
    <row r="93">
      <c r="A93" s="4" t="inlineStr">
        <is>
          <t>Fair Value | Recurring | Corporate bond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Securities available for sale</t>
        </is>
      </c>
      <c r="B95" s="6" t="n">
        <v>43279</v>
      </c>
      <c r="C95" s="6" t="n">
        <v>46430</v>
      </c>
      <c r="D95" s="4" t="inlineStr">
        <is>
          <t xml:space="preserve"> </t>
        </is>
      </c>
    </row>
    <row r="96">
      <c r="A96" s="4" t="inlineStr">
        <is>
          <t>Fair Value | Nonrecurring</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Presold mortgages in process of settlement</t>
        </is>
      </c>
      <c r="B98" s="6" t="n">
        <v>1282</v>
      </c>
      <c r="C98" s="6" t="n">
        <v>19257</v>
      </c>
      <c r="D98" s="4" t="inlineStr">
        <is>
          <t xml:space="preserve"> </t>
        </is>
      </c>
    </row>
    <row r="99">
      <c r="A99" s="4" t="inlineStr">
        <is>
          <t>Individually evaluated loans</t>
        </is>
      </c>
      <c r="B99" s="6" t="n">
        <v>9590</v>
      </c>
      <c r="C99" s="4" t="inlineStr">
        <is>
          <t xml:space="preserve"> </t>
        </is>
      </c>
      <c r="D99" s="4" t="inlineStr">
        <is>
          <t xml:space="preserve"> </t>
        </is>
      </c>
    </row>
    <row r="100">
      <c r="A100" s="4" t="inlineStr">
        <is>
          <t>Foreclosed properties</t>
        </is>
      </c>
      <c r="B100" s="5" t="n">
        <v>38</v>
      </c>
      <c r="C100" s="6" t="n">
        <v>364</v>
      </c>
      <c r="D100" s="4" t="inlineStr">
        <is>
          <t xml:space="preserve"> </t>
        </is>
      </c>
    </row>
    <row r="101">
      <c r="A101" s="4" t="inlineStr">
        <is>
          <t>Impaired loans</t>
        </is>
      </c>
      <c r="B101" s="4" t="inlineStr">
        <is>
          <t xml:space="preserve"> </t>
        </is>
      </c>
      <c r="C101" s="5" t="n">
        <v>11583</v>
      </c>
      <c r="D10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Level 3 Assets and Liabilities Measured at Fair Value (Details) $ in Thousands</t>
        </is>
      </c>
      <c r="B1" s="2" t="inlineStr">
        <is>
          <t>Dec. 31, 2022 USD ($)</t>
        </is>
      </c>
      <c r="C1" s="2" t="inlineStr">
        <is>
          <t>Dec. 31, 2021 USD ($)</t>
        </is>
      </c>
      <c r="D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Individually evaluated loans</t>
        </is>
      </c>
      <c r="B3" s="4" t="inlineStr">
        <is>
          <t xml:space="preserve"> </t>
        </is>
      </c>
      <c r="C3" s="4" t="inlineStr">
        <is>
          <t xml:space="preserve"> </t>
        </is>
      </c>
      <c r="D3" s="5" t="n">
        <v>36281</v>
      </c>
    </row>
    <row r="4">
      <c r="A4" s="4" t="inlineStr">
        <is>
          <t>Foreclosed properties</t>
        </is>
      </c>
      <c r="B4" s="5" t="n">
        <v>658</v>
      </c>
      <c r="C4" s="5" t="n">
        <v>3071</v>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oreclosed properties</t>
        </is>
      </c>
      <c r="B7" s="6" t="n">
        <v>38</v>
      </c>
      <c r="C7" s="6" t="n">
        <v>364</v>
      </c>
      <c r="D7" s="4" t="inlineStr">
        <is>
          <t xml:space="preserve"> </t>
        </is>
      </c>
    </row>
    <row r="8">
      <c r="A8" s="4" t="inlineStr">
        <is>
          <t>Significant Unobservable Inputs (Level 3) | Financing Receivable, Collateral Dependen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dividually evaluated loans</t>
        </is>
      </c>
      <c r="B10" s="6" t="n">
        <v>5680</v>
      </c>
      <c r="C10" s="4" t="inlineStr">
        <is>
          <t xml:space="preserve"> </t>
        </is>
      </c>
      <c r="D10" s="4" t="inlineStr">
        <is>
          <t xml:space="preserve"> </t>
        </is>
      </c>
    </row>
    <row r="11">
      <c r="A11" s="4" t="inlineStr">
        <is>
          <t>Impaired loans</t>
        </is>
      </c>
      <c r="B11" s="4" t="inlineStr">
        <is>
          <t xml:space="preserve"> </t>
        </is>
      </c>
      <c r="C11" s="6" t="n">
        <v>7326</v>
      </c>
      <c r="D11" s="4" t="inlineStr">
        <is>
          <t xml:space="preserve"> </t>
        </is>
      </c>
    </row>
    <row r="12">
      <c r="A12" s="4" t="inlineStr">
        <is>
          <t>Significant Unobservable Inputs (Level 3) | Financing Receivable, Cash Flow Dependent</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Individually evaluated loans</t>
        </is>
      </c>
      <c r="B14" s="5" t="n">
        <v>3909</v>
      </c>
      <c r="C14" s="4" t="inlineStr">
        <is>
          <t xml:space="preserve"> </t>
        </is>
      </c>
      <c r="D14" s="4" t="inlineStr">
        <is>
          <t xml:space="preserve"> </t>
        </is>
      </c>
    </row>
    <row r="15">
      <c r="A15" s="4" t="inlineStr">
        <is>
          <t>Impaired loans</t>
        </is>
      </c>
      <c r="B15" s="4" t="inlineStr">
        <is>
          <t xml:space="preserve"> </t>
        </is>
      </c>
      <c r="C15" s="5" t="n">
        <v>4257</v>
      </c>
      <c r="D15" s="4" t="inlineStr">
        <is>
          <t xml:space="preserve"> </t>
        </is>
      </c>
    </row>
    <row r="16">
      <c r="A16" s="4" t="inlineStr">
        <is>
          <t>Significant Unobservable Inputs (Level 3) | Appraised value | Discoun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oreclosed real estate, measurement input (as a percent)</t>
        </is>
      </c>
      <c r="B18" s="6" t="n">
        <v>10</v>
      </c>
      <c r="C18" s="6" t="n">
        <v>10</v>
      </c>
      <c r="D18" s="4" t="inlineStr">
        <is>
          <t xml:space="preserve"> </t>
        </is>
      </c>
    </row>
    <row r="19">
      <c r="A19" s="4" t="inlineStr">
        <is>
          <t>Significant Unobservable Inputs (Level 3) | Appraised value | Discount rate | Financing Receivable, Collateral Dependent</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Individually evaluated loans, measurement input (as a percent)</t>
        </is>
      </c>
      <c r="B21" s="8" t="n">
        <v>0.1</v>
      </c>
      <c r="C21" s="8" t="n">
        <v>0.1</v>
      </c>
      <c r="D21" s="4" t="inlineStr">
        <is>
          <t xml:space="preserve"> </t>
        </is>
      </c>
    </row>
    <row r="22">
      <c r="A22" s="4" t="inlineStr">
        <is>
          <t>Significant Unobservable Inputs (Level 3) | PV of expected cash flows | Discount rate | Minimum | Financing Receivable, Cash Flow Dependent</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Individually evaluated loans, measurement input (as a percent)</t>
        </is>
      </c>
      <c r="B24" s="10" t="n">
        <v>0.111</v>
      </c>
      <c r="C24" s="4" t="inlineStr">
        <is>
          <t xml:space="preserve"> </t>
        </is>
      </c>
      <c r="D24" s="4" t="inlineStr">
        <is>
          <t xml:space="preserve"> </t>
        </is>
      </c>
    </row>
    <row r="25">
      <c r="A25" s="4" t="inlineStr">
        <is>
          <t>Impaired loans, measurement input (as a percent)</t>
        </is>
      </c>
      <c r="B25" s="4" t="inlineStr">
        <is>
          <t xml:space="preserve"> </t>
        </is>
      </c>
      <c r="C25" s="8" t="n">
        <v>0.04</v>
      </c>
      <c r="D25" s="4" t="inlineStr">
        <is>
          <t xml:space="preserve"> </t>
        </is>
      </c>
    </row>
    <row r="26">
      <c r="A26" s="4" t="inlineStr">
        <is>
          <t>Significant Unobservable Inputs (Level 3) | PV of expected cash flows | Discount rate | Maximum | Financing Receivable, Cash Flow Dependent</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Individually evaluated loans, measurement input (as a percent)</t>
        </is>
      </c>
      <c r="B28" s="10" t="n">
        <v>0.055</v>
      </c>
      <c r="C28" s="4" t="inlineStr">
        <is>
          <t xml:space="preserve"> </t>
        </is>
      </c>
      <c r="D28" s="4" t="inlineStr">
        <is>
          <t xml:space="preserve"> </t>
        </is>
      </c>
    </row>
    <row r="29">
      <c r="A29" s="4" t="inlineStr">
        <is>
          <t>Impaired loans, measurement input (as a percent)</t>
        </is>
      </c>
      <c r="B29" s="4" t="inlineStr">
        <is>
          <t xml:space="preserve"> </t>
        </is>
      </c>
      <c r="C29" s="8" t="n">
        <v>0.11</v>
      </c>
      <c r="D29" s="4" t="inlineStr">
        <is>
          <t xml:space="preserve"> </t>
        </is>
      </c>
    </row>
    <row r="30">
      <c r="A30" s="4" t="inlineStr">
        <is>
          <t>Significant Unobservable Inputs (Level 3) | PV of expected cash flows | Discount rate | Weighted Average | Financing Receivable, Cash Flow Dependent</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Individually evaluated loans, measurement input (as a percent)</t>
        </is>
      </c>
      <c r="B32" s="14" t="n">
        <v>0.06759999999999999</v>
      </c>
      <c r="C32" s="4" t="inlineStr">
        <is>
          <t xml:space="preserve"> </t>
        </is>
      </c>
      <c r="D32" s="4" t="inlineStr">
        <is>
          <t xml:space="preserve"> </t>
        </is>
      </c>
    </row>
    <row r="33">
      <c r="A33" s="4" t="inlineStr">
        <is>
          <t>Impaired loans, measurement input (as a percent)</t>
        </is>
      </c>
      <c r="B33" s="4" t="inlineStr">
        <is>
          <t xml:space="preserve"> </t>
        </is>
      </c>
      <c r="C33" s="14" t="n">
        <v>0.0622</v>
      </c>
      <c r="D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5" t="n">
        <v>101133</v>
      </c>
      <c r="C3" s="5" t="n">
        <v>128228</v>
      </c>
    </row>
    <row r="4">
      <c r="A4" s="4" t="inlineStr">
        <is>
          <t>Securities held to maturity</t>
        </is>
      </c>
      <c r="B4" s="6" t="n">
        <v>541700</v>
      </c>
      <c r="C4" s="6" t="n">
        <v>513825</v>
      </c>
    </row>
    <row r="5">
      <c r="A5" s="4" t="inlineStr">
        <is>
          <t>Total loans, net of allowance</t>
        </is>
      </c>
      <c r="B5" s="6" t="n">
        <v>6574178</v>
      </c>
      <c r="C5" s="6" t="n">
        <v>6002926</v>
      </c>
    </row>
    <row r="6">
      <c r="A6" s="4" t="inlineStr">
        <is>
          <t>Accrued interest receivable</t>
        </is>
      </c>
      <c r="B6" s="6" t="n">
        <v>29710</v>
      </c>
      <c r="C6" s="6" t="n">
        <v>25896</v>
      </c>
    </row>
    <row r="7">
      <c r="A7" s="4" t="inlineStr">
        <is>
          <t>Bank-owned life insurance</t>
        </is>
      </c>
      <c r="B7" s="6" t="n">
        <v>164592</v>
      </c>
      <c r="C7" s="6" t="n">
        <v>165786</v>
      </c>
    </row>
    <row r="8">
      <c r="A8" s="4" t="inlineStr">
        <is>
          <t>SBA servicing asset</t>
        </is>
      </c>
      <c r="B8" s="6" t="n">
        <v>392400</v>
      </c>
      <c r="C8" s="6" t="n">
        <v>414200</v>
      </c>
    </row>
    <row r="9">
      <c r="A9" s="4" t="inlineStr">
        <is>
          <t>Accrued interest payable</t>
        </is>
      </c>
      <c r="B9" s="6" t="n">
        <v>2738</v>
      </c>
      <c r="C9" s="6" t="n">
        <v>607</v>
      </c>
    </row>
    <row r="10">
      <c r="A10" s="4" t="inlineStr">
        <is>
          <t>Carrying Amou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due from banks, noninterest-bearing</t>
        </is>
      </c>
      <c r="B12" s="6" t="n">
        <v>101133</v>
      </c>
      <c r="C12" s="6" t="n">
        <v>128228</v>
      </c>
    </row>
    <row r="13">
      <c r="A13" s="4" t="inlineStr">
        <is>
          <t>Due from banks, interest-bearing</t>
        </is>
      </c>
      <c r="B13" s="6" t="n">
        <v>169185</v>
      </c>
      <c r="C13" s="6" t="n">
        <v>332934</v>
      </c>
    </row>
    <row r="14">
      <c r="A14" s="4" t="inlineStr">
        <is>
          <t>Accrued interest receivable</t>
        </is>
      </c>
      <c r="B14" s="6" t="n">
        <v>29710</v>
      </c>
      <c r="C14" s="6" t="n">
        <v>25896</v>
      </c>
    </row>
    <row r="15">
      <c r="A15" s="4" t="inlineStr">
        <is>
          <t>Bank-owned life insurance</t>
        </is>
      </c>
      <c r="B15" s="6" t="n">
        <v>164592</v>
      </c>
      <c r="C15" s="6" t="n">
        <v>165786</v>
      </c>
    </row>
    <row r="16">
      <c r="A16" s="4" t="inlineStr">
        <is>
          <t>Carrying Amount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held to maturity</t>
        </is>
      </c>
      <c r="B18" s="6" t="n">
        <v>541700</v>
      </c>
      <c r="C18" s="6" t="n">
        <v>513825</v>
      </c>
    </row>
    <row r="19">
      <c r="A19" s="4" t="inlineStr">
        <is>
          <t>SBA and other loans held for sale</t>
        </is>
      </c>
      <c r="B19" s="6" t="n">
        <v>0</v>
      </c>
      <c r="C19" s="6" t="n">
        <v>61003</v>
      </c>
    </row>
    <row r="20">
      <c r="A20" s="4" t="inlineStr">
        <is>
          <t>Deposits</t>
        </is>
      </c>
      <c r="B20" s="6" t="n">
        <v>9227529</v>
      </c>
      <c r="C20" s="6" t="n">
        <v>9124629</v>
      </c>
    </row>
    <row r="21">
      <c r="A21" s="4" t="inlineStr">
        <is>
          <t>Borrowings</t>
        </is>
      </c>
      <c r="B21" s="6" t="n">
        <v>287507</v>
      </c>
      <c r="C21" s="6" t="n">
        <v>67386</v>
      </c>
    </row>
    <row r="22">
      <c r="A22" s="4" t="inlineStr">
        <is>
          <t>Accrued interest payable</t>
        </is>
      </c>
      <c r="B22" s="6" t="n">
        <v>2738</v>
      </c>
      <c r="C22" s="6" t="n">
        <v>607</v>
      </c>
    </row>
    <row r="23">
      <c r="A23" s="4" t="inlineStr">
        <is>
          <t>Carrying Amount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oans, net of allowance</t>
        </is>
      </c>
      <c r="B25" s="6" t="n">
        <v>6574178</v>
      </c>
      <c r="C25" s="6" t="n">
        <v>6002926</v>
      </c>
    </row>
    <row r="26">
      <c r="A26" s="4" t="inlineStr">
        <is>
          <t>SBA servicing asset</t>
        </is>
      </c>
      <c r="B26" s="6" t="n">
        <v>4004</v>
      </c>
      <c r="C26" s="6" t="n">
        <v>5472</v>
      </c>
    </row>
    <row r="27">
      <c r="A27" s="4" t="inlineStr">
        <is>
          <t>Estimated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due from banks, noninterest-bearing</t>
        </is>
      </c>
      <c r="B29" s="6" t="n">
        <v>101133</v>
      </c>
      <c r="C29" s="6" t="n">
        <v>128228</v>
      </c>
    </row>
    <row r="30">
      <c r="A30" s="4" t="inlineStr">
        <is>
          <t>Due from banks, interest-bearing</t>
        </is>
      </c>
      <c r="B30" s="6" t="n">
        <v>169185</v>
      </c>
      <c r="C30" s="6" t="n">
        <v>332934</v>
      </c>
    </row>
    <row r="31">
      <c r="A31" s="4" t="inlineStr">
        <is>
          <t>Accrued interest receivable</t>
        </is>
      </c>
      <c r="B31" s="6" t="n">
        <v>29710</v>
      </c>
      <c r="C31" s="6" t="n">
        <v>25896</v>
      </c>
    </row>
    <row r="32">
      <c r="A32" s="4" t="inlineStr">
        <is>
          <t>Bank-owned life insurance</t>
        </is>
      </c>
      <c r="B32" s="6" t="n">
        <v>164592</v>
      </c>
      <c r="C32" s="6" t="n">
        <v>165786</v>
      </c>
    </row>
    <row r="33">
      <c r="A33" s="4" t="inlineStr">
        <is>
          <t>Estimated Fair Value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held to maturity</t>
        </is>
      </c>
      <c r="B35" s="6" t="n">
        <v>432528</v>
      </c>
      <c r="C35" s="6" t="n">
        <v>511699</v>
      </c>
    </row>
    <row r="36">
      <c r="A36" s="4" t="inlineStr">
        <is>
          <t>SBA and other loans held for sale</t>
        </is>
      </c>
      <c r="B36" s="6" t="n">
        <v>0</v>
      </c>
      <c r="C36" s="6" t="n">
        <v>62004</v>
      </c>
    </row>
    <row r="37">
      <c r="A37" s="4" t="inlineStr">
        <is>
          <t>Deposits</t>
        </is>
      </c>
      <c r="B37" s="6" t="n">
        <v>9218945</v>
      </c>
      <c r="C37" s="6" t="n">
        <v>9124701</v>
      </c>
    </row>
    <row r="38">
      <c r="A38" s="4" t="inlineStr">
        <is>
          <t>Borrowings</t>
        </is>
      </c>
      <c r="B38" s="6" t="n">
        <v>277146</v>
      </c>
      <c r="C38" s="6" t="n">
        <v>61295</v>
      </c>
    </row>
    <row r="39">
      <c r="A39" s="4" t="inlineStr">
        <is>
          <t>Accrued interest payable</t>
        </is>
      </c>
      <c r="B39" s="6" t="n">
        <v>2738</v>
      </c>
      <c r="C39" s="6" t="n">
        <v>607</v>
      </c>
    </row>
    <row r="40">
      <c r="A40" s="4" t="inlineStr">
        <is>
          <t>Estimated Fair Value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oans, net of allowance</t>
        </is>
      </c>
      <c r="B42" s="6" t="n">
        <v>6240870</v>
      </c>
      <c r="C42" s="6" t="n">
        <v>5990235</v>
      </c>
    </row>
    <row r="43">
      <c r="A43" s="4" t="inlineStr">
        <is>
          <t>SBA servicing asset</t>
        </is>
      </c>
      <c r="B43" s="5" t="n">
        <v>4721</v>
      </c>
      <c r="C43" s="5" t="n">
        <v>55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40" customWidth="1" min="5" max="5"/>
    <col width="40" customWidth="1" min="6" max="6"/>
  </cols>
  <sheetData>
    <row r="1">
      <c r="A1" s="1" t="inlineStr">
        <is>
          <t>Stock-Based Compensation - Narrative (Details) $ / shares in Units, $ in Thousands</t>
        </is>
      </c>
      <c r="D1" s="2" t="inlineStr">
        <is>
          <t>12 Months Ended</t>
        </is>
      </c>
    </row>
    <row r="2">
      <c r="B2" s="2" t="inlineStr">
        <is>
          <t>Jun. 01, 2022 USD ($) $ / shares shares</t>
        </is>
      </c>
      <c r="C2" s="2" t="inlineStr">
        <is>
          <t>Jun. 01, 2021 USD ($) $ / shares shares</t>
        </is>
      </c>
      <c r="D2" s="2" t="inlineStr">
        <is>
          <t>Dec. 31, 2022 USD ($) director $ / shares shares</t>
        </is>
      </c>
      <c r="E2" s="2" t="inlineStr">
        <is>
          <t>Dec. 31, 2021 USD ($) $ / shares shares</t>
        </is>
      </c>
      <c r="F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3000</v>
      </c>
      <c r="E4" s="5" t="n">
        <v>2300</v>
      </c>
      <c r="F4" s="5" t="n">
        <v>2500</v>
      </c>
    </row>
    <row r="5">
      <c r="A5" s="4" t="inlineStr">
        <is>
          <t>Income tax benefits related to stock-based compensation expense</t>
        </is>
      </c>
      <c r="B5" s="4" t="inlineStr">
        <is>
          <t xml:space="preserve"> </t>
        </is>
      </c>
      <c r="C5" s="4" t="inlineStr">
        <is>
          <t xml:space="preserve"> </t>
        </is>
      </c>
      <c r="D5" s="5" t="n">
        <v>700</v>
      </c>
      <c r="E5" s="5" t="n">
        <v>500</v>
      </c>
      <c r="F5" s="5" t="n">
        <v>600</v>
      </c>
    </row>
    <row r="6">
      <c r="A6" s="4" t="inlineStr">
        <is>
          <t>Non-Employee Director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irectors | director</t>
        </is>
      </c>
      <c r="B8" s="4" t="inlineStr">
        <is>
          <t xml:space="preserve"> </t>
        </is>
      </c>
      <c r="C8" s="4" t="inlineStr">
        <is>
          <t xml:space="preserve"> </t>
        </is>
      </c>
      <c r="D8" s="6" t="n">
        <v>12</v>
      </c>
      <c r="E8" s="4" t="inlineStr">
        <is>
          <t xml:space="preserve"> </t>
        </is>
      </c>
      <c r="F8" s="4" t="inlineStr">
        <is>
          <t xml:space="preserve"> </t>
        </is>
      </c>
    </row>
    <row r="9">
      <c r="A9" s="4" t="inlineStr">
        <is>
          <t>Director equity grants granted, value</t>
        </is>
      </c>
      <c r="B9" s="4" t="inlineStr">
        <is>
          <t xml:space="preserve"> </t>
        </is>
      </c>
      <c r="C9" s="4" t="inlineStr">
        <is>
          <t xml:space="preserve"> </t>
        </is>
      </c>
      <c r="D9" s="5" t="n">
        <v>32</v>
      </c>
      <c r="E9" s="4" t="inlineStr">
        <is>
          <t xml:space="preserve"> </t>
        </is>
      </c>
      <c r="F9" s="4" t="inlineStr">
        <is>
          <t xml:space="preserve"> </t>
        </is>
      </c>
    </row>
    <row r="10">
      <c r="A10" s="4" t="inlineStr">
        <is>
          <t>Granted during the period (in shares) | shares</t>
        </is>
      </c>
      <c r="B10" s="6" t="n">
        <v>10344</v>
      </c>
      <c r="C10" s="6" t="n">
        <v>7050</v>
      </c>
      <c r="D10" s="4" t="inlineStr">
        <is>
          <t xml:space="preserve"> </t>
        </is>
      </c>
      <c r="E10" s="4" t="inlineStr">
        <is>
          <t xml:space="preserve"> </t>
        </is>
      </c>
      <c r="F10" s="4" t="inlineStr">
        <is>
          <t xml:space="preserve"> </t>
        </is>
      </c>
    </row>
    <row r="11">
      <c r="A11" s="4" t="inlineStr">
        <is>
          <t>Granted during the period, per director (in shares) | shares</t>
        </is>
      </c>
      <c r="B11" s="6" t="n">
        <v>862</v>
      </c>
      <c r="C11" s="6" t="n">
        <v>705</v>
      </c>
      <c r="D11" s="4" t="inlineStr">
        <is>
          <t xml:space="preserve"> </t>
        </is>
      </c>
      <c r="E11" s="4" t="inlineStr">
        <is>
          <t xml:space="preserve"> </t>
        </is>
      </c>
      <c r="F11" s="4" t="inlineStr">
        <is>
          <t xml:space="preserve"> </t>
        </is>
      </c>
    </row>
    <row r="12">
      <c r="A12" s="4" t="inlineStr">
        <is>
          <t>Granted during the period (in usd per share) | $ / shares</t>
        </is>
      </c>
      <c r="B12" s="7" t="n">
        <v>37.12</v>
      </c>
      <c r="C12" s="7" t="n">
        <v>45.41</v>
      </c>
      <c r="D12" s="4" t="inlineStr">
        <is>
          <t xml:space="preserve"> </t>
        </is>
      </c>
      <c r="E12" s="4" t="inlineStr">
        <is>
          <t xml:space="preserve"> </t>
        </is>
      </c>
      <c r="F12" s="4" t="inlineStr">
        <is>
          <t xml:space="preserve"> </t>
        </is>
      </c>
    </row>
    <row r="13">
      <c r="A13" s="4" t="inlineStr">
        <is>
          <t>Director equity grants. expense</t>
        </is>
      </c>
      <c r="B13" s="5" t="n">
        <v>384</v>
      </c>
      <c r="C13" s="5" t="n">
        <v>320</v>
      </c>
      <c r="D13" s="4" t="inlineStr">
        <is>
          <t xml:space="preserve"> </t>
        </is>
      </c>
      <c r="E13" s="4" t="inlineStr">
        <is>
          <t xml:space="preserve"> </t>
        </is>
      </c>
      <c r="F13" s="4" t="inlineStr">
        <is>
          <t xml:space="preserve"> </t>
        </is>
      </c>
    </row>
    <row r="14">
      <c r="A14" s="4" t="inlineStr">
        <is>
          <t>Long-Term 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during the period (in shares) | shares</t>
        </is>
      </c>
      <c r="B16" s="4" t="inlineStr">
        <is>
          <t xml:space="preserve"> </t>
        </is>
      </c>
      <c r="C16" s="4" t="inlineStr">
        <is>
          <t xml:space="preserve"> </t>
        </is>
      </c>
      <c r="D16" s="6" t="n">
        <v>95960</v>
      </c>
      <c r="E16" s="6" t="n">
        <v>104414</v>
      </c>
      <c r="F16" s="6" t="n">
        <v>68704</v>
      </c>
    </row>
    <row r="17">
      <c r="A17" s="4" t="inlineStr">
        <is>
          <t>Granted during the period (in usd per share) | $ / shares</t>
        </is>
      </c>
      <c r="B17" s="4" t="inlineStr">
        <is>
          <t xml:space="preserve"> </t>
        </is>
      </c>
      <c r="C17" s="4" t="inlineStr">
        <is>
          <t xml:space="preserve"> </t>
        </is>
      </c>
      <c r="D17" s="7" t="n">
        <v>38.09</v>
      </c>
      <c r="E17" s="7" t="n">
        <v>40.56</v>
      </c>
      <c r="F17" s="7" t="n">
        <v>26.96</v>
      </c>
    </row>
    <row r="18">
      <c r="A18" s="4" t="inlineStr">
        <is>
          <t>Unrecognized compensation expense</t>
        </is>
      </c>
      <c r="B18" s="4" t="inlineStr">
        <is>
          <t xml:space="preserve"> </t>
        </is>
      </c>
      <c r="C18" s="4" t="inlineStr">
        <is>
          <t xml:space="preserve"> </t>
        </is>
      </c>
      <c r="D18" s="5" t="n">
        <v>4700</v>
      </c>
      <c r="E18" s="4" t="inlineStr">
        <is>
          <t xml:space="preserve"> </t>
        </is>
      </c>
      <c r="F18" s="4" t="inlineStr">
        <is>
          <t xml:space="preserve"> </t>
        </is>
      </c>
    </row>
    <row r="19">
      <c r="A19" s="4" t="inlineStr">
        <is>
          <t>Unrecognized compensation expense, period for recognition</t>
        </is>
      </c>
      <c r="B19" s="4" t="inlineStr">
        <is>
          <t xml:space="preserve"> </t>
        </is>
      </c>
      <c r="C19" s="4" t="inlineStr">
        <is>
          <t xml:space="preserve"> </t>
        </is>
      </c>
      <c r="D19" s="4" t="inlineStr">
        <is>
          <t>2 years 1 month 6 days</t>
        </is>
      </c>
      <c r="E19" s="4" t="inlineStr">
        <is>
          <t xml:space="preserve"> </t>
        </is>
      </c>
      <c r="F19" s="4" t="inlineStr">
        <is>
          <t xml:space="preserve"> </t>
        </is>
      </c>
    </row>
    <row r="20">
      <c r="A20" s="4" t="inlineStr">
        <is>
          <t>Long-Term Restricted Stock | Next Twelve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expense</t>
        </is>
      </c>
      <c r="B22" s="4" t="inlineStr">
        <is>
          <t xml:space="preserve"> </t>
        </is>
      </c>
      <c r="C22" s="4" t="inlineStr">
        <is>
          <t xml:space="preserve"> </t>
        </is>
      </c>
      <c r="D22" s="5" t="n">
        <v>2500</v>
      </c>
      <c r="E22" s="4" t="inlineStr">
        <is>
          <t xml:space="preserve"> </t>
        </is>
      </c>
      <c r="F22" s="4" t="inlineStr">
        <is>
          <t xml:space="preserve"> </t>
        </is>
      </c>
    </row>
    <row r="23">
      <c r="A23" s="4" t="inlineStr">
        <is>
          <t>First Bancorp 2014 Equity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maining available for grant (in shares) | shares</t>
        </is>
      </c>
      <c r="B25" s="4" t="inlineStr">
        <is>
          <t xml:space="preserve"> </t>
        </is>
      </c>
      <c r="C25" s="4" t="inlineStr">
        <is>
          <t xml:space="preserve"> </t>
        </is>
      </c>
      <c r="D25" s="6" t="n">
        <v>348087</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utstanding Restricted Stock (Details) - Long-Term Restricted Stock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Nonvested, beginning (in shares)</t>
        </is>
      </c>
      <c r="B4" s="6" t="n">
        <v>206331</v>
      </c>
      <c r="C4" s="6" t="n">
        <v>172105</v>
      </c>
      <c r="D4" s="6" t="n">
        <v>159366</v>
      </c>
    </row>
    <row r="5">
      <c r="A5" s="4" t="inlineStr">
        <is>
          <t>Granted during the period (in shares)</t>
        </is>
      </c>
      <c r="B5" s="6" t="n">
        <v>95960</v>
      </c>
      <c r="C5" s="6" t="n">
        <v>104414</v>
      </c>
      <c r="D5" s="6" t="n">
        <v>68704</v>
      </c>
    </row>
    <row r="6">
      <c r="A6" s="4" t="inlineStr">
        <is>
          <t>Vested during the period (in shares)</t>
        </is>
      </c>
      <c r="B6" s="6" t="n">
        <v>-70110</v>
      </c>
      <c r="C6" s="6" t="n">
        <v>-63369</v>
      </c>
      <c r="D6" s="6" t="n">
        <v>-55965</v>
      </c>
    </row>
    <row r="7">
      <c r="A7" s="4" t="inlineStr">
        <is>
          <t>Forfeited or expired during the period (in shares)</t>
        </is>
      </c>
      <c r="B7" s="6" t="n">
        <v>-9169</v>
      </c>
      <c r="C7" s="6" t="n">
        <v>-6819</v>
      </c>
      <c r="D7" s="4" t="inlineStr">
        <is>
          <t xml:space="preserve"> </t>
        </is>
      </c>
    </row>
    <row r="8">
      <c r="A8" s="4" t="inlineStr">
        <is>
          <t>Nonvested, ending (in shares)</t>
        </is>
      </c>
      <c r="B8" s="6" t="n">
        <v>223012</v>
      </c>
      <c r="C8" s="6" t="n">
        <v>206331</v>
      </c>
      <c r="D8" s="6" t="n">
        <v>172105</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in usd per share)</t>
        </is>
      </c>
      <c r="B10" s="7" t="n">
        <v>35.25</v>
      </c>
      <c r="C10" s="7" t="n">
        <v>33.8</v>
      </c>
      <c r="D10" s="7" t="n">
        <v>36.79</v>
      </c>
    </row>
    <row r="11">
      <c r="A11" s="4" t="inlineStr">
        <is>
          <t>Granted during the period (in usd per share)</t>
        </is>
      </c>
      <c r="B11" s="8" t="n">
        <v>38.09</v>
      </c>
      <c r="C11" s="8" t="n">
        <v>40.56</v>
      </c>
      <c r="D11" s="8" t="n">
        <v>26.96</v>
      </c>
    </row>
    <row r="12">
      <c r="A12" s="4" t="inlineStr">
        <is>
          <t>Vested during the period (in usd per share)</t>
        </is>
      </c>
      <c r="B12" s="8" t="n">
        <v>36.69</v>
      </c>
      <c r="C12" s="8" t="n">
        <v>39.82</v>
      </c>
      <c r="D12" s="8" t="n">
        <v>33.91</v>
      </c>
    </row>
    <row r="13">
      <c r="A13" s="4" t="inlineStr">
        <is>
          <t>Forfeited or expired during the period (in usd per share)</t>
        </is>
      </c>
      <c r="B13" s="8" t="n">
        <v>32.62</v>
      </c>
      <c r="C13" s="8" t="n">
        <v>37.32</v>
      </c>
      <c r="D13" s="4" t="inlineStr">
        <is>
          <t xml:space="preserve"> </t>
        </is>
      </c>
    </row>
    <row r="14">
      <c r="A14" s="4" t="inlineStr">
        <is>
          <t>Nonvested, ending (in usd per share)</t>
        </is>
      </c>
      <c r="B14" s="7" t="n">
        <v>36.14</v>
      </c>
      <c r="C14" s="7" t="n">
        <v>35.25</v>
      </c>
      <c r="D14" s="7" t="n">
        <v>3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gulatory Restrictions - Narrative (Details) $ in Millions</t>
        </is>
      </c>
      <c r="B1" s="2" t="inlineStr">
        <is>
          <t>Dec. 31, 2022 USD ($)</t>
        </is>
      </c>
    </row>
    <row r="2">
      <c r="A2" s="3" t="inlineStr">
        <is>
          <t>Regulatory Restrictions [Abstract]</t>
        </is>
      </c>
      <c r="B2" s="4" t="inlineStr">
        <is>
          <t xml:space="preserve"> </t>
        </is>
      </c>
    </row>
    <row r="3">
      <c r="A3" s="4" t="inlineStr">
        <is>
          <t>Restricted investment in bank</t>
        </is>
      </c>
      <c r="B3" s="9" t="n">
        <v>830.8</v>
      </c>
    </row>
    <row r="4">
      <c r="A4" s="4" t="inlineStr">
        <is>
          <t>Average reserve balance</t>
        </is>
      </c>
      <c r="B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 Schedule of Capital Ratios (Details) $ in Thousands</t>
        </is>
      </c>
      <c r="B1" s="2" t="inlineStr">
        <is>
          <t>Dec. 31, 2022 USD ($)</t>
        </is>
      </c>
      <c r="C1" s="2" t="inlineStr">
        <is>
          <t>Dec. 31, 2021 USD ($)</t>
        </is>
      </c>
    </row>
    <row r="2">
      <c r="A2" s="4" t="inlineStr">
        <is>
          <t>Company</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ommon equity tier 1 capital ratio, actual</t>
        </is>
      </c>
      <c r="B4" s="5" t="n">
        <v>1010369</v>
      </c>
      <c r="C4" s="5" t="n">
        <v>888936</v>
      </c>
    </row>
    <row r="5">
      <c r="A5" s="4" t="inlineStr">
        <is>
          <t>Common equity tier 1 capital ratio, fully phased-in regulatory guidelines minimum</t>
        </is>
      </c>
      <c r="B5" s="6" t="n">
        <v>543403</v>
      </c>
      <c r="C5" s="6" t="n">
        <v>496635</v>
      </c>
    </row>
    <row r="6">
      <c r="A6" s="4" t="inlineStr">
        <is>
          <t>Total capital ratio, actual</t>
        </is>
      </c>
      <c r="B6" s="6" t="n">
        <v>1171084</v>
      </c>
      <c r="C6" s="6" t="n">
        <v>1040964</v>
      </c>
    </row>
    <row r="7">
      <c r="A7" s="4" t="inlineStr">
        <is>
          <t>Total capital ratio, fully phased-in regulatory guidelines minimum</t>
        </is>
      </c>
      <c r="B7" s="6" t="n">
        <v>815104</v>
      </c>
      <c r="C7" s="6" t="n">
        <v>744953</v>
      </c>
    </row>
    <row r="8">
      <c r="A8" s="4" t="inlineStr">
        <is>
          <t>Tier 1 capital ratio, actual</t>
        </is>
      </c>
      <c r="B8" s="6" t="n">
        <v>1073958</v>
      </c>
      <c r="C8" s="6" t="n">
        <v>952272</v>
      </c>
    </row>
    <row r="9">
      <c r="A9" s="4" t="inlineStr">
        <is>
          <t>Tier 1 capital ratio, fully phased-in regulatory guidelines minimum</t>
        </is>
      </c>
      <c r="B9" s="6" t="n">
        <v>659846</v>
      </c>
      <c r="C9" s="6" t="n">
        <v>603057</v>
      </c>
    </row>
    <row r="10">
      <c r="A10" s="4" t="inlineStr">
        <is>
          <t>Leverage ratio, actual</t>
        </is>
      </c>
      <c r="B10" s="6" t="n">
        <v>1073958</v>
      </c>
      <c r="C10" s="6" t="n">
        <v>952272</v>
      </c>
    </row>
    <row r="11">
      <c r="A11" s="4" t="inlineStr">
        <is>
          <t>Leverage ratio, fully phased-in regulatory guidelines minimum</t>
        </is>
      </c>
      <c r="B11" s="5" t="n">
        <v>408623</v>
      </c>
      <c r="C11" s="5" t="n">
        <v>405790</v>
      </c>
    </row>
    <row r="12">
      <c r="A12" s="3" t="inlineStr">
        <is>
          <t>Ratio</t>
        </is>
      </c>
      <c r="B12" s="4" t="inlineStr">
        <is>
          <t xml:space="preserve"> </t>
        </is>
      </c>
      <c r="C12" s="4" t="inlineStr">
        <is>
          <t xml:space="preserve"> </t>
        </is>
      </c>
    </row>
    <row r="13">
      <c r="A13" s="4" t="inlineStr">
        <is>
          <t>Common Equity Tier 1 Capital Ratio, Actual (as a percent)</t>
        </is>
      </c>
      <c r="B13" s="14" t="n">
        <v>0.1302</v>
      </c>
      <c r="C13" s="14" t="n">
        <v>0.1253</v>
      </c>
    </row>
    <row r="14">
      <c r="A14" s="4" t="inlineStr">
        <is>
          <t>Common Equity Tier 1 Capital Ratio, Fully Phased-In Regulatory Guidelines Minimum (as a percent)</t>
        </is>
      </c>
      <c r="B14" s="11" t="n">
        <v>0.07000000000000001</v>
      </c>
      <c r="C14" s="11" t="n">
        <v>0.07000000000000001</v>
      </c>
    </row>
    <row r="15">
      <c r="A15" s="4" t="inlineStr">
        <is>
          <t>Total Capital Ratio, Actual (as a percent)</t>
        </is>
      </c>
      <c r="B15" s="14" t="n">
        <v>0.1509</v>
      </c>
      <c r="C15" s="14" t="n">
        <v>0.1467</v>
      </c>
    </row>
    <row r="16">
      <c r="A16" s="4" t="inlineStr">
        <is>
          <t>Total Capital Ratio, Fully Phased-In Regulatory Guidelines Minimum (as a percent)</t>
        </is>
      </c>
      <c r="B16" s="14" t="n">
        <v>0.105</v>
      </c>
      <c r="C16" s="14" t="n">
        <v>0.105</v>
      </c>
    </row>
    <row r="17">
      <c r="A17" s="4" t="inlineStr">
        <is>
          <t>Tier 1 Capital Ratio, Actual (as a percent)</t>
        </is>
      </c>
      <c r="B17" s="14" t="n">
        <v>0.1383</v>
      </c>
      <c r="C17" s="14" t="n">
        <v>0.1342</v>
      </c>
    </row>
    <row r="18">
      <c r="A18" s="4" t="inlineStr">
        <is>
          <t>Tier One Risk Based Capital Required for Capital Adequacy to Risk Weighted Assets (as a percent)</t>
        </is>
      </c>
      <c r="B18" s="14" t="n">
        <v>0.08500000000000001</v>
      </c>
      <c r="C18" s="14" t="n">
        <v>0.08500000000000001</v>
      </c>
    </row>
    <row r="19">
      <c r="A19" s="4" t="inlineStr">
        <is>
          <t>Leverage Ratio, Actual (as a percent)</t>
        </is>
      </c>
      <c r="B19" s="14" t="n">
        <v>0.1051</v>
      </c>
      <c r="C19" s="14" t="n">
        <v>0.0939</v>
      </c>
    </row>
    <row r="20">
      <c r="A20" s="4" t="inlineStr">
        <is>
          <t>Leverage Ratio, Fully Phased-In Regulatory Guidelines Minimum (as a percent)</t>
        </is>
      </c>
      <c r="B20" s="14" t="n">
        <v>0.04</v>
      </c>
      <c r="C20" s="14" t="n">
        <v>0.04</v>
      </c>
    </row>
    <row r="21">
      <c r="A21" s="4" t="inlineStr">
        <is>
          <t>Bank</t>
        </is>
      </c>
      <c r="B21" s="4" t="inlineStr">
        <is>
          <t xml:space="preserve"> </t>
        </is>
      </c>
      <c r="C21" s="4" t="inlineStr">
        <is>
          <t xml:space="preserve"> </t>
        </is>
      </c>
    </row>
    <row r="22">
      <c r="A22" s="3" t="inlineStr">
        <is>
          <t>Amount</t>
        </is>
      </c>
      <c r="B22" s="4" t="inlineStr">
        <is>
          <t xml:space="preserve"> </t>
        </is>
      </c>
      <c r="C22" s="4" t="inlineStr">
        <is>
          <t xml:space="preserve"> </t>
        </is>
      </c>
    </row>
    <row r="23">
      <c r="A23" s="4" t="inlineStr">
        <is>
          <t>Common equity tier 1 capital ratio, actual</t>
        </is>
      </c>
      <c r="B23" s="5" t="n">
        <v>1077526</v>
      </c>
      <c r="C23" s="5" t="n">
        <v>934687000</v>
      </c>
    </row>
    <row r="24">
      <c r="A24" s="4" t="inlineStr">
        <is>
          <t>Common equity tier 1 capital ratio, fully phased-in regulatory guidelines minimum</t>
        </is>
      </c>
      <c r="B24" s="6" t="n">
        <v>543301</v>
      </c>
      <c r="C24" s="6" t="n">
        <v>496285</v>
      </c>
    </row>
    <row r="25">
      <c r="A25" s="4" t="inlineStr">
        <is>
          <t>Common equity tier 1 capital ratio, to be well capitalized under current prompt corrective action provisions</t>
        </is>
      </c>
      <c r="B25" s="6" t="n">
        <v>504494</v>
      </c>
      <c r="C25" s="6" t="n">
        <v>460836</v>
      </c>
    </row>
    <row r="26">
      <c r="A26" s="4" t="inlineStr">
        <is>
          <t>Total capital ratio, actual</t>
        </is>
      </c>
      <c r="B26" s="6" t="n">
        <v>1174634</v>
      </c>
      <c r="C26" s="6" t="n">
        <v>1023354</v>
      </c>
    </row>
    <row r="27">
      <c r="A27" s="4" t="inlineStr">
        <is>
          <t>Total capital ratio, fully phased-in regulatory guidelines minimum</t>
        </is>
      </c>
      <c r="B27" s="6" t="n">
        <v>814951</v>
      </c>
      <c r="C27" s="6" t="n">
        <v>744427</v>
      </c>
    </row>
    <row r="28">
      <c r="A28" s="4" t="inlineStr">
        <is>
          <t>Total capital ratio, to be well capitalized under current prompt corrective action provisions</t>
        </is>
      </c>
      <c r="B28" s="6" t="n">
        <v>776144</v>
      </c>
      <c r="C28" s="6" t="n">
        <v>708979</v>
      </c>
    </row>
    <row r="29">
      <c r="A29" s="4" t="inlineStr">
        <is>
          <t>Tier 1 capital ratio, actual</t>
        </is>
      </c>
      <c r="B29" s="6" t="n">
        <v>1077526</v>
      </c>
      <c r="C29" s="6" t="n">
        <v>934687</v>
      </c>
    </row>
    <row r="30">
      <c r="A30" s="4" t="inlineStr">
        <is>
          <t>Tier 1 capital ratio, fully phased-in regulatory guidelines minimum</t>
        </is>
      </c>
      <c r="B30" s="6" t="n">
        <v>659723</v>
      </c>
      <c r="C30" s="6" t="n">
        <v>602632</v>
      </c>
    </row>
    <row r="31">
      <c r="A31" s="4" t="inlineStr">
        <is>
          <t>Tier one risk based capital required for capital adequacy with buffer, value</t>
        </is>
      </c>
      <c r="B31" s="6" t="n">
        <v>620915</v>
      </c>
      <c r="C31" s="6" t="n">
        <v>567183</v>
      </c>
    </row>
    <row r="32">
      <c r="A32" s="4" t="inlineStr">
        <is>
          <t>Leverage ratio, actual</t>
        </is>
      </c>
      <c r="B32" s="6" t="n">
        <v>1077526</v>
      </c>
      <c r="C32" s="6" t="n">
        <v>934687</v>
      </c>
    </row>
    <row r="33">
      <c r="A33" s="4" t="inlineStr">
        <is>
          <t>Leverage ratio, fully phased-in regulatory guidelines minimum</t>
        </is>
      </c>
      <c r="B33" s="6" t="n">
        <v>408569</v>
      </c>
      <c r="C33" s="6" t="n">
        <v>405652</v>
      </c>
    </row>
    <row r="34">
      <c r="A34" s="4" t="inlineStr">
        <is>
          <t>Leverage ratio, to be well capitalized under current prompt corrective action provisions</t>
        </is>
      </c>
      <c r="B34" s="5" t="n">
        <v>510712</v>
      </c>
      <c r="C34" s="5" t="n">
        <v>507065</v>
      </c>
    </row>
    <row r="35">
      <c r="A35" s="3" t="inlineStr">
        <is>
          <t>Ratio</t>
        </is>
      </c>
      <c r="B35" s="4" t="inlineStr">
        <is>
          <t xml:space="preserve"> </t>
        </is>
      </c>
      <c r="C35" s="4" t="inlineStr">
        <is>
          <t xml:space="preserve"> </t>
        </is>
      </c>
    </row>
    <row r="36">
      <c r="A36" s="4" t="inlineStr">
        <is>
          <t>Common Equity Tier 1 Capital Ratio, Actual (as a percent)</t>
        </is>
      </c>
      <c r="B36" s="14" t="n">
        <v>0.1388</v>
      </c>
      <c r="C36" s="14" t="n">
        <v>0.1318</v>
      </c>
    </row>
    <row r="37">
      <c r="A37" s="4" t="inlineStr">
        <is>
          <t>Common Equity Tier 1 Capital Ratio, Fully Phased-In Regulatory Guidelines Minimum (as a percent)</t>
        </is>
      </c>
      <c r="B37" s="11" t="n">
        <v>0.07000000000000001</v>
      </c>
      <c r="C37" s="11" t="n">
        <v>0.07000000000000001</v>
      </c>
    </row>
    <row r="38">
      <c r="A38" s="4" t="inlineStr">
        <is>
          <t>Common Equity Tier 1 Capital Ratio, To Be Well Capitalized Under Current Prompt Corrective Action Provisions (as a percent)</t>
        </is>
      </c>
      <c r="B38" s="13" t="n">
        <v>0.065</v>
      </c>
      <c r="C38" s="13" t="n">
        <v>0.065</v>
      </c>
    </row>
    <row r="39">
      <c r="A39" s="4" t="inlineStr">
        <is>
          <t>Total Capital Ratio, Actual (as a percent)</t>
        </is>
      </c>
      <c r="B39" s="14" t="n">
        <v>0.1513</v>
      </c>
      <c r="C39" s="14" t="n">
        <v>0.1443</v>
      </c>
    </row>
    <row r="40">
      <c r="A40" s="4" t="inlineStr">
        <is>
          <t>Total Capital Ratio, Fully Phased-In Regulatory Guidelines Minimum (as a percent)</t>
        </is>
      </c>
      <c r="B40" s="14" t="n">
        <v>0.105</v>
      </c>
      <c r="C40" s="14" t="n">
        <v>0.105</v>
      </c>
    </row>
    <row r="41">
      <c r="A41" s="4" t="inlineStr">
        <is>
          <t>Total Capital Ratio, To Be Well Capitalized Under Current Prompt Corrective Action Provisions (as a percent)</t>
        </is>
      </c>
      <c r="B41" s="14" t="n">
        <v>0.1</v>
      </c>
      <c r="C41" s="14" t="n">
        <v>0.1</v>
      </c>
    </row>
    <row r="42">
      <c r="A42" s="4" t="inlineStr">
        <is>
          <t>Tier 1 Capital Ratio, Actual (as a percent)</t>
        </is>
      </c>
      <c r="B42" s="14" t="n">
        <v>0.1388</v>
      </c>
      <c r="C42" s="14" t="n">
        <v>0.1318</v>
      </c>
    </row>
    <row r="43">
      <c r="A43" s="4" t="inlineStr">
        <is>
          <t>Tier One Risk Based Capital Required for Capital Adequacy to Risk Weighted Assets (as a percent)</t>
        </is>
      </c>
      <c r="B43" s="14" t="n">
        <v>0.08500000000000001</v>
      </c>
      <c r="C43" s="14" t="n">
        <v>0.08500000000000001</v>
      </c>
    </row>
    <row r="44">
      <c r="A44" s="4" t="inlineStr">
        <is>
          <t>Tier One Risk Based Capital Required For Capital Adequacy With Buffer To Risk Weighted Assets</t>
        </is>
      </c>
      <c r="B44" s="14" t="n">
        <v>0.08</v>
      </c>
      <c r="C44" s="14" t="n">
        <v>0.08</v>
      </c>
    </row>
    <row r="45">
      <c r="A45" s="4" t="inlineStr">
        <is>
          <t>Leverage Ratio, Actual (as a percent)</t>
        </is>
      </c>
      <c r="B45" s="14" t="n">
        <v>0.1055</v>
      </c>
      <c r="C45" s="14" t="n">
        <v>0.0922</v>
      </c>
    </row>
    <row r="46">
      <c r="A46" s="4" t="inlineStr">
        <is>
          <t>Leverage Ratio, Fully Phased-In Regulatory Guidelines Minimum (as a percent)</t>
        </is>
      </c>
      <c r="B46" s="14" t="n">
        <v>0.04</v>
      </c>
      <c r="C46" s="14" t="n">
        <v>0.04</v>
      </c>
    </row>
    <row r="47">
      <c r="A47" s="4" t="inlineStr">
        <is>
          <t>Leverage Ratio, To Be Well Capitalized Under Current Prompt Corrective Action Provisions (as a percent)</t>
        </is>
      </c>
      <c r="B47" s="14" t="n">
        <v>0.05</v>
      </c>
      <c r="C47" s="14"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ry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oninterest income and expense exceeding one percent of total revenue, value</t>
        </is>
      </c>
      <c r="B4" s="5" t="n">
        <v>4100</v>
      </c>
      <c r="C4" s="4" t="inlineStr">
        <is>
          <t xml:space="preserve"> </t>
        </is>
      </c>
      <c r="D4" s="4" t="inlineStr">
        <is>
          <t xml:space="preserve"> </t>
        </is>
      </c>
    </row>
    <row r="5">
      <c r="A5" s="4" t="inlineStr">
        <is>
          <t>Other service charges, commissions, and fees – interchange fees, net</t>
        </is>
      </c>
      <c r="B5" s="6" t="n">
        <v>14996</v>
      </c>
      <c r="C5" s="5" t="n">
        <v>17323</v>
      </c>
      <c r="D5" s="5" t="n">
        <v>13101</v>
      </c>
    </row>
    <row r="6">
      <c r="A6" s="4" t="inlineStr">
        <is>
          <t>Other operating expenses – software costs</t>
        </is>
      </c>
      <c r="B6" s="6" t="n">
        <v>6064</v>
      </c>
      <c r="C6" s="6" t="n">
        <v>5315</v>
      </c>
      <c r="D6" s="6" t="n">
        <v>5149</v>
      </c>
    </row>
    <row r="7">
      <c r="A7" s="4" t="inlineStr">
        <is>
          <t>Other operating expenses – data processing expense</t>
        </is>
      </c>
      <c r="B7" s="6" t="n">
        <v>7535</v>
      </c>
      <c r="C7" s="6" t="n">
        <v>5959</v>
      </c>
      <c r="D7" s="6" t="n">
        <v>4743</v>
      </c>
    </row>
    <row r="8">
      <c r="A8" s="4" t="inlineStr">
        <is>
          <t>Other operating expenses – credit card rewards expense</t>
        </is>
      </c>
      <c r="B8" s="5" t="n">
        <v>547</v>
      </c>
      <c r="C8" s="5" t="n">
        <v>3431</v>
      </c>
      <c r="D8" s="5" t="n">
        <v>23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mises and equipment</t>
        </is>
      </c>
      <c r="B3" s="5" t="n">
        <v>134187</v>
      </c>
      <c r="C3" s="5" t="n">
        <v>136092</v>
      </c>
      <c r="D3" s="4" t="inlineStr">
        <is>
          <t xml:space="preserve"> </t>
        </is>
      </c>
      <c r="E3" s="4" t="inlineStr">
        <is>
          <t xml:space="preserve"> </t>
        </is>
      </c>
    </row>
    <row r="4">
      <c r="A4" s="4" t="inlineStr">
        <is>
          <t>Other assets</t>
        </is>
      </c>
      <c r="B4" s="6" t="n">
        <v>198260</v>
      </c>
      <c r="C4" s="6" t="n">
        <v>86660</v>
      </c>
      <c r="D4" s="4" t="inlineStr">
        <is>
          <t xml:space="preserve"> </t>
        </is>
      </c>
      <c r="E4" s="4" t="inlineStr">
        <is>
          <t xml:space="preserve"> </t>
        </is>
      </c>
    </row>
    <row r="5">
      <c r="A5" s="4" t="inlineStr">
        <is>
          <t>Total assets</t>
        </is>
      </c>
      <c r="B5" s="6" t="n">
        <v>10625049</v>
      </c>
      <c r="C5" s="6" t="n">
        <v>10508901</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56288</v>
      </c>
      <c r="C7" s="6" t="n">
        <v>64512</v>
      </c>
      <c r="D7" s="4" t="inlineStr">
        <is>
          <t xml:space="preserve"> </t>
        </is>
      </c>
      <c r="E7" s="4" t="inlineStr">
        <is>
          <t xml:space="preserve"> </t>
        </is>
      </c>
    </row>
    <row r="8">
      <c r="A8" s="4" t="inlineStr">
        <is>
          <t>Total liabilities</t>
        </is>
      </c>
      <c r="B8" s="6" t="n">
        <v>9593453</v>
      </c>
      <c r="C8" s="6" t="n">
        <v>9278326</v>
      </c>
      <c r="D8" s="4" t="inlineStr">
        <is>
          <t xml:space="preserve"> </t>
        </is>
      </c>
      <c r="E8" s="4" t="inlineStr">
        <is>
          <t xml:space="preserve"> </t>
        </is>
      </c>
    </row>
    <row r="9">
      <c r="A9" s="4" t="inlineStr">
        <is>
          <t>Shareholders’ equity</t>
        </is>
      </c>
      <c r="B9" s="6" t="n">
        <v>1031596</v>
      </c>
      <c r="C9" s="6" t="n">
        <v>1230575</v>
      </c>
      <c r="D9" s="5" t="n">
        <v>893421</v>
      </c>
      <c r="E9" s="5" t="n">
        <v>852401</v>
      </c>
    </row>
    <row r="10">
      <c r="A10" s="4" t="inlineStr">
        <is>
          <t>Total liabilities and shareholders’ equity</t>
        </is>
      </c>
      <c r="B10" s="6" t="n">
        <v>10625049</v>
      </c>
      <c r="C10" s="6" t="n">
        <v>10508901</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 with bank subsidiary</t>
        </is>
      </c>
      <c r="B13" s="6" t="n">
        <v>5611</v>
      </c>
      <c r="C13" s="6" t="n">
        <v>18625</v>
      </c>
      <c r="D13" s="4" t="inlineStr">
        <is>
          <t xml:space="preserve"> </t>
        </is>
      </c>
      <c r="E13" s="4" t="inlineStr">
        <is>
          <t xml:space="preserve"> </t>
        </is>
      </c>
    </row>
    <row r="14">
      <c r="A14" s="4" t="inlineStr">
        <is>
          <t>Investment in wholly-owned subsidiaries, at equity</t>
        </is>
      </c>
      <c r="B14" s="6" t="n">
        <v>1100829</v>
      </c>
      <c r="C14" s="6" t="n">
        <v>1279285</v>
      </c>
      <c r="D14" s="4" t="inlineStr">
        <is>
          <t xml:space="preserve"> </t>
        </is>
      </c>
      <c r="E14" s="4" t="inlineStr">
        <is>
          <t xml:space="preserve"> </t>
        </is>
      </c>
    </row>
    <row r="15">
      <c r="A15" s="4" t="inlineStr">
        <is>
          <t>Premises and equipment</t>
        </is>
      </c>
      <c r="B15" s="6" t="n">
        <v>7</v>
      </c>
      <c r="C15" s="6" t="n">
        <v>7</v>
      </c>
      <c r="D15" s="4" t="inlineStr">
        <is>
          <t xml:space="preserve"> </t>
        </is>
      </c>
      <c r="E15" s="4" t="inlineStr">
        <is>
          <t xml:space="preserve"> </t>
        </is>
      </c>
    </row>
    <row r="16">
      <c r="A16" s="4" t="inlineStr">
        <is>
          <t>Other assets</t>
        </is>
      </c>
      <c r="B16" s="6" t="n">
        <v>22</v>
      </c>
      <c r="C16" s="6" t="n">
        <v>5056</v>
      </c>
      <c r="D16" s="4" t="inlineStr">
        <is>
          <t xml:space="preserve"> </t>
        </is>
      </c>
      <c r="E16" s="4" t="inlineStr">
        <is>
          <t xml:space="preserve"> </t>
        </is>
      </c>
    </row>
    <row r="17">
      <c r="A17" s="4" t="inlineStr">
        <is>
          <t>Total assets</t>
        </is>
      </c>
      <c r="B17" s="6" t="n">
        <v>1106469</v>
      </c>
      <c r="C17" s="6" t="n">
        <v>1302973</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Trust preferred securities</t>
        </is>
      </c>
      <c r="B19" s="6" t="n">
        <v>65665</v>
      </c>
      <c r="C19" s="6" t="n">
        <v>65412</v>
      </c>
      <c r="D19" s="4" t="inlineStr">
        <is>
          <t xml:space="preserve"> </t>
        </is>
      </c>
      <c r="E19" s="4" t="inlineStr">
        <is>
          <t xml:space="preserve"> </t>
        </is>
      </c>
    </row>
    <row r="20">
      <c r="A20" s="4" t="inlineStr">
        <is>
          <t>Other liabilities</t>
        </is>
      </c>
      <c r="B20" s="6" t="n">
        <v>9208</v>
      </c>
      <c r="C20" s="6" t="n">
        <v>6986</v>
      </c>
      <c r="D20" s="4" t="inlineStr">
        <is>
          <t xml:space="preserve"> </t>
        </is>
      </c>
      <c r="E20" s="4" t="inlineStr">
        <is>
          <t xml:space="preserve"> </t>
        </is>
      </c>
    </row>
    <row r="21">
      <c r="A21" s="4" t="inlineStr">
        <is>
          <t>Total liabilities</t>
        </is>
      </c>
      <c r="B21" s="6" t="n">
        <v>74873</v>
      </c>
      <c r="C21" s="6" t="n">
        <v>72398</v>
      </c>
      <c r="D21" s="4" t="inlineStr">
        <is>
          <t xml:space="preserve"> </t>
        </is>
      </c>
      <c r="E21" s="4" t="inlineStr">
        <is>
          <t xml:space="preserve"> </t>
        </is>
      </c>
    </row>
    <row r="22">
      <c r="A22" s="4" t="inlineStr">
        <is>
          <t>Shareholders’ equity</t>
        </is>
      </c>
      <c r="B22" s="6" t="n">
        <v>1031596</v>
      </c>
      <c r="C22" s="6" t="n">
        <v>1230575</v>
      </c>
      <c r="D22" s="4" t="inlineStr">
        <is>
          <t xml:space="preserve"> </t>
        </is>
      </c>
      <c r="E22" s="4" t="inlineStr">
        <is>
          <t xml:space="preserve"> </t>
        </is>
      </c>
    </row>
    <row r="23">
      <c r="A23" s="4" t="inlineStr">
        <is>
          <t>Total liabilities and shareholders’ equity</t>
        </is>
      </c>
      <c r="B23" s="5" t="n">
        <v>1106469</v>
      </c>
      <c r="C23" s="5" t="n">
        <v>1302973</v>
      </c>
      <c r="D23" s="4" t="inlineStr">
        <is>
          <t xml:space="preserve"> </t>
        </is>
      </c>
      <c r="E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December 31, 2022 and 2021 are summarized as follows: 2022 2021 Amortized Fair Unrealized Amortized Fair Unrealized ($ in thousands) Gains (Losses) Gains (Losses) Securities available for sale: US Treasury securities $ 174,420 168,758 — (5,662) — — — — Government-sponsored enterprise securities 71,957 57,456 — (14,501) 71,951 69,179 — (2,772) Mortgage-backed securities 2,467,839 2,045,000 4 (422,843) 2,545,150 2,514,805 9,489 (39,834) Corporate bonds 44,340 43,279 — (1,061) 45,380 46,430 1,106 (56) Total available for sale $ 2,758,556 2,314,493 4 (444,067) 2,662,481 2,630,414 10,595 (42,662) Securities held to maturity: Mortgage-backed securities $ 15,150 14,221 — (929) 20,260 20,845 585 — State and local governments 526,550 418,307 7 (108,250) 493,565 490,854 2,955 (5,666) Total held to maturity $ 541,700 432,528 7 (109,179) 513,825 511,699 3,540 (5,666) All of the Company’s mortgage-backed securities were issued by government-sponsored enterprises ("GSEs"), except for private mortgage-backed securities with a fair value of $0.8 million and $0.9 million as of December 31, 2022 and 2021, respectively. The following table presents information regarding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temporarily impaired securities $ 478,793 33,147 2,263,197 520,099 2,741,990 553,246 The following table presents information regarding securities with unrealized losses at December 31, 2021: Securities in an Unrealized Securities in an Unrealized Total ($ in thousands) Fair Value Unrealized Fair Value Unrealized Fair Value Unrealized Government-sponsored enterprise securities $ 21,436 522 47,743 2,250 69,179 2,772 Mortgage-backed securities 1,773,022 25,977 404,484 13,857 2,177,506 39,834 Corporate bonds 999 1 945 55 1,944 56 State and local governments 228,279 3,797 34,398 1,869 262,677 5,666 Total temporarily impaired securities $ 2,023,736 30,297 487,570 18,031 2,511,306 48,328 As of December 31, 2022, the Company's securities portfolio held 666 securities of which 644 securities were in an unrealized loss position. As of December 31, 2021, the Company's securities portfolio held 648 securities of which 371 securities were in an unrealized loss position. In the above tables, all of the securities that were in an unrealized loss position at December 31, 2022 and 2021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one state or local government entity. Nearly all of our mortgage-backed securities were issued by FHLMC, FNMA, GNMA, or the SBA, each of which is a government agency or GSE and guarantees the repayment of its securities. The Company does not intend to sell these securities, and it is more likely than not that the Company will not be required to sell these securities before recovery of the amortized cost. At December 31, 2022 and 2021, the Company determined that expected credit losses associated with HTM securities and AFS debt securities were insignificant. The book values and approximate fair values of investment securities at December 31, 2022,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25,078 25,036 — — Due after one year but within five years 176,932 171,224 997 873 Due after five years but within ten years 87,707 72,348 61,509 50,726 Due after ten years 1,000 885 464,044 366,708 Mortgage-backed securities 2,467,839 2,045,000 15,150 14,221 Total securities $ 2,758,556 2,314,493 541,700 432,528 At December 31, 2022 and 2021, investment securities with carrying values of $758.0 million and $951.4 million, respectively, were pledged as collateral for public deposits. At December 31, 2022 and 2021, there were no holdings of securities of any one issuer, other than the US Government and its agencies or GSEs, in an amount greater than 10% of shareholders' equity. In 2022, there were no sales of investment securities. In 2021, the Company received proceeds from sales of securities of $106.5 million and recorded in $1.2 million net losses from the sales. In 2020, the Company received proceeds from sales of securities of $219.7 million and recorded $8.0 million in net gains from the sales. Included in “Other Assets” in the consolidated balance sheets are investments in FHLB and Federal Reserve stock totaling $39.6 million and $22.3 million at December 31, 2022 and 2021, respectively. These investments do not have readily determinable fair values. The FHLB stock had a cost and fair value of $14.7 million and $4.6 million at December 31, 2022 and 2021, respectively, and serves as part of the collateral for the Company’s line of credit with the FHLB and is also a requirement for membership in the FHLB system. The Federal Reserve stock had a cost and fair value of $24.9 million and $17.8 million at December 31, 2022 and 2021,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December 31, 2022 was approximately 1.60, which means the Company would receive approximately 19,758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5" t="n">
        <v>-16103</v>
      </c>
      <c r="C4" s="5" t="n">
        <v>-9523</v>
      </c>
      <c r="D4" s="5" t="n">
        <v>-19562</v>
      </c>
    </row>
    <row r="5">
      <c r="A5" s="4" t="inlineStr">
        <is>
          <t>Net income</t>
        </is>
      </c>
      <c r="B5" s="6" t="n">
        <v>146936</v>
      </c>
      <c r="C5" s="6" t="n">
        <v>95644</v>
      </c>
      <c r="D5" s="6" t="n">
        <v>81477</v>
      </c>
    </row>
    <row r="6">
      <c r="A6" s="4" t="inlineStr">
        <is>
          <t>Parent Company</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Dividends from wholly-owned subsidiaries</t>
        </is>
      </c>
      <c r="B8" s="6" t="n">
        <v>17400</v>
      </c>
      <c r="C8" s="6" t="n">
        <v>25300</v>
      </c>
      <c r="D8" s="6" t="n">
        <v>63100</v>
      </c>
    </row>
    <row r="9">
      <c r="A9" s="4" t="inlineStr">
        <is>
          <t>Earnings of wholly-owned subsidiaries, net of dividends</t>
        </is>
      </c>
      <c r="B9" s="6" t="n">
        <v>133147</v>
      </c>
      <c r="C9" s="6" t="n">
        <v>75697</v>
      </c>
      <c r="D9" s="6" t="n">
        <v>20899</v>
      </c>
    </row>
    <row r="10">
      <c r="A10" s="4" t="inlineStr">
        <is>
          <t>Interest expense</t>
        </is>
      </c>
      <c r="B10" s="6" t="n">
        <v>-2672</v>
      </c>
      <c r="C10" s="6" t="n">
        <v>-1455</v>
      </c>
      <c r="D10" s="6" t="n">
        <v>-1743</v>
      </c>
    </row>
    <row r="11">
      <c r="A11" s="4" t="inlineStr">
        <is>
          <t>All other expense, net</t>
        </is>
      </c>
      <c r="B11" s="6" t="n">
        <v>-939</v>
      </c>
      <c r="C11" s="6" t="n">
        <v>-3898</v>
      </c>
      <c r="D11" s="6" t="n">
        <v>-779</v>
      </c>
    </row>
    <row r="12">
      <c r="A12" s="4" t="inlineStr">
        <is>
          <t>Net income</t>
        </is>
      </c>
      <c r="B12" s="5" t="n">
        <v>146936</v>
      </c>
      <c r="C12" s="5" t="n">
        <v>95644</v>
      </c>
      <c r="D12" s="5" t="n">
        <v>814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6936</v>
      </c>
      <c r="C4" s="5" t="n">
        <v>95644</v>
      </c>
      <c r="D4" s="5" t="n">
        <v>81477</v>
      </c>
    </row>
    <row r="5">
      <c r="A5" s="4" t="inlineStr">
        <is>
          <t>Decrease in other assets</t>
        </is>
      </c>
      <c r="B5" s="6" t="n">
        <v>11352</v>
      </c>
      <c r="C5" s="6" t="n">
        <v>17412</v>
      </c>
      <c r="D5" s="6" t="n">
        <v>267</v>
      </c>
    </row>
    <row r="6">
      <c r="A6" s="4" t="inlineStr">
        <is>
          <t>(Decrease) increase in other liabilities</t>
        </is>
      </c>
      <c r="B6" s="6" t="n">
        <v>-8009</v>
      </c>
      <c r="C6" s="6" t="n">
        <v>394</v>
      </c>
      <c r="D6" s="6" t="n">
        <v>9805</v>
      </c>
    </row>
    <row r="7">
      <c r="A7" s="4" t="inlineStr">
        <is>
          <t>Net cash provided by operating activities</t>
        </is>
      </c>
      <c r="B7" s="6" t="n">
        <v>230654</v>
      </c>
      <c r="C7" s="6" t="n">
        <v>142335</v>
      </c>
      <c r="D7" s="6" t="n">
        <v>58333</v>
      </c>
    </row>
    <row r="8">
      <c r="A8" s="3" t="inlineStr">
        <is>
          <t>Investing Activities:</t>
        </is>
      </c>
      <c r="B8" s="4" t="inlineStr">
        <is>
          <t xml:space="preserve"> </t>
        </is>
      </c>
      <c r="C8" s="4" t="inlineStr">
        <is>
          <t xml:space="preserve"> </t>
        </is>
      </c>
      <c r="D8" s="4" t="inlineStr">
        <is>
          <t xml:space="preserve"> </t>
        </is>
      </c>
    </row>
    <row r="9">
      <c r="A9" s="4" t="inlineStr">
        <is>
          <t>Net cash received in acquisitions</t>
        </is>
      </c>
      <c r="B9" s="6" t="n">
        <v>0</v>
      </c>
      <c r="C9" s="6" t="n">
        <v>208992</v>
      </c>
      <c r="D9" s="6" t="n">
        <v>-9559</v>
      </c>
    </row>
    <row r="10">
      <c r="A10" s="4" t="inlineStr">
        <is>
          <t>Net cash used by investing activities</t>
        </is>
      </c>
      <c r="B10" s="6" t="n">
        <v>-713359</v>
      </c>
      <c r="C10" s="6" t="n">
        <v>-1273877</v>
      </c>
      <c r="D10" s="6" t="n">
        <v>-961539</v>
      </c>
    </row>
    <row r="11">
      <c r="A11" s="3" t="inlineStr">
        <is>
          <t>Financing Activities:</t>
        </is>
      </c>
      <c r="B11" s="4" t="inlineStr">
        <is>
          <t xml:space="preserve"> </t>
        </is>
      </c>
      <c r="C11" s="4" t="inlineStr">
        <is>
          <t xml:space="preserve"> </t>
        </is>
      </c>
      <c r="D11" s="4" t="inlineStr">
        <is>
          <t xml:space="preserve"> </t>
        </is>
      </c>
    </row>
    <row r="12">
      <c r="A12" s="4" t="inlineStr">
        <is>
          <t>Repurchases of common stock</t>
        </is>
      </c>
      <c r="B12" s="6" t="n">
        <v>0</v>
      </c>
      <c r="C12" s="6" t="n">
        <v>-4036</v>
      </c>
      <c r="D12" s="6" t="n">
        <v>-31868</v>
      </c>
    </row>
    <row r="13">
      <c r="A13" s="4" t="inlineStr">
        <is>
          <t>Stock withheld for payment of taxes</t>
        </is>
      </c>
      <c r="B13" s="6" t="n">
        <v>-840</v>
      </c>
      <c r="C13" s="6" t="n">
        <v>-786</v>
      </c>
      <c r="D13" s="6" t="n">
        <v>-307</v>
      </c>
    </row>
    <row r="14">
      <c r="A14" s="4" t="inlineStr">
        <is>
          <t>Net cash provided by financing activities</t>
        </is>
      </c>
      <c r="B14" s="6" t="n">
        <v>291861</v>
      </c>
      <c r="C14" s="6" t="n">
        <v>1225414</v>
      </c>
      <c r="D14" s="6" t="n">
        <v>1039194</v>
      </c>
    </row>
    <row r="15">
      <c r="A15" s="4" t="inlineStr">
        <is>
          <t>(Decrease) increase in Cash and Cash Equivalents</t>
        </is>
      </c>
      <c r="B15" s="6" t="n">
        <v>-190844</v>
      </c>
      <c r="C15" s="6" t="n">
        <v>93872</v>
      </c>
      <c r="D15" s="6" t="n">
        <v>135988</v>
      </c>
    </row>
    <row r="16">
      <c r="A16" s="4" t="inlineStr">
        <is>
          <t>Cash and Cash Equivalents, Beginning of Year</t>
        </is>
      </c>
      <c r="B16" s="6" t="n">
        <v>461162</v>
      </c>
      <c r="C16" s="6" t="n">
        <v>367290</v>
      </c>
      <c r="D16" s="6" t="n">
        <v>231302</v>
      </c>
    </row>
    <row r="17">
      <c r="A17" s="4" t="inlineStr">
        <is>
          <t>Cash and Cash Equivalents, End of Year</t>
        </is>
      </c>
      <c r="B17" s="6" t="n">
        <v>270318</v>
      </c>
      <c r="C17" s="6" t="n">
        <v>461162</v>
      </c>
      <c r="D17" s="6" t="n">
        <v>367290</v>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t>
        </is>
      </c>
      <c r="B20" s="6" t="n">
        <v>146936</v>
      </c>
      <c r="C20" s="6" t="n">
        <v>95644</v>
      </c>
      <c r="D20" s="6" t="n">
        <v>81477</v>
      </c>
    </row>
    <row r="21">
      <c r="A21" s="4" t="inlineStr">
        <is>
          <t>Equity in undistributed earnings of subsidiaries</t>
        </is>
      </c>
      <c r="B21" s="6" t="n">
        <v>-133147</v>
      </c>
      <c r="C21" s="6" t="n">
        <v>-75697</v>
      </c>
      <c r="D21" s="6" t="n">
        <v>-20899</v>
      </c>
    </row>
    <row r="22">
      <c r="A22" s="4" t="inlineStr">
        <is>
          <t>Decrease in other assets</t>
        </is>
      </c>
      <c r="B22" s="6" t="n">
        <v>4055</v>
      </c>
      <c r="C22" s="6" t="n">
        <v>3924</v>
      </c>
      <c r="D22" s="6" t="n">
        <v>5806</v>
      </c>
    </row>
    <row r="23">
      <c r="A23" s="4" t="inlineStr">
        <is>
          <t>(Decrease) increase in other liabilities</t>
        </is>
      </c>
      <c r="B23" s="6" t="n">
        <v>642</v>
      </c>
      <c r="C23" s="6" t="n">
        <v>-859</v>
      </c>
      <c r="D23" s="6" t="n">
        <v>-3</v>
      </c>
    </row>
    <row r="24">
      <c r="A24" s="4" t="inlineStr">
        <is>
          <t>Net cash provided by operating activities</t>
        </is>
      </c>
      <c r="B24" s="6" t="n">
        <v>18486</v>
      </c>
      <c r="C24" s="6" t="n">
        <v>23012</v>
      </c>
      <c r="D24" s="6" t="n">
        <v>66381</v>
      </c>
    </row>
    <row r="25">
      <c r="A25" s="3" t="inlineStr">
        <is>
          <t>Investing Activities:</t>
        </is>
      </c>
      <c r="B25" s="4" t="inlineStr">
        <is>
          <t xml:space="preserve"> </t>
        </is>
      </c>
      <c r="C25" s="4" t="inlineStr">
        <is>
          <t xml:space="preserve"> </t>
        </is>
      </c>
      <c r="D25" s="4" t="inlineStr">
        <is>
          <t xml:space="preserve"> </t>
        </is>
      </c>
    </row>
    <row r="26">
      <c r="A26" s="4" t="inlineStr">
        <is>
          <t>Net cash received in acquisitions</t>
        </is>
      </c>
      <c r="B26" s="6" t="n">
        <v>0</v>
      </c>
      <c r="C26" s="6" t="n">
        <v>7379</v>
      </c>
      <c r="D26" s="6" t="n">
        <v>0</v>
      </c>
    </row>
    <row r="27">
      <c r="A27" s="4" t="inlineStr">
        <is>
          <t>Net cash used by investing activities</t>
        </is>
      </c>
      <c r="B27" s="6" t="n">
        <v>0</v>
      </c>
      <c r="C27" s="6" t="n">
        <v>7379</v>
      </c>
      <c r="D27" s="6" t="n">
        <v>0</v>
      </c>
    </row>
    <row r="28">
      <c r="A28" s="3" t="inlineStr">
        <is>
          <t>Financing Activities:</t>
        </is>
      </c>
      <c r="B28" s="4" t="inlineStr">
        <is>
          <t xml:space="preserve"> </t>
        </is>
      </c>
      <c r="C28" s="4" t="inlineStr">
        <is>
          <t xml:space="preserve"> </t>
        </is>
      </c>
      <c r="D28" s="4" t="inlineStr">
        <is>
          <t xml:space="preserve"> </t>
        </is>
      </c>
    </row>
    <row r="29">
      <c r="A29" s="4" t="inlineStr">
        <is>
          <t>Payment of common stock cash dividends</t>
        </is>
      </c>
      <c r="B29" s="6" t="n">
        <v>-30660</v>
      </c>
      <c r="C29" s="6" t="n">
        <v>-22228</v>
      </c>
      <c r="D29" s="6" t="n">
        <v>-20936</v>
      </c>
    </row>
    <row r="30">
      <c r="A30" s="4" t="inlineStr">
        <is>
          <t>Repurchases of common stock</t>
        </is>
      </c>
      <c r="B30" s="6" t="n">
        <v>0</v>
      </c>
      <c r="C30" s="6" t="n">
        <v>-4036</v>
      </c>
      <c r="D30" s="6" t="n">
        <v>-31868</v>
      </c>
    </row>
    <row r="31">
      <c r="A31" s="4" t="inlineStr">
        <is>
          <t>Stock withheld for payment of taxes</t>
        </is>
      </c>
      <c r="B31" s="6" t="n">
        <v>-840</v>
      </c>
      <c r="C31" s="6" t="n">
        <v>-786</v>
      </c>
      <c r="D31" s="6" t="n">
        <v>-307</v>
      </c>
    </row>
    <row r="32">
      <c r="A32" s="4" t="inlineStr">
        <is>
          <t>Net cash provided by financing activities</t>
        </is>
      </c>
      <c r="B32" s="6" t="n">
        <v>-31500</v>
      </c>
      <c r="C32" s="6" t="n">
        <v>-27050</v>
      </c>
      <c r="D32" s="6" t="n">
        <v>-53111</v>
      </c>
    </row>
    <row r="33">
      <c r="A33" s="4" t="inlineStr">
        <is>
          <t>(Decrease) increase in Cash and Cash Equivalents</t>
        </is>
      </c>
      <c r="B33" s="6" t="n">
        <v>-13014</v>
      </c>
      <c r="C33" s="6" t="n">
        <v>3341</v>
      </c>
      <c r="D33" s="6" t="n">
        <v>13270</v>
      </c>
    </row>
    <row r="34">
      <c r="A34" s="4" t="inlineStr">
        <is>
          <t>Cash and Cash Equivalents, Beginning of Year</t>
        </is>
      </c>
      <c r="B34" s="6" t="n">
        <v>18625</v>
      </c>
      <c r="C34" s="6" t="n">
        <v>15284</v>
      </c>
      <c r="D34" s="6" t="n">
        <v>2014</v>
      </c>
    </row>
    <row r="35">
      <c r="A35" s="4" t="inlineStr">
        <is>
          <t>Cash and Cash Equivalents, End of Year</t>
        </is>
      </c>
      <c r="B35" s="5" t="n">
        <v>5611</v>
      </c>
      <c r="C35" s="5" t="n">
        <v>18625</v>
      </c>
      <c r="D35" s="5" t="n">
        <v>152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3"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hareholders' Equity (Details) - USD ($)</t>
        </is>
      </c>
      <c r="B1" s="2" t="inlineStr">
        <is>
          <t>12 Months Ended</t>
        </is>
      </c>
      <c r="D1" s="2" t="inlineStr">
        <is>
          <t>69 Months Ended</t>
        </is>
      </c>
    </row>
    <row r="2">
      <c r="B2" s="2" t="inlineStr">
        <is>
          <t>Dec. 31, 2022</t>
        </is>
      </c>
      <c r="C2" s="2" t="inlineStr">
        <is>
          <t>Dec. 31, 2021</t>
        </is>
      </c>
      <c r="D2" s="2" t="inlineStr">
        <is>
          <t>Dec. 31, 2022</t>
        </is>
      </c>
      <c r="E2" s="2" t="inlineStr">
        <is>
          <t>Oct. 15, 2021</t>
        </is>
      </c>
      <c r="F2" s="2" t="inlineStr">
        <is>
          <t>Nov. 30, 2020</t>
        </is>
      </c>
      <c r="G2" s="2" t="inlineStr">
        <is>
          <t>Mar. 31, 2017</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paid to participants</t>
        </is>
      </c>
      <c r="B4" s="4" t="inlineStr">
        <is>
          <t xml:space="preserve"> </t>
        </is>
      </c>
      <c r="C4" s="4" t="inlineStr">
        <is>
          <t xml:space="preserve"> </t>
        </is>
      </c>
      <c r="D4" s="5" t="n">
        <v>6100000</v>
      </c>
      <c r="E4" s="4" t="inlineStr">
        <is>
          <t xml:space="preserve"> </t>
        </is>
      </c>
      <c r="F4" s="4" t="inlineStr">
        <is>
          <t xml:space="preserve"> </t>
        </is>
      </c>
      <c r="G4" s="4" t="inlineStr">
        <is>
          <t xml:space="preserve"> </t>
        </is>
      </c>
    </row>
    <row r="5">
      <c r="A5" s="4" t="inlineStr">
        <is>
          <t>Authorized repurchase amount</t>
        </is>
      </c>
      <c r="B5" s="5" t="n">
        <v>40000000</v>
      </c>
      <c r="C5" s="4" t="inlineStr">
        <is>
          <t xml:space="preserve"> </t>
        </is>
      </c>
      <c r="D5" s="6" t="n">
        <v>40000000</v>
      </c>
      <c r="E5" s="4" t="inlineStr">
        <is>
          <t xml:space="preserve"> </t>
        </is>
      </c>
      <c r="F5" s="5" t="n">
        <v>20000000</v>
      </c>
      <c r="G5" s="4" t="inlineStr">
        <is>
          <t xml:space="preserve"> </t>
        </is>
      </c>
    </row>
    <row r="6">
      <c r="A6" s="4" t="inlineStr">
        <is>
          <t>Number of shares repurchased (in shares)</t>
        </is>
      </c>
      <c r="B6" s="6" t="n">
        <v>0</v>
      </c>
      <c r="C6" s="6" t="n">
        <v>106744</v>
      </c>
      <c r="D6" s="4" t="inlineStr">
        <is>
          <t xml:space="preserve"> </t>
        </is>
      </c>
      <c r="E6" s="4" t="inlineStr">
        <is>
          <t xml:space="preserve"> </t>
        </is>
      </c>
      <c r="F6" s="4" t="inlineStr">
        <is>
          <t xml:space="preserve"> </t>
        </is>
      </c>
      <c r="G6" s="4" t="inlineStr">
        <is>
          <t xml:space="preserve"> </t>
        </is>
      </c>
    </row>
    <row r="7">
      <c r="A7" s="4" t="inlineStr">
        <is>
          <t>Average price (in dollars per share)</t>
        </is>
      </c>
      <c r="B7" s="4" t="inlineStr">
        <is>
          <t xml:space="preserve"> </t>
        </is>
      </c>
      <c r="C7" s="7" t="n">
        <v>37.81</v>
      </c>
      <c r="D7" s="4" t="inlineStr">
        <is>
          <t xml:space="preserve"> </t>
        </is>
      </c>
      <c r="E7" s="4" t="inlineStr">
        <is>
          <t xml:space="preserve"> </t>
        </is>
      </c>
      <c r="F7" s="4" t="inlineStr">
        <is>
          <t xml:space="preserve"> </t>
        </is>
      </c>
      <c r="G7" s="4" t="inlineStr">
        <is>
          <t xml:space="preserve"> </t>
        </is>
      </c>
    </row>
    <row r="8">
      <c r="A8" s="4" t="inlineStr">
        <is>
          <t>Value of repurchased shares</t>
        </is>
      </c>
      <c r="B8" s="4" t="inlineStr">
        <is>
          <t xml:space="preserve"> </t>
        </is>
      </c>
      <c r="C8" s="5" t="n">
        <v>4000000</v>
      </c>
      <c r="D8" s="4" t="inlineStr">
        <is>
          <t xml:space="preserve"> </t>
        </is>
      </c>
      <c r="E8" s="4" t="inlineStr">
        <is>
          <t xml:space="preserve"> </t>
        </is>
      </c>
      <c r="F8" s="4" t="inlineStr">
        <is>
          <t xml:space="preserve"> </t>
        </is>
      </c>
      <c r="G8" s="4" t="inlineStr">
        <is>
          <t xml:space="preserve"> </t>
        </is>
      </c>
    </row>
    <row r="9">
      <c r="A9" s="4" t="inlineStr">
        <is>
          <t>Carolina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mpensation plan</t>
        </is>
      </c>
      <c r="B11" s="5" t="n">
        <v>1600000</v>
      </c>
      <c r="C11" s="5" t="n">
        <v>1800000</v>
      </c>
      <c r="D11" s="5" t="n">
        <v>1600000</v>
      </c>
      <c r="E11" s="4" t="inlineStr">
        <is>
          <t xml:space="preserve"> </t>
        </is>
      </c>
      <c r="F11" s="4" t="inlineStr">
        <is>
          <t xml:space="preserve"> </t>
        </is>
      </c>
      <c r="G11" s="5" t="n">
        <v>7700000</v>
      </c>
    </row>
    <row r="12">
      <c r="A12" s="4" t="inlineStr">
        <is>
          <t>Sel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mpensation, value of stock</t>
        </is>
      </c>
      <c r="B14" s="4" t="inlineStr">
        <is>
          <t xml:space="preserve"> </t>
        </is>
      </c>
      <c r="C14" s="4" t="inlineStr">
        <is>
          <t xml:space="preserve"> </t>
        </is>
      </c>
      <c r="D14" s="4" t="inlineStr">
        <is>
          <t xml:space="preserve"> </t>
        </is>
      </c>
      <c r="E14" s="5" t="n">
        <v>5100000</v>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Details) - USD ($) $ / shares in Units, $ in Thousand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t>
        </is>
      </c>
      <c r="B4" s="5" t="n">
        <v>146936</v>
      </c>
      <c r="C4" s="5" t="n">
        <v>95644</v>
      </c>
      <c r="D4" s="5" t="n">
        <v>81477</v>
      </c>
    </row>
    <row r="5">
      <c r="A5" s="4" t="inlineStr">
        <is>
          <t>Less: income allocated to participating securities</t>
        </is>
      </c>
      <c r="B5" s="6" t="n">
        <v>-779</v>
      </c>
      <c r="C5" s="6" t="n">
        <v>-483</v>
      </c>
      <c r="D5" s="6" t="n">
        <v>-398</v>
      </c>
    </row>
    <row r="6">
      <c r="A6" s="4" t="inlineStr">
        <is>
          <t>Basic EPS per common share</t>
        </is>
      </c>
      <c r="B6" s="5" t="n">
        <v>146157</v>
      </c>
      <c r="C6" s="5" t="n">
        <v>95161</v>
      </c>
      <c r="D6" s="5" t="n">
        <v>81079</v>
      </c>
    </row>
    <row r="7">
      <c r="A7" s="4" t="inlineStr">
        <is>
          <t>Basic (in shares)</t>
        </is>
      </c>
      <c r="B7" s="6" t="n">
        <v>35485620</v>
      </c>
      <c r="C7" s="6" t="n">
        <v>29876151</v>
      </c>
      <c r="D7" s="6" t="n">
        <v>28839866</v>
      </c>
    </row>
    <row r="8">
      <c r="A8" s="4" t="inlineStr">
        <is>
          <t>Basic (in usd per share)</t>
        </is>
      </c>
      <c r="B8" s="7" t="n">
        <v>4.12</v>
      </c>
      <c r="C8" s="7" t="n">
        <v>3.19</v>
      </c>
      <c r="D8" s="7" t="n">
        <v>2.81</v>
      </c>
    </row>
    <row r="9">
      <c r="A9" s="3" t="inlineStr">
        <is>
          <t>Diluted EPS:</t>
        </is>
      </c>
      <c r="B9" s="4" t="inlineStr">
        <is>
          <t xml:space="preserve"> </t>
        </is>
      </c>
      <c r="C9" s="4" t="inlineStr">
        <is>
          <t xml:space="preserve"> </t>
        </is>
      </c>
      <c r="D9" s="4" t="inlineStr">
        <is>
          <t xml:space="preserve"> </t>
        </is>
      </c>
    </row>
    <row r="10">
      <c r="A10" s="4" t="inlineStr">
        <is>
          <t>Net income</t>
        </is>
      </c>
      <c r="B10" s="5" t="n">
        <v>146936</v>
      </c>
      <c r="C10" s="5" t="n">
        <v>95644</v>
      </c>
      <c r="D10" s="5" t="n">
        <v>81477</v>
      </c>
    </row>
    <row r="11">
      <c r="A11" s="4" t="inlineStr">
        <is>
          <t>Basic (in shares)</t>
        </is>
      </c>
      <c r="B11" s="6" t="n">
        <v>35485620</v>
      </c>
      <c r="C11" s="6" t="n">
        <v>29876151</v>
      </c>
      <c r="D11" s="6" t="n">
        <v>28839866</v>
      </c>
    </row>
    <row r="12">
      <c r="A12" s="4" t="inlineStr">
        <is>
          <t>Effect of Dilutive Securities</t>
        </is>
      </c>
      <c r="B12" s="5" t="n">
        <v>0</v>
      </c>
      <c r="C12" s="5" t="n">
        <v>0</v>
      </c>
      <c r="D12" s="5" t="n">
        <v>0</v>
      </c>
    </row>
    <row r="13">
      <c r="A13" s="4" t="inlineStr">
        <is>
          <t>Effect of Dilutive Securities (in shares)</t>
        </is>
      </c>
      <c r="B13" s="6" t="n">
        <v>189110</v>
      </c>
      <c r="C13" s="6" t="n">
        <v>151634</v>
      </c>
      <c r="D13" s="6" t="n">
        <v>141701</v>
      </c>
    </row>
    <row r="14">
      <c r="A14" s="4" t="inlineStr">
        <is>
          <t>Diluted EPS per common share</t>
        </is>
      </c>
      <c r="B14" s="5" t="n">
        <v>146936</v>
      </c>
      <c r="C14" s="5" t="n">
        <v>95644</v>
      </c>
      <c r="D14" s="5" t="n">
        <v>81477</v>
      </c>
    </row>
    <row r="15">
      <c r="A15" s="4" t="inlineStr">
        <is>
          <t>Diluted (in shares)</t>
        </is>
      </c>
      <c r="B15" s="6" t="n">
        <v>35674730</v>
      </c>
      <c r="C15" s="6" t="n">
        <v>30027785</v>
      </c>
      <c r="D15" s="6" t="n">
        <v>28981567</v>
      </c>
    </row>
    <row r="16">
      <c r="A16" s="4" t="inlineStr">
        <is>
          <t>Diluted (in usd per share)</t>
        </is>
      </c>
      <c r="B16" s="7" t="n">
        <v>4.12</v>
      </c>
      <c r="C16" s="7" t="n">
        <v>3.19</v>
      </c>
      <c r="D16" s="7" t="n">
        <v>2.8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ecurities (in shares)</t>
        </is>
      </c>
      <c r="B4" s="6" t="n">
        <v>0</v>
      </c>
      <c r="C4" s="6" t="n">
        <v>0</v>
      </c>
      <c r="D4"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Income - Schedule of Components of Accumulated Other Comprehensive Income (Details) - USD ($) $ in Thousands</t>
        </is>
      </c>
      <c r="B1" s="2" t="inlineStr">
        <is>
          <t>Dec. 31,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otal accumulated other comprehensive income (loss)</t>
        </is>
      </c>
      <c r="B3" s="5" t="n">
        <v>-341975</v>
      </c>
      <c r="C3" s="5" t="n">
        <v>-24970</v>
      </c>
      <c r="D3" s="4" t="inlineStr">
        <is>
          <t xml:space="preserve"> </t>
        </is>
      </c>
    </row>
    <row r="4">
      <c r="A4" s="4" t="inlineStr">
        <is>
          <t>Unrealized Gain (Loss) on Securities Available for Sale</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Total accumulated other comprehensive income (loss)</t>
        </is>
      </c>
      <c r="B6" s="6" t="n">
        <v>-444063</v>
      </c>
      <c r="C6" s="6" t="n">
        <v>-32067</v>
      </c>
      <c r="D6" s="5" t="n">
        <v>20448</v>
      </c>
    </row>
    <row r="7">
      <c r="A7" s="4" t="inlineStr">
        <is>
          <t>Deferred tax asset (liability)</t>
        </is>
      </c>
      <c r="B7" s="6" t="n">
        <v>102046</v>
      </c>
      <c r="C7" s="6" t="n">
        <v>7369</v>
      </c>
      <c r="D7" s="6" t="n">
        <v>-4699</v>
      </c>
    </row>
    <row r="8">
      <c r="A8" s="4" t="inlineStr">
        <is>
          <t>Total accumulated other comprehensive income (loss)</t>
        </is>
      </c>
      <c r="B8" s="6" t="n">
        <v>-342017</v>
      </c>
      <c r="C8" s="6" t="n">
        <v>-24698</v>
      </c>
      <c r="D8" s="6" t="n">
        <v>15749</v>
      </c>
    </row>
    <row r="9">
      <c r="A9" s="4" t="inlineStr">
        <is>
          <t>Postretirement Plans (Liability) Asse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accumulated other comprehensive income (loss)</t>
        </is>
      </c>
      <c r="B11" s="6" t="n">
        <v>54</v>
      </c>
      <c r="C11" s="6" t="n">
        <v>-353</v>
      </c>
      <c r="D11" s="6" t="n">
        <v>-1817</v>
      </c>
    </row>
    <row r="12">
      <c r="A12" s="4" t="inlineStr">
        <is>
          <t>Deferred tax asset (liability)</t>
        </is>
      </c>
      <c r="B12" s="6" t="n">
        <v>-12</v>
      </c>
      <c r="C12" s="6" t="n">
        <v>81</v>
      </c>
      <c r="D12" s="6" t="n">
        <v>418</v>
      </c>
    </row>
    <row r="13">
      <c r="A13" s="4" t="inlineStr">
        <is>
          <t>Total accumulated other comprehensive income (loss)</t>
        </is>
      </c>
      <c r="B13" s="6" t="n">
        <v>42</v>
      </c>
      <c r="C13" s="6" t="n">
        <v>-272</v>
      </c>
      <c r="D13" s="6" t="n">
        <v>-1399</v>
      </c>
    </row>
    <row r="14">
      <c r="A14" s="4" t="inlineStr">
        <is>
          <t>Total</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Total accumulated other comprehensive income (loss)</t>
        </is>
      </c>
      <c r="B16" s="5" t="n">
        <v>-341975</v>
      </c>
      <c r="C16" s="5" t="n">
        <v>-24970</v>
      </c>
      <c r="D16" s="5" t="n">
        <v>143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30575</v>
      </c>
      <c r="C4" s="5" t="n">
        <v>893421</v>
      </c>
      <c r="D4" s="5" t="n">
        <v>852401</v>
      </c>
    </row>
    <row r="5">
      <c r="A5" s="4" t="inlineStr">
        <is>
          <t>Other comprehensive (loss) income before reclassifications</t>
        </is>
      </c>
      <c r="B5" s="6" t="n">
        <v>-316783</v>
      </c>
      <c r="C5" s="6" t="n">
        <v>-40729</v>
      </c>
      <c r="D5" s="6" t="n">
        <v>14879</v>
      </c>
    </row>
    <row r="6">
      <c r="A6" s="4" t="inlineStr">
        <is>
          <t>Amounts reclassified from accumulated other comprehensive income</t>
        </is>
      </c>
      <c r="B6" s="6" t="n">
        <v>-222</v>
      </c>
      <c r="C6" s="6" t="n">
        <v>1409</v>
      </c>
      <c r="D6" s="6" t="n">
        <v>-5652</v>
      </c>
    </row>
    <row r="7">
      <c r="A7" s="4" t="inlineStr">
        <is>
          <t>Net current-period other comprehensive income (loss)</t>
        </is>
      </c>
      <c r="B7" s="6" t="n">
        <v>-317005</v>
      </c>
      <c r="C7" s="6" t="n">
        <v>-39320</v>
      </c>
      <c r="D7" s="6" t="n">
        <v>9227</v>
      </c>
    </row>
    <row r="8">
      <c r="A8" s="4" t="inlineStr">
        <is>
          <t>Ending balance</t>
        </is>
      </c>
      <c r="B8" s="6" t="n">
        <v>1031596</v>
      </c>
      <c r="C8" s="6" t="n">
        <v>1230575</v>
      </c>
      <c r="D8" s="6" t="n">
        <v>893421</v>
      </c>
    </row>
    <row r="9">
      <c r="A9" s="4" t="inlineStr">
        <is>
          <t>Unrealized Gain (Loss) on Securities Available for Sal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4698</v>
      </c>
      <c r="C11" s="6" t="n">
        <v>15749</v>
      </c>
      <c r="D11" s="6" t="n">
        <v>7504</v>
      </c>
    </row>
    <row r="12">
      <c r="A12" s="4" t="inlineStr">
        <is>
          <t>Other comprehensive (loss) income before reclassifications</t>
        </is>
      </c>
      <c r="B12" s="6" t="n">
        <v>-317319</v>
      </c>
      <c r="C12" s="6" t="n">
        <v>-41400</v>
      </c>
      <c r="D12" s="6" t="n">
        <v>14425</v>
      </c>
    </row>
    <row r="13">
      <c r="A13" s="4" t="inlineStr">
        <is>
          <t>Amounts reclassified from accumulated other comprehensive income</t>
        </is>
      </c>
      <c r="B13" s="6" t="n">
        <v>0</v>
      </c>
      <c r="C13" s="6" t="n">
        <v>953</v>
      </c>
      <c r="D13" s="6" t="n">
        <v>-6180</v>
      </c>
    </row>
    <row r="14">
      <c r="A14" s="4" t="inlineStr">
        <is>
          <t>Net current-period other comprehensive income (loss)</t>
        </is>
      </c>
      <c r="B14" s="6" t="n">
        <v>-317319</v>
      </c>
      <c r="C14" s="6" t="n">
        <v>-40447</v>
      </c>
      <c r="D14" s="6" t="n">
        <v>8245</v>
      </c>
    </row>
    <row r="15">
      <c r="A15" s="4" t="inlineStr">
        <is>
          <t>Ending balance</t>
        </is>
      </c>
      <c r="B15" s="6" t="n">
        <v>-342017</v>
      </c>
      <c r="C15" s="6" t="n">
        <v>-24698</v>
      </c>
      <c r="D15" s="6" t="n">
        <v>15749</v>
      </c>
    </row>
    <row r="16">
      <c r="A16" s="4" t="inlineStr">
        <is>
          <t>Postretirement Plans (Liability) Asse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72</v>
      </c>
      <c r="C18" s="6" t="n">
        <v>-1399</v>
      </c>
      <c r="D18" s="6" t="n">
        <v>-2381</v>
      </c>
    </row>
    <row r="19">
      <c r="A19" s="4" t="inlineStr">
        <is>
          <t>Other comprehensive (loss) income before reclassifications</t>
        </is>
      </c>
      <c r="B19" s="6" t="n">
        <v>536</v>
      </c>
      <c r="C19" s="6" t="n">
        <v>671</v>
      </c>
      <c r="D19" s="6" t="n">
        <v>454</v>
      </c>
    </row>
    <row r="20">
      <c r="A20" s="4" t="inlineStr">
        <is>
          <t>Amounts reclassified from accumulated other comprehensive income</t>
        </is>
      </c>
      <c r="B20" s="6" t="n">
        <v>-222</v>
      </c>
      <c r="C20" s="6" t="n">
        <v>456</v>
      </c>
      <c r="D20" s="6" t="n">
        <v>528</v>
      </c>
    </row>
    <row r="21">
      <c r="A21" s="4" t="inlineStr">
        <is>
          <t>Net current-period other comprehensive income (loss)</t>
        </is>
      </c>
      <c r="B21" s="6" t="n">
        <v>314</v>
      </c>
      <c r="C21" s="6" t="n">
        <v>1127</v>
      </c>
      <c r="D21" s="6" t="n">
        <v>982</v>
      </c>
    </row>
    <row r="22">
      <c r="A22" s="4" t="inlineStr">
        <is>
          <t>Ending balance</t>
        </is>
      </c>
      <c r="B22" s="6" t="n">
        <v>42</v>
      </c>
      <c r="C22" s="6" t="n">
        <v>-272</v>
      </c>
      <c r="D22" s="6" t="n">
        <v>-1399</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4970</v>
      </c>
      <c r="C25" s="6" t="n">
        <v>14350</v>
      </c>
      <c r="D25" s="6" t="n">
        <v>5123</v>
      </c>
    </row>
    <row r="26">
      <c r="A26" s="4" t="inlineStr">
        <is>
          <t>Ending balance</t>
        </is>
      </c>
      <c r="B26" s="5" t="n">
        <v>-341975</v>
      </c>
      <c r="C26" s="5" t="n">
        <v>-24970</v>
      </c>
      <c r="D26" s="5" t="n">
        <v>143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Service charges on deposit accounts</t>
        </is>
      </c>
      <c r="B4" s="5" t="n">
        <v>15523</v>
      </c>
      <c r="C4" s="5" t="n">
        <v>12317</v>
      </c>
      <c r="D4" s="5" t="n">
        <v>11098</v>
      </c>
    </row>
    <row r="5">
      <c r="A5" s="3" t="inlineStr">
        <is>
          <t>Other service charges, commissions, and fees:</t>
        </is>
      </c>
      <c r="B5" s="4" t="inlineStr">
        <is>
          <t xml:space="preserve"> </t>
        </is>
      </c>
      <c r="C5" s="4" t="inlineStr">
        <is>
          <t xml:space="preserve"> </t>
        </is>
      </c>
      <c r="D5" s="4" t="inlineStr">
        <is>
          <t xml:space="preserve"> </t>
        </is>
      </c>
    </row>
    <row r="6">
      <c r="A6" s="4" t="inlineStr">
        <is>
          <t>Bankcard Interchange income, net</t>
        </is>
      </c>
      <c r="B6" s="6" t="n">
        <v>14996</v>
      </c>
      <c r="C6" s="6" t="n">
        <v>17323</v>
      </c>
      <c r="D6" s="6" t="n">
        <v>13101</v>
      </c>
    </row>
    <row r="7">
      <c r="A7" s="4" t="inlineStr">
        <is>
          <t>Other service charges and fees</t>
        </is>
      </c>
      <c r="B7" s="6" t="n">
        <v>5683</v>
      </c>
      <c r="C7" s="6" t="n">
        <v>4352</v>
      </c>
      <c r="D7" s="6" t="n">
        <v>3905</v>
      </c>
    </row>
    <row r="8">
      <c r="A8" s="3" t="inlineStr">
        <is>
          <t>Commissions from sales of insurance and financial products:</t>
        </is>
      </c>
      <c r="B8" s="4" t="inlineStr">
        <is>
          <t xml:space="preserve"> </t>
        </is>
      </c>
      <c r="C8" s="4" t="inlineStr">
        <is>
          <t xml:space="preserve"> </t>
        </is>
      </c>
      <c r="D8" s="4" t="inlineStr">
        <is>
          <t xml:space="preserve"> </t>
        </is>
      </c>
    </row>
    <row r="9">
      <c r="A9" s="4" t="inlineStr">
        <is>
          <t>Insurance income</t>
        </is>
      </c>
      <c r="B9" s="6" t="n">
        <v>0</v>
      </c>
      <c r="C9" s="6" t="n">
        <v>2725</v>
      </c>
      <c r="D9" s="6" t="n">
        <v>5353</v>
      </c>
    </row>
    <row r="10">
      <c r="A10" s="4" t="inlineStr">
        <is>
          <t>Wealth management income</t>
        </is>
      </c>
      <c r="B10" s="6" t="n">
        <v>5195</v>
      </c>
      <c r="C10" s="6" t="n">
        <v>4160</v>
      </c>
      <c r="D10" s="6" t="n">
        <v>3495</v>
      </c>
    </row>
    <row r="11">
      <c r="A11" s="4" t="inlineStr">
        <is>
          <t>SBA consulting fees</t>
        </is>
      </c>
      <c r="B11" s="6" t="n">
        <v>2608</v>
      </c>
      <c r="C11" s="6" t="n">
        <v>7231</v>
      </c>
      <c r="D11" s="6" t="n">
        <v>8644</v>
      </c>
    </row>
    <row r="12">
      <c r="A12" s="4" t="inlineStr">
        <is>
          <t>Noninterest income (in-scope of ASC 606)</t>
        </is>
      </c>
      <c r="B12" s="6" t="n">
        <v>44005</v>
      </c>
      <c r="C12" s="6" t="n">
        <v>48108</v>
      </c>
      <c r="D12" s="6" t="n">
        <v>45596</v>
      </c>
    </row>
    <row r="13">
      <c r="A13" s="4" t="inlineStr">
        <is>
          <t>Noninterest income (out-of-scope of ASC 606)</t>
        </is>
      </c>
      <c r="B13" s="6" t="n">
        <v>23980</v>
      </c>
      <c r="C13" s="6" t="n">
        <v>25503</v>
      </c>
      <c r="D13" s="6" t="n">
        <v>35750</v>
      </c>
    </row>
    <row r="14">
      <c r="A14" s="4" t="inlineStr">
        <is>
          <t>Total noninterest income</t>
        </is>
      </c>
      <c r="B14" s="5" t="n">
        <v>67985</v>
      </c>
      <c r="C14" s="5" t="n">
        <v>73611</v>
      </c>
      <c r="D14" s="5" t="n">
        <v>813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12 Months Ended</t>
        </is>
      </c>
    </row>
    <row r="2">
      <c r="B2" s="2" t="inlineStr">
        <is>
          <t>Dec. 31, 2022</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December 31, 2022 December 31, 2021 ($ in thousands) Amount Percentage Amount Percentage Commercial, financial, and agricultural $ 641,941 9 % 648,997 11 % Real estate – construction, land development &amp; other land loans 934,176 14 % 828,549 13 % Real estate mortgage – residential (1-4 family) first mortgages 1,195,785 18 % 1,021,966 17 % Real estate mortgage – home equity loans/lines of credit 323,726 5 % 331,932 5 % Real estate mortgage – commercial and other 3,510,261 53 % 3,194,737 53 % Consumer loans 60,659 1 % 57,238 1 % Subtotal 6,666,548 100 % 6,083,419 100 % Unamortized net deferred loan fees (1,403) (1,704) Total loans $ 6,665,145 6,081,715 Also included in the table above are SBA loans, generally originated under the SBA 7A loan program, with additional information on these loans presented in the table below. ($ in thousands) December 31, December 31, Guaranteed portions of SBA Loans included in table above $ 31,893 48,377 Unguaranteed portions of SBA Loans included in table above 116,910 122,772 Total SBA loans included in the table above $ 148,803 171,149 Sold portions of SBA loans with servicing retained - not included in table above $ 392,370 414,240 As of December 31, 2022, there were essentially no remaining loans originated under the SBA's Paycheck Protection Program ("PPP") as provided for under the Coronavirus Aid, Relief, and Economic Security Act ("CARES Act") of 2020. As of December 31, 2021, the Company had $39.0 million in remaining PPP loans which have been excluded from the above SBA 7A Loan program table. At December 31, 2022 and December 31, 2021, there were remaining unaccreted discounts on the retained portion of sold SBA loans amounting to $4.3 million and $6.0 million respectively. At December 31, 2022 and December 31, 2021, loans in the amount of $5.3 billion and $4.3 billion, respectively, were pledged as collateral for certain borrowings. Refer to Note 9 for further discussion. Total loans at December 31, 2022 and 2021 included loans to executive officers and directors of the Company, and their associates, totaling approximately $6.0 million and $0.6 million, respectively. There were six new loans and advances totaling approximately $5.5 million on those loans in 2022 and repayments amounted to $0.1 million. Management does not believe these loans involve more than the normal risk of collectability or present other unfavorable features. For acquisitions completed prior to the Company's adoption of CECL, loans designated as PCI loans were reclassified as PCD loans, upon the adoption of CECL. Activity in the accretable yield for PCI loans under the Incurred Loss methodology used by the Company prior to adopting CECL was not material for the year ended December 31, 2020. As of December 31, 2022 and 2021, unamortized discounts on all acquired loans totaled $11.6 million and $17.2 million, respectively. Loan discounts are generally amortized as yield adjustments over the respective lives of the loans, while the loans perform. Nonperforming assets, defined as nonaccrual loans, troubled debt restructurings, loans past due 90 or more days and still accruing interest, and foreclosed real estate, are summarized as follows: ($ in thousands) December 31, December 31, Nonperforming assets Nonaccrual loans $ 28,514 34,696 Restructured loans - accruing 9,121 13,866 Accruing loans &gt; 90 days past due — 1,004 Total nonperforming loans 37,635 49,566 Foreclosed properties 658 3,071 Total nonperforming assets $ 38,293 52,637 At December 31, 2022 and 2021, the Company had $0.8 million and $1.5 million in residential mortgage loans in process of foreclosure, respectively. At December 31, 2022, there was one loan with an immaterial commitment to lend additional funds to borrowers whose loans were nonperforming. At December 31, 2021, there were no commitments to lend additional funds to debtors whose loans were nonperforming. The following table is a summary of the Company’s nonaccrual loans by major categories for the year ended December 31, 2022. ($ in thousands) Nonaccrual Loans with No Allowance Nonaccrual Loans with an Allowance Total Nonaccrual Loans Commercial, financial, and agricultural $ 3,855 6,374 10,229 Real estate – construction, land development &amp; other land loans — 1,009 1,009 Real estate mortgage – residential (1-4 family) first mortgages 157 3,132 3,289 Real estate mortgage – home equity loans/lines of credit — 1,397 1,397 Real estate mortgage – commercial and other 5,010 7,495 12,505 Consumer loans — 85 85 Total $ 9,022 19,492 28,514 The following table is a summary of the Company’s nonaccrual loans by major categories for the year ended December 31, 2021. ($ in thousands) Nonaccrual Loans with No Allowance Nonaccrual Loans with an Allowance Total Nonaccrual Loans Commercial, financial, and agricultural $ 3,947 8,205 12,152 Real estate – construction, land development &amp; other land loans 495 137 632 Real estate mortgage – residential (1-4 family) first mortgages 858 4,040 4,898 Real estate mortgage – home equity loans/lines of credit — 694 694 Real estate mortgage – commercial and other 7,648 8,583 16,231 Consumer loans — 89 89 Total $ 12,948 21,748 34,696 There is no interest income recognized during the periods presented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for the periods indicate. ($ in thousands) Year Ended December 31, 2022 Year Ended December 31, 2021 Commercial, financial, and agricultural $ 102 195 Real estate – construction, land development &amp; other land loans 16 6 Real estate mortgage – residential (1-4 family) first mortgages 45 31 Real estate mortgage – home equity loans/lines of credit 20 14 Real estate mortgage – commercial and other 139 453 Consumer loans 2 — Total $ 324 699 The following table presents an analysis of the payment status of the Company’s loans as of December 31, 2022. ($ in thousands) Accruing Accruing 60- Accruing 90 Nonaccrual Accruing Total Loans Commercial, financial, and agricultural $ 438 565 — 10,229 630,709 641,941 Real estate – construction, land development &amp; other land loans 238 1,687 — 1,009 931,242 934,176 Real estate mortgage – residential (1-4 family) first mortgages 3,415 25 — 3,289 1,189,056 1,195,785 Real estate mortgage – home equity loans/lines of credit 457 371 — 1,397 321,501 323,726 Real estate mortgage – commercial and other 620 97 — 12,505 3,497,039 3,510,261 Consumer loans 249 66 — 85 60,259 60,659 Total $ 5,417 2,811 — 28,514 6,629,806 6,666,548 Unamortized net deferred loan fees (1,403) Total loans $ 6,665,145 The following table presents an analysis of the payment status of the Company’s loans as of December 31, 2021. ($ in thousands) Accruing Accruing 60- Accruing 90 Nonaccrual Accruing Total Loans Commercial, financial, and agricultural $ 377 93 — 12,152 636,375 648,997 Real estate – construction, land development &amp; other land loans 4,046 — 286 632 823,585 828,549 Real estate mortgage – residential (1-4 family) first mortgages 6,571 1,488 — 4,898 1,009,009 1,021,966 Real estate mortgage – home equity loans/lines of credit 489 124 718 694 329,907 331,932 Real estate mortgage – commercial and other 164 1,496 — 16,231 3,176,846 3,194,737 Consumer loans 116 62 — 89 56,971 57,238 Total $ 11,763 3,263 1,004 34,696 6,032,693 6,083,419 Unamortized net deferred loan (fees) costs (1,704) Total loans $ 6,081,71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350,000 or greater for designation as collateral dependent loans, as well as certain other loans that may still be accruing interest and/or are less than $350,000 in size that management of the Company designates as having higher risk. These loans do not share common risk characteristics and are not included within the collectively evaluated loans for determining the allowance for credit losses. The following table presents an analysis of collateral-dependent loans of the Company as of December 31, 2022. ($ in thousands) Residential Property Business Assets Land Commercial Property Total Collateral-Dependent Loans Commercial, financial, and agricultural $ — 6,394 — — 6,394 Real estate mortgage – residential (1-4 family) first mortgages 157 — — — 157 Real estate mortgage – commercial and other — — — 6,723 6,723 Total $ 157 6,394 — 6,723 13,274 The following table presents an analysis of collateral-dependent loans of the Company as of December 31, 2021. ($ in thousands) Residential Property Business Assets Land Commercial Property Total Collateral-Dependent Loans Commercial, financial, and agricultural $ — 7,886 — — 7,886 Real estate – construction, land development &amp; other land loans — — 533 — 533 Real estate mortgage – residential (1-4 family) first mortgages 871 — — — 871 Real estate mortgage – commercial and other — — — 10,743 10,743 Total $ 871 7,886 533 10,743 20,033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For real estate collateral that is in industries that are undergoing heightened stress, the Company often discounts the collateral values by an additional 10% to 25% due to additional discounts that are estimated to be incurred in a near-term sale. For non real-estate collateral secured loans, the Company generally writes nonaccrual loans down to 75% of the appraised value, which provides for selling costs and liquidity discounts that are usually incurred when disposing of non real-estate collateral. For reviewed loans that are not on nonaccrual basis, the Company assigns a specific allowance based on the parameters noted above. The Company does not believe that there is significant over-coverage of collateral for any of the loan types noted above. The following tables presents the activity in the ACL on loans for the periods indicated. The increase in ACL at December 31, 2022 as compared to the prior year was related to a combination of the allowance required for loan growth during the year, and updated economic forecasts and loss driver inputs to the CECL model. Throughout 2022, the economic forecasts have projected general weakening of the economy demonstrated by higher projected unemployment rates, lower GDP, and declining price indices for both commercial real estate and residential mortgages. These worsening economic projections translated to higher forecasted life of loan losses in our portfolio and a higher estimated ACL. ($ in thousands) Commercial, Real Estate - Real Estate Mortgage - Real Estate Mortgage - Real Estate Consumer Loans Total As of and for the year ended December 31, 2022 Beginning balance $ 16,249 16,519 8,686 4,337 30,342 2,656 78,789 Charge-offs (2,519) — — (43) (1,063) (840) (4,465) Recoveries 756 480 17 600 1,983 207 4,043 Provisions/(Reversals) 3,232 (1,871) 2,651 (1,736) 9,447 877 12,600 Ending balance $ 17,718 15,128 11,354 3,158 40,709 2,900 90,967 ($ in thousands) Commercial, Real Estate - Real Estate Mortgage - Real Estate Mortgage - Real Estate Consumer loans Unallocated Total As of and for the year ended December 31, 2021 Beginning balance $ 11,316 5,355 8,048 2,375 23,603 1,478 213 52,388 Adjustment for implementation of CECL 3,067 6,140 2,584 2,580 (257) 674 (213) 14,575 Allowance for Select PCD loans 2,917 165 222 92 1,489 10 — 4,895 Charge-offs (3,722) (245) (273) (400) (2,295) (667) — (7,602) Recoveries 1,744 948 761 578 533 358 — 4,922 Provisions/ (Reversals) 927 4,156 (2,656) (888) 7,269 803 — 9,611 Ending balance $ 16,249 16,519 8,686 4,337 30,342 2,656 — 78,789 The following table presents the activity in the allowance for loan losses for the year ended December 31, 2020 under the Incurred Loss methodology. ($ in thousands) Commercial, Real Estate - Real Estate Mortgage - Real Estate Mortgage - Real Estate Consumer loans Unallo-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7,742 5,325 7,141 2,375 21,428 1,475 213 45,699 Purchased credit impaired 28 — 107 — — 3 — 138 Loans receivable as of December 31, 2020: Ending balance – total $ 782,549 570,672 972,378 306,256 2,049,203 53,955 — 4,735,013 Unamortized net deferred loan fees (3,698) Total loans 4,731,315 Ending balances as of December 31, 2020: Loans Individually evaluated for impairment $ 7,700 677 9,303 15 18,582 4 — 36,281 Collectively evaluated for impairment 774,712 569,845 958,848 306,141 2,026,682 53,913 — 4,690,141 Purchased credit impaired 137 150 4,227 100 3,939 38 — 8,591 Interest income recorded on impaired loans during the year ended December 31, 2020 was $1.1 million, and reflects interest income recorded on nonaccrual loans prior to them being placed on nonaccrual status and interest income recorded on accruing TDRs.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by year of origination or renewal as of December 31, 2022. Acquired loans are presented in the year originated, not in the year of acquisition. Term Loans by Year of Origination ($ in thousands) 2022 2021 2020 2019 2018 Prior Revolving Total Commercial, financial, and agricultural Pass $ 185,167 107,747 85,110 51,274 590 76,588 120,590 627,066 Special Mention 342 166 648 1,312 — 990 332 3,790 Classified 734 1,909 808 1,384 — 5,762 488 11,085 Total commercial, financial, and agricultural 186,243 109,822 86,566 53,970 590 83,340 121,410 641,941 Real estate – construction, land development &amp; other land loans Pass 550,752 267,096 42,421 30,973 — 12,722 19,519 923,483 Special Mention 5,128 5 3,679 — — 100 13 8,925 Classified 656 107 38 899 — 44 24 1,768 Total real estate – construction, development &amp; other land loans 556,536 267,208 46,138 31,872 — 12,866 19,556 934,176 Real estate mortgage – residential (1-4 family) first mortgages Pass 317,282 274,756 186,102 98,559 185 301,885 1,379 1,180,148 Special Mention 1,189 127 110 470 — 2,416 — 4,312 Classified 763 251 221 359 — 9,072 659 11,325 Total real estate mortgage – residential (1-4 family) first mortgages 319,234 275,134 186,433 99,388 185 313,373 2,038 1,195,785 Real estate mortgage – home equity loans/lines of credit Pass 869 1,091 349 237 — 2,020 309,786 314,352 Special Mention 175 — — — — 18 1,072 1,265 Classified 106 156 94 87 — 213 7,453 8,109 Total real estate mortgage – home equity loans/lines of credit 1,150 1,247 443 324 — 2,251 318,311 323,726 Real estate mortgage – commercial and other Pass 1,096,643 1,186,678 569,624 247,448 179 324,361 48,882 3,473,815 Special Mention 1,715 1,114 4,436 8,289 — 4,457 665 20,676 Classified 3,480 1,265 84 2,456 — 8,118 367 15,770 Total real estate mortgage – commercial and other 1,101,838 1,189,057 574,144 258,193 179 336,936 49,914 3,510,261 Consumer loans Pass 35,406 7,946 3,610 1,056 3 1,250 10,953 60,224 Special Mention — — — — — — — — Classified 320 31 3 1 — 25 55 435 Total consumer loans 35,726 7,977 3,613 1,057 3 1,275 11,008 60,659 Total $ 2,200,727 1,850,445 897,337 444,804 957 750,041 522,237 6,666,548 Unamortized net deferred loan fees (1,403) Total loans $ 6,665,145 At December 31, 2022, as derived from the table above, the Company had $39.0 million in loans graded as Special Mention and $48.5 million in loans graded as Classified, which includes all nonaccrual loans. In the table above, substantially all of the "Classified Loans" have grades of 7 or Fail, with those categories having similar levels of risk. Revolving lines of credit that converted to term loans during the year ended December 31, 2022 amounted to $3.3 million. The following table presents the Company’s recorded investment in loans by credit quality indicators by year of origination or renewal as of December 31, 2021. Acquired loans are presented in the year originated, not in the year of acquisition. Term Loans by Year of Origination ($ in thousands) 2021 2020 2019 2018 2017 Prior Revolving Total Commercial, financial, and agricultural Pass $ 204,945 138,540 71,369 66,645 16,009 17,492 112,933 627,933 Special Mention 225 1,255 1,313 2,729 225 9 2,348 8,104 Classified 1,609 793 1,703 7,096 511 96 1,152 12,960 Total commercial, financial, and agricultural 206,779 140,588 74,385 76,470 16,745 17,597 116,433 648,997 Real estate – construction, land development &amp; other land loans Pass 573,613 133,888 69,066 12,455 9,764 8,190 13,737 820,713 Special Mention 41 737 5,095 110 104 2 9 6,098 Classified 1,541 49 47 83 14 4 — 1,738 Total real estate – construction, development &amp; other land loans 575,195 134,674 74,208 12,648 9,882 8,196 13,746 828,549 Real estate mortgage – residential (1-4 family) first mortgages Pass 241,619 224,617 120,097 82,531 86,074 234,950 11,051 1,000,939 Special Mention 888 615 516 229 323 3,237 94 5,902 Classified 419 156 535 1,185 653 11,246 931 15,125 Total real estate mortgage – residential (1-4 family) first mortgages 242,926 225,388 121,148 83,945 87,050 249,433 12,076 1,021,966 Real estate mortgage – home equity loans/lines of credit Pass 3,111 498 439 1,304 245 1,649 317,319 324,565 Special Mention 194 — 15 — — 19 1,341 1,569 Classified 75 97 71 — — 607 4,948 5,798 Total real estate mortgage – home equity loans/lines of credit 3,380 595 525 1,304 245 2,275 323,608 331,932 Real estate mortgage – commercial and other Pass 1,328,156 796,992 355,885 211,118 197,165 197,659 66,104 3,153,079 Special Mention 1,759 4,849 5,801 3,741 2,072 1,801 1,440 21,463 Classified 7,147 413 2,110 6,025 3,897 603 — 20,195 Total real estate mortgage – commercial and other 1,337,062 802,254 363,796 220,884 203,134 200,063 67,544 3,194,737 Consumer loans Pass 14,960 25,431 2,965 1,722 673 525 10,810 57,086 Special Mention — 4 — — — — — 4 Classified — 73 — 8 — 25 42 148 Total consumer loans 14,960 25,508 2,965 1,730 673 550 10,852 57,238 Total $ 2,380,302 1,329,007 637,027 396,981 317,729 478,114 544,259 6,083,419 Unamortized net deferred loan fees (1,704) Total loans $ 6,081,715 At December 31, 2021, as derived from the table above, the Company had $43.1 million in loans graded as Special Mention and $56.0 million in loans graded as Classified, which includes all nonaccrual loans. In the table above, substantially all of the "Classified Loans" have grades of 7 or Fail, with those categories having similar levels of risk. Revolving lines of credit that converted to term loans during the year ended December 31, 2021 amounted to $1.0 million. Troubled Debt Restructurings The restructuring of a loan is considered a TDR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The vast majority of the Company’s TDRs modified during the years ended December 31, 2022, 2021, and 2020 related to interest rate reductions combined with extension of terms. The Company does not generally grant principal forgiveness. The Company’s TDRs can be classified as either nonaccrual or accruing based on the loan’s payment status. The TDRs that are nonaccrual are reported within the nonaccrual loan totals presented previously. The following table presents information related to loans modified in a TDR during the year ended December 31, 2022. For the year ended December 31, 2022 ($ in thousands, except number of contracts) Number of Pre- Post- TDRs – Accruing Commercial, financial, and agricultural 2 $ 143 143 Real estate – construction, land development &amp; other land loans 1 67 67 Real estate mortgage – residential (1-4 family) first mortgages 2 75 78 TDRs – Nonaccrual Commercial, financial, and agricultural 5 744 744 Real estate mortgage – residential (1-4 family) first mortgages 1 36 36 Real estate mortgage – commercial and other 1 72 72 Total TDRs arising during period 12 $ 1,137 1,140 The following table presents information related to loans modified in a TDR during the year ended December 31, 2021. For the year ended December 31, 2021 ($ in thousands, except number of contracts) Number of Pre- Post- TDRs – Accruing Real estate mortgage – residential (1-4 family) first mortgages 1 $ 33 33 TDRs – Nonaccrual Commercial, financial, and agricultural 5 1,438 1,435 Real estate – construction, land development &amp; other land loans 1 75 75 Real estate mortgage – residential (1-4 family) first mortgages 1 263 263 Real estate mortgage – commercial and other 4 1,729 1,729 Total TDRs arising during period 12 $ 3,538 3,535 The following table presents information related to loans modified in a TDR during the year ended December 31, 2020. For the year ended December 31, 2020 ($ in thousands, except number of contracts) Number of Pre- Post- TDRs – Accruing Commercial, financial, and agricultural 2 $ 143 143 Real estate – construction, land development &amp; other land loans 1 67 67 Real estate mortgage – residential (1-4 family) first mortgages 2 75 78 Consumer loans 1 4 4 TDRs – Nonaccrual Commercial, financial, and agricultural 1 72 72 Real estate mortgage – commercial and other 5 5,977 5,977 Total TDRs arising during period 12 $ 6,338 6,341 Accruing TDRs that were modified in the previous 12 months and that defaulted during the years ended December 31, 2022, 2021, and 2020 are presented in the table below. The Company considers a loan to have defaulted when it becomes 90 or more days delinquent under the modified terms, has been transferred to nonaccrual status, or has been transferred to foreclosed real estate. For the Year Ended December 31, 2022 For the Year Ended December 31, 2021 For the Year Ended December 31, 2020 ($ in thousands) Number of Recorded Number of Recorded Number of Recorded Accruing TDRs that subsequently defaulted Real estate mortgage – commercial and other — $ — — $ — 1 $ 274 Total accruing TDRs that subsequently defaulted — $ — — $ — 1 $ 274 Concentration of Credit Risk Most of the Company's business activity is with customers located within the markets where it has banking operations. Therefore, the Company’s exposure to credit risk is significantly affected by changes in the economy within its markets. Approximately 90% of the Company's loan portfolio is secured by real estate and is therefore susceptible to changes in real estate valuations. Allowance for Credit Losses - Unfunded Loan Commitments In addition to the ACL on loans, the Company maintains an allowance for lending-related commitments such as unfunded loan commitments and letters of credit. Under CECL,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in Note 1. The allowance for credit losses for unfunded loan commitments of $13.3 million and $13.5 million at December 31, 2022 and December 31, 2021, respectively, is separately classified on the consolidated balance sheets within the line items "Other Liabilities." The following table prese nts the balance and activity in the allowance for credit losses for unfunded loan commitments for each period indicated. ($ in thousands) December 31, 2022 December 31, 2021 Beginning balance $ 13,506 $ 582 Adjustments for implementation of CECL on January 1, 2021 — 7,504 Day 2 provision for credit losses on unfunded commitments acquired from Select — 3,982 (Reversal of) provision for credit losses on changes in unfunded commitments (200) 1,438 Ending balance $ 13,306 $ 13,506 Allowance for Credit Losses - Securities HTM and AFS The ACL for securities HTM and AFS was immaterial at December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2 and 2021 consisted of the following: ($ in thousands) Estimated Useful Lives 2022 2021 Land $ 45,363 45,398 Buildings 15 to 40 years 114,884 112,622 Furniture and equipment 5 to 10 years 33,147 31,099 Leasehold improvements 5 to 39 years 1,644 2,028 Total cost 195,038 191,147 Less accumulated depreciation and amortization (60,851) (55,055) Total premises and equipment $ 134,187 136,092 Depreciation expense amounted to $6.9 million, $6.2 million, and $5.8 million for the years ended December 31, 2022, 2021, and 2020, respectively, and is recorded in occupancy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s of December 31, 2022 and December 31, 2021 and the carrying amount of unamortizable intangible assets as of those same dates. December 31, 2022 December 31, 2021 ($ in thousands) Gross Carrying Accumulated Gross Carrying Accumulated Amortizable intangible assets: Customer lists $ 2,700 1,847 2,700 1,386 Core deposit intangibles 29,050 21,274 29,050 18,076 SBA servicing asset 13,264 9,260 11,932 6,460 Other 100 58 100 33 Total $ 45,114 32,439 43,782 25,955 Unamortizable intangible assets: Goodwill $ 364,263 364,263 Customer lists are generally amortized over five years and core deposit intangibles are generally amortized over 10 years, both at an accelerated rate. Amortization expense of all other intangible assets, excluding the SBA servicing asset, totaled $3.7 million, $3.5 million, and $4.0 million for the years ended December 31, 2022, 2021 and 2020, respectively. SBA guarantee servicing fees and SBA servicing asset amortization expense are both recorded within noninterest income within the line item "Other service charges, commissions, and fees." The following table presents the changes in the SBA servicing assets for each period indicated. Impairment charges included with amortization expense in the table below were immaterial for each period presented. ($ in thousands) December 31, 2022 December 31, 2021 Beginning balance, net $ 5,472 5,788 New servicing assets 1,332 1,956 Amortization expense and impairment charges (2,800) (2,272) Ending balance, net $ 4,004 5,472 During 2022, 2021, and 2020, the Company recorded $3.4 million, $3.9 million, and $3.3 million, respectively, in SBA guarantee servicing fee income Goodwill is evaluated for impairment on at least an annual basis, with the annual evaluation occurring as of October 31st of each year. Goodwill is also evaluated for impairment any time there is a triggering event indicating that impairment may have occurred. No triggering events were identified during 2022 or 2021, and therefore, the Company did not perform interim impairment evaluations in either of those years. Each of the Company's goodwill impairment evaluations for the periods presented, including the most recent October 2022 evaluation, indicated that there was no goodwill impairment. The following table presents the changes in carrying amounts of goodwill: ($ in thousands) Total Goodwill Balance at December 31, 2020 $ 239,272 Additions from acquisition of Select 132,356 Reduction from disposal of First Bank Insurance (7,365) Balance at December 31, 2021 364,263 Net activity during 2022 — Balance at December 31, 2022 $ 364,263 In addition to the changes in goodwill presented above, activity for other intangibles related to transactions since January 1, 2021 are presented as follows. Refer to Note 2 for additional discussion of the transactions. • In connection with the Select acquisition on October 15, 2021, the Company recorded $9.2 million in core deposit intangibles. • Related to the sale of First Bank Insurance, customer lists with a carrying value of $2.8 million were derecognized. The following table presents the estimated amortization expense schedule related to acquisition-related amortizable intangible assets for each of the five calendar years ending December 31, 2027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3 $ 2,545 2024 1,718 2025 1,358 2026 962 2027 781 Thereafter 1,307 Total $ 8,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2022, 2021, and 2020 are as follows: ($ in thousands) 2022 2021 2020 Current - Federal $ 35,616 25,742 27,799 - State 4,477 3,733 3,909 Deferred - Federal (1,658) (4,247) (8,893) - State (152) (553) (1,161) Total $ 38,283 24,675 21,654 The following is a reconciliation of federal income tax expense at the statutory rate of 21% at December 31, 2022, December 31, 2021, and December 31, 2020, to the income tax provision reported in the financial statements. ($ in thousands) 2022 2021 2020 Tax provision at statutory rate $ 38,896 25,266 21,657 Increase (decrease) in income taxes resulting from: Tax-exempt interest income (1,976) (1,589) (1,050) Low income housing and other tax credits (669) (1,229) (772) Bank-owned life insurance income (1,511) (589) (532) Non-deductible interest expense 26 14 23 State income taxes, net of federal benefit 3,369 2,472 2,117 Nondeductible merger expenses 107 242 — Change in valuation allowance (20) (10) (20) Other, net 61 98 231 Total $ 38,283 24,675 21,654 The sources and tax effects of temporary differences that give rise to significant portions of the deferred tax assets, which are included in Other Assets on the consolidated balance sheets, are as follows at December 31, 2022 and 2021: ($ in thousands) 2022 2021 Deferred tax assets: Allowance for credit losses on loans $ 20,900 18,102 Allowance for credit losses on unfunded commitments 3,057 3,103 Excess book over tax pension plan cost 365 467 Deferred compensation 638 571 Federal &amp; state net operating loss and tax credit carryforwards 197 206 Accruals, book versus tax 4,404 4,235 Pension — 81 Unrealized losses on securities available for sale 102,046 7,369 Foreclosed real estate 3 20 Basis differences in assets acquired in FDIC transactions — 504 Purchase accounting adjustments 2,982 4,076 Equity compensation 768 694 Partnership investments 652 310 Leases 151 108 SBA servicing asset 77 108 All other — 101 Gross deferred tax assets 136,240 40,055 Less: Valuation allowance (30) (10) Net deferred tax assets 136,210 40,045 Deferred tax liabilities: Loan fees (3,102) (2,840) Depreciable basis of fixed assets (5,493) (5,790) Amortizable basis of intangible assets (10,047) (10,328) Basis differences in assets acquired in FDIC transactions (108) — Trust preferred securities (416) (453) Pension (12) — Gross deferred tax liabilities (19,178) (19,411) Net deferred tax asset $ 117,032 20,634 The valuation allowances for 2022, 2021 and 2020 related primarily to state net operating loss carryforwards. It is management’s belief that the realization of the remaining net deferred tax assets is more likely than not.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tax returns are subject to income tax audit by federal and state agencies beginning with the year 2019. There are no indications of any material adjustments relating to any examination currently being conducted by any taxing authority. Retained earnings at December 31, 2022, 2021 and 2020 included approximately $6.9 million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Deposits</t>
        </is>
      </c>
      <c r="B4" s="4" t="inlineStr">
        <is>
          <t>Deposits The following table lists the composition of the deposit portfolio as of the end of the respective years. ($ in thousands) December 31, 2022 December 31, 2021 Noninterest-bearing checking accounts $ 3,566,003 3,348,622 Interest-bearing checking accounts 1,514,166 1,593,231 Money market accounts 2,416,146 2,562,283 Savings accounts 728,641 708,054 Other time deposits 726,254 555,084 Time deposits of $250,000 or more 276,319 357,355 Total deposits $ 9,227,529 $ 9,124,629 At December 31, 2022, the scheduled maturities of time deposits were as follows: ($ in thousands) 2023 $ 882,741 2024 61,393 2025 27,906 2026 17,565 2027 12,084 Thereafter 884 $ 1,002,573 Deposits received from executive officers and directors and their associates totaled approximately $2.0 million and $2.5 million at December 31, 2022 and 2021, respectively. Deposit overdrafts of approximately $0.8 million and $0.9 million at December 31, 2022 and 2021 are included within "Loans" on the consolidated balance sheets. As of December 31, 2022 and 2021, the Company held $276.3 million and $357.4 million, respectively, in time deposits of more than $250,000 (which was the FDIC insurance limit for insured deposits as of December 31, 2022). Brokered deposits were $261.9 million and $7.4 million at December 31, 2022 and 2021, respectively. Total reciprocal deposits through the Certificate of Deposit Account Registry Services ("CDARS") and Insured Cash Sweep ("ICS") were $10.3 million and $12.6 million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Borrowings Availability</t>
        </is>
      </c>
      <c r="B1" s="2" t="inlineStr">
        <is>
          <t>12 Months Ended</t>
        </is>
      </c>
    </row>
    <row r="2">
      <c r="B2" s="2" t="inlineStr">
        <is>
          <t>Dec. 31, 2022</t>
        </is>
      </c>
    </row>
    <row r="3">
      <c r="A3" s="3" t="inlineStr">
        <is>
          <t>Debt Disclosure [Abstract]</t>
        </is>
      </c>
      <c r="B3" s="4" t="inlineStr">
        <is>
          <t xml:space="preserve"> </t>
        </is>
      </c>
    </row>
    <row r="4">
      <c r="A4" s="4" t="inlineStr">
        <is>
          <t>Borrowings and Borrowings Availability</t>
        </is>
      </c>
      <c r="B4" s="4" t="inlineStr">
        <is>
          <t>Borrowings and Borrowings Availability The following tables present information regarding the Company’s outstanding borrowings at December 31, 2022 and 2021 (dollars are in thousands) : Description – 2022 Due date Call Feature 2022 Amount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9/2023 None 50,000 4.35% fixed FHLB Fixed Rate Credit 2/1/2023 None 80,000 4.25% fixed Trust Preferred Securities 1/23/2034 Quarterly by Company 20,620 7.12% at 12/31/22 adjustable rate 3 month LIBOR + 2.70% Trust Preferred Securities 6/15/2036 Quarterly by Company 25,774 6.16% at 12/31/22 adjustable rate 3 month LIBOR + 1.39% Trust Preferred Securities 1/7/2035 Quarterly by Company 10,310 6.08% at 12/31/22 adjustable rate 3 month LIBOR +2.00% Trust Preferred Securities 9/20/2034 Quarterly by Company 12,372 6.90% at 12/31/22 adjustable rate 3 month LIBOR + 2.15% Total borrowings / weighted average rate as of December 31, 2022 290,918 4.82% Unamortized discount on acquired borrowings (3,411) Total borrowings $ 287,507 The following table presents information regarding the Company’s outstanding borrowings at December 31, 2021 (dollars are in thousands) : Description – 2021 Due date Call Feature 2021 Amount Interest Rate FHLB Principal Reducing Credit 7/24/2023 None $ 79 1.00% fixed FHLB Principal Reducing Credit 12/22/2023 None 952 1.25% fixed FHLB Principal Reducing Credit 6/26/2028 None 225 0.25% fixed FHLB Principal Reducing Credit 7/17/2028 None 44 0.00% fixed FHLB Principal Reducing Credit 8/18/2028 None 166 1.00% fixed FHLB Principal Reducing Credit 8/22/2028 None 166 1.00% fixed FHLB Principal Reducing Credit 12/20/2028 None 342 0.50% fixed Trust Preferred Securities 1/23/2034 Quarterly by Company 20,620 2.91% at 12/31/20 adjustable rate 3 month LIBOR +2.70% Trust Preferred Securities 6/15/2036 Quarterly by Company 25,774 1.61% at 12/31/20 adjustable rate 3 month LIBOR + 1.39% Trust Preferred Securities 1/7/2035 Quarterly by Company 10,310 2.24% at 12/31/20 adjustable rate 3 month LIBOR + 2.00% Trust Preferred Securities 9/20/2034 Quarterly by Company 12,372 2.27% at 12/31/21 adjustable rate 3 month LIBOR + 2.15% Total borrowings / weighted average rate as of December 31, 2021 71,050 2.24% Unamortized discount on acquired borrowings (3,664) Total borrowings $ 67,386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s, at December 31, 2022 short-term borrowings (original maturity terms of less than 3 months) totaled $220.0 million. There were no short-term borrowings at December 31, 2021. In the above tables, the $20.6 million in borrowings due on January 23, 2034 relate to borrowings structured as trust preferred capital securities that were issued by First Bancorp Capital Trusts II and III ($10.3 million by each trust), which are unconsolidated subsidiaries of the Company, on December 19, 2003 and qualify as capital for regulatory capital adequacy requirements. These unsecured debt securities became callable by the Company at par on any quarterly interest payment date beginning on January 23, 2009. The interest rate on these debt securities adjusts on a quarterly basis at a rate of three-month LIBOR plus 2.70%. 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became callable by the Company at par on any quarterly interest payment date beginning on June 15, 2011. The interest rate on these debt securities adjusts on a quarterly basis at a rate of three-month LIBOR plus 1.39%. In the above tables, the $10.3 million in borrowings due on January 7, 2035 relate to borrowings structured as trust preferred capital securities that were issued by Carolina Capital Trust, an unconsolidated subsidiary of the Company. The Company acquired Carolina Bank Holdings, Inc. and its subsidiary, Carolina Capital Trust, on March 3, 2017. These unsecured debt securities qualify as capital for regulatory capital adequacy requirements and became callable by the Company at par on any quarterly interest payment date beginning on January 7, 2010. The interest rate on these debt securities adjusts on a quarterly basis at a rate of three-month LIBOR plus 2.00%. In the above tables, the $12.4 million in borrowings due on September 20, 2034 relate to borrowings structured as trust preferred capital securities that were issued by New Century Statutory Trust I, an unconsolidated subsidiary of the Company. The Company acquired Select Bancorp, Inc. and its subsidiary, New Century Statutory Trust I, on October 15, 2021. These unsecured debt securities qualify as capital for regulatory capital adequacy requirements and became callable by the Company at par on any quarterly interest payment date beginning on September 20, 2009. The interest rate on these debt securities adjusts on a quarterly basis at a rate of three-month LIBOR plus 2.15%. At December 31, 2022, the Company had three sources of readily available borrowing capacity: • An $847.1 million line of credit with the FHLB that can be structured as either short-term or long-term borrowings, depending on the particular funding or liquidity needs and is secured by the Company’s FHLB stock and a blanket lien on most of its real estate loan portfolio. $221.8 million was outstanding at December 31, 2022 and $2.0 million was outstanding at December 31, 2021; • A total of $265.0 million federal funds lines of credit with correspondent banks which allow the Company to purchase federal funds on an overnight, unsecured basis. None was outstanding at December 31, 2022 or 2021; and • An approximately $165.4 million line of credit through the Federal Reserve discount window, and is secured by a blanket lien on a portion of the Company’s commercial and consumer loan portfolio (excluding real estate collateral). None was outstanding at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December 31, 2022, the Company leased 16 branch offices for which the land and buildings are leased and nine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July 2023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2.97% as of December 31, 2022. The right-of-use assets and lease liabilities were $18.7 million and $19.4 million as of December 31, 2022, respectively, and were $20.7 million and $21.2 million as of December 31, 2021, respectively. Total operating lease expense charged to operations under all operating lease agreements was $2.9 million in 2022, $2.6 million in 2021, and $2.9 million in 2020. Future undiscounted lease payments for operating leases with initial terms of one year or more as of December 31, 2022 for each of the five calendar years ending December 31, 2027 are as follows: ($ in thousands) 2023 $ 2,360 2024 2,163 2025 1,706 2026 1,685 2027 1,547 Thereafter 18,441 Total undiscounted lease payments 27,902 Less effect of discounting (8,511) Present value of estimated lease payments (lease liability) $ 19,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Raleigh, North Carolin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 The Company sponsors a retirement savings plan pursuant to Section 401(k) of the Internal Revenue Code ("IRC"). New employees who have met the age requirement are automatically enrolled in the plan at a 6% deferral rate. The automatic deferral can be modified by the employee at any time. An eligible employee may contribute up to 15% of annual salary to the plan, not to exceed IRC limits. The Company’s matches 100% of the employee’s contribution up to 6%. The Company’s matching contribution expense was $4.9 million, $4.3 million, and $4.3 million for the years ended December 31, 2022, 2021, and 2020, respectively. Although discretionary contributions by the Company are permitted by the plan, the Company did not make any such contributions in the years presented. The Company’s matching and discretionary contributions are made according to the same investment elections each participant has established for their deferral contributions. Pension Plan . Historically, the Company offered a noncontributory defined benefit retirement plan (the “Pension Plan”) that qualified under Section 401(a) of the IRC. The Pension Plan provided for a monthly payment, at normal retirement age of 65, equal to one-twelfth of the sum of (i) 0.75% of Final Average Annual Compensation (five highest consecutive calendar years’ earnings out of the last ten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for any of the years presented. The Company also does not expect to contribute to the Pension Plan in 2023.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22 2021 2020 Change in benefit obligation Benefit obligation at beginning of year $ 41,657 44,750 41,592 Service cost — — — Interest cost 1,043 981 1,223 Actuarial (gain) loss (10,286) (2,041) 3,788 Benefits paid (1,803) (2,033) (1,853) Accumulated benefit obligation at end of year 30,611 41,657 44,750 Change in plan assets Plan assets at beginning of year 44,904 48,167 43,824 Actual return on plan assets (9,446) (1,230) 6,196 Employer contributions — — — Benefits paid (1,803) (2,033) (1,853) Plan assets at end of year 33,655 44,904 48,167 Funded status at end of year $ 3,044 3,247 3,417 The amount recognized in the Other Assets in the consolidated balance sheets at December 31, 2022 and 2021 as it relates to the Pension Plan, excluding the related deferred tax assets, was $3.0 million and $3.2 million. The following table presents information regarding the amounts recognized in accumulated other comprehensive income (loss) (“AOCI”) at December 31, 2022 and 2021, as it relates to the Pension Plan. ($ in thousands) 2022 2021 Net loss $ (1,497) (1,441) Prior service cost — — Amount recognized in AOCI before tax effect (1,497) (1,441) Tax benefit 344 331 Net amount recognized as decrease to AOCI $ (1,153) (1,110) The following table reconciles the beginning and ending balances of AOCI at December 31, 2022 and 2021, as it relates to the Pension Plan: ($ in thousands) 2022 2021 Accumulated other comprehensive loss at beginning of fiscal year $ (1,110) (1,364) Net loss arising during period (312) (247) Amortization of unrecognized actuarial loss 256 577 Tax expense (benefit) of changes during the year, net 13 (76) Accumulated other comprehensive loss at end of fiscal year $ (1,153) (1,110) The following table reconciles the beginning and ending balances of the prepaid pension cost related to the Pension Plan: ($ in thousands) 2022 2021 Prepaid pension cost as of beginning of fiscal year $ 4,689 5,188 Net periodic pension cost for fiscal year (147) (499) Actual employer contributions — — Prepaid pension asset as of end of fiscal year $ 4,542 4,689 Net pension cost for the Pension Plan included the following components for the years ended December 31, 2022, 2021, and 2020: ($ in thousands) 2022 2021 2020 Service cost – benefits earned during the period $ — — — Interest cost on projected benefit obligation 1,043 981 1,223 Expected return on plan assets (1,152) (1,059) (1,300) Net amortization and deferral 256 577 843 Net periodic pension cost $ 147 499 766 The following table is an estimate of the benefits that will be paid in accordance with the Pension Plan for each of the five calendar years ending December 31, 2027 and thereafter, assuming the Pension Plan is operated on an ongoing basis. ($ in thousands) Estimated 2023 $ 1,932 2024 1,973 2025 2,035 2026 2,069 2027 2,109 2028-2032 10,728 The investment objective of the Company’s Pension Plan is to ensure that there are sufficient assets to fund regular pension benefits payable to employees over the long-term life of the plan. The Plan seeks to allocate plan assets in a manner that is closely duration-matched with the actuarial projected cash flows of the Plan liabilities, consistent with prudent standards for preservation of capital, tolerance of investment risk, and maintenance of liquidity. Assets of the Plan are held by Fidelity Investments as Trustee. In 2018, the Pension Plan adopted a liability-driven investment strategy to help meet these objectives. This strategy employs a structured fixed-income portfolio designed to reduce volatility in the Pension Plan’s future funding requirements and funding status. This is accomplished by using a blend of high quality corporate and government fixed-income securities, with both intermediate and long-term durations. Generally, the value of these fixed income securities is inversely correlated to changes in market interest rates, which substantially offsets changes in the value of the pension benefit obligation caused by changes in the interest rate used to discount plan liabilities. The fair values of the Company’s pension plan assets at December 31, 2022, by asset category, were as follows: ($ in thousands) Total Fair Value at December 31, Quoted Prices in Significant Other Significant Cash and cash equivalents $ 194 — 194 — Fixed income investment funds 33,461 — 33,461 — Total $ 33,655 — 33,655 — The fair values of the Company’s Pension Plan assets at December 31, 2021, by asset category, were as follows: ($ in thousands) Total Fair Value at December 31, Quoted Prices in Significant Other Significant Cash and cash equivalents $ 267 — 267 — Fixed income investment funds 44,637 — 44,637 — Total $ 44,904 — 44,904 — The following is a description of the valuation methodologies used for assets measured at fair value. There have been no changes in the methodologies used at December 31, 2022 and 2021. - Cash and cash equivalents: Valued at net asset value (“NAV”), which can be validated with a sufficient level of observable activity (i.e. purchases and sales at NAV), and therefore, the funds were classified within Level 2 of the fair value hierarchy. - Fixed income funds consist of commingled funds that primarily include investments in U.S. government securities and corporate bonds. The commingled funds also include an insignificant portion of investments in other asset-based securities, municipal securities, etc. The commingled funds are valued at the NAV for the units in the fund. The NAV, as provided by the Trustee, is used as practical expedient to estimate fair value. The NAV is based on the fair value of the underlying investments held by the fund. Supplemental Executive Retirement Plan . Historically, the Company sponsored a Supplemental Executive Retirement Plan (the “SERP”) for the benefit of certain senior management executives of the Company. 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Pension Plan (described above), and (ii) 50% of the participant’s primary social security benefit. Final average compensation means the average of the five highest consecutive calendar years of earnings during the last ten years of service prior to termination of employment.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22 2021 2020 Change in benefit obligation Benefit obligation at beginning of year $ 4,660 5,982 5,638 Service cost — — — Interest cost 112 119 158 Actuarial (gain) loss (1,006) (1,119) 517 Benefits paid (245) (322) (331) Accumulated benefit obligation at end of year 3,521 4,660 5,982 Plan assets — — — Funded status at end of year $ (3,521) (4,660) (5,982) The amount recognized in the Other Liabilities in the consolidated balance sheets at December 31, 2022 and 2021 as it relates to the SERP, excluding the related deferred tax assets, was $3.5 million and $4.7 million. The following table presents information regarding the amounts recognized in AOCI at December 31, 2022 and 2021, as it relates to the SERP: ($ in thousands) 2022 2021 Net gain $ 1,551 1,088 Prior service cost — — Amount recognized in AOCI before tax effect 1,551 1,088 Tax expense (356) (250) Net amount recognized as increase to AOCI $ 1,195 838 The following table reconciles the beginning and ending balances of AOCI at December 31, 2022 and 2021, as it relates to the SERP: ($ in thousands) 2022 2021 Accumulated other comprehensive income (loss) at beginning of fiscal year $ 838 (35) Net gain arising during period 1,007 1,119 Prior service cost — — Amortization of unrecognized actuarial (loss) gain (544) 15 Amortization of prior service cost and transition obligation — — Tax expense related to changes during the year, net (106) (261) Accumulated other comprehensive income at end of fiscal year $ 1,195 838 The following table reconciles the beginning and ending balances of the prepaid pension cost related to the SERP: ($ in thousands) 2022 2021 Accrued liability as of beginning of fiscal year $ (5,748) (5,936) Net periodic pension cost for fiscal year 432 (134) Benefits paid 245 322 Accrued liability as of end of fiscal year $ (5,071) (5,748) Net pension cost for the SERP included the following components for the years ended December 31, 2022, 2021, and 2020: ($ in thousands) 2022 2021 2020 Service cost – benefits earned during the period $ — — — Interest cost on projected benefit obligation 112 119 158 Net amortization and deferral (544) 15 (157) Net periodic pension cost $ (432) 134 1 The following table is an estimate of the benefits that will be paid in accordance with the SERP for each of the five calendar years ending December 31, 2027 and thereafter: ($ in thousands) Estimated 2023 $ 240 2024 237 2025 275 2026 277 2027 295 2028-2032 1,345 Applicable to both Plans The components of net periodic benefit cost other than the service cost component are included in the line item "Other operating expenses" in the consolidated statements of income. The following assumptions were used in determining the actuarial information for the Pension Plan and the SERP for the years ended December 31, 2022, 2021, and 2020: 2022 2021 2020 Pension SERP Pension SERP Pension SERP Discount rate used to determine net periodic pension cost 2.62 % 2.48 % 2.24 % 2.04 % 3.03 % 2.89 % Discount rate used to calculate end of year liability disclosures 4.94 % 4.90 % 2.62 % 2.48 % 2.24 % 2.04 % Expected long-term rate of return on assets 2.62 % n/a 2.24 % n/a 3.03 % n/a The Company’s discount rate policy for the Pension Plan is based on a calculation of the Company’s expected pension payments, with those payments discounted using the FTSE yield curve (formerly called the Citigroup Pension Index yield curve) that matches the specific expected cash flows of the Pension Plan. The discount rate policy for the SERP is to use the FTSE yield curve that matches the expected cash flows of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to extend credit that are not reflected in the financial statements. The same credit policies are used to make such commitments as are used for loans, including obtaining collateral at exercise of the commitment. Commitments may expire without being used. The following table presents the Company’s outstanding loan commitments at December 31, 2022 and December 31, 2021. December 31, 2022 December 31, 2021 ($ in thousands) Fixed Rate Variable Rate Total Fixed Rate Variable Rate Total Loan commitments $ 681,486 211,071 892,557 389,758 230,521 620,279 Unused lines of credit 273,244 1,194,575 1,467,819 273,693 1,176,803 1,450,496 Total $ 954,730 1,405,646 2,360,376 663,451 1,407,324 2,070,775 At December 31, 2022 and 2021, the Company had $20.2 million and $21.3 million, respectively, in standby letters of credit outstanding. The Company has no carrying amount for these standby letters of credit at either of those dates. The nature of the standby letters of credit is a stand-alone obligation made on behalf of the Company’s customers to suppliers of the customers to guarantee payments owed to the supplier by the customer. The standby letters of credit are generally for terms for one year, at which time they may be renewed for another year if both parties agree. The Company maintains an ACL for unfunded loan commitments which is included in the balance of other liabilities in the consolidated balance sheets. The ACL for unfunded loan commitments is determined as part of the quarterly ACL analysis. The Company also periodically invests in limited partnerships and LLCs primarily for the purposes of fulfilling CRA requirements and obtaining tax credits. As of December 31, 2022, the Company had a remaining funding commitments of $28.6 million related to these investments. See Note 10 with respect to future obligations under operating leases and Note 11 with respect to future benefits that will be paid under the Company's Pension Plan and SERP. The Company, in the normal course of business, may be subject to various pending and threatened lawsuits in which claims for monetary damages are asserted. The Company is not involved in any legal proceedings which, in management’s opinion, could have a material effect on th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22. Description of Financial Instruments ($ in thousands) Fair Value at December 31, Quoted Prices in Significant Other Observable Inputs (Level 2)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he following table summarizes the Company’s financial instruments that were measured at fair value on a recurring and nonrecurring basis at December 31, 2021. Description of Financial Instruments ($ in thousands) Fair Value at December 31, Quoted Prices in Significant Significant Recurring Securities available for sale: Government-sponsored enterprise securities $ 69,179 — 69,179 — Mortgage-backed securities 2,514,805 — 2,514,805 — Corporate bonds 46,430 — 46,430 — Total available for sale securities $ 2,630,414 — 2,630,414 — Presold Mortgages in process of settlement $ 19,257 19,257 — — Nonrecurring Impaired loans $ 11,583 — — 11,583 Foreclosed real estate 364 — — 364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ndividually evaluated loans — Fair values for individually evaluated loans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non-recurring basis as of December 31, 2022, the significant unobservable inputs used in the fair value measurements were as follows: ($ in thousands) Fair Value at December 31, Valuation Significant Unobservable Range (Weighted Average) Individually evaluated loans - collateral-dependent $ 5,680 Appraised value Discounts applied for estimated costs to sell 10% Individually evaluated loans - cash-flow dependent 3,909 PV of expected cash flows Discount rates used in the calculation of PV of expected cash flows 5.5% - 11.1% (6.76%) Foreclosed real estate 38 Appraised value Discounts applied for estimated costs to sell 10% For Level 3 assets and liabilities measured at fair value on a non-recurring basis as of December 31, 2021, the significant unobservable inputs used in the fair value measurements were as follows: ($ in thousands) Fair Value at December 31, Valuation Significant Unobservable Range (Weighted Average) Impaired loans - valued at collateral value $ 7,326 Appraised value Discounts applied for estimated costs to sell 10% Impaired loans - valued at PV of expected cash flows 4,257 PV of expected cash flows Discount rates used in the calculation of PV of expected cash flows 4% -11% (6.22%) Foreclosed real estate 364 Appraised value Discounts applied for estimated costs to sell 10% The carrying amounts and estimated fair values of financial instruments not carried at fair value as of December 31, 2022 and 2021 are as follows: December 31, 2022 December 31, 2021 Level in Carrying Estimated Carrying Estimated Cash and due from banks, noninterest-bearing Level 1 $ 101,133 101,133 128,228 128,228 Due from banks, interest-bearing Level 1 169,185 169,185 332,934 332,934 Securities held to maturity Level 2 541,700 432,528 513,825 511,699 SBA and other loans held for sale Level 2 — — 61,003 62,004 Total loans, net of allowance Level 3 6,574,178 6,240,870 6,002,926 5,990,235 Accrued interest receivable Level 1 29,710 29,710 25,896 25,896 Bank-owned life insurance Level 1 164,592 164,592 165,786 165,786 SBA servicing asset Level 3 4,004 4,721 5,472 5,546 Deposits Level 2 9,227,529 9,218,945 9,124,629 9,124,701 Borrowings Level 2 287,507 277,146 67,386 61,295 Accrued interest payable Level 1 2,738 2,738 607 60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3.0 million, $2.3 million, and $2.5 million for the years ended December 31, 2022, 2021, and 2020, respectively. The Company recognized $0.7 million, $0.5 million, and $0.6 million of income tax benefits related to stock-based compensation expense in its income statement for the years ended December 31, 2022, 2021, and 2020, respectively. At December 31, 2022, the sole equity-based compensation plan for the Company is the First Bancorp 2014 Equity Plan (the "Equity Plan"), which was approved by shareholders on May 8, 2014. As of December 31, 2022, the Equity Plan had 348,087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and unrestricted stock, restricted performance stock, and performance units. For the last several years, the only equity-based compensation granted by the Company has been shares of restricted stock, as it relates to employees, and unrestricted stock as it relates to non-employee directors. Recent restricted stock awards to employees typically include service-related vesting conditions only. Compensation expense for these grant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The Company issues new shares of common stock when options are exercised. In addition to employee equity awards, the Company's practice is to grant unrestricted common shares to each non-employee director (currently 12 in total) in June of each year. These grants were each valued at approximately $32,000 in 2022. Compensation expense associated with these director awards is recognized on the date of the award since there are no vesting conditions. On June 1, 2022, the Company granted 10,344 shares of common stock to non-employee directors (862 shares per director), at a fair market value of $37.12 per share, which was the closing price of the Company’s common stock on that date, which resulted in $384,000 in expense. On June 1, 2021, the Company granted 7,050 shares of common stock to non-employee directors (705 shares per director), at a fair market value of $45.41 per share, which was the closing price of the Company’s common stock on that date, which resulted in $320,000 in expense. The expense associated with director grants is classified as "other operating expense" in the consolidated statements of income. The following table presents information regarding the activity during 2020, 2021, and 2022 related to the Company’s outstanding restricted stock: Long-Term Restricted Stock Shares Grant Date Fair Value Nonvested at January 1, 2020 159,366 $ 36.79 Granted during the period 68,704 26.96 Vested during the period (55,965) 33.91 Nonvested at December 31, 2020 172,105 33.80 Granted during the period 104,414 40.56 Vested during the period (63,369) 39.82 Forfeited or expired during the period (6,819) 37.32 Nonvested at December 31, 2021 206,331 35.25 Granted during the period 95,960 38.09 Vested during the period (70,110) 36.69 Forfeited or expired during the period (9,169) 32.62 Nonvested at December 31, 2022 223,012 36.14 Total unrecognized compensation expense as of December 31, 2022 amounted to $4.7 million with a weighted average remaining term of 2.1 years. The Company expects to record $2.5 million of compensation expense in the next twelve months related to these nonvested awards that are outstanding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t>
        </is>
      </c>
      <c r="B1" s="2" t="inlineStr">
        <is>
          <t>12 Months Ended</t>
        </is>
      </c>
    </row>
    <row r="2">
      <c r="B2" s="2" t="inlineStr">
        <is>
          <t>Dec. 31, 2022</t>
        </is>
      </c>
    </row>
    <row r="3">
      <c r="A3" s="3" t="inlineStr">
        <is>
          <t>Regulatory Restrictions [Abstract]</t>
        </is>
      </c>
      <c r="B3" s="4" t="inlineStr">
        <is>
          <t xml:space="preserve"> </t>
        </is>
      </c>
    </row>
    <row r="4">
      <c r="A4" s="4" t="inlineStr">
        <is>
          <t>Regulatory Restrictions</t>
        </is>
      </c>
      <c r="B4" s="4" t="inlineStr">
        <is>
          <t>Regulatory Restrictions The Company is regulated by the Federal Reserve and is subject to securities registration and public reporting regulations of the Securities and Exchange Commission. The Bank is regulated by the Federal Reserve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22, approximately $830.8 million of the Company’s investment in the Bank was restricted as to transfer to the Company without obtaining prior regulatory approval. There was no average reserve balance requirement under the requirements of the Federal Reserve at December 31, 2022. The Company and the Bank must comply with regulatory capital requirements established by the Federal Reserve.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The Company’s and the Bank’s respective regulatory capital ratios as of December 31, 2022 and 2021, along with the minimum amounts required for capital adequacy purposes and to be well capitalized under prompt corrective action in effect at such times are presented below. There are no conditions or events since year-end that management believes have changed the Company’s or the Bank's classification. Actual Fully Phased-In Regulatory To Be Well Capitalized ($ in thousands) Amount Ratio Amount Ratio Amount Ratio (must equal or exceed) (must equal or exceed) As of December 31, 2022 Common Equity Tier I Capital Ratio Company $ 1,010,369 13.02 % 543,403 7.00 % N/A N/A Bank 1,077,526 13.88 % 543,301 7.00 % 504,494 6.50 % Total Capital Ratio Company 1,171,084 15.09 % 815,104 10.50 % N/A N/A Bank 1,174,634 15.13 % 814,951 10.50 % 776,144 10.00 % Tier I Capital Ratio Company 1,073,958 13.83 % 659,846 8.50 % N/A N/A Bank 1,077,526 13.88 % 659,723 8.50 % 620,915 8.00 % Leverage Ratio Company 1,073,958 10.51 % 408,623 4.00 % N/A N/A Bank 1,077,526 10.55 % 408,569 4.00 % 510,712 5.00 % As of December 31, 2021 Common Equity Tier I Capital Ratio Company $ 888,936 12.53 % 496,635 7.00 % N/A N/A Bank 934,687 13.18 % 496,285 7.00 % 460,836 6.50 % Total Capital Ratio Company 1,040,964 14.67 % 744,953 10.50 % N/A N/A Bank 1,023,354 14.43 % 744,427 10.50 % 708,979 10.00 % Tier I Capital Ratio Company 952,272 13.42 % 603,057 8.50 % N/A N/A Bank 934,687 13.18 % 602,632 8.50 % 567,183 8.00 % Leverage Ratio Company 952,272 9.39 % 405,790 4.00 % N/A N/A Bank 934,687 9.22 % 405,652 4.00 % 507,065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come Statement Information</t>
        </is>
      </c>
      <c r="B1" s="2" t="inlineStr">
        <is>
          <t>12 Months Ended</t>
        </is>
      </c>
    </row>
    <row r="2">
      <c r="B2" s="2" t="inlineStr">
        <is>
          <t>Dec. 31, 2022</t>
        </is>
      </c>
    </row>
    <row r="3">
      <c r="A3" s="3" t="inlineStr">
        <is>
          <t>Other Income and Expenses [Abstract]</t>
        </is>
      </c>
      <c r="B3" s="4" t="inlineStr">
        <is>
          <t xml:space="preserve"> </t>
        </is>
      </c>
    </row>
    <row r="4">
      <c r="A4" s="4" t="inlineStr">
        <is>
          <t>Supplementary Income Statement Information</t>
        </is>
      </c>
      <c r="B4" s="4" t="inlineStr">
        <is>
          <t xml:space="preserve">Supplementary Income Statement Information Components of other noninterest income or noninterest expense exceeding 1% of total revenue ($4.1 million) for any of the years ended December 31, 2022, 2021, and 2020 are as follows: ($ in thousands) 2022 2021 2020 Noninterest income: Other service charges, commissions, and fees – interchange fees, net $ 14,996 17,323 13,101 Noninterest expense: Other operating expenses – software costs 6,064 5,315 5,149 Other operating expenses – data processing expense 7,535 5,959 4,743 Other operating expenses – credit card rewards expense 547 3,431 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Information</t>
        </is>
      </c>
      <c r="B4" s="4" t="inlineStr">
        <is>
          <t xml:space="preserve">Condensed Parent Company Information Condensed financial data for the Company (parent company only) follows: CONDENSED BALANCE SHEETS As of December 31, ($ in thousands) 2022 2021 Assets Cash on deposit with bank subsidiary $ 5,611 18,625 Investment in wholly-owned subsidiaries, at equity 1,100,829 1,279,285 Premises and Equipment 7 7 Other assets 22 5,056 Total assets $ 1,106,469 1,302,973 Liabilities and shareholders’ equity Trust preferred securities $ 65,665 65,412 Other liabilities 9,208 6,986 Total liabilities 74,873 72,398 Shareholders’ equity 1,031,596 1,230,575 Total liabilities and shareholders’ equity $ 1,106,469 1,302,973 CONDENSED STATEMENTS OF INCOME Year Ended December 31, ($ in thousands) 2022 2021 2020 Dividends from wholly-owned subsidiaries $ 17,400 25,300 63,100 Earnings of wholly-owned subsidiaries, net of dividends 133,147 75,697 20,899 Interest expense (2,672) (1,455) (1,743) All other expense, net (939) (3,898) (779) Net income $ 146,936 95,644 81,477 CONDENSED STATEMENTS OF CASH FLOWS Year Ended December 31, ($ in thousands) 2022 2021 2020 Operating Activities: Net income $ 146,936 95,644 81,477 Equity in undistributed earnings of subsidiaries (133,147) (75,697) (20,899) Decrease in other assets 4,055 3,924 5,806 Increase (decrease) in other liabilities 642 (859) (3) Total – operating activities 18,486 23,012 66,381 Investing Activities: Net cash received in acquisitions — 7,379 — Total - investing activities — 7,379 — Financing Activities: Payment of common stock cash dividends (30,660) (22,228) (20,936) Repurchases of common stock — (4,036) (31,868) Stock withheld for payment of taxes (840) (786) (307) Total - financing activities (31,500) (27,050) (53,111) Net (decrease) increase in cash (13,014) 3,341 13,270 Cash, beginning of year 18,625 15,284 2,014 Cash, end of year $ 5,611 18,625 15,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Rabbi Trust Obligations With the acquisition of Carolina Bank in March 2017, the Company assumed a deferred compensation plan structured as a Rabbi Trust for certain members of Carolina Bank’s board of directors that is fully funded by Company common stock, which was valued at $7.7 million on the date of acquisition. Subsequent to this acquisition, approximately $6.1 million of the deferred compensation has been paid to the plan participants. The balances of the related asset and liability were $1.6 million and $1.8 million at December 31, 2022 and December 31, 2021, respectively, both of which are presented as components of shareholders’ equity. In the acquisition of Select on October 15, 2021, the Company assumed a deferred compensation plan structured as a Rabbi Trust for certain members of Select’s board of directors that is fully funded by Company common stock, which was valued at $5.1 million on the date of acquisition. This plan was fully liquidated during the fourth quarter of 2021 by distributing the shares to the participants. Stock Repurchases During 2022, the Company did not repurchase any shares of the Company's common stock. The $40.0 million repurchase authorization in effect during 2022 expired December 31, 2022 and the Company's Board has not approved any additional repurchase authoriz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income (numerator) and shares (denominator) used in computing Basic and Diluted Earnings Per Common Share ("EPS"): For Years Ended December 31, 2022 2021 2020 ($ in thousands except per Income Shares Per Share Income Shares Per Share Income Shares Per Share Basic EPS: Net income $ 146,936 $ 95,644 $ 81,477 Less: income allocated to participating securities (779) (483) (398) Basic EPS per common share $ 146,157 35,485,620 $ 4.12 $ 95,161 29,876,151 $ 3.19 $ 81,079 28,839,866 $ 2.81 Diluted EPS: Net income $ 146,936 35,485,620 $ 95,644 29,876,151 $ 81,477 28,839,866 Effect of Dilutive Securities — 189,110 — 151,634 — 141,701 Diluted EPS per common share $ 146,936 35,674,730 $ 4.12 $ 95,644 30,027,785 $ 3.19 $ 81,477 28,981,567 $ 2.81 For the years ended December 31,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The components of AOCI for the Company are as follows: ($ in thousands) December 31, December 31, December 31, Unrealized (loss) gain on securities available for sale $ (444,063) (32,067) 20,448 Deferred tax asset (liability) 102,046 7,369 (4,699) Net unrealized (loss) gain on securities available for sale (342,017) (24,698) 15,749 Postretirement plans asset (liability) 54 (353) (1,817) Deferred tax (liability) asset (12) 81 418 Net postretirement plans asset (liability) 42 (272) (1,399) Total accumulated other comprehensive (loss) income $ (341,975) (24,970) 14,350 The following table discloses the changes in AOCI for the years ended December 31, 2022, 2021, and 2020 (all amounts are net of tax). ($ in thousands) Unrealized Gain (Loss) on Securities Available for Sale Postretirement Plans (Liability) Asset Total Beginning balance at January 1, 2020 $ 7,504 (2,381) 5,123 Other comprehensive income before reclassifications 14,425 454 14,879 Amounts reclassified from accumulated other comprehensive income (6,180) 528 (5,652) Net current-period other comprehensive income 8,245 982 9,227 Ending balance at December 31, 2020 15,749 (1,399) 14,350 Other comprehensive (loss) income before reclassifications (41,400) 671 (40,729) Amounts reclassified from accumulated other comprehensive income 953 456 1,409 Net current-period other comprehensive (loss) income (40,447) 1,127 (39,320) Ending balance at at December 31, 2021 (24,698) (272) (24,970) Other comprehensive (loss) income before reclassifications (317,319) 536 (316,783) Amounts reclassified from accumulated other comprehensive income — (222) (222) Net current-period other comprehensive (loss) income (317,319) 314 (317,005) Ending balance at December 31, 2022 $ (342,017) 42 (341,975) Amounts reclassified from AOCI for Unrealized Gain (Loss) on Securities AFS represent realized securities gains or losses, net of tax effects. Amounts reclassified from AOCI for Postretirement Plans Asset (Liability) represent amortization of amounts included in ,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noninterest-bearing</t>
        </is>
      </c>
      <c r="B3" s="5" t="n">
        <v>101133</v>
      </c>
      <c r="C3" s="5" t="n">
        <v>128228</v>
      </c>
    </row>
    <row r="4">
      <c r="A4" s="4" t="inlineStr">
        <is>
          <t>Due from banks, interest-bearing</t>
        </is>
      </c>
      <c r="B4" s="6" t="n">
        <v>169185</v>
      </c>
      <c r="C4" s="6" t="n">
        <v>332934</v>
      </c>
    </row>
    <row r="5">
      <c r="A5" s="4" t="inlineStr">
        <is>
          <t>Total cash and cash equivalents</t>
        </is>
      </c>
      <c r="B5" s="6" t="n">
        <v>270318</v>
      </c>
      <c r="C5" s="6" t="n">
        <v>461162</v>
      </c>
    </row>
    <row r="6">
      <c r="A6" s="4" t="inlineStr">
        <is>
          <t>Securities available for sale</t>
        </is>
      </c>
      <c r="B6" s="6" t="n">
        <v>2314493</v>
      </c>
      <c r="C6" s="6" t="n">
        <v>2630414</v>
      </c>
    </row>
    <row r="7">
      <c r="A7" s="4" t="inlineStr">
        <is>
          <t>Securities held to maturity (fair values of $432,528 in 2022 and $511,699 in 2021)</t>
        </is>
      </c>
      <c r="B7" s="6" t="n">
        <v>541700</v>
      </c>
      <c r="C7" s="6" t="n">
        <v>513825</v>
      </c>
    </row>
    <row r="8">
      <c r="A8" s="4" t="inlineStr">
        <is>
          <t>Presold mortgages in process of settlement</t>
        </is>
      </c>
      <c r="B8" s="6" t="n">
        <v>1282</v>
      </c>
      <c r="C8" s="6" t="n">
        <v>19257</v>
      </c>
    </row>
    <row r="9">
      <c r="A9" s="4" t="inlineStr">
        <is>
          <t>SBA and other loans held for sale</t>
        </is>
      </c>
      <c r="B9" s="6" t="n">
        <v>0</v>
      </c>
      <c r="C9" s="6" t="n">
        <v>61003</v>
      </c>
    </row>
    <row r="10">
      <c r="A10" s="4" t="inlineStr">
        <is>
          <t>Loans</t>
        </is>
      </c>
      <c r="B10" s="6" t="n">
        <v>6665145</v>
      </c>
      <c r="C10" s="6" t="n">
        <v>6081715</v>
      </c>
    </row>
    <row r="11">
      <c r="A11" s="4" t="inlineStr">
        <is>
          <t>Allowance for credit losses on loans</t>
        </is>
      </c>
      <c r="B11" s="6" t="n">
        <v>-90967</v>
      </c>
      <c r="C11" s="6" t="n">
        <v>-78789</v>
      </c>
    </row>
    <row r="12">
      <c r="A12" s="4" t="inlineStr">
        <is>
          <t>Net loans</t>
        </is>
      </c>
      <c r="B12" s="6" t="n">
        <v>6574178</v>
      </c>
      <c r="C12" s="6" t="n">
        <v>6002926</v>
      </c>
    </row>
    <row r="13">
      <c r="A13" s="4" t="inlineStr">
        <is>
          <t>Premises and equipment</t>
        </is>
      </c>
      <c r="B13" s="6" t="n">
        <v>134187</v>
      </c>
      <c r="C13" s="6" t="n">
        <v>136092</v>
      </c>
    </row>
    <row r="14">
      <c r="A14" s="4" t="inlineStr">
        <is>
          <t>Operating right-of-use lease assets</t>
        </is>
      </c>
      <c r="B14" s="6" t="n">
        <v>18733</v>
      </c>
      <c r="C14" s="6" t="n">
        <v>20719</v>
      </c>
    </row>
    <row r="15">
      <c r="A15" s="4" t="inlineStr">
        <is>
          <t>Accrued interest receivable</t>
        </is>
      </c>
      <c r="B15" s="6" t="n">
        <v>29710</v>
      </c>
      <c r="C15" s="6" t="n">
        <v>25896</v>
      </c>
    </row>
    <row r="16">
      <c r="A16" s="4" t="inlineStr">
        <is>
          <t>Goodwill</t>
        </is>
      </c>
      <c r="B16" s="6" t="n">
        <v>364263</v>
      </c>
      <c r="C16" s="6" t="n">
        <v>364263</v>
      </c>
    </row>
    <row r="17">
      <c r="A17" s="4" t="inlineStr">
        <is>
          <t>Other intangible assets</t>
        </is>
      </c>
      <c r="B17" s="6" t="n">
        <v>12675</v>
      </c>
      <c r="C17" s="6" t="n">
        <v>17827</v>
      </c>
    </row>
    <row r="18">
      <c r="A18" s="4" t="inlineStr">
        <is>
          <t>Foreclosed properties</t>
        </is>
      </c>
      <c r="B18" s="6" t="n">
        <v>658</v>
      </c>
      <c r="C18" s="6" t="n">
        <v>3071</v>
      </c>
    </row>
    <row r="19">
      <c r="A19" s="4" t="inlineStr">
        <is>
          <t>Bank-owned life insurance</t>
        </is>
      </c>
      <c r="B19" s="6" t="n">
        <v>164592</v>
      </c>
      <c r="C19" s="6" t="n">
        <v>165786</v>
      </c>
    </row>
    <row r="20">
      <c r="A20" s="4" t="inlineStr">
        <is>
          <t>Other assets</t>
        </is>
      </c>
      <c r="B20" s="6" t="n">
        <v>198260</v>
      </c>
      <c r="C20" s="6" t="n">
        <v>86660</v>
      </c>
    </row>
    <row r="21">
      <c r="A21" s="4" t="inlineStr">
        <is>
          <t>Total assets</t>
        </is>
      </c>
      <c r="B21" s="6" t="n">
        <v>10625049</v>
      </c>
      <c r="C21" s="6" t="n">
        <v>10508901</v>
      </c>
    </row>
    <row r="22">
      <c r="A22" s="3" t="inlineStr">
        <is>
          <t>Liabilities</t>
        </is>
      </c>
      <c r="B22" s="4" t="inlineStr">
        <is>
          <t xml:space="preserve"> </t>
        </is>
      </c>
      <c r="C22" s="4" t="inlineStr">
        <is>
          <t xml:space="preserve"> </t>
        </is>
      </c>
    </row>
    <row r="23">
      <c r="A23" s="4" t="inlineStr">
        <is>
          <t>Deposits: Noninterest-bearing deposits</t>
        </is>
      </c>
      <c r="B23" s="6" t="n">
        <v>3566003</v>
      </c>
      <c r="C23" s="6" t="n">
        <v>3348622</v>
      </c>
    </row>
    <row r="24">
      <c r="A24" s="4" t="inlineStr">
        <is>
          <t>Interest-bearing deposits</t>
        </is>
      </c>
      <c r="B24" s="6" t="n">
        <v>5661526</v>
      </c>
      <c r="C24" s="6" t="n">
        <v>5776007</v>
      </c>
    </row>
    <row r="25">
      <c r="A25" s="4" t="inlineStr">
        <is>
          <t>Total deposits</t>
        </is>
      </c>
      <c r="B25" s="6" t="n">
        <v>9227529</v>
      </c>
      <c r="C25" s="6" t="n">
        <v>9124629</v>
      </c>
    </row>
    <row r="26">
      <c r="A26" s="4" t="inlineStr">
        <is>
          <t>Borrowings</t>
        </is>
      </c>
      <c r="B26" s="6" t="n">
        <v>287507</v>
      </c>
      <c r="C26" s="6" t="n">
        <v>67386</v>
      </c>
    </row>
    <row r="27">
      <c r="A27" s="4" t="inlineStr">
        <is>
          <t>Accrued interest payable</t>
        </is>
      </c>
      <c r="B27" s="6" t="n">
        <v>2738</v>
      </c>
      <c r="C27" s="6" t="n">
        <v>607</v>
      </c>
    </row>
    <row r="28">
      <c r="A28" s="4" t="inlineStr">
        <is>
          <t>Operating lease liabilities</t>
        </is>
      </c>
      <c r="B28" s="6" t="n">
        <v>19391</v>
      </c>
      <c r="C28" s="6" t="n">
        <v>21192</v>
      </c>
    </row>
    <row r="29">
      <c r="A29" s="4" t="inlineStr">
        <is>
          <t>Other liabilities</t>
        </is>
      </c>
      <c r="B29" s="6" t="n">
        <v>56288</v>
      </c>
      <c r="C29" s="6" t="n">
        <v>64512</v>
      </c>
    </row>
    <row r="30">
      <c r="A30" s="4" t="inlineStr">
        <is>
          <t>Total liabilities</t>
        </is>
      </c>
      <c r="B30" s="6" t="n">
        <v>9593453</v>
      </c>
      <c r="C30" s="6" t="n">
        <v>9278326</v>
      </c>
    </row>
    <row r="31">
      <c r="A31" s="4" t="inlineStr">
        <is>
          <t>Commitments and contingencies (see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6" t="n">
        <v>0</v>
      </c>
      <c r="C33" s="6" t="n">
        <v>0</v>
      </c>
    </row>
    <row r="34">
      <c r="A34" s="4" t="inlineStr">
        <is>
          <t>Common stock</t>
        </is>
      </c>
      <c r="B34" s="6" t="n">
        <v>725153</v>
      </c>
      <c r="C34" s="6" t="n">
        <v>722671</v>
      </c>
    </row>
    <row r="35">
      <c r="A35" s="4" t="inlineStr">
        <is>
          <t>Retained earnings</t>
        </is>
      </c>
      <c r="B35" s="6" t="n">
        <v>648418</v>
      </c>
      <c r="C35" s="6" t="n">
        <v>532874</v>
      </c>
    </row>
    <row r="36">
      <c r="A36" s="4" t="inlineStr">
        <is>
          <t>Stock in rabbi trust assumed in acquisition</t>
        </is>
      </c>
      <c r="B36" s="6" t="n">
        <v>-1585</v>
      </c>
      <c r="C36" s="6" t="n">
        <v>-1803</v>
      </c>
    </row>
    <row r="37">
      <c r="A37" s="4" t="inlineStr">
        <is>
          <t>Rabbi trust obligation</t>
        </is>
      </c>
      <c r="B37" s="6" t="n">
        <v>1585</v>
      </c>
      <c r="C37" s="6" t="n">
        <v>1803</v>
      </c>
    </row>
    <row r="38">
      <c r="A38" s="4" t="inlineStr">
        <is>
          <t>Accumulated other comprehensive loss</t>
        </is>
      </c>
      <c r="B38" s="6" t="n">
        <v>-341975</v>
      </c>
      <c r="C38" s="6" t="n">
        <v>-24970</v>
      </c>
    </row>
    <row r="39">
      <c r="A39" s="4" t="inlineStr">
        <is>
          <t>Total shareholders’ equity</t>
        </is>
      </c>
      <c r="B39" s="6" t="n">
        <v>1031596</v>
      </c>
      <c r="C39" s="6" t="n">
        <v>1230575</v>
      </c>
    </row>
    <row r="40">
      <c r="A40" s="4" t="inlineStr">
        <is>
          <t>Total liabilities and shareholders’ equity</t>
        </is>
      </c>
      <c r="B40" s="5" t="n">
        <v>10625049</v>
      </c>
      <c r="C40" s="5" t="n">
        <v>10508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years ended December 31, 2022, 2021, and 2020. Items outside the scope of ASC 606 are noted as such. For the Years Ended December 31, ($ in thousands) 2022 2021 2020 Noninterest income in-scope of ASC 606: Service charges on deposit accounts $ 15,523 12,317 11,098 Other service charges, commissions, and fees: Bankcard Interchange income, net 14,996 17,323 13,101 Other service charges and fees 5,683 4,352 3,905 Commissions from sales of insurance and financial products: Insurance income — 2,725 5,353 Wealth management income 5,195 4,160 3,495 SBA consulting fees 2,608 7,231 8,644 Noninterest income (in-scope of ASC 606) 44,005 48,108 45,596 Noninterest income (out-of-scope of ASC 606) 23,980 25,503 35,750 Total noninterest income $ 67,985 73,611 81,346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ag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wealth management products and also earned commissions from the sale of insurance policies until the sale of First Bank Insurance Services on June 30, 2021.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Insurance income, which was earned by the Company until June 30, 2021, generally consisted of commissions from the sale of insurance policies and performance-based commissions from insurance companies. The Company recognized commission income from the sale of insurance policies when it acted as an agent between the insurance company and the policyholder. The Company’s performance obligation was generally satisfied upon the issuance of the insurance policy.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The Company is a bank holding company. The principal activity of the Company is the ownership and operation of the Bank, a state chartered bank with its main office in Southern Pines, North Carolina. SBA Complete specializes in providing consulting services for financial institutions across the country related to Small Business Administration (“SBA”) loan origination and servicing. Magnolia Financial is a business financing company that makes loans throughout the southeastern United States. First Troy SPE, LLC was formed in order to hold and dispose of certain real estate foreclosed upon by the Bank. The Company is also the parent company for a series of statutory trusts that were formed for the purpose of issuing trust preferred debt securities. The trusts are not consolidated for financial reporting purposes as they are variable interest entities and the Company is not the primary beneficiary. All significant intercompany accounts and transactions have been eliminated. Certain reclassifications have been made to the 2021 and 2020 consolidated financial statements to be comparable to 2022. These reclassifications had no effect on net income. Subsequent events have been evaluated through the date of filing this Annual Report Form 10-K.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credit losses on loans, the allowance for credit losses on unfunded commitments, the accounting and impairment testing related to intangible assets, and the fair value and discount accretion of acquired loans.</t>
        </is>
      </c>
    </row>
    <row r="5">
      <c r="A5" s="4" t="inlineStr">
        <is>
          <t>Business Combinations</t>
        </is>
      </c>
      <c r="B5" s="4" t="inlineStr">
        <is>
          <t>Business Combinations –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common shares issued is determined based on the market price of the stock as of the closing of the acquisition.</t>
        </is>
      </c>
    </row>
    <row r="6">
      <c r="A6" s="4" t="inlineStr">
        <is>
          <t>Cash and Cash Equivalents</t>
        </is>
      </c>
      <c r="B6" s="4" t="inlineStr">
        <is>
          <t>Cash and Cash Equivalents - The Company considers all highly liquid assets with original maturities of 90 days or less, such as cash on hand, noninterest-bearing and interest-bearing amounts due from banks and federal funds sold, to be “cash equivalents.”</t>
        </is>
      </c>
    </row>
    <row r="7">
      <c r="A7" s="4" t="inlineStr">
        <is>
          <t>Securities</t>
        </is>
      </c>
      <c r="B7" s="4" t="inlineStr">
        <is>
          <t>Securities - Debt securities that the Company has the positive intent and ability to hold to maturity are classified as “held to maturity” ("HTM") and carried at amortized cost. Debt securities not classified as held to maturity are classified as “available for sale” ("AFS") and carried at fair value, with unrealized holding gains and losses being reported as other comprehensive income or loss and reported as a separate component of shareholders’ equity. Interest income includes amortization of purchase premiums or discounts. Premiums and discounts are generally amortized and accreted into income on a level yield basis, with premiums being amortized to the earliest call date and discounts being accreted to the stated maturity date. Gains and losses on sales of securities are recognized at the time of sale based upon the specific identification method. A debt security is placed on nonaccrual status at the time any principal or interest payments become 90 days delinquent. Interest accrued but not received for a security placed on nonaccrual is reversed against interest income.</t>
        </is>
      </c>
    </row>
    <row r="8">
      <c r="A8" s="4" t="inlineStr">
        <is>
          <t>Allowance for Credit Losses - Securities Held to Maturity and Securities Available for Sale</t>
        </is>
      </c>
      <c r="B8" s="4" t="inlineStr">
        <is>
          <t>Allowance for Credit Losses ("ACL") - Securities Held to Maturity - Since its adoption of ASC 326 ("CECL"), the Company measures expected credit losses on HTM debt securities on a pooled basi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The CECL assumptions, including reasonable and supportable forecast periods, reversion method, and prepayments as applicable, are consistent with those utilized for the ACL on loans as discussed further below. Virtually all of the mortgage-backed securities held by the Company are issued by government-sponsored enterprises. These securities are either explicitly or implicitly guaranteed by the U.S. government, are highly rated by major rating agencies, and have a long history of no credit losses. Substantially all of the state and local government securities held by the Company are highly rated by major rating agencies. Accrued interest receivable</t>
        </is>
      </c>
    </row>
    <row r="9">
      <c r="A9" s="4" t="inlineStr">
        <is>
          <t>Presold Mortgages in Process of Settlement</t>
        </is>
      </c>
      <c r="B9" s="4" t="inlineStr">
        <is>
          <t>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Additionally, the Company records gains for loans in the process of closing, based on the changes in fair value of the loans and related commitments. Between the initial funding of the loans by the Company and the subsequent reimbursement by the investors, the Company carries the loans on its balance sheet at fair value.</t>
        </is>
      </c>
    </row>
    <row r="10">
      <c r="A10" s="4" t="inlineStr">
        <is>
          <t>SBA Loans and Other Loans Held for Sale</t>
        </is>
      </c>
      <c r="B10" s="4" t="inlineStr">
        <is>
          <t>SBA and Other Loans Held for Sale - SBA loans included in this line item represent the guaranteed portion of SBA loans that the Company intends to sell in the near future. These loans are carried at the lower of cost or market as determined on an individual loan basis.</t>
        </is>
      </c>
    </row>
    <row r="11">
      <c r="A11" s="4" t="inlineStr">
        <is>
          <t>Loans</t>
        </is>
      </c>
      <c r="B11" s="4" t="inlineStr">
        <is>
          <t>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2">
      <c r="A12" s="4" t="inlineStr">
        <is>
          <t>Purchased Financial Assets with Credit Deteriorated ("PCD")</t>
        </is>
      </c>
      <c r="B12" s="4" t="inlineStr">
        <is>
          <t>Purchased Financial Assets with Credit Deterioration ("PCD") - Subsequent to the Company's adoption of CECL on January 1, 2021, loans acquired in a business combination that have experienced more-than-insignificant deterioration in credit quality since origination are considered PCD loans. In determining whether an acquired loan is a PCD loan, the Company considers internal loan grades, delinquency status, and other relevant factor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Subsequent to initial recognition, PCD loans are subject to the same interest income recognition and impairment model as non-PCD loans, with changes to the ACL recorded through provision expense. All loans and leases considered to be purchased credit impaired ("PCI") prior to January 1, 2021 under prior accounting guidance were converted to PCD on that date.</t>
        </is>
      </c>
    </row>
    <row r="13">
      <c r="A13" s="4" t="inlineStr">
        <is>
          <t>Allowance for Credit Losses - Loans and Off-Balance Sheet Credit Exposure</t>
        </is>
      </c>
      <c r="B13" s="4" t="inlineStr">
        <is>
          <t xml:space="preserve">Allowance for Credit Losses - Loans - The ACL is an estimate that is deducted from the amortized cost basis of the financial asset to present the net carrying value at the amount expected to be collected on the financial assets. The level of the allowance is determined under the CECL methodology and includes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and other pertinent factors. Credit losses are estimated on the amortized cost basis of loans, which includes the principal balance outstanding, purchase discounts and premiums, and deferred loan fees and costs. Accrued interest receivable is presented separately on the consolidated balance sheets and excluded from the estimate of credit losses. Loans are charged off when the Company determines that such financial assets are deemed uncollectible. The ACL is increased through provision for loan losses and decreased by charge-offs, net of recoveries of amounts previously charged-off. The ACL is measured on a collective basis for pools of loans with similar risk characteristics. The Discounted Cash Flow (“DCF”) method is utilized for substantially all pools, with discounted cash flows computed for each loan in a pool based on its individual characteristics (e.g. maturity date, payment amount, interest rate, etc.), and the results are aggregated at the pool level. A probability of default and loss given default, as adjusted for recoveries, are applied to the discounted cash flows for each pool, while considering prepayment and principal curtailment assumptions driven by each loan's collateral type. When the DCF method is used to determine the ACL, management adjusts the effective interest rate used to discount expected cash flows to incorporate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Company has identified the following primary pools for measuring expected credit losses. There are additional sub-segmentations within each pool, including risk categories. • Owner occupied commercial real estat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and may be affected by changes in general economic conditions. • Construction and land development loans - Construction and land development loans include loans where the repayment is dependent on the successful completion and eventual sale, refinance or operation of the related real estate project and are thus impacted by market demand and real estate valuations. Construction and land development loans include 1-4 family construction projects and commercial construction project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including automobile loans, consumer credit cards and loans to finance education, among others. Many consumer loans are unsecured and repayment is primarily dependent on the personal cash flow of the borrower which may be impacted by changes in economic conditions and unemployment . In determining the proper level of default rates and loss given default, management has determined that the loss experience of the Company provides the best basis for its assessment of expected credit losses. It therefore utilizes its own historical credit loss experience by each loan segment over an economic cycle, while excluding loss experience from certain acquired institutions (i.e., failed banks). Management considers forward-looking information in estimating expected credit losses. For substantially all segments of collectively evaluated loans, the Company incorporates two or more macroeconomic drivers using a statistical regression modeling methodology. The Company subscribes to a third-party service which provides a quarterly macroeconomic baseline forecast and alternative scenarios for the United States economy. The baseline forecast, which incorporates an equal probability of the United States economy performing better or worse than the projection, along with the alternative scenarios, are evaluated by management to determine the best estimate within the range of expected credit losses. Management has also evaluated the appropriateness of the reasonable and supportable forecast scenarios utilized for each period and has made adjustments as needed. For the contractual term that extends beyond the reasonable and supportable forecast period, the Company reverts to the long-term mean of historical factors over 12 quarters using a straight-line approach. The Company generally utilizes a four-quarter forecast and a 12-quarter reversion period to the long-term average, which is then held static for the remainder of the forecast period. Included in its systematic methodology to determine its ACL on loan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hanges in lending policies, procedures, and strategies, 2) changes in the nature and volume of the portfolio, 3) staff experience, 4) changes in volume and trends in classified loans, delinquencies, and nonaccrual loans, 5) concentration risk, 6) trends in underlying collateral value, 7) external factors, including competition and legal and regulatory factors, 8) changes in the quality of the Company's loan review system, and 9) economic conditions not already captured. Allowance for Credit Losses - Off-Balance Sheet Credit Exposure - The Company estimates expected credit losses on commitments to extend credit over the contractual period in which the Company is exposed to credit risk on the underlying commitments, unless the obligation is unconditionally cancellable by the Company. The allowance for off-balance sheet credit exposures, which is reflected within "Other Liabilities," is adjusted for as an increase or decrease to the provision for credit losses for unfunded commitments. The estimate includes consideration of the likelihood that funding will occur and an estimate of expected credit losses on commitments expected to be funded </t>
        </is>
      </c>
    </row>
    <row r="14">
      <c r="A14" s="4" t="inlineStr">
        <is>
          <t>Troubled Debt Restructuring</t>
        </is>
      </c>
      <c r="B14" s="4" t="inlineStr">
        <is>
          <t>Troubled Debt Restructurings ("TDR") - A loan for which the terms have been modified resulting in a more than insignificant concession, and for which the borrower is experiencing financial difficulties, is generally considered to be a TDR. The allowance for credit loss on a TDR is measured using the same method as all other loans held for investment, except that the original interest rate is used to discount the expected cash flows, not the rate specified within the restructuring.</t>
        </is>
      </c>
    </row>
    <row r="15">
      <c r="A15" s="4" t="inlineStr">
        <is>
          <t>SBA Loans</t>
        </is>
      </c>
      <c r="B15" s="4" t="inlineStr">
        <is>
          <t>SBA Loans – Through its SBA Lending Division, the Company offer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Company generally sells the guaranteed portion of the SBA loan as soon as it is eligible to be sold and retains the servicing right.  When the guaranteed portion of an SBA loan is sold, the Company allocates the carrying basis of the loan between the guaranteed portion of the loan sold, the unguaranteed portion of the loans retained, and the servicing asset based on their relative fair values.  A gain is recorded for the difference between the proceeds received from the sale and the basis allocated to the sold portion. The relative fair value allocation results in a discount that is recorded on the unguaranteed portion of the loan that is retained.  The discount is amortized as a yield adjustment over the life of the loan, so long as the loan performs.  In the event the loan is moved to nonaccrual status or transfer to foreclosed properties or liquidation of the loan, the remaining discount is amortized, along with any remaining servicing asset and deferred loan costs.</t>
        </is>
      </c>
    </row>
    <row r="16">
      <c r="A16" s="4" t="inlineStr">
        <is>
          <t>SBA Servicing Assets</t>
        </is>
      </c>
      <c r="B16" s="4" t="inlineStr">
        <is>
          <t>SBA Servicing Assets - When the Company sells the guaranteed portion of an SBA loan, the Company continues to perform the servicing on the loan and collects a fee related to the sold portion of the loan. A SBA servicing asset is recorded for the fair value of that fee based on an analysis of discounted cash flows that incorporates estimates of (1) market servicing costs, (2) market-based prepayment rates, and (3) market profit margins. SBA servicing assets are included in “Other intangible assets” on the consolidated balance sheets. SBA servicing assets are initially recorded at fair value and amortized against income over the lives of the related loans as a reduction of servicing fee income, generally five years. SBA servicing assets are tested for impairment on a quarterly basis by comparing their estimated fair values, aggregated by year of origination, to the related carrying values. Changes in observable market data relating to market interest rates, loan prepayment speeds, and other factors, could result in impairment or reversal of impairment of these servicing assets and, as such, impact the Company's financial condition and results of operations.</t>
        </is>
      </c>
    </row>
    <row r="17">
      <c r="A17" s="4" t="inlineStr">
        <is>
          <t>Transfers of Financial Assets</t>
        </is>
      </c>
      <c r="B17" s="4" t="inlineStr">
        <is>
          <t>Transfers of Financial Assets - Transfers of financial assets are accounted for as sales, when control over the assets has been relinquished. Control over financial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Premises and Equipment</t>
        </is>
      </c>
      <c r="B18" s="4" t="inlineStr">
        <is>
          <t>Premises and Equipment - Premises and equipment are stated at cost less accumulated depreciation. Depreciation, computed by the straight-line method, is charged to operations over the estimated useful lives of the properties or, in the case of leasehold improvements, over the term of the lease, if shorter. Land is carried at cost. Maintenance and repairs are charged to operations in the year incurred. Gains and losses on dispositions are included in current operations.</t>
        </is>
      </c>
    </row>
    <row r="19">
      <c r="A19" s="4" t="inlineStr">
        <is>
          <t>Goodwill and Other Intangible Assets</t>
        </is>
      </c>
      <c r="B19" s="4" t="inlineStr">
        <is>
          <t>Goodwill and Other Intangible Assets - Business combinations are accounted for using the acquisition method of accounting. Identifiable intangible assets are recognized separately and are amortized over their estimated useful lives, which for the Company has generally been five</t>
        </is>
      </c>
    </row>
    <row r="20">
      <c r="A20" s="4" t="inlineStr">
        <is>
          <t>Foreclosed Properties</t>
        </is>
      </c>
      <c r="B20" s="4" t="inlineStr">
        <is>
          <t xml:space="preserve">Foreclosed Properties - Foreclosed properties consists primarily of real estate acquired by the Company through legal foreclosure or deed in lieu of foreclosure. The property is initially carried at the lower of cost or the estimated fair value of the property less estimated selling costs. If there are subsequent declines in fair value, which is reviewed routinely by management, the property is written down to its fair value through a charge to expense. Capital expenditures made to improve the property are capitalized. Costs of holding real estate, such as property </t>
        </is>
      </c>
    </row>
    <row r="21">
      <c r="A21" s="4" t="inlineStr">
        <is>
          <t>Bank-Owned Life Insurance</t>
        </is>
      </c>
      <c r="B21" s="4" t="inlineStr">
        <is>
          <t>Bank-Owned Life Insuranc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t>
        </is>
      </c>
    </row>
    <row r="22">
      <c r="A22" s="4" t="inlineStr">
        <is>
          <t>Income Taxes</t>
        </is>
      </c>
      <c r="B22" s="4" t="inlineStr">
        <is>
          <t>Income Taxes -</t>
        </is>
      </c>
    </row>
    <row r="23">
      <c r="A23" s="4" t="inlineStr">
        <is>
          <t>Other Investments</t>
        </is>
      </c>
      <c r="B23" s="4" t="inlineStr">
        <is>
          <t>Other Investments – The Company accounts for its investments in limited partnerships and limited liability companies (“LLCs”) using the equity method of accounting if the percentage ownership and degree of management influence in the investments warrants such accounting trea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and LLCs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is>
      </c>
    </row>
    <row r="24">
      <c r="A24" s="4" t="inlineStr">
        <is>
          <t>Federal Home Loan Bank (FHLB) Stock and Federal Reserve Bank (Federal Reserve) Stock</t>
        </is>
      </c>
      <c r="B24" s="4" t="inlineStr">
        <is>
          <t>Federal Home Loan Bank ("FHLB") Stock - The Company is a member of the FHLB system. Members are required to own a certain amount of stock based on the level of borrowings and other factors. FHLB stock is carried at cost and is recorded in "Other assets". Cash dividends are reported as income. Federal Reserve Bank ("Federal Reserve") Stock - The Company is a member of its regional Federal Reserve and is required to own stock based on its level of capital. Federal Reserve stock is carried at cost and is recorded in "Other assets." Cash dividends are reported as income.</t>
        </is>
      </c>
    </row>
    <row r="25">
      <c r="A25" s="4" t="inlineStr">
        <is>
          <t>Loan Commitments and Related Financial Instruments</t>
        </is>
      </c>
      <c r="B25"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6">
      <c r="A26" s="4" t="inlineStr">
        <is>
          <t>Stock-Based Compensation</t>
        </is>
      </c>
      <c r="B26" s="4" t="inlineStr">
        <is>
          <t>Stock-Based Compensation - Restricted stock awards are the primary form of equity grant utilized by the Company. Compensation cost is based on the fair value of the award, which is the closing price of the Company's common stock on the date of the grant. Restricted stock awards issued by the Company typically have vesting periods with service conditions. Compensation cost is recognized as expense over the vesting period. For awards with graded vesting, compensation cost is recognized on a straight-line basis over the requisite service period. Because of the insignificant amount of forfeitures the Company has experienced, forfeitures are recognized as they occur.</t>
        </is>
      </c>
    </row>
    <row r="27">
      <c r="A27" s="4" t="inlineStr">
        <is>
          <t>Earnings Per Share Amounts</t>
        </is>
      </c>
      <c r="B27" s="4" t="inlineStr">
        <is>
          <t xml:space="preserve">Earnings Per Share Amounts -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are comprised </t>
        </is>
      </c>
    </row>
    <row r="28">
      <c r="A28" s="4" t="inlineStr">
        <is>
          <t>Fair Value of Financial Instruments</t>
        </is>
      </c>
      <c r="B28" s="4" t="inlineStr">
        <is>
          <t>Fair Value of Financial Instruments - Fair value estimates are made at a specific point in time, based on relevant market information and information about the financial instrument, as more fully described in Note 13.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row r="29">
      <c r="A29" s="4" t="inlineStr">
        <is>
          <t>Impairment</t>
        </is>
      </c>
      <c r="B29" s="4" t="inlineStr">
        <is>
          <t>Impairment - Goodwill is evaluated for impairment on at least an annual basis, and more often if a triggering event is identified, by comparing the estimated fair value of the reporting units to their related carrying value. At December 31, 2022, the Company had two reporting units which are evaluated for impairment. If the carrying value of a reporting unit exceeds its fair value, the Company utilizes various valuation techniques to determine whether the implied fair value of the goodwill exceeds its carrying value.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is>
      </c>
    </row>
    <row r="30">
      <c r="A30" s="4" t="inlineStr">
        <is>
          <t>Comprehensive Income (Loss)</t>
        </is>
      </c>
      <c r="B30" s="4" t="inlineStr">
        <is>
          <t>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t>
        </is>
      </c>
    </row>
    <row r="31">
      <c r="A31" s="4" t="inlineStr">
        <is>
          <t>Variable Interest Entities</t>
        </is>
      </c>
      <c r="B31" s="4" t="inlineStr">
        <is>
          <t>Variable Interest Entities - The Company's statutory trust subsidiaries (First Bancorp Capital Trust II, Trust III and Trust IV, Carolina Capital Trust, and New Century Statutory Trust I), ("the Trusts") qualify as variable interest entities under ASC 810, “Consolidation.”  Notes issued by the Company to the Trusts in return for the proceeds from the issuance of the trust preferred securities have terms that are substantially the same as the corresponding trust preferred securities.  As qualified variable interest entities, the Trusts' balance sheet and statement of operations have never been consolidated with those of the Company because the Company is not the primary beneficiary.  Further, the Company has no exposure to loss of the operations of the Trusts as the Company is limited to the repayment of the underlying obligations and would not absorb the losses of the Trusts if losses were to occur.  The trust preferred securities qualify as capital for regulatory capital adequacy requirements.</t>
        </is>
      </c>
    </row>
    <row r="32">
      <c r="A32" s="4" t="inlineStr">
        <is>
          <t>Segment Reporting</t>
        </is>
      </c>
      <c r="B32" s="4" t="inlineStr">
        <is>
          <t>Segment Reporting - Accounting standards require management to report selected financial and descriptive information about reportable operating segments that exceed certain thresholds. The standards also require related disclosures about products and services, geographic areas, and major customers. Generally, disclosures are required for segments internally identified to evaluate performance and resource allocation. The Company’s operations are substantially all within a single banking segment, and the financial statements presented herein reflect the combined results of all of its operations with that segment. The Company has no foreign operations or customers.</t>
        </is>
      </c>
    </row>
    <row r="33">
      <c r="A33" s="4" t="inlineStr">
        <is>
          <t>Recent Accounting Pronouncements</t>
        </is>
      </c>
      <c r="B33" s="4" t="inlineStr">
        <is>
          <t>Recent Accounting Pronouncements - Accounting Standards Adopted in 2022 The Company did not adopt any accounting standards during 2022. Accounting Standards Pending Adoption ASU 2022-02, "Financial Instruments-Credit Losses (Topic 326): Troubled Debt Restructurings and Vintage Disclosures." The amendments contained in this Accounting Standards Update ("ASU") eliminate the accounting guidance for troubled debt restructurings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and net investment in leases. The amendments in this ASU will be effective for fiscal years beginning after December 15, 2022 including interim periods within those fiscal years and early adoption is permitted. The entity must have adopted the amendments in ASU 2016-13 ("CECL") to adopt the amendments in this ASU. The Company has evaluated the adoption of the new guidance on the consolidated financial statements and does not expect it to have a material effect on its financial statements.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amendments in this ASU are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does not expect the ASU to have a material effect on its financial statements. ASU 2022-06, "Reference Rate Reform (Topic 848): Deferral of the Sunset Date of Topic 848." In 2020, the FASB issued ASU No. 2020-04, Reference Rate Reform (Topic 848): Facilitation of the Effects of Reference Rate Reform on Financial Reporting, which provided optional guidance to ease the potential burden in accounting for (or recognizing the effects of) reference rate reform. The objective of the guidance in Topic 848 was to provide relief during the temporary transition period and the FASB included a sunset provision based on expectations of when the London Interbank Offered Rate (LIBOR) would cease being published. The United Kingdom Financial Conduct Authority has announced that the intended LIBOR cessation date has been extended from December 31, 2021 to June 30, 2023. As such, ASU 2022-06 defers the sunset date previously set to December 31, 2024, after which entities will no longer be permitted to apply the relief in Topic 848; moreover, it applies to all entities, subject to meeting certain criteria, that have contracts, hedging relationships, and other transactions that reference LIBOR or another reference rate expected to be discontinued because of reference rate reform. The Company does not expect this ASU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s And Discontinued Operations And Disposal Groups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cquired assets, identified intangible assets, and liabilities assumed as of October 15, 2021. Following the table is a discussion of valuation approaches utilized in estimated the fair values in accordance with ASC 850-10. The $132.4 million in goodwill that resulted from this transaction is non-deductible for tax purposes. ($ in thousands) Fair Value Estimate Assets acquired: Cash and cash equivalents $ 210,422 Securities available for sale 226,228 Loans held for sale 51,779 Loans 1,230,107 Premises and equipment 21,509 Core deposit intangible 9,170 Operating right-of-use lease assets 4,649 Other assets 61,020 Total 1,814,884 Liabilities assumed: Deposits 1,593,135 Borrowings 11,038 Other liabilities 17,248 Total 1,621,421 Net identifiable assets acquired 193,463 Less: Total consideration 325,819 Goodwill recorded related to acquisition of Select $ 132,356 </t>
        </is>
      </c>
    </row>
    <row r="5">
      <c r="A5" s="4" t="inlineStr">
        <is>
          <t>Acquired Loan Portfolio at Acquisition Date</t>
        </is>
      </c>
      <c r="B5" s="4" t="inlineStr">
        <is>
          <t xml:space="preserve">The following table presents additional information related to the acquired loan portfolio at the acquisition date: ($ in thousands) October 15, 2021 PCD Loans: Par value $ 111,835 Allowance for credit losses (4,895) Non-credit discount (1,251) Purchase price $ 105,689 Non-PCD Loans: Fair Value $ 1,124,418 Gross contractual amounts receivable 1,134,879 Estimate of contractual cash flows not expected to be collected 13,257 </t>
        </is>
      </c>
    </row>
    <row r="6">
      <c r="A6" s="4" t="inlineStr">
        <is>
          <t>Pro Forma Combined Financial Results</t>
        </is>
      </c>
      <c r="B6" s="4" t="inlineStr">
        <is>
          <t xml:space="preserve">The following table also discloses the impact of the acquisition of Select from the acquisition date of October 15, 2021 through December 31, 2021. These amounts are included in the Company’s consolidated financial statements as of and for the year ended December 31, 2021. Merger-related costs have been excluded from these amounts and the provisions for credit loss amounts associated with non-PCD loans and unfunded commitments that were discussed above have also been excluded. ($ in thousands, unaudited) Revenue Net Income Year Ended December 31, 2021 Actual Select results included in statement of income since acquisition date $ 15,175 $ 8,813 Supplemental consolidated pro forma as if Select had been acquired on January 1, 2020 380,241 143,882 Year Ended December 31, 2020 Supplemental consolidated pro forma as if Select had been acquired on January 1, 2020 $ 362,654 $ 93,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December 31, 2022 and 2021 are summarized as follows: 2022 2021 Amortized Fair Unrealized Amortized Fair Unrealized ($ in thousands) Gains (Losses) Gains (Losses) Securities available for sale: US Treasury securities $ 174,420 168,758 — (5,662) — — — — Government-sponsored enterprise securities 71,957 57,456 — (14,501) 71,951 69,179 — (2,772) Mortgage-backed securities 2,467,839 2,045,000 4 (422,843) 2,545,150 2,514,805 9,489 (39,834) Corporate bonds 44,340 43,279 — (1,061) 45,380 46,430 1,106 (56) Total available for sale $ 2,758,556 2,314,493 4 (444,067) 2,662,481 2,630,414 10,595 (42,662) Securities held to maturity: Mortgage-backed securities $ 15,150 14,221 — (929) 20,260 20,845 585 — State and local governments 526,550 418,307 7 (108,250) 493,565 490,854 2,955 (5,666) Total held to maturity $ 541,700 432,528 7 (109,179) 513,825 511,699 3,540 (5,666)</t>
        </is>
      </c>
    </row>
    <row r="5">
      <c r="A5" s="4" t="inlineStr">
        <is>
          <t>Book Values and Fair Values of Held-to-Maturity Securities</t>
        </is>
      </c>
      <c r="B5" s="4" t="inlineStr">
        <is>
          <t>The book values and approximate fair values of investment securities at December 31, 2022 and 2021 are summarized as follows: 2022 2021 Amortized Fair Unrealized Amortized Fair Unrealized ($ in thousands) Gains (Losses) Gains (Losses) Securities available for sale: US Treasury securities $ 174,420 168,758 — (5,662) — — — — Government-sponsored enterprise securities 71,957 57,456 — (14,501) 71,951 69,179 — (2,772) Mortgage-backed securities 2,467,839 2,045,000 4 (422,843) 2,545,150 2,514,805 9,489 (39,834) Corporate bonds 44,340 43,279 — (1,061) 45,380 46,430 1,106 (56) Total available for sale $ 2,758,556 2,314,493 4 (444,067) 2,662,481 2,630,414 10,595 (42,662) Securities held to maturity: Mortgage-backed securities $ 15,150 14,221 — (929) 20,260 20,845 585 — State and local governments 526,550 418,307 7 (108,250) 493,565 490,854 2,955 (5,666) Total held to maturity $ 541,700 432,528 7 (109,179) 513,825 511,699 3,540 (5,666)</t>
        </is>
      </c>
    </row>
    <row r="6">
      <c r="A6" s="4" t="inlineStr">
        <is>
          <t>Schedule of Information Regarding Securities with Unrealized Losses</t>
        </is>
      </c>
      <c r="B6" s="4" t="inlineStr">
        <is>
          <t xml:space="preserve">The following table presents information regarding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temporarily impaired securities $ 478,793 33,147 2,263,197 520,099 2,741,990 553,246 The following table presents information regarding securities with unrealized losses at December 31, 2021: Securities in an Unrealized Securities in an Unrealized Total ($ in thousands) Fair Value Unrealized Fair Value Unrealized Fair Value Unrealized Government-sponsored enterprise securities $ 21,436 522 47,743 2,250 69,179 2,772 Mortgage-backed securities 1,773,022 25,977 404,484 13,857 2,177,506 39,834 Corporate bonds 999 1 945 55 1,944 56 State and local governments 228,279 3,797 34,398 1,869 262,677 5,666 Total temporarily impaired securities $ 2,023,736 30,297 487,570 18,031 2,511,306 48,328 </t>
        </is>
      </c>
    </row>
    <row r="7">
      <c r="A7" s="4" t="inlineStr">
        <is>
          <t>Schedule of Book Values and Approximate Fair Values of Investment Securities by Contractual Maturity</t>
        </is>
      </c>
      <c r="B7" s="4" t="inlineStr">
        <is>
          <t xml:space="preserve">The book values and approximate fair values of investment securities at December 31, 2022,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ebt securities Due within one year $ 25,078 25,036 — — Due after one year but within five years 176,932 171,224 997 873 Due after five years but within ten years 87,707 72,348 61,509 50,726 Due after ten years 1,000 885 464,044 366,708 Mortgage-backed securities 2,467,839 2,045,000 15,150 14,221 Total securities $ 2,758,556 2,314,493 541,700 432,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12 Months Ended</t>
        </is>
      </c>
    </row>
    <row r="2">
      <c r="B2" s="2" t="inlineStr">
        <is>
          <t>Dec. 31, 2022</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December 31, 2022 December 31, 2021 ($ in thousands) Amount Percentage Amount Percentage Commercial, financial, and agricultural $ 641,941 9 % 648,997 11 % Real estate – construction, land development &amp; other land loans 934,176 14 % 828,549 13 % Real estate mortgage – residential (1-4 family) first mortgages 1,195,785 18 % 1,021,966 17 % Real estate mortgage – home equity loans/lines of credit 323,726 5 % 331,932 5 % Real estate mortgage – commercial and other 3,510,261 53 % 3,194,737 53 % Consumer loans 60,659 1 % 57,238 1 % Subtotal 6,666,548 100 % 6,083,419 100 % Unamortized net deferred loan fees (1,403) (1,704) Total loans $ 6,665,145 6,081,715 ($ in thousands) December 31, December 31, Guaranteed portions of SBA Loans included in table above $ 31,893 48,377 Unguaranteed portions of SBA Loans included in table above 116,910 122,772 Total SBA loans included in the table above $ 148,803 171,149 Sold portions of SBA loans with servicing retained - not included in table above $ 392,370 414,240 </t>
        </is>
      </c>
    </row>
    <row r="5">
      <c r="A5" s="4" t="inlineStr">
        <is>
          <t>Schedule of Nonperforming Assets and Nonaccrual Loans</t>
        </is>
      </c>
      <c r="B5" s="4" t="inlineStr">
        <is>
          <t xml:space="preserve">Nonperforming assets, defined as nonaccrual loans, troubled debt restructurings, loans past due 90 or more days and still accruing interest, and foreclosed real estate, are summarized as follows: ($ in thousands) December 31, December 31, Nonperforming assets Nonaccrual loans $ 28,514 34,696 Restructured loans - accruing 9,121 13,866 Accruing loans &gt; 90 days past due — 1,004 Total nonperforming loans 37,635 49,566 Foreclosed properties 658 3,071 Total nonperforming assets $ 38,293 52,637 The following table is a summary of the Company’s nonaccrual loans by major categories for the year ended December 31, 2022. ($ in thousands) Nonaccrual Loans with No Allowance Nonaccrual Loans with an Allowance Total Nonaccrual Loans Commercial, financial, and agricultural $ 3,855 6,374 10,229 Real estate – construction, land development &amp; other land loans — 1,009 1,009 Real estate mortgage – residential (1-4 family) first mortgages 157 3,132 3,289 Real estate mortgage – home equity loans/lines of credit — 1,397 1,397 Real estate mortgage – commercial and other 5,010 7,495 12,505 Consumer loans — 85 85 Total $ 9,022 19,492 28,514 The following table is a summary of the Company’s nonaccrual loans by major categories for the year ended December 31, 2021. ($ in thousands) Nonaccrual Loans with No Allowance Nonaccrual Loans with an Allowance Total Nonaccrual Loans Commercial, financial, and agricultural $ 3,947 8,205 12,152 Real estate – construction, land development &amp; other land loans 495 137 632 Real estate mortgage – residential (1-4 family) first mortgages 858 4,040 4,898 Real estate mortgage – home equity loans/lines of credit — 694 694 Real estate mortgage – commercial and other 7,648 8,583 16,231 Consumer loans — 89 89 Total $ 12,948 21,748 34,696 </t>
        </is>
      </c>
    </row>
    <row r="6">
      <c r="A6" s="4" t="inlineStr">
        <is>
          <t>Summary of Accrued Interest Receivables Written Off</t>
        </is>
      </c>
      <c r="B6" s="4" t="inlineStr">
        <is>
          <t xml:space="preserve">The following table represents the accrued interest receivables written off by reversing interest income for the periods indicate. ($ in thousands) Year Ended December 31, 2022 Year Ended December 31, 2021 Commercial, financial, and agricultural $ 102 195 Real estate – construction, land development &amp; other land loans 16 6 Real estate mortgage – residential (1-4 family) first mortgages 45 31 Real estate mortgage – home equity loans/lines of credit 20 14 Real estate mortgage – commercial and other 139 453 Consumer loans 2 — Total $ 324 699 </t>
        </is>
      </c>
    </row>
    <row r="7">
      <c r="A7" s="4" t="inlineStr">
        <is>
          <t>Schedule of Analysis of Payment Status</t>
        </is>
      </c>
      <c r="B7" s="4" t="inlineStr">
        <is>
          <t xml:space="preserve">The following table presents an analysis of the payment status of the Company’s loans as of December 31, 2022. ($ in thousands) Accruing Accruing 60- Accruing 90 Nonaccrual Accruing Total Loans Commercial, financial, and agricultural $ 438 565 — 10,229 630,709 641,941 Real estate – construction, land development &amp; other land loans 238 1,687 — 1,009 931,242 934,176 Real estate mortgage – residential (1-4 family) first mortgages 3,415 25 — 3,289 1,189,056 1,195,785 Real estate mortgage – home equity loans/lines of credit 457 371 — 1,397 321,501 323,726 Real estate mortgage – commercial and other 620 97 — 12,505 3,497,039 3,510,261 Consumer loans 249 66 — 85 60,259 60,659 Total $ 5,417 2,811 — 28,514 6,629,806 6,666,548 Unamortized net deferred loan fees (1,403) Total loans $ 6,665,145 The following table presents an analysis of the payment status of the Company’s loans as of December 31, 2021. ($ in thousands) Accruing Accruing 60- Accruing 90 Nonaccrual Accruing Total Loans Commercial, financial, and agricultural $ 377 93 — 12,152 636,375 648,997 Real estate – construction, land development &amp; other land loans 4,046 — 286 632 823,585 828,549 Real estate mortgage – residential (1-4 family) first mortgages 6,571 1,488 — 4,898 1,009,009 1,021,966 Real estate mortgage – home equity loans/lines of credit 489 124 718 694 329,907 331,932 Real estate mortgage – commercial and other 164 1,496 — 16,231 3,176,846 3,194,737 Consumer loans 116 62 — 89 56,971 57,238 Total $ 11,763 3,263 1,004 34,696 6,032,693 6,083,419 Unamortized net deferred loan (fees) costs (1,704) Total loans $ 6,081,715 </t>
        </is>
      </c>
    </row>
    <row r="8">
      <c r="A8" s="4" t="inlineStr">
        <is>
          <t>Analysis of Collateral-Dependent Loans</t>
        </is>
      </c>
      <c r="B8" s="4" t="inlineStr">
        <is>
          <t xml:space="preserve">The following table presents an analysis of collateral-dependent loans of the Company as of December 31, 2022. ($ in thousands) Residential Property Business Assets Land Commercial Property Total Collateral-Dependent Loans Commercial, financial, and agricultural $ — 6,394 — — 6,394 Real estate mortgage – residential (1-4 family) first mortgages 157 — — — 157 Real estate mortgage – commercial and other — — — 6,723 6,723 Total $ 157 6,394 — 6,723 13,274 The following table presents an analysis of collateral-dependent loans of the Company as of December 31, 2021. ($ in thousands) Residential Property Business Assets Land Commercial Property Total Collateral-Dependent Loans Commercial, financial, and agricultural $ — 7,886 — — 7,886 Real estate – construction, land development &amp; other land loans — — 533 — 533 Real estate mortgage – residential (1-4 family) first mortgages 871 — — — 871 Real estate mortgage – commercial and other — — — 10,743 10,743 Total $ 871 7,886 533 10,743 20,033 </t>
        </is>
      </c>
    </row>
    <row r="9">
      <c r="A9" s="4" t="inlineStr">
        <is>
          <t>Schedule of Allowance for Loan Losses</t>
        </is>
      </c>
      <c r="B9" s="4" t="inlineStr">
        <is>
          <t xml:space="preserve">The following tables presents the activity in the ACL on loans for the periods indicated. The increase in ACL at December 31, 2022 as compared to the prior year was related to a combination of the allowance required for loan growth during the year, and updated economic forecasts and loss driver inputs to the CECL model. Throughout 2022, the economic forecasts have projected general weakening of the economy demonstrated by higher projected unemployment rates, lower GDP, and declining price indices for both commercial real estate and residential mortgages. These worsening economic projections translated to higher forecasted life of loan losses in our portfolio and a higher estimated ACL. ($ in thousands) Commercial, Real Estate - Real Estate Mortgage - Real Estate Mortgage - Real Estate Consumer Loans Total As of and for the year ended December 31, 2022 Beginning balance $ 16,249 16,519 8,686 4,337 30,342 2,656 78,789 Charge-offs (2,519) — — (43) (1,063) (840) (4,465) Recoveries 756 480 17 600 1,983 207 4,043 Provisions/(Reversals) 3,232 (1,871) 2,651 (1,736) 9,447 877 12,600 Ending balance $ 17,718 15,128 11,354 3,158 40,709 2,900 90,967 ($ in thousands) Commercial, Real Estate - Real Estate Mortgage - Real Estate Mortgage - Real Estate Consumer loans Unallocated Total As of and for the year ended December 31, 2021 Beginning balance $ 11,316 5,355 8,048 2,375 23,603 1,478 213 52,388 Adjustment for implementation of CECL 3,067 6,140 2,584 2,580 (257) 674 (213) 14,575 Allowance for Select PCD loans 2,917 165 222 92 1,489 10 — 4,895 Charge-offs (3,722) (245) (273) (400) (2,295) (667) — (7,602) Recoveries 1,744 948 761 578 533 358 — 4,922 Provisions/ (Reversals) 927 4,156 (2,656) (888) 7,269 803 — 9,611 Ending balance $ 16,249 16,519 8,686 4,337 30,342 2,656 — 78,789 The following table presents the activity in the allowance for loan losses for the year ended December 31, 2020 under the Incurred Loss methodology. ($ in thousands) Commercial, Real Estate - Real Estate Mortgage - Real Estate Mortgage - Real Estate Consumer loans Unallo- Total As of and for the year ended December 31, 2020 Beginning balance $ 4,553 1,976 3,832 1,127 8,938 972 — 21,398 Charge-offs (5,608) (51) (478) (524) (968) (873) — (8,502) Recoveries 745 1,552 754 487 621 294 — 4,453 Provisions 11,626 1,878 3,940 1,285 15,012 1,085 213 35,039 Ending balance $ 11,316 5,355 8,048 2,375 23,603 1,478 213 52,388 Ending balances as of December 31, 2020: Allowance for loan losses Individually evaluated for impairment $ 3,546 30 800 — 2,175 — — 6,551 Collectively evaluated for impairment 7,742 5,325 7,141 2,375 21,428 1,475 213 45,699 Purchased credit impaired 28 — 107 — — 3 — 138 Loans receivable as of December 31, 2020: Ending balance – total $ 782,549 570,672 972,378 306,256 2,049,203 53,955 — 4,735,013 Unamortized net deferred loan fees (3,698) Total loans 4,731,315 Ending balances as of December 31, 2020: Loans Individually evaluated for impairment $ 7,700 677 9,303 15 18,582 4 — 36,281 Collectively evaluated for impairment 774,712 569,845 958,848 306,141 2,026,682 53,913 — 4,690,141 Purchased credit impaired 137 150 4,227 100 3,939 38 — 8,591 The following table prese nts the balance and activity in the allowance for credit losses for unfunded loan commitments for each period indicated. ($ in thousands) December 31, 2022 December 31, 2021 Beginning balance $ 13,506 $ 582 Adjustments for implementation of CECL on January 1, 2021 — 7,504 Day 2 provision for credit losses on unfunded commitments acquired from Select — 3,982 (Reversal of) provision for credit losses on changes in unfunded commitments (200) 1,438 Ending balance $ 13,306 $ 13,506 </t>
        </is>
      </c>
    </row>
    <row r="10">
      <c r="A10" s="4" t="inlineStr">
        <is>
          <t>Schedule of Recorded Investment in Loans by Credit Quality Indicators</t>
        </is>
      </c>
      <c r="B10" s="4" t="inlineStr">
        <is>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Company.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by year of origination or renewal as of December 31, 2022. Acquired loans are presented in the year originated, not in the year of acquisition. Term Loans by Year of Origination ($ in thousands) 2022 2021 2020 2019 2018 Prior Revolving Total Commercial, financial, and agricultural Pass $ 185,167 107,747 85,110 51,274 590 76,588 120,590 627,066 Special Mention 342 166 648 1,312 — 990 332 3,790 Classified 734 1,909 808 1,384 — 5,762 488 11,085 Total commercial, financial, and agricultural 186,243 109,822 86,566 53,970 590 83,340 121,410 641,941 Real estate – construction, land development &amp; other land loans Pass 550,752 267,096 42,421 30,973 — 12,722 19,519 923,483 Special Mention 5,128 5 3,679 — — 100 13 8,925 Classified 656 107 38 899 — 44 24 1,768 Total real estate – construction, development &amp; other land loans 556,536 267,208 46,138 31,872 — 12,866 19,556 934,176 Real estate mortgage – residential (1-4 family) first mortgages Pass 317,282 274,756 186,102 98,559 185 301,885 1,379 1,180,148 Special Mention 1,189 127 110 470 — 2,416 — 4,312 Classified 763 251 221 359 — 9,072 659 11,325 Total real estate mortgage – residential (1-4 family) first mortgages 319,234 275,134 186,433 99,388 185 313,373 2,038 1,195,785 Real estate mortgage – home equity loans/lines of credit Pass 869 1,091 349 237 — 2,020 309,786 314,352 Special Mention 175 — — — — 18 1,072 1,265 Classified 106 156 94 87 — 213 7,453 8,109 Total real estate mortgage – home equity loans/lines of credit 1,150 1,247 443 324 — 2,251 318,311 323,726 Real estate mortgage – commercial and other Pass 1,096,643 1,186,678 569,624 247,448 179 324,361 48,882 3,473,815 Special Mention 1,715 1,114 4,436 8,289 — 4,457 665 20,676 Classified 3,480 1,265 84 2,456 — 8,118 367 15,770 Total real estate mortgage – commercial and other 1,101,838 1,189,057 574,144 258,193 179 336,936 49,914 3,510,261 Consumer loans Pass 35,406 7,946 3,610 1,056 3 1,250 10,953 60,224 Special Mention — — — — — — — — Classified 320 31 3 1 — 25 55 435 Total consumer loans 35,726 7,977 3,613 1,057 3 1,275 11,008 60,659 Total $ 2,200,727 1,850,445 897,337 444,804 957 750,041 522,237 6,666,548 Unamortized net deferred loan fees (1,403) Total loans $ 6,665,145 At December 31, 2022, as derived from the table above, the Company had $39.0 million in loans graded as Special Mention and $48.5 million in loans graded as Classified, which includes all nonaccrual loans. In the table above, substantially all of the "Classified Loans" have grades of 7 or Fail, with those categories having similar levels of risk. Revolving lines of credit that converted to term loans during the year ended December 31, 2022 amounted to $3.3 million. The following table presents the Company’s recorded investment in loans by credit quality indicators by year of origination or renewal as of December 31, 2021. Acquired loans are presented in the year originated, not in the year of acquisition. Term Loans by Year of Origination ($ in thousands) 2021 2020 2019 2018 2017 Prior Revolving Total Commercial, financial, and agricultural Pass $ 204,945 138,540 71,369 66,645 16,009 17,492 112,933 627,933 Special Mention 225 1,255 1,313 2,729 225 9 2,348 8,104 Classified 1,609 793 1,703 7,096 511 96 1,152 12,960 Total commercial, financial, and agricultural 206,779 140,588 74,385 76,470 16,745 17,597 116,433 648,997 Real estate – construction, land development &amp; other land loans Pass 573,613 133,888 69,066 12,455 9,764 8,190 13,737 820,713 Special Mention 41 737 5,095 110 104 2 9 6,098 Classified 1,541 49 47 83 14 4 — 1,738 Total real estate – construction, development &amp; other land loans 575,195 134,674 74,208 12,648 9,882 8,196 13,746 828,549 Real estate mortgage – residential (1-4 family) first mortgages Pass 241,619 224,617 120,097 82,531 86,074 234,950 11,051 1,000,939 Special Mention 888 615 516 229 323 3,237 94 5,902 Classified 419 156 535 1,185 653 11,246 931 15,125 Total real estate mortgage – residential (1-4 family) first mortgages 242,926 225,388 121,148 83,945 87,050 249,433 12,076 1,021,966 Real estate mortgage – home equity loans/lines of credit Pass 3,111 498 439 1,304 245 1,649 317,319 324,565 Special Mention 194 — 15 — — 19 1,341 1,569 Classified 75 97 71 — — 607 4,948 5,798 Total real estate mortgage – home equity loans/lines of credit 3,380 595 525 1,304 245 2,275 323,608 331,932 Real estate mortgage – commercial and other Pass 1,328,156 796,992 355,885 211,118 197,165 197,659 66,104 3,153,079 Special Mention 1,759 4,849 5,801 3,741 2,072 1,801 1,440 21,463 Classified 7,147 413 2,110 6,025 3,897 603 — 20,195 Total real estate mortgage – commercial and other 1,337,062 802,254 363,796 220,884 203,134 200,063 67,544 3,194,737 Consumer loans Pass 14,960 25,431 2,965 1,722 673 525 10,810 57,086 Special Mention — 4 — — — — — 4 Classified — 73 — 8 — 25 42 148 Total consumer loans 14,960 25,508 2,965 1,730 673 550 10,852 57,238 Total $ 2,380,302 1,329,007 637,027 396,981 317,729 478,114 544,259 6,083,419 Unamortized net deferred loan fees (1,704) Total loans $ 6,081,715 At December 31, 2021, as derived from the table above, the Company had $43.1 million in loans graded as Special Mention and $56.0 million in loans graded as Classified, which includes all nonaccrual loans. In the table above, substantially all of the "Classified Loans" have grades of 7 or Fail, with those categories having similar levels of risk. Revolving lines of credit that converted to term loans during the year ended December 31, 2021 amounted to $1.0 million.</t>
        </is>
      </c>
    </row>
    <row r="11">
      <c r="A11" s="4" t="inlineStr">
        <is>
          <t>Schedule of Information Related to Loans Modified in a Troubled Debt Restructuring</t>
        </is>
      </c>
      <c r="B11" s="4" t="inlineStr">
        <is>
          <t xml:space="preserve">The following table presents information related to loans modified in a TDR during the year ended December 31, 2022. For the year ended December 31, 2022 ($ in thousands, except number of contracts) Number of Pre- Post- TDRs – Accruing Commercial, financial, and agricultural 2 $ 143 143 Real estate – construction, land development &amp; other land loans 1 67 67 Real estate mortgage – residential (1-4 family) first mortgages 2 75 78 TDRs – Nonaccrual Commercial, financial, and agricultural 5 744 744 Real estate mortgage – residential (1-4 family) first mortgages 1 36 36 Real estate mortgage – commercial and other 1 72 72 Total TDRs arising during period 12 $ 1,137 1,140 The following table presents information related to loans modified in a TDR during the year ended December 31, 2021. For the year ended December 31, 2021 ($ in thousands, except number of contracts) Number of Pre- Post- TDRs – Accruing Real estate mortgage – residential (1-4 family) first mortgages 1 $ 33 33 TDRs – Nonaccrual Commercial, financial, and agricultural 5 1,438 1,435 Real estate – construction, land development &amp; other land loans 1 75 75 Real estate mortgage – residential (1-4 family) first mortgages 1 263 263 Real estate mortgage – commercial and other 4 1,729 1,729 Total TDRs arising during period 12 $ 3,538 3,535 The following table presents information related to loans modified in a TDR during the year ended December 31, 2020. For the year ended December 31, 2020 ($ in thousands, except number of contracts) Number of Pre- Post- TDRs – Accruing Commercial, financial, and agricultural 2 $ 143 143 Real estate – construction, land development &amp; other land loans 1 67 67 Real estate mortgage – residential (1-4 family) first mortgages 2 75 78 Consumer loans 1 4 4 TDRs – Nonaccrual Commercial, financial, and agricultural 1 72 72 Real estate mortgage – commercial and other 5 5,977 5,977 Total TDRs arising during period 12 $ 6,338 6,341 Accruing TDRs that were modified in the previous 12 months and that defaulted during the years ended December 31, 2022, 2021, and 2020 are presented in the table below. The Company considers a loan to have defaulted when it becomes 90 or more days delinquent under the modified terms, has been transferred to nonaccrual status, or has been transferred to foreclosed real estate. For the Year Ended December 31, 2022 For the Year Ended December 31, 2021 For the Year Ended December 31, 2020 ($ in thousands) Number of Recorded Number of Recorded Number of Recorded Accruing TDRs that subsequently defaulted Real estate mortgage – commercial and other — $ — — $ — 1 $ 274 Total accruing TDRs that subsequently defaulted — $ — — $ — 1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2 and 2021 consisted of the following: ($ in thousands) Estimated Useful Lives 2022 2021 Land $ 45,363 45,398 Buildings 15 to 40 years 114,884 112,622 Furniture and equipment 5 to 10 years 33,147 31,099 Leasehold improvements 5 to 39 years 1,644 2,028 Total cost 195,038 191,147 Less accumulated depreciation and amortization (60,851) (55,055) Total premises and equipment $ 134,187 136,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s of December 31, 2022 and December 31, 2021 and the carrying amount of unamortizable intangible assets as of those same dates. December 31, 2022 December 31, 2021 ($ in thousands) Gross Carrying Accumulated Gross Carrying Accumulated Amortizable intangible assets: Customer lists $ 2,700 1,847 2,700 1,386 Core deposit intangibles 29,050 21,274 29,050 18,076 SBA servicing asset 13,264 9,260 11,932 6,460 Other 100 58 100 33 Total $ 45,114 32,439 43,782 25,955 Unamortizable intangible assets: Goodwill $ 364,263 364,263 </t>
        </is>
      </c>
    </row>
    <row r="5">
      <c r="A5" s="4" t="inlineStr">
        <is>
          <t>SBA Servicing Assets</t>
        </is>
      </c>
      <c r="B5" s="4" t="inlineStr">
        <is>
          <t xml:space="preserve">The following table presents the changes in the SBA servicing assets for each period indicated. Impairment charges included with amortization expense in the table below were immaterial for each period presented. ($ in thousands) December 31, 2022 December 31, 2021 Beginning balance, net $ 5,472 5,788 New servicing assets 1,332 1,956 Amortization expense and impairment charges (2,800) (2,272) Ending balance, net $ 4,004 5,472 </t>
        </is>
      </c>
    </row>
    <row r="6">
      <c r="A6" s="4" t="inlineStr">
        <is>
          <t>Changes in Carrying Amount of Goodwill</t>
        </is>
      </c>
      <c r="B6" s="4" t="inlineStr">
        <is>
          <t xml:space="preserve">The following table presents the changes in carrying amounts of goodwill: ($ in thousands) Total Goodwill Balance at December 31, 2020 $ 239,272 Additions from acquisition of Select 132,356 Reduction from disposal of First Bank Insurance (7,365) Balance at December 31, 2021 364,263 Net activity during 2022 — Balance at December 31, 2022 $ 364,263 </t>
        </is>
      </c>
    </row>
    <row r="7">
      <c r="A7" s="4" t="inlineStr">
        <is>
          <t>Schedule of the Estimated Amortization Expense</t>
        </is>
      </c>
      <c r="B7" s="4" t="inlineStr">
        <is>
          <t xml:space="preserve">The following table presents the estimated amortization expense schedule related to acquisition-related amortizable intangible assets for each of the five calendar years ending December 31, 2027 and the estimated amount amortizable thereafter.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able intangible assets. ($ in thousands) Estimated 2023 $ 2,545 2024 1,718 2025 1,358 2026 962 2027 781 Thereafter 1,307 Total $ 8,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2022, 2021, and 2020 are as follows: ($ in thousands) 2022 2021 2020 Current - Federal $ 35,616 25,742 27,799 - State 4,477 3,733 3,909 Deferred - Federal (1,658) (4,247) (8,893) - State (152) (553) (1,161) Total $ 38,283 24,675 21,654 </t>
        </is>
      </c>
    </row>
    <row r="5">
      <c r="A5" s="4" t="inlineStr">
        <is>
          <t>Schedule of Effective Tax Rate Reconciliation</t>
        </is>
      </c>
      <c r="B5" s="4" t="inlineStr">
        <is>
          <t xml:space="preserve">The following is a reconciliation of federal income tax expense at the statutory rate of 21% at December 31, 2022, December 31, 2021, and December 31, 2020, to the income tax provision reported in the financial statements. ($ in thousands) 2022 2021 2020 Tax provision at statutory rate $ 38,896 25,266 21,657 Increase (decrease) in income taxes resulting from: Tax-exempt interest income (1,976) (1,589) (1,050) Low income housing and other tax credits (669) (1,229) (772) Bank-owned life insurance income (1,511) (589) (532) Non-deductible interest expense 26 14 23 State income taxes, net of federal benefit 3,369 2,472 2,117 Nondeductible merger expenses 107 242 — Change in valuation allowance (20) (10) (20) Other, net 61 98 231 Total $ 38,283 24,675 21,654 </t>
        </is>
      </c>
    </row>
    <row r="6">
      <c r="A6" s="4" t="inlineStr">
        <is>
          <t>Schedule of Deferred Tax Assets and Liabilities</t>
        </is>
      </c>
      <c r="B6" s="4" t="inlineStr">
        <is>
          <t xml:space="preserve">The sources and tax effects of temporary differences that give rise to significant portions of the deferred tax assets, which are included in Other Assets on the consolidated balance sheets, are as follows at December 31, 2022 and 2021: ($ in thousands) 2022 2021 Deferred tax assets: Allowance for credit losses on loans $ 20,900 18,102 Allowance for credit losses on unfunded commitments 3,057 3,103 Excess book over tax pension plan cost 365 467 Deferred compensation 638 571 Federal &amp; state net operating loss and tax credit carryforwards 197 206 Accruals, book versus tax 4,404 4,235 Pension — 81 Unrealized losses on securities available for sale 102,046 7,369 Foreclosed real estate 3 20 Basis differences in assets acquired in FDIC transactions — 504 Purchase accounting adjustments 2,982 4,076 Equity compensation 768 694 Partnership investments 652 310 Leases 151 108 SBA servicing asset 77 108 All other — 101 Gross deferred tax assets 136,240 40,055 Less: Valuation allowance (30) (10) Net deferred tax assets 136,210 40,045 Deferred tax liabilities: Loan fees (3,102) (2,840) Depreciable basis of fixed assets (5,493) (5,790) Amortizable basis of intangible assets (10,047) (10,328) Basis differences in assets acquired in FDIC transactions (108) — Trust preferred securities (416) (453) Pension (12) — Gross deferred tax liabilities (19,178) (19,411) Net deferred tax asset $ 117,032 20,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Composition of Liabilities</t>
        </is>
      </c>
      <c r="B4" s="4" t="inlineStr">
        <is>
          <t xml:space="preserve">The following table lists the composition of the deposit portfolio as of the end of the respective years. ($ in thousands) December 31, 2022 December 31, 2021 Noninterest-bearing checking accounts $ 3,566,003 3,348,622 Interest-bearing checking accounts 1,514,166 1,593,231 Money market accounts 2,416,146 2,562,283 Savings accounts 728,641 708,054 Other time deposits 726,254 555,084 Time deposits of $250,000 or more 276,319 357,355 Total deposits $ 9,227,529 $ 9,124,629 </t>
        </is>
      </c>
    </row>
    <row r="5">
      <c r="A5" s="4" t="inlineStr">
        <is>
          <t>Schedule of Maturities of Time Deposits</t>
        </is>
      </c>
      <c r="B5" s="4" t="inlineStr">
        <is>
          <t xml:space="preserve">At December 31, 2022, the scheduled maturities of time deposits were as follows: ($ in thousands) 2023 $ 882,741 2024 61,393 2025 27,906 2026 17,565 2027 12,084 Thereafter 884 $ 1,002,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and Borrowings Availability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December 31, 2022 and 2021 (dollars are in thousands) : Description – 2022 Due date Call Feature 2022 Amount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9/2023 None 50,000 4.35% fixed FHLB Fixed Rate Credit 2/1/2023 None 80,000 4.25% fixed Trust Preferred Securities 1/23/2034 Quarterly by Company 20,620 7.12% at 12/31/22 adjustable rate 3 month LIBOR + 2.70% Trust Preferred Securities 6/15/2036 Quarterly by Company 25,774 6.16% at 12/31/22 adjustable rate 3 month LIBOR + 1.39% Trust Preferred Securities 1/7/2035 Quarterly by Company 10,310 6.08% at 12/31/22 adjustable rate 3 month LIBOR +2.00% Trust Preferred Securities 9/20/2034 Quarterly by Company 12,372 6.90% at 12/31/22 adjustable rate 3 month LIBOR + 2.15% Total borrowings / weighted average rate as of December 31, 2022 290,918 4.82% Unamortized discount on acquired borrowings (3,411) Total borrowings $ 287,507 The following table presents information regarding the Company’s outstanding borrowings at December 31, 2021 (dollars are in thousands) : Description – 2021 Due date Call Feature 2021 Amount Interest Rate FHLB Principal Reducing Credit 7/24/2023 None $ 79 1.00% fixed FHLB Principal Reducing Credit 12/22/2023 None 952 1.25% fixed FHLB Principal Reducing Credit 6/26/2028 None 225 0.25% fixed FHLB Principal Reducing Credit 7/17/2028 None 44 0.00% fixed FHLB Principal Reducing Credit 8/18/2028 None 166 1.00% fixed FHLB Principal Reducing Credit 8/22/2028 None 166 1.00% fixed FHLB Principal Reducing Credit 12/20/2028 None 342 0.50% fixed Trust Preferred Securities 1/23/2034 Quarterly by Company 20,620 2.91% at 12/31/20 adjustable rate 3 month LIBOR +2.70% Trust Preferred Securities 6/15/2036 Quarterly by Company 25,774 1.61% at 12/31/20 adjustable rate 3 month LIBOR + 1.39% Trust Preferred Securities 1/7/2035 Quarterly by Company 10,310 2.24% at 12/31/20 adjustable rate 3 month LIBOR + 2.00% Trust Preferred Securities 9/20/2034 Quarterly by Company 12,372 2.27% at 12/31/21 adjustable rate 3 month LIBOR + 2.15% Total borrowings / weighted average rate as of December 31, 2021 71,050 2.24% Unamortized discount on acquired borrowings (3,664) Total borrowings $ 67,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s</t>
        </is>
      </c>
      <c r="B3" s="5" t="n">
        <v>432528</v>
      </c>
      <c r="C3" s="5" t="n">
        <v>511699</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60000000</v>
      </c>
      <c r="C7" s="6" t="n">
        <v>60000000</v>
      </c>
    </row>
    <row r="8">
      <c r="A8" s="4" t="inlineStr">
        <is>
          <t>Common stock, shares issued (in shares)</t>
        </is>
      </c>
      <c r="B8" s="6" t="n">
        <v>35704154</v>
      </c>
      <c r="C8" s="6" t="n">
        <v>35629177</v>
      </c>
    </row>
    <row r="9">
      <c r="A9" s="4" t="inlineStr">
        <is>
          <t>Common stock, shares outstanding (in shares)</t>
        </is>
      </c>
      <c r="B9" s="6" t="n">
        <v>35704154</v>
      </c>
      <c r="C9" s="6" t="n">
        <v>35629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December 31, 2022 for each of the five calendar years ending December 31, 2027 are as follows: ($ in thousands) 2023 $ 2,360 2024 2,163 2025 1,706 2026 1,685 2027 1,547 Thereafter 18,441 Total undiscounted lease payments 27,902 Less effect of discounting (8,511) Present value of estimated lease payments (lease liability) $ 19,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Benefit Obligation</t>
        </is>
      </c>
      <c r="B4" s="4" t="inlineStr">
        <is>
          <t>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22 2021 2020 Change in benefit obligation Benefit obligation at beginning of year $ 41,657 44,750 41,592 Service cost — — — Interest cost 1,043 981 1,223 Actuarial (gain) loss (10,286) (2,041) 3,788 Benefits paid (1,803) (2,033) (1,853) Accumulated benefit obligation at end of year 30,611 41,657 44,750 Change in plan assets Plan assets at beginning of year 44,904 48,167 43,824 Actual return on plan assets (9,446) (1,230) 6,196 Employer contributions — — — Benefits paid (1,803) (2,033) (1,853) Plan assets at end of year 33,655 44,904 48,167 Funded status at end of year $ 3,044 3,247 3,417 The following table reconciles the beginning and ending balances of the SERP’s benefit obligation, as computed by the Company’s independent actuarial consultants: ($ in thousands) 2022 2021 2020 Change in benefit obligation Benefit obligation at beginning of year $ 4,660 5,982 5,638 Service cost — — — Interest cost 112 119 158 Actuarial (gain) loss (1,006) (1,119) 517 Benefits paid (245) (322) (331) Accumulated benefit obligation at end of year 3,521 4,660 5,982 Plan assets — — — Funded status at end of year $ (3,521) (4,660) (5,982)</t>
        </is>
      </c>
    </row>
    <row r="5">
      <c r="A5" s="4" t="inlineStr">
        <is>
          <t>Schedule of Amounts Recognized in Other Comprehensive Income</t>
        </is>
      </c>
      <c r="B5" s="4" t="inlineStr">
        <is>
          <t xml:space="preserve">The following table presents information regarding the amounts recognized in accumulated other comprehensive income (loss) (“AOCI”) at December 31, 2022 and 2021, as it relates to the Pension Plan. ($ in thousands) 2022 2021 Net loss $ (1,497) (1,441) Prior service cost — — Amount recognized in AOCI before tax effect (1,497) (1,441) Tax benefit 344 331 Net amount recognized as decrease to AOCI $ (1,153) (1,110) The following table presents information regarding the amounts recognized in AOCI at December 31, 2022 and 2021, as it relates to the SERP: ($ in thousands) 2022 2021 Net gain $ 1,551 1,088 Prior service cost — — Amount recognized in AOCI before tax effect 1,551 1,088 Tax expense (356) (250) Net amount recognized as increase to AOCI $ 1,195 838 </t>
        </is>
      </c>
    </row>
    <row r="6">
      <c r="A6" s="4" t="inlineStr">
        <is>
          <t>Schedule of Reconciliation of Balances in AOCI</t>
        </is>
      </c>
      <c r="B6" s="4" t="inlineStr">
        <is>
          <t xml:space="preserve">The following table reconciles the beginning and ending balances of AOCI at December 31, 2022 and 2021, as it relates to the Pension Plan: ($ in thousands) 2022 2021 Accumulated other comprehensive loss at beginning of fiscal year $ (1,110) (1,364) Net loss arising during period (312) (247) Amortization of unrecognized actuarial loss 256 577 Tax expense (benefit) of changes during the year, net 13 (76) Accumulated other comprehensive loss at end of fiscal year $ (1,153) (1,110) The following table reconciles the beginning and ending balances of AOCI at December 31, 2022 and 2021, as it relates to the SERP: ($ in thousands) 2022 2021 Accumulated other comprehensive income (loss) at beginning of fiscal year $ 838 (35) Net gain arising during period 1,007 1,119 Prior service cost — — Amortization of unrecognized actuarial (loss) gain (544) 15 Amortization of prior service cost and transition obligation — — Tax expense related to changes during the year, net (106) (261) Accumulated other comprehensive income at end of fiscal year $ 1,195 838 </t>
        </is>
      </c>
    </row>
    <row r="7">
      <c r="A7" s="4" t="inlineStr">
        <is>
          <t>Schedule of Reconciliation of Prepaid Pension Costs</t>
        </is>
      </c>
      <c r="B7" s="4" t="inlineStr">
        <is>
          <t>The following table reconciles the beginning and ending balances of the prepaid pension cost related to the Pension Plan: ($ in thousands) 2022 2021 Prepaid pension cost as of beginning of fiscal year $ 4,689 5,188 Net periodic pension cost for fiscal year (147) (499) Actual employer contributions — — Prepaid pension asset as of end of fiscal year $ 4,542 4,689 The following table reconciles the beginning and ending balances of the prepaid pension cost related to the SERP: ($ in thousands) 2022 2021 Accrued liability as of beginning of fiscal year $ (5,748) (5,936) Net periodic pension cost for fiscal year 432 (134) Benefits paid 245 322 Accrued liability as of end of fiscal year $ (5,071) (5,748)</t>
        </is>
      </c>
    </row>
    <row r="8">
      <c r="A8" s="4" t="inlineStr">
        <is>
          <t>Schedule of Net Pension Costs</t>
        </is>
      </c>
      <c r="B8" s="4" t="inlineStr">
        <is>
          <t xml:space="preserve">Net pension cost for the Pension Plan included the following components for the years ended December 31, 2022, 2021, and 2020: ($ in thousands) 2022 2021 2020 Service cost – benefits earned during the period $ — — — Interest cost on projected benefit obligation 1,043 981 1,223 Expected return on plan assets (1,152) (1,059) (1,300) Net amortization and deferral 256 577 843 Net periodic pension cost $ 147 499 766 Net pension cost for the SERP included the following components for the years ended December 31, 2022, 2021, and 2020: ($ in thousands) 2022 2021 2020 Service cost – benefits earned during the period $ — — — Interest cost on projected benefit obligation 112 119 158 Net amortization and deferral (544) 15 (157) Net periodic pension cost $ (432) 134 1 </t>
        </is>
      </c>
    </row>
    <row r="9">
      <c r="A9" s="4" t="inlineStr">
        <is>
          <t>Schedule of Expected Benefit Payments</t>
        </is>
      </c>
      <c r="B9" s="4" t="inlineStr">
        <is>
          <t xml:space="preserve">The following table is an estimate of the benefits that will be paid in accordance with the Pension Plan for each of the five calendar years ending December 31, 2027 and thereafter, assuming the Pension Plan is operated on an ongoing basis. ($ in thousands) Estimated 2023 $ 1,932 2024 1,973 2025 2,035 2026 2,069 2027 2,109 2028-2032 10,728 The following table is an estimate of the benefits that will be paid in accordance with the SERP for each of the five calendar years ending December 31, 2027 and thereafter: ($ in thousands) Estimated 2023 $ 240 2024 237 2025 275 2026 277 2027 295 2028-2032 1,345 </t>
        </is>
      </c>
    </row>
    <row r="10">
      <c r="A10" s="4" t="inlineStr">
        <is>
          <t>Schedule of Pension Plan Assets</t>
        </is>
      </c>
      <c r="B10" s="4" t="inlineStr">
        <is>
          <t xml:space="preserve">The fair values of the Company’s pension plan assets at December 31, 2022, by asset category, were as follows: ($ in thousands) Total Fair Value at December 31, Quoted Prices in Significant Other Significant Cash and cash equivalents $ 194 — 194 — Fixed income investment funds 33,461 — 33,461 — Total $ 33,655 — 33,655 — The fair values of the Company’s Pension Plan assets at December 31, 2021, by asset category, were as follows: ($ in thousands) Total Fair Value at December 31, Quoted Prices in Significant Other Significant Cash and cash equivalents $ 267 — 267 — Fixed income investment funds 44,637 — 44,637 — Total $ 44,904 — 44,904 — </t>
        </is>
      </c>
    </row>
    <row r="11">
      <c r="A11" s="4" t="inlineStr">
        <is>
          <t>Schedule of Assumptions Used in Determining Actuarial Information</t>
        </is>
      </c>
      <c r="B11" s="4" t="inlineStr">
        <is>
          <t>The following assumptions were used in determining the actuarial information for the Pension Plan and the SERP for the years ended December 31, 2022, 2021, and 2020: 2022 2021 2020 Pension SERP Pension SERP Pension SERP Discount rate used to determine net periodic pension cost 2.62 % 2.48 % 2.24 % 2.04 % 3.03 % 2.89 % Discount rate used to calculate end of year liability disclosures 4.94 % 4.90 % 2.62 % 2.48 % 2.24 % 2.04 % Expected long-term rate of return on assets 2.62 % n/a 2.24 % n/a 3.03 %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utstanding Loan Commitments</t>
        </is>
      </c>
      <c r="B4" s="4" t="inlineStr">
        <is>
          <t xml:space="preserve">The following table presents the Company’s outstanding loan commitments at December 31, 2022 and December 31, 2021. December 31, 2022 December 31, 2021 ($ in thousands) Fixed Rate Variable Rate Total Fixed Rate Variable Rate Total Loan commitments $ 681,486 211,071 892,557 389,758 230,521 620,279 Unused lines of credit 273,244 1,194,575 1,467,819 273,693 1,176,803 1,450,496 Total $ 954,730 1,405,646 2,360,376 663,451 1,407,324 2,070,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December 31, 2022. Description of Financial Instruments ($ in thousands) Fair Value at December 31, Quoted Prices in Significant Other Observable Inputs (Level 2)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he following table summarizes the Company’s financial instruments that were measured at fair value on a recurring and nonrecurring basis at December 31, 2021. Description of Financial Instruments ($ in thousands) Fair Value at December 31, Quoted Prices in Significant Significant Recurring Securities available for sale: Government-sponsored enterprise securities $ 69,179 — 69,179 — Mortgage-backed securities 2,514,805 — 2,514,805 — Corporate bonds 46,430 — 46,430 — Total available for sale securities $ 2,630,414 — 2,630,414 — Presold Mortgages in process of settlement $ 19,257 19,257 — — Nonrecurring Impaired loans $ 11,583 — — 11,583 Foreclosed real estate 364 — — 364 </t>
        </is>
      </c>
    </row>
    <row r="5">
      <c r="A5" s="4" t="inlineStr">
        <is>
          <t>Schedule of Significant Unobservable Inputs</t>
        </is>
      </c>
      <c r="B5" s="4" t="inlineStr">
        <is>
          <t>For Level 3 assets and liabilities measured at fair value on a non-recurring basis as of December 31, 2022, the significant unobservable inputs used in the fair value measurements were as follows: ($ in thousands) Fair Value at December 31, Valuation Significant Unobservable Range (Weighted Average) Individually evaluated loans - collateral-dependent $ 5,680 Appraised value Discounts applied for estimated costs to sell 10% Individually evaluated loans - cash-flow dependent 3,909 PV of expected cash flows Discount rates used in the calculation of PV of expected cash flows 5.5% - 11.1% (6.76%) Foreclosed real estate 38 Appraised value Discounts applied for estimated costs to sell 10% For Level 3 assets and liabilities measured at fair value on a non-recurring basis as of December 31, 2021, the significant unobservable inputs used in the fair value measurements were as follows: ($ in thousands) Fair Value at December 31, Valuation Significant Unobservable Range (Weighted Average) Impaired loans - valued at collateral value $ 7,326 Appraised value Discounts applied for estimated costs to sell 10% Impaired loans - valued at PV of expected cash flows 4,257 PV of expected cash flows Discount rates used in the calculation of PV of expected cash flows 4% -11% (6.22%) Foreclosed real estate 364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s of December 31, 2022 and 2021 are as follows: December 31, 2022 December 31, 2021 Level in Carrying Estimated Carrying Estimated Cash and due from banks, noninterest-bearing Level 1 $ 101,133 101,133 128,228 128,228 Due from banks, interest-bearing Level 1 169,185 169,185 332,934 332,934 Securities held to maturity Level 2 541,700 432,528 513,825 511,699 SBA and other loans held for sale Level 2 — — 61,003 62,004 Total loans, net of allowance Level 3 6,574,178 6,240,870 6,002,926 5,990,235 Accrued interest receivable Level 1 29,710 29,710 25,896 25,896 Bank-owned life insurance Level 1 164,592 164,592 165,786 165,786 SBA servicing asset Level 3 4,004 4,721 5,472 5,546 Deposits Level 2 9,227,529 9,218,945 9,124,629 9,124,701 Borrowings Level 2 287,507 277,146 67,386 61,295 Accrued interest payable Level 1 2,738 2,738 607 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during 2020, 2021, and 2022 related to the Company’s outstanding restricted stock: Long-Term Restricted Stock Shares Grant Date Fair Value Nonvested at January 1, 2020 159,366 $ 36.79 Granted during the period 68,704 26.96 Vested during the period (55,965) 33.91 Nonvested at December 31, 2020 172,105 33.80 Granted during the period 104,414 40.56 Vested during the period (63,369) 39.82 Forfeited or expired during the period (6,819) 37.32 Nonvested at December 31, 2021 206,331 35.25 Granted during the period 95,960 38.09 Vested during the period (70,110) 36.69 Forfeited or expired during the period (9,169) 32.62 Nonvested at December 31, 2022 223,012 36.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strictions (Tables)</t>
        </is>
      </c>
      <c r="B1" s="2" t="inlineStr">
        <is>
          <t>12 Months Ended</t>
        </is>
      </c>
    </row>
    <row r="2">
      <c r="B2" s="2" t="inlineStr">
        <is>
          <t>Dec. 31, 2022</t>
        </is>
      </c>
    </row>
    <row r="3">
      <c r="A3" s="3" t="inlineStr">
        <is>
          <t>Regulatory Restrictions [Abstract]</t>
        </is>
      </c>
      <c r="B3" s="4" t="inlineStr">
        <is>
          <t xml:space="preserve"> </t>
        </is>
      </c>
    </row>
    <row r="4">
      <c r="A4" s="4" t="inlineStr">
        <is>
          <t>Schedule of Capital Ratios</t>
        </is>
      </c>
      <c r="B4" s="4" t="inlineStr">
        <is>
          <t xml:space="preserve"> Actual Fully Phased-In Regulatory To Be Well Capitalized ($ in thousands) Amount Ratio Amount Ratio Amount Ratio (must equal or exceed) (must equal or exceed) As of December 31, 2022 Common Equity Tier I Capital Ratio Company $ 1,010,369 13.02 % 543,403 7.00 % N/A N/A Bank 1,077,526 13.88 % 543,301 7.00 % 504,494 6.50 % Total Capital Ratio Company 1,171,084 15.09 % 815,104 10.50 % N/A N/A Bank 1,174,634 15.13 % 814,951 10.50 % 776,144 10.00 % Tier I Capital Ratio Company 1,073,958 13.83 % 659,846 8.50 % N/A N/A Bank 1,077,526 13.88 % 659,723 8.50 % 620,915 8.00 % Leverage Ratio Company 1,073,958 10.51 % 408,623 4.00 % N/A N/A Bank 1,077,526 10.55 % 408,569 4.00 % 510,712 5.00 % As of December 31, 2021 Common Equity Tier I Capital Ratio Company $ 888,936 12.53 % 496,635 7.00 % N/A N/A Bank 934,687 13.18 % 496,285 7.00 % 460,836 6.50 % Total Capital Ratio Company 1,040,964 14.67 % 744,953 10.50 % N/A N/A Bank 1,023,354 14.43 % 744,427 10.50 % 708,979 10.00 % Tier I Capital Ratio Company 952,272 13.42 % 603,057 8.50 % N/A N/A Bank 934,687 13.18 % 602,632 8.50 % 567,183 8.00 % Leverage Ratio Company 952,272 9.39 % 405,790 4.00 % N/A N/A Bank 934,687 9.22 % 405,652 4.00 % 507,065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ry Income Statement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Noninterest Income/Expense</t>
        </is>
      </c>
      <c r="B4" s="4" t="inlineStr">
        <is>
          <t xml:space="preserve">Components of other noninterest income or noninterest expense exceeding 1% of total revenue ($4.1 million) for any of the years ended December 31, 2022, 2021, and 2020 are as follows: ($ in thousands) 2022 2021 2020 Noninterest income: Other service charges, commissions, and fees – interchange fees, net $ 14,996 17,323 13,101 Noninterest expense: Other operating expenses – software costs 6,064 5,315 5,149 Other operating expenses – data processing expense 7,535 5,959 4,743 Other operating expenses – credit card rewards expense 547 3,431 2,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s of December 31, ($ in thousands) 2022 2021 Assets Cash on deposit with bank subsidiary $ 5,611 18,625 Investment in wholly-owned subsidiaries, at equity 1,100,829 1,279,285 Premises and Equipment 7 7 Other assets 22 5,056 Total assets $ 1,106,469 1,302,973 Liabilities and shareholders’ equity Trust preferred securities $ 65,665 65,412 Other liabilities 9,208 6,986 Total liabilities 74,873 72,398 Shareholders’ equity 1,031,596 1,230,575 Total liabilities and shareholders’ equity $ 1,106,469 1,302,973 </t>
        </is>
      </c>
    </row>
    <row r="5">
      <c r="A5" s="4" t="inlineStr">
        <is>
          <t>Condensed Statements of Income</t>
        </is>
      </c>
      <c r="B5" s="4" t="inlineStr">
        <is>
          <t xml:space="preserve">CONDENSED STATEMENTS OF INCOME Year Ended December 31, ($ in thousands) 2022 2021 2020 Dividends from wholly-owned subsidiaries $ 17,400 25,300 63,100 Earnings of wholly-owned subsidiaries, net of dividends 133,147 75,697 20,899 Interest expense (2,672) (1,455) (1,743) All other expense, net (939) (3,898) (779) Net income $ 146,936 95,644 81,477 </t>
        </is>
      </c>
    </row>
    <row r="6">
      <c r="A6" s="4" t="inlineStr">
        <is>
          <t>Condensed Statements of Cash Flows</t>
        </is>
      </c>
      <c r="B6" s="4" t="inlineStr">
        <is>
          <t xml:space="preserve">CONDENSED STATEMENTS OF CASH FLOWS Year Ended December 31, ($ in thousands) 2022 2021 2020 Operating Activities: Net income $ 146,936 95,644 81,477 Equity in undistributed earnings of subsidiaries (133,147) (75,697) (20,899) Decrease in other assets 4,055 3,924 5,806 Increase (decrease) in other liabilities 642 (859) (3) Total – operating activities 18,486 23,012 66,381 Investing Activities: Net cash received in acquisitions — 7,379 — Total - investing activities — 7,379 — Financing Activities: Payment of common stock cash dividends (30,660) (22,228) (20,936) Repurchases of common stock — (4,036) (31,868) Stock withheld for payment of taxes (840) (786) (307) Total - financing activities (31,500) (27,050) (53,111) Net (decrease) increase in cash (13,014) 3,341 13,270 Cash, beginning of year 18,625 15,284 2,014 Cash, end of year $ 5,611 18,625 15,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income (numerator) and shares (denominator) used in computing Basic and Diluted Earnings Per Common Share ("EPS"): For Years Ended December 31, 2022 2021 2020 ($ in thousands except per Income Shares Per Share Income Shares Per Share Income Shares Per Share Basic EPS: Net income $ 146,936 $ 95,644 $ 81,477 Less: income allocated to participating securities (779) (483) (398) Basic EPS per common share $ 146,157 35,485,620 $ 4.12 $ 95,161 29,876,151 $ 3.19 $ 81,079 28,839,866 $ 2.81 Diluted EPS: Net income $ 146,936 35,485,620 $ 95,644 29,876,151 $ 81,477 28,839,866 Effect of Dilutive Securities — 189,110 — 151,634 — 141,701 Diluted EPS per common share $ 146,936 35,674,730 $ 4.12 $ 95,644 30,027,785 $ 3.19 $ 81,477 28,981,567 $ 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OCI for the Company are as follows: ($ in thousands) December 31, December 31, December 31, Unrealized (loss) gain on securities available for sale $ (444,063) (32,067) 20,448 Deferred tax asset (liability) 102,046 7,369 (4,699) Net unrealized (loss) gain on securities available for sale (342,017) (24,698) 15,749 Postretirement plans asset (liability) 54 (353) (1,817) Deferred tax (liability) asset (12) 81 418 Net postretirement plans asset (liability) 42 (272) (1,399) Total accumulated other comprehensive (loss) income $ (341,975) (24,970) 14,350 The following table discloses the changes in AOCI for the years ended December 31, 2022, 2021, and 2020 (all amounts are net of tax). ($ in thousands) Unrealized Gain (Loss) on Securities Available for Sale Postretirement Plans (Liability) Asset Total Beginning balance at January 1, 2020 $ 7,504 (2,381) 5,123 Other comprehensive income before reclassifications 14,425 454 14,879 Amounts reclassified from accumulated other comprehensive income (6,180) 528 (5,652) Net current-period other comprehensive income 8,245 982 9,227 Ending balance at December 31, 2020 15,749 (1,399) 14,350 Other comprehensive (loss) income before reclassifications (41,400) 671 (40,729) Amounts reclassified from accumulated other comprehensive income 953 456 1,409 Net current-period other comprehensive (loss) income (40,447) 1,127 (39,320) Ending balance at at December 31, 2021 (24,698) (272) (24,970) Other comprehensive (loss) income before reclassifications (317,319) 536 (316,783) Amounts reclassified from accumulated other comprehensive income — (222) (222) Net current-period other comprehensive (loss) income (317,319) 314 (317,005) Ending balance at December 31, 2022 $ (342,017) 42 (341,9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78027</v>
      </c>
      <c r="C4" s="5" t="n">
        <v>219013</v>
      </c>
      <c r="D4" s="5" t="n">
        <v>213099</v>
      </c>
    </row>
    <row r="5">
      <c r="A5" s="3" t="inlineStr">
        <is>
          <t>Interest on investment securities:</t>
        </is>
      </c>
      <c r="B5" s="4" t="inlineStr">
        <is>
          <t xml:space="preserve"> </t>
        </is>
      </c>
      <c r="C5" s="4" t="inlineStr">
        <is>
          <t xml:space="preserve"> </t>
        </is>
      </c>
      <c r="D5" s="4" t="inlineStr">
        <is>
          <t xml:space="preserve"> </t>
        </is>
      </c>
    </row>
    <row r="6">
      <c r="A6" s="4" t="inlineStr">
        <is>
          <t>Taxable interest income</t>
        </is>
      </c>
      <c r="B6" s="6" t="n">
        <v>53536</v>
      </c>
      <c r="C6" s="6" t="n">
        <v>32076</v>
      </c>
      <c r="D6" s="6" t="n">
        <v>20429</v>
      </c>
    </row>
    <row r="7">
      <c r="A7" s="4" t="inlineStr">
        <is>
          <t>Tax-exempt interest income</t>
        </is>
      </c>
      <c r="B7" s="6" t="n">
        <v>4387</v>
      </c>
      <c r="C7" s="6" t="n">
        <v>2402</v>
      </c>
      <c r="D7" s="6" t="n">
        <v>725</v>
      </c>
    </row>
    <row r="8">
      <c r="A8" s="4" t="inlineStr">
        <is>
          <t>Other, principally overnight investments</t>
        </is>
      </c>
      <c r="B8" s="6" t="n">
        <v>5007</v>
      </c>
      <c r="C8" s="6" t="n">
        <v>2427</v>
      </c>
      <c r="D8" s="6" t="n">
        <v>3431</v>
      </c>
    </row>
    <row r="9">
      <c r="A9" s="4" t="inlineStr">
        <is>
          <t>Total interest income</t>
        </is>
      </c>
      <c r="B9" s="6" t="n">
        <v>340957</v>
      </c>
      <c r="C9" s="6" t="n">
        <v>255918</v>
      </c>
      <c r="D9" s="6" t="n">
        <v>237684</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1349</v>
      </c>
      <c r="C11" s="6" t="n">
        <v>7881</v>
      </c>
      <c r="D11" s="6" t="n">
        <v>16301</v>
      </c>
    </row>
    <row r="12">
      <c r="A12" s="4" t="inlineStr">
        <is>
          <t>Interest on borrowings</t>
        </is>
      </c>
      <c r="B12" s="6" t="n">
        <v>4754</v>
      </c>
      <c r="C12" s="6" t="n">
        <v>1642</v>
      </c>
      <c r="D12" s="6" t="n">
        <v>3261</v>
      </c>
    </row>
    <row r="13">
      <c r="A13" s="4" t="inlineStr">
        <is>
          <t>Total interest expense</t>
        </is>
      </c>
      <c r="B13" s="6" t="n">
        <v>16103</v>
      </c>
      <c r="C13" s="6" t="n">
        <v>9523</v>
      </c>
      <c r="D13" s="6" t="n">
        <v>19562</v>
      </c>
    </row>
    <row r="14">
      <c r="A14" s="4" t="inlineStr">
        <is>
          <t>Net interest income</t>
        </is>
      </c>
      <c r="B14" s="6" t="n">
        <v>324854</v>
      </c>
      <c r="C14" s="6" t="n">
        <v>246395</v>
      </c>
      <c r="D14" s="6" t="n">
        <v>218122</v>
      </c>
    </row>
    <row r="15">
      <c r="A15" s="4" t="inlineStr">
        <is>
          <t>Provision for loan losses</t>
        </is>
      </c>
      <c r="B15" s="6" t="n">
        <v>12600</v>
      </c>
      <c r="C15" s="6" t="n">
        <v>9611</v>
      </c>
      <c r="D15" s="6" t="n">
        <v>35039</v>
      </c>
    </row>
    <row r="16">
      <c r="A16" s="4" t="inlineStr">
        <is>
          <t>(Reversal of) provision for unfunded commitments</t>
        </is>
      </c>
      <c r="B16" s="6" t="n">
        <v>-200</v>
      </c>
      <c r="C16" s="6" t="n">
        <v>5420</v>
      </c>
      <c r="D16" s="6" t="n">
        <v>0</v>
      </c>
    </row>
    <row r="17">
      <c r="A17" s="4" t="inlineStr">
        <is>
          <t>Total provision for credit losses</t>
        </is>
      </c>
      <c r="B17" s="6" t="n">
        <v>12400</v>
      </c>
      <c r="C17" s="6" t="n">
        <v>15031</v>
      </c>
      <c r="D17" s="6" t="n">
        <v>35039</v>
      </c>
    </row>
    <row r="18">
      <c r="A18" s="4" t="inlineStr">
        <is>
          <t>Net interest income after provision for credit losses</t>
        </is>
      </c>
      <c r="B18" s="6" t="n">
        <v>312454</v>
      </c>
      <c r="C18" s="6" t="n">
        <v>231364</v>
      </c>
      <c r="D18" s="6" t="n">
        <v>183083</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15523</v>
      </c>
      <c r="C20" s="6" t="n">
        <v>12317</v>
      </c>
      <c r="D20" s="6" t="n">
        <v>11098</v>
      </c>
    </row>
    <row r="21">
      <c r="A21" s="4" t="inlineStr">
        <is>
          <t>Other service charges, commissions and fees</t>
        </is>
      </c>
      <c r="B21" s="6" t="n">
        <v>26294</v>
      </c>
      <c r="C21" s="6" t="n">
        <v>25516</v>
      </c>
      <c r="D21" s="6" t="n">
        <v>20097</v>
      </c>
    </row>
    <row r="22">
      <c r="A22" s="4" t="inlineStr">
        <is>
          <t>Fees from presold mortgage loans</t>
        </is>
      </c>
      <c r="B22" s="6" t="n">
        <v>2102</v>
      </c>
      <c r="C22" s="6" t="n">
        <v>10975</v>
      </c>
      <c r="D22" s="6" t="n">
        <v>14183</v>
      </c>
    </row>
    <row r="23">
      <c r="A23" s="4" t="inlineStr">
        <is>
          <t>Commissions from sales of insurance and financial products</t>
        </is>
      </c>
      <c r="B23" s="6" t="n">
        <v>5195</v>
      </c>
      <c r="C23" s="6" t="n">
        <v>6947</v>
      </c>
      <c r="D23" s="6" t="n">
        <v>8848</v>
      </c>
    </row>
    <row r="24">
      <c r="A24" s="4" t="inlineStr">
        <is>
          <t>SBA consulting fees</t>
        </is>
      </c>
      <c r="B24" s="6" t="n">
        <v>2608</v>
      </c>
      <c r="C24" s="6" t="n">
        <v>7231</v>
      </c>
      <c r="D24" s="6" t="n">
        <v>8644</v>
      </c>
    </row>
    <row r="25">
      <c r="A25" s="4" t="inlineStr">
        <is>
          <t>SBA loan sale gains</t>
        </is>
      </c>
      <c r="B25" s="6" t="n">
        <v>5076</v>
      </c>
      <c r="C25" s="6" t="n">
        <v>7329</v>
      </c>
      <c r="D25" s="6" t="n">
        <v>7973</v>
      </c>
    </row>
    <row r="26">
      <c r="A26" s="4" t="inlineStr">
        <is>
          <t>Bank-owned life insurance income</t>
        </is>
      </c>
      <c r="B26" s="6" t="n">
        <v>3847</v>
      </c>
      <c r="C26" s="6" t="n">
        <v>2885</v>
      </c>
      <c r="D26" s="6" t="n">
        <v>2533</v>
      </c>
    </row>
    <row r="27">
      <c r="A27" s="4" t="inlineStr">
        <is>
          <t>Securities (losses) gains, net</t>
        </is>
      </c>
      <c r="B27" s="6" t="n">
        <v>0</v>
      </c>
      <c r="C27" s="6" t="n">
        <v>-1237</v>
      </c>
      <c r="D27" s="6" t="n">
        <v>8024</v>
      </c>
    </row>
    <row r="28">
      <c r="A28" s="4" t="inlineStr">
        <is>
          <t>Other gains (losses), net</t>
        </is>
      </c>
      <c r="B28" s="6" t="n">
        <v>7340</v>
      </c>
      <c r="C28" s="6" t="n">
        <v>1648</v>
      </c>
      <c r="D28" s="6" t="n">
        <v>-54</v>
      </c>
    </row>
    <row r="29">
      <c r="A29" s="4" t="inlineStr">
        <is>
          <t>Total noninterest income</t>
        </is>
      </c>
      <c r="B29" s="6" t="n">
        <v>67985</v>
      </c>
      <c r="C29" s="6" t="n">
        <v>73611</v>
      </c>
      <c r="D29" s="6" t="n">
        <v>81346</v>
      </c>
    </row>
    <row r="30">
      <c r="A30" s="3" t="inlineStr">
        <is>
          <t>Noninterest Expense</t>
        </is>
      </c>
      <c r="B30" s="4" t="inlineStr">
        <is>
          <t xml:space="preserve"> </t>
        </is>
      </c>
      <c r="C30" s="4" t="inlineStr">
        <is>
          <t xml:space="preserve"> </t>
        </is>
      </c>
      <c r="D30" s="4" t="inlineStr">
        <is>
          <t xml:space="preserve"> </t>
        </is>
      </c>
    </row>
    <row r="31">
      <c r="A31" s="4" t="inlineStr">
        <is>
          <t>Salaries</t>
        </is>
      </c>
      <c r="B31" s="6" t="n">
        <v>96321</v>
      </c>
      <c r="C31" s="6" t="n">
        <v>86815</v>
      </c>
      <c r="D31" s="6" t="n">
        <v>84941</v>
      </c>
    </row>
    <row r="32">
      <c r="A32" s="4" t="inlineStr">
        <is>
          <t>Employee benefits</t>
        </is>
      </c>
      <c r="B32" s="6" t="n">
        <v>21397</v>
      </c>
      <c r="C32" s="6" t="n">
        <v>16434</v>
      </c>
      <c r="D32" s="6" t="n">
        <v>16027</v>
      </c>
    </row>
    <row r="33">
      <c r="A33" s="4" t="inlineStr">
        <is>
          <t>Total personnel expense</t>
        </is>
      </c>
      <c r="B33" s="6" t="n">
        <v>117718</v>
      </c>
      <c r="C33" s="6" t="n">
        <v>103249</v>
      </c>
      <c r="D33" s="6" t="n">
        <v>100968</v>
      </c>
    </row>
    <row r="34">
      <c r="A34" s="4" t="inlineStr">
        <is>
          <t>Occupancy expense</t>
        </is>
      </c>
      <c r="B34" s="6" t="n">
        <v>12796</v>
      </c>
      <c r="C34" s="6" t="n">
        <v>11528</v>
      </c>
      <c r="D34" s="6" t="n">
        <v>11278</v>
      </c>
    </row>
    <row r="35">
      <c r="A35" s="4" t="inlineStr">
        <is>
          <t>Equipment related expenses</t>
        </is>
      </c>
      <c r="B35" s="6" t="n">
        <v>5808</v>
      </c>
      <c r="C35" s="6" t="n">
        <v>4492</v>
      </c>
      <c r="D35" s="6" t="n">
        <v>4285</v>
      </c>
    </row>
    <row r="36">
      <c r="A36" s="4" t="inlineStr">
        <is>
          <t>Merger and acquisition expenses</t>
        </is>
      </c>
      <c r="B36" s="6" t="n">
        <v>5072</v>
      </c>
      <c r="C36" s="6" t="n">
        <v>16845</v>
      </c>
      <c r="D36" s="6" t="n">
        <v>0</v>
      </c>
    </row>
    <row r="37">
      <c r="A37" s="4" t="inlineStr">
        <is>
          <t>Intangibles amortization</t>
        </is>
      </c>
      <c r="B37" s="6" t="n">
        <v>3684</v>
      </c>
      <c r="C37" s="6" t="n">
        <v>3531</v>
      </c>
      <c r="D37" s="6" t="n">
        <v>3956</v>
      </c>
    </row>
    <row r="38">
      <c r="A38" s="4" t="inlineStr">
        <is>
          <t>Foreclosed property (gains) losses, net</t>
        </is>
      </c>
      <c r="B38" s="6" t="n">
        <v>-372</v>
      </c>
      <c r="C38" s="6" t="n">
        <v>24</v>
      </c>
      <c r="D38" s="6" t="n">
        <v>547</v>
      </c>
    </row>
    <row r="39">
      <c r="A39" s="4" t="inlineStr">
        <is>
          <t>Other operating expenses</t>
        </is>
      </c>
      <c r="B39" s="6" t="n">
        <v>50514</v>
      </c>
      <c r="C39" s="6" t="n">
        <v>44987</v>
      </c>
      <c r="D39" s="6" t="n">
        <v>40264</v>
      </c>
    </row>
    <row r="40">
      <c r="A40" s="4" t="inlineStr">
        <is>
          <t>Total noninterest expense</t>
        </is>
      </c>
      <c r="B40" s="6" t="n">
        <v>195220</v>
      </c>
      <c r="C40" s="6" t="n">
        <v>184656</v>
      </c>
      <c r="D40" s="6" t="n">
        <v>161298</v>
      </c>
    </row>
    <row r="41">
      <c r="A41" s="4" t="inlineStr">
        <is>
          <t>Income before income taxes</t>
        </is>
      </c>
      <c r="B41" s="6" t="n">
        <v>185219</v>
      </c>
      <c r="C41" s="6" t="n">
        <v>120319</v>
      </c>
      <c r="D41" s="6" t="n">
        <v>103131</v>
      </c>
    </row>
    <row r="42">
      <c r="A42" s="4" t="inlineStr">
        <is>
          <t>Income tax expense</t>
        </is>
      </c>
      <c r="B42" s="6" t="n">
        <v>38283</v>
      </c>
      <c r="C42" s="6" t="n">
        <v>24675</v>
      </c>
      <c r="D42" s="6" t="n">
        <v>21654</v>
      </c>
    </row>
    <row r="43">
      <c r="A43" s="4" t="inlineStr">
        <is>
          <t>Net income</t>
        </is>
      </c>
      <c r="B43" s="5" t="n">
        <v>146936</v>
      </c>
      <c r="C43" s="5" t="n">
        <v>95644</v>
      </c>
      <c r="D43" s="5" t="n">
        <v>81477</v>
      </c>
    </row>
    <row r="44">
      <c r="A44" s="4" t="inlineStr">
        <is>
          <t>Earnings per common share: Basic (in usd per shares)</t>
        </is>
      </c>
      <c r="B44" s="7" t="n">
        <v>4.12</v>
      </c>
      <c r="C44" s="7" t="n">
        <v>3.19</v>
      </c>
      <c r="D44" s="7" t="n">
        <v>2.81</v>
      </c>
    </row>
    <row r="45">
      <c r="A45" s="4" t="inlineStr">
        <is>
          <t>Earnings per common share: Diluted (in usd per share)</t>
        </is>
      </c>
      <c r="B45" s="8" t="n">
        <v>4.12</v>
      </c>
      <c r="C45" s="8" t="n">
        <v>3.19</v>
      </c>
      <c r="D45" s="8" t="n">
        <v>2.81</v>
      </c>
    </row>
    <row r="46">
      <c r="A46" s="4" t="inlineStr">
        <is>
          <t>Dividends declared per common share (in usd per shares)</t>
        </is>
      </c>
      <c r="B46" s="7" t="n">
        <v>0.88</v>
      </c>
      <c r="C46" s="7" t="n">
        <v>0.8</v>
      </c>
      <c r="D46" s="7" t="n">
        <v>0.72</v>
      </c>
    </row>
    <row r="47">
      <c r="A47" s="3" t="inlineStr">
        <is>
          <t>Weighted average common shares outstanding:</t>
        </is>
      </c>
      <c r="B47" s="4" t="inlineStr">
        <is>
          <t xml:space="preserve"> </t>
        </is>
      </c>
      <c r="C47" s="4" t="inlineStr">
        <is>
          <t xml:space="preserve"> </t>
        </is>
      </c>
      <c r="D47" s="4" t="inlineStr">
        <is>
          <t xml:space="preserve"> </t>
        </is>
      </c>
    </row>
    <row r="48">
      <c r="A48" s="4" t="inlineStr">
        <is>
          <t>Basic (in shares)</t>
        </is>
      </c>
      <c r="B48" s="6" t="n">
        <v>35485620</v>
      </c>
      <c r="C48" s="6" t="n">
        <v>29876151</v>
      </c>
      <c r="D48" s="6" t="n">
        <v>28839866</v>
      </c>
    </row>
    <row r="49">
      <c r="A49" s="4" t="inlineStr">
        <is>
          <t>Diluted (in shares)</t>
        </is>
      </c>
      <c r="B49" s="6" t="n">
        <v>35674730</v>
      </c>
      <c r="C49" s="6" t="n">
        <v>30027785</v>
      </c>
      <c r="D49" s="6" t="n">
        <v>28981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years ended December 31, 2022, 2021, and 2020. Items outside the scope of ASC 606 are noted as such. For the Years Ended December 31, ($ in thousands) 2022 2021 2020 Noninterest income in-scope of ASC 606: Service charges on deposit accounts $ 15,523 12,317 11,098 Other service charges, commissions, and fees: Bankcard Interchange income, net 14,996 17,323 13,101 Other service charges and fees 5,683 4,352 3,905 Commissions from sales of insurance and financial products: Insurance income — 2,725 5,353 Wealth management income 5,195 4,160 3,495 SBA consulting fees 2,608 7,231 8,644 Noninterest income (in-scope of ASC 606) 44,005 48,108 45,596 Noninterest income (out-of-scope of ASC 606) 23,980 25,503 35,750 Total noninterest income $ 67,985 73,611 81,3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Basis of Presentation (Details)</t>
        </is>
      </c>
      <c r="B1" s="2" t="inlineStr">
        <is>
          <t>Dec. 31, 2022 subsidiary</t>
        </is>
      </c>
    </row>
    <row r="2">
      <c r="A2" s="4" t="inlineStr">
        <is>
          <t>First Bank</t>
        </is>
      </c>
      <c r="B2" s="4" t="inlineStr">
        <is>
          <t xml:space="preserve"> </t>
        </is>
      </c>
    </row>
    <row r="3">
      <c r="A3" s="3" t="inlineStr">
        <is>
          <t>Subsidiary or Equity Method Investee [Line Items]</t>
        </is>
      </c>
      <c r="B3" s="4" t="inlineStr">
        <is>
          <t xml:space="preserve"> </t>
        </is>
      </c>
    </row>
    <row r="4">
      <c r="A4" s="4" t="inlineStr">
        <is>
          <t>Number of wholly owned subsidiaries</t>
        </is>
      </c>
      <c r="B4"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Allowance for Credit Losses - Secur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bt Securities, Held-to-Maturity, Accrued Interest, after Allowance for Credit Loss, Statement of Financial Position [Extensible Enumeration]</t>
        </is>
      </c>
      <c r="B3" s="4" t="inlineStr">
        <is>
          <t>Taxable interest income</t>
        </is>
      </c>
      <c r="C3" s="4" t="inlineStr">
        <is>
          <t xml:space="preserve"> </t>
        </is>
      </c>
    </row>
    <row r="4">
      <c r="A4" s="4" t="inlineStr">
        <is>
          <t>Accrued interest on held to maturity debt securities</t>
        </is>
      </c>
      <c r="B4" s="9" t="n">
        <v>4.3</v>
      </c>
      <c r="C4" s="9" t="n">
        <v>3.7</v>
      </c>
    </row>
    <row r="5">
      <c r="A5" s="4" t="inlineStr">
        <is>
          <t>Debt Securities, Available-for-Sale, Accrued Interest, after Allowance for Credit Loss, Statement of Financial Position [Extensible Enumeration]</t>
        </is>
      </c>
      <c r="B5" s="4" t="inlineStr">
        <is>
          <t>Taxable interest income</t>
        </is>
      </c>
      <c r="C5" s="4" t="inlineStr">
        <is>
          <t xml:space="preserve"> </t>
        </is>
      </c>
    </row>
    <row r="6">
      <c r="A6" s="4" t="inlineStr">
        <is>
          <t>Accrued interest on available for sale debt securities</t>
        </is>
      </c>
      <c r="B6" s="9" t="n">
        <v>5.7</v>
      </c>
      <c r="C6"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BA and Other Loans Held for Sale (Details) - USD ($) $ in Thousands</t>
        </is>
      </c>
      <c r="B1" s="2" t="inlineStr">
        <is>
          <t>Dec. 31, 2022</t>
        </is>
      </c>
      <c r="C1" s="2" t="inlineStr">
        <is>
          <t>Dec. 31, 2021</t>
        </is>
      </c>
    </row>
    <row r="2">
      <c r="A2" s="3" t="inlineStr">
        <is>
          <t>Subsequent Event [Line Items]</t>
        </is>
      </c>
      <c r="B2" s="4" t="inlineStr">
        <is>
          <t xml:space="preserve"> </t>
        </is>
      </c>
      <c r="C2" s="4" t="inlineStr">
        <is>
          <t xml:space="preserve"> </t>
        </is>
      </c>
    </row>
    <row r="3">
      <c r="A3" s="4" t="inlineStr">
        <is>
          <t>SBA and other loans held for sale</t>
        </is>
      </c>
      <c r="B3" s="5" t="n">
        <v>0</v>
      </c>
      <c r="C3" s="5" t="n">
        <v>61003</v>
      </c>
    </row>
    <row r="4">
      <c r="A4" s="4" t="inlineStr">
        <is>
          <t>SBA Loan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BA and other loans held for sale</t>
        </is>
      </c>
      <c r="B6" s="5" t="n">
        <v>0</v>
      </c>
      <c r="C6" s="6" t="n">
        <v>9600</v>
      </c>
    </row>
    <row r="7">
      <c r="A7" s="4" t="inlineStr">
        <is>
          <t>SBA Loans | Selec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BA and other loans held for sale</t>
        </is>
      </c>
      <c r="B9" s="4" t="inlineStr">
        <is>
          <t xml:space="preserve"> </t>
        </is>
      </c>
      <c r="C9" s="5" t="n">
        <v>5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Loan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Accrued interest receivable</t>
        </is>
      </c>
      <c r="C3" s="4" t="inlineStr">
        <is>
          <t xml:space="preserve"> </t>
        </is>
      </c>
    </row>
    <row r="4">
      <c r="A4" s="4" t="inlineStr">
        <is>
          <t>Accrued interest receivable on loans</t>
        </is>
      </c>
      <c r="B4" s="9" t="n">
        <v>19.7</v>
      </c>
      <c r="C4" s="9" t="n">
        <v>17.2</v>
      </c>
    </row>
    <row r="5">
      <c r="A5" s="4" t="inlineStr">
        <is>
          <t>Threshold period for discontinuing accrual of interest on loans</t>
        </is>
      </c>
      <c r="B5" s="4" t="inlineStr">
        <is>
          <t>90 days</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urchased Credit Deteriorated Loans (Details)</t>
        </is>
      </c>
      <c r="B1" s="2" t="inlineStr">
        <is>
          <t>12 Months Ended</t>
        </is>
      </c>
    </row>
    <row r="2">
      <c r="B2" s="2" t="inlineStr">
        <is>
          <t>Dec. 31, 2022 USD ($)</t>
        </is>
      </c>
    </row>
    <row r="3">
      <c r="A3" s="3" t="inlineStr">
        <is>
          <t>Accounting Policies [Abstract]</t>
        </is>
      </c>
      <c r="B3" s="4" t="inlineStr">
        <is>
          <t xml:space="preserve"> </t>
        </is>
      </c>
    </row>
    <row r="4">
      <c r="A4" s="4" t="inlineStr">
        <is>
          <t>Credit loss expense recognized upon acquisition of a PCD loan</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SBA Loans (Details)</t>
        </is>
      </c>
      <c r="B1" s="2" t="inlineStr">
        <is>
          <t>12 Months Ended</t>
        </is>
      </c>
    </row>
    <row r="2">
      <c r="B2" s="2" t="inlineStr">
        <is>
          <t>Dec. 31, 2022</t>
        </is>
      </c>
    </row>
    <row r="3">
      <c r="A3" s="3" t="inlineStr">
        <is>
          <t>Accounting Policies [Abstract]</t>
        </is>
      </c>
      <c r="B3" s="4" t="inlineStr">
        <is>
          <t xml:space="preserve"> </t>
        </is>
      </c>
    </row>
    <row r="4">
      <c r="A4" s="4" t="inlineStr">
        <is>
          <t>SBA loan, amortization period</t>
        </is>
      </c>
      <c r="B4"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Identifiable intangible assets, useful life</t>
        </is>
      </c>
      <c r="B5" s="4" t="inlineStr">
        <is>
          <t>5 years</t>
        </is>
      </c>
    </row>
    <row r="6">
      <c r="A6" s="4" t="inlineStr">
        <is>
          <t>Maximum</t>
        </is>
      </c>
      <c r="B6" s="4" t="inlineStr">
        <is>
          <t xml:space="preserve"> </t>
        </is>
      </c>
    </row>
    <row r="7">
      <c r="A7" s="3" t="inlineStr">
        <is>
          <t>Finite-Lived Intangible Assets [Line Items]</t>
        </is>
      </c>
      <c r="B7" s="4" t="inlineStr">
        <is>
          <t xml:space="preserve"> </t>
        </is>
      </c>
    </row>
    <row r="8">
      <c r="A8" s="4" t="inlineStr">
        <is>
          <t>Identifiable intangible assets, useful life</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Investm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ther Investments</t>
        </is>
      </c>
      <c r="B3" s="9" t="n">
        <v>18.5</v>
      </c>
      <c r="C3" s="9"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 Impairment (Details)</t>
        </is>
      </c>
      <c r="B1" s="2" t="inlineStr">
        <is>
          <t>12 Months Ended</t>
        </is>
      </c>
    </row>
    <row r="2">
      <c r="B2" s="2" t="inlineStr">
        <is>
          <t>Dec. 31, 2022 reporting_unit</t>
        </is>
      </c>
    </row>
    <row r="3">
      <c r="A3" s="3" t="inlineStr">
        <is>
          <t>Accounting Policies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6936</v>
      </c>
      <c r="C4" s="5" t="n">
        <v>95644</v>
      </c>
      <c r="D4" s="5" t="n">
        <v>81477</v>
      </c>
    </row>
    <row r="5">
      <c r="A5" s="3" t="inlineStr">
        <is>
          <t>Unrealized (losses) gains on securities available for sale:</t>
        </is>
      </c>
      <c r="B5" s="4" t="inlineStr">
        <is>
          <t xml:space="preserve"> </t>
        </is>
      </c>
      <c r="C5" s="4" t="inlineStr">
        <is>
          <t xml:space="preserve"> </t>
        </is>
      </c>
      <c r="D5" s="4" t="inlineStr">
        <is>
          <t xml:space="preserve"> </t>
        </is>
      </c>
    </row>
    <row r="6">
      <c r="A6" s="4" t="inlineStr">
        <is>
          <t>Unrealized holding (losses) gains arising during the period, pretax</t>
        </is>
      </c>
      <c r="B6" s="6" t="n">
        <v>-411996</v>
      </c>
      <c r="C6" s="6" t="n">
        <v>-53752</v>
      </c>
      <c r="D6" s="6" t="n">
        <v>18729</v>
      </c>
    </row>
    <row r="7">
      <c r="A7" s="4" t="inlineStr">
        <is>
          <t>Tax benefit (expense)</t>
        </is>
      </c>
      <c r="B7" s="6" t="n">
        <v>94677</v>
      </c>
      <c r="C7" s="6" t="n">
        <v>12352</v>
      </c>
      <c r="D7" s="6" t="n">
        <v>-4304</v>
      </c>
    </row>
    <row r="8">
      <c r="A8" s="4" t="inlineStr">
        <is>
          <t>Reclassification to realized losses (gains)</t>
        </is>
      </c>
      <c r="B8" s="6" t="n">
        <v>0</v>
      </c>
      <c r="C8" s="6" t="n">
        <v>1237</v>
      </c>
      <c r="D8" s="6" t="n">
        <v>-8024</v>
      </c>
    </row>
    <row r="9">
      <c r="A9" s="4" t="inlineStr">
        <is>
          <t>Tax (benefit) expense</t>
        </is>
      </c>
      <c r="B9" s="6" t="n">
        <v>0</v>
      </c>
      <c r="C9" s="6" t="n">
        <v>-284</v>
      </c>
      <c r="D9" s="6" t="n">
        <v>1844</v>
      </c>
    </row>
    <row r="10">
      <c r="A10" s="3" t="inlineStr">
        <is>
          <t>Postretirement plans:</t>
        </is>
      </c>
      <c r="B10" s="4" t="inlineStr">
        <is>
          <t xml:space="preserve"> </t>
        </is>
      </c>
      <c r="C10" s="4" t="inlineStr">
        <is>
          <t xml:space="preserve"> </t>
        </is>
      </c>
      <c r="D10" s="4" t="inlineStr">
        <is>
          <t xml:space="preserve"> </t>
        </is>
      </c>
    </row>
    <row r="11">
      <c r="A11" s="4" t="inlineStr">
        <is>
          <t>Net gain arising during period</t>
        </is>
      </c>
      <c r="B11" s="6" t="n">
        <v>695</v>
      </c>
      <c r="C11" s="6" t="n">
        <v>872</v>
      </c>
      <c r="D11" s="6" t="n">
        <v>589</v>
      </c>
    </row>
    <row r="12">
      <c r="A12" s="4" t="inlineStr">
        <is>
          <t>Tax expense</t>
        </is>
      </c>
      <c r="B12" s="6" t="n">
        <v>-159</v>
      </c>
      <c r="C12" s="6" t="n">
        <v>-201</v>
      </c>
      <c r="D12" s="6" t="n">
        <v>-135</v>
      </c>
    </row>
    <row r="13">
      <c r="A13" s="4" t="inlineStr">
        <is>
          <t>Amortization of unrecognized net actuarial (gain) loss</t>
        </is>
      </c>
      <c r="B13" s="6" t="n">
        <v>-288</v>
      </c>
      <c r="C13" s="6" t="n">
        <v>592</v>
      </c>
      <c r="D13" s="6" t="n">
        <v>686</v>
      </c>
    </row>
    <row r="14">
      <c r="A14" s="4" t="inlineStr">
        <is>
          <t>Tax expense (benefit)</t>
        </is>
      </c>
      <c r="B14" s="6" t="n">
        <v>66</v>
      </c>
      <c r="C14" s="6" t="n">
        <v>-136</v>
      </c>
      <c r="D14" s="6" t="n">
        <v>-158</v>
      </c>
    </row>
    <row r="15">
      <c r="A15" s="4" t="inlineStr">
        <is>
          <t>Other comprehensive (loss) income</t>
        </is>
      </c>
      <c r="B15" s="6" t="n">
        <v>-317005</v>
      </c>
      <c r="C15" s="6" t="n">
        <v>-39320</v>
      </c>
      <c r="D15" s="6" t="n">
        <v>9227</v>
      </c>
    </row>
    <row r="16">
      <c r="A16" s="4" t="inlineStr">
        <is>
          <t>Comprehensive (loss) income</t>
        </is>
      </c>
      <c r="B16" s="5" t="n">
        <v>-170069</v>
      </c>
      <c r="C16" s="5" t="n">
        <v>56324</v>
      </c>
      <c r="D16" s="5" t="n">
        <v>90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6" customWidth="1" min="2" max="2"/>
    <col width="49" customWidth="1" min="3" max="3"/>
    <col width="22" customWidth="1" min="4" max="4"/>
    <col width="22" customWidth="1" min="5" max="5"/>
    <col width="22" customWidth="1" min="6" max="6"/>
  </cols>
  <sheetData>
    <row r="1">
      <c r="A1" s="1" t="inlineStr">
        <is>
          <t>Acquisitions and Dispositions - Acquisitions, Narrative (Details) $ / shares in Units, $ in Thousands</t>
        </is>
      </c>
      <c r="D1" s="2" t="inlineStr">
        <is>
          <t>12 Months Ended</t>
        </is>
      </c>
    </row>
    <row r="2">
      <c r="B2" s="2" t="inlineStr">
        <is>
          <t>Jan. 01, 2023 USD ($) location option $ / shares shares</t>
        </is>
      </c>
      <c r="C2" s="2" t="inlineStr">
        <is>
          <t>Oct. 15, 2021 USD ($) location $ / shares shares</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5" t="n">
        <v>10625049</v>
      </c>
      <c r="E4" s="5" t="n">
        <v>10508901</v>
      </c>
      <c r="F4" s="4" t="inlineStr">
        <is>
          <t xml:space="preserve"> </t>
        </is>
      </c>
    </row>
    <row r="5">
      <c r="A5" s="4" t="inlineStr">
        <is>
          <t>Loans</t>
        </is>
      </c>
      <c r="B5" s="4" t="inlineStr">
        <is>
          <t xml:space="preserve"> </t>
        </is>
      </c>
      <c r="C5" s="4" t="inlineStr">
        <is>
          <t xml:space="preserve"> </t>
        </is>
      </c>
      <c r="D5" s="6" t="n">
        <v>6665145</v>
      </c>
      <c r="E5" s="6" t="n">
        <v>6081715</v>
      </c>
      <c r="F5" s="5" t="n">
        <v>4731315</v>
      </c>
    </row>
    <row r="6">
      <c r="A6" s="4" t="inlineStr">
        <is>
          <t>Deposits</t>
        </is>
      </c>
      <c r="B6" s="4" t="inlineStr">
        <is>
          <t xml:space="preserve"> </t>
        </is>
      </c>
      <c r="C6" s="4" t="inlineStr">
        <is>
          <t xml:space="preserve"> </t>
        </is>
      </c>
      <c r="D6" s="6" t="n">
        <v>9227529</v>
      </c>
      <c r="E6" s="6" t="n">
        <v>9124629</v>
      </c>
      <c r="F6" s="4" t="inlineStr">
        <is>
          <t xml:space="preserve"> </t>
        </is>
      </c>
    </row>
    <row r="7">
      <c r="A7" s="4" t="inlineStr">
        <is>
          <t>Goodwill</t>
        </is>
      </c>
      <c r="B7" s="4" t="inlineStr">
        <is>
          <t xml:space="preserve"> </t>
        </is>
      </c>
      <c r="C7" s="4" t="inlineStr">
        <is>
          <t xml:space="preserve"> </t>
        </is>
      </c>
      <c r="D7" s="6" t="n">
        <v>364263</v>
      </c>
      <c r="E7" s="6" t="n">
        <v>364263</v>
      </c>
      <c r="F7" s="6" t="n">
        <v>239272</v>
      </c>
    </row>
    <row r="8">
      <c r="A8" s="4" t="inlineStr">
        <is>
          <t>Merger and acquisition expenses</t>
        </is>
      </c>
      <c r="B8" s="4" t="inlineStr">
        <is>
          <t xml:space="preserve"> </t>
        </is>
      </c>
      <c r="C8" s="4" t="inlineStr">
        <is>
          <t xml:space="preserve"> </t>
        </is>
      </c>
      <c r="D8" s="6" t="n">
        <v>5072</v>
      </c>
      <c r="E8" s="6" t="n">
        <v>16845</v>
      </c>
      <c r="F8" s="6" t="n">
        <v>0</v>
      </c>
    </row>
    <row r="9">
      <c r="A9" s="4" t="inlineStr">
        <is>
          <t>Provision for loan losses</t>
        </is>
      </c>
      <c r="B9" s="4" t="inlineStr">
        <is>
          <t xml:space="preserve"> </t>
        </is>
      </c>
      <c r="C9" s="4" t="inlineStr">
        <is>
          <t xml:space="preserve"> </t>
        </is>
      </c>
      <c r="D9" s="6" t="n">
        <v>12600</v>
      </c>
      <c r="E9" s="6" t="n">
        <v>9611</v>
      </c>
      <c r="F9" s="6" t="n">
        <v>35039</v>
      </c>
    </row>
    <row r="10">
      <c r="A10" s="4" t="inlineStr">
        <is>
          <t>(Reversal of) provision for unfunded commitments</t>
        </is>
      </c>
      <c r="B10" s="4" t="inlineStr">
        <is>
          <t xml:space="preserve"> </t>
        </is>
      </c>
      <c r="C10" s="4" t="inlineStr">
        <is>
          <t xml:space="preserve"> </t>
        </is>
      </c>
      <c r="D10" s="5" t="n">
        <v>-200</v>
      </c>
      <c r="E10" s="6" t="n">
        <v>5420</v>
      </c>
      <c r="F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dentifiable intangible assets, useful life</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Core Depos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intangible assets, useful life</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Core Deposits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dentifiable intangible assets, useful life</t>
        </is>
      </c>
      <c r="B19" s="4" t="inlineStr">
        <is>
          <t xml:space="preserve"> </t>
        </is>
      </c>
      <c r="C19" s="4" t="inlineStr">
        <is>
          <t xml:space="preserve"> </t>
        </is>
      </c>
      <c r="D19" s="4" t="inlineStr">
        <is>
          <t>41 months</t>
        </is>
      </c>
      <c r="E19" s="4" t="inlineStr">
        <is>
          <t xml:space="preserve"> </t>
        </is>
      </c>
      <c r="F19" s="4" t="inlineStr">
        <is>
          <t xml:space="preserve"> </t>
        </is>
      </c>
    </row>
    <row r="20">
      <c r="A20" s="4" t="inlineStr">
        <is>
          <t>Sele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banking locations | location</t>
        </is>
      </c>
      <c r="B22" s="4" t="inlineStr">
        <is>
          <t xml:space="preserve"> </t>
        </is>
      </c>
      <c r="C22" s="6" t="n">
        <v>22</v>
      </c>
      <c r="D22" s="4" t="inlineStr">
        <is>
          <t xml:space="preserve"> </t>
        </is>
      </c>
      <c r="E22" s="4" t="inlineStr">
        <is>
          <t xml:space="preserve"> </t>
        </is>
      </c>
      <c r="F22" s="4" t="inlineStr">
        <is>
          <t xml:space="preserve"> </t>
        </is>
      </c>
    </row>
    <row r="23">
      <c r="A23" s="4" t="inlineStr">
        <is>
          <t>Option price, cash out value (in usd per share) | $ / shares</t>
        </is>
      </c>
      <c r="B23" s="4" t="inlineStr">
        <is>
          <t xml:space="preserve"> </t>
        </is>
      </c>
      <c r="C23" s="5" t="n">
        <v>18</v>
      </c>
      <c r="D23" s="4" t="inlineStr">
        <is>
          <t xml:space="preserve"> </t>
        </is>
      </c>
      <c r="E23" s="4" t="inlineStr">
        <is>
          <t xml:space="preserve"> </t>
        </is>
      </c>
      <c r="F23" s="4" t="inlineStr">
        <is>
          <t xml:space="preserve"> </t>
        </is>
      </c>
    </row>
    <row r="24">
      <c r="A24" s="4" t="inlineStr">
        <is>
          <t>Merger and acquisition expenses</t>
        </is>
      </c>
      <c r="B24" s="4" t="inlineStr">
        <is>
          <t xml:space="preserve"> </t>
        </is>
      </c>
      <c r="C24" s="4" t="inlineStr">
        <is>
          <t xml:space="preserve"> </t>
        </is>
      </c>
      <c r="D24" s="4" t="inlineStr">
        <is>
          <t xml:space="preserve"> </t>
        </is>
      </c>
      <c r="E24" s="6" t="n">
        <v>800</v>
      </c>
      <c r="F24" s="4" t="inlineStr">
        <is>
          <t xml:space="preserve"> </t>
        </is>
      </c>
    </row>
    <row r="25">
      <c r="A25" s="4" t="inlineStr">
        <is>
          <t>Provision for loan losses</t>
        </is>
      </c>
      <c r="B25" s="4" t="inlineStr">
        <is>
          <t xml:space="preserve"> </t>
        </is>
      </c>
      <c r="C25" s="4" t="inlineStr">
        <is>
          <t xml:space="preserve"> </t>
        </is>
      </c>
      <c r="D25" s="4" t="inlineStr">
        <is>
          <t xml:space="preserve"> </t>
        </is>
      </c>
      <c r="E25" s="6" t="n">
        <v>-1300</v>
      </c>
      <c r="F25" s="5" t="n">
        <v>6200</v>
      </c>
    </row>
    <row r="26">
      <c r="A26" s="4" t="inlineStr">
        <is>
          <t>Grand Sout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4" t="inlineStr">
        <is>
          <t xml:space="preserve"> </t>
        </is>
      </c>
      <c r="C28" s="4" t="inlineStr">
        <is>
          <t xml:space="preserve"> </t>
        </is>
      </c>
      <c r="D28" s="5" t="n">
        <v>1200000</v>
      </c>
      <c r="E28" s="4" t="inlineStr">
        <is>
          <t xml:space="preserve"> </t>
        </is>
      </c>
      <c r="F28" s="4" t="inlineStr">
        <is>
          <t xml:space="preserve"> </t>
        </is>
      </c>
    </row>
    <row r="29">
      <c r="A29" s="4" t="inlineStr">
        <is>
          <t>Loans</t>
        </is>
      </c>
      <c r="B29" s="4" t="inlineStr">
        <is>
          <t xml:space="preserve"> </t>
        </is>
      </c>
      <c r="C29" s="4" t="inlineStr">
        <is>
          <t xml:space="preserve"> </t>
        </is>
      </c>
      <c r="D29" s="6" t="n">
        <v>1000000</v>
      </c>
      <c r="E29" s="4" t="inlineStr">
        <is>
          <t xml:space="preserve"> </t>
        </is>
      </c>
      <c r="F29" s="4" t="inlineStr">
        <is>
          <t xml:space="preserve"> </t>
        </is>
      </c>
    </row>
    <row r="30">
      <c r="A30" s="4" t="inlineStr">
        <is>
          <t>Deposits</t>
        </is>
      </c>
      <c r="B30" s="4" t="inlineStr">
        <is>
          <t xml:space="preserve"> </t>
        </is>
      </c>
      <c r="C30" s="4" t="inlineStr">
        <is>
          <t xml:space="preserve"> </t>
        </is>
      </c>
      <c r="D30" s="5" t="n">
        <v>1100000</v>
      </c>
      <c r="E30" s="4" t="inlineStr">
        <is>
          <t xml:space="preserve"> </t>
        </is>
      </c>
      <c r="F30" s="4" t="inlineStr">
        <is>
          <t xml:space="preserve"> </t>
        </is>
      </c>
    </row>
    <row r="31">
      <c r="A31" s="4" t="inlineStr">
        <is>
          <t>Grand South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ortion, number of First Bancorp's stock for each share of acquiree common stock converted (in shares) | shares</t>
        </is>
      </c>
      <c r="B33" s="8" t="n">
        <v>0.91</v>
      </c>
      <c r="C33" s="4" t="inlineStr">
        <is>
          <t xml:space="preserve"> </t>
        </is>
      </c>
      <c r="D33" s="4" t="inlineStr">
        <is>
          <t xml:space="preserve"> </t>
        </is>
      </c>
      <c r="E33" s="4" t="inlineStr">
        <is>
          <t xml:space="preserve"> </t>
        </is>
      </c>
      <c r="F33" s="4" t="inlineStr">
        <is>
          <t xml:space="preserve"> </t>
        </is>
      </c>
    </row>
    <row r="34">
      <c r="A34" s="4" t="inlineStr">
        <is>
          <t>Number of shares issued | shares</t>
        </is>
      </c>
      <c r="B34" s="6" t="n">
        <v>5032834</v>
      </c>
      <c r="C34" s="4" t="inlineStr">
        <is>
          <t xml:space="preserve"> </t>
        </is>
      </c>
      <c r="D34" s="4" t="inlineStr">
        <is>
          <t xml:space="preserve"> </t>
        </is>
      </c>
      <c r="E34" s="4" t="inlineStr">
        <is>
          <t xml:space="preserve"> </t>
        </is>
      </c>
      <c r="F34" s="4" t="inlineStr">
        <is>
          <t xml:space="preserve"> </t>
        </is>
      </c>
    </row>
    <row r="35">
      <c r="A35" s="4" t="inlineStr">
        <is>
          <t>Common stock options converted | option</t>
        </is>
      </c>
      <c r="B35" s="6" t="n">
        <v>596000</v>
      </c>
      <c r="C35" s="4" t="inlineStr">
        <is>
          <t xml:space="preserve"> </t>
        </is>
      </c>
      <c r="D35" s="4" t="inlineStr">
        <is>
          <t xml:space="preserve"> </t>
        </is>
      </c>
      <c r="E35" s="4" t="inlineStr">
        <is>
          <t xml:space="preserve"> </t>
        </is>
      </c>
      <c r="F35" s="4" t="inlineStr">
        <is>
          <t xml:space="preserve"> </t>
        </is>
      </c>
    </row>
    <row r="36">
      <c r="A36" s="4" t="inlineStr">
        <is>
          <t>Business acquisition, equity interest issued or issuable, common stock options, converted, exercise price (in dollars per share) | $ / shares</t>
        </is>
      </c>
      <c r="B36" s="7" t="n">
        <v>18.22</v>
      </c>
      <c r="C36" s="4" t="inlineStr">
        <is>
          <t xml:space="preserve"> </t>
        </is>
      </c>
      <c r="D36" s="4" t="inlineStr">
        <is>
          <t xml:space="preserve"> </t>
        </is>
      </c>
      <c r="E36" s="4" t="inlineStr">
        <is>
          <t xml:space="preserve"> </t>
        </is>
      </c>
      <c r="F36" s="4" t="inlineStr">
        <is>
          <t xml:space="preserve"> </t>
        </is>
      </c>
    </row>
    <row r="37">
      <c r="A37" s="4" t="inlineStr">
        <is>
          <t>Total purchase price</t>
        </is>
      </c>
      <c r="B37" s="5" t="n">
        <v>226900</v>
      </c>
      <c r="C37" s="4" t="inlineStr">
        <is>
          <t xml:space="preserve"> </t>
        </is>
      </c>
      <c r="D37" s="4" t="inlineStr">
        <is>
          <t xml:space="preserve"> </t>
        </is>
      </c>
      <c r="E37" s="4" t="inlineStr">
        <is>
          <t xml:space="preserve"> </t>
        </is>
      </c>
      <c r="F37" s="4" t="inlineStr">
        <is>
          <t xml:space="preserve"> </t>
        </is>
      </c>
    </row>
    <row r="38">
      <c r="A38" s="4" t="inlineStr">
        <is>
          <t>Number banking locations | location</t>
        </is>
      </c>
      <c r="B38" s="6" t="n">
        <v>8</v>
      </c>
      <c r="C38" s="4" t="inlineStr">
        <is>
          <t xml:space="preserve"> </t>
        </is>
      </c>
      <c r="D38" s="4" t="inlineStr">
        <is>
          <t xml:space="preserve"> </t>
        </is>
      </c>
      <c r="E38" s="4" t="inlineStr">
        <is>
          <t xml:space="preserve"> </t>
        </is>
      </c>
      <c r="F38" s="4" t="inlineStr">
        <is>
          <t xml:space="preserve"> </t>
        </is>
      </c>
    </row>
    <row r="39">
      <c r="A39" s="4" t="inlineStr">
        <is>
          <t>Selec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ortion, number of First Bancorp's stock for each share of acquiree common stock converted (in shares) | shares</t>
        </is>
      </c>
      <c r="B41" s="4" t="inlineStr">
        <is>
          <t xml:space="preserve"> </t>
        </is>
      </c>
      <c r="C41" s="10" t="n">
        <v>0.408</v>
      </c>
      <c r="D41" s="4" t="inlineStr">
        <is>
          <t xml:space="preserve"> </t>
        </is>
      </c>
      <c r="E41" s="4" t="inlineStr">
        <is>
          <t xml:space="preserve"> </t>
        </is>
      </c>
      <c r="F41" s="4" t="inlineStr">
        <is>
          <t xml:space="preserve"> </t>
        </is>
      </c>
    </row>
    <row r="42">
      <c r="A42" s="4" t="inlineStr">
        <is>
          <t>Number of shares issued | shares</t>
        </is>
      </c>
      <c r="B42" s="4" t="inlineStr">
        <is>
          <t xml:space="preserve"> </t>
        </is>
      </c>
      <c r="C42" s="6" t="n">
        <v>7070371</v>
      </c>
      <c r="D42" s="4" t="inlineStr">
        <is>
          <t xml:space="preserve"> </t>
        </is>
      </c>
      <c r="E42" s="4" t="inlineStr">
        <is>
          <t xml:space="preserve"> </t>
        </is>
      </c>
      <c r="F42" s="4" t="inlineStr">
        <is>
          <t xml:space="preserve"> </t>
        </is>
      </c>
    </row>
    <row r="43">
      <c r="A43" s="4" t="inlineStr">
        <is>
          <t>Total purchase price</t>
        </is>
      </c>
      <c r="B43" s="4" t="inlineStr">
        <is>
          <t xml:space="preserve"> </t>
        </is>
      </c>
      <c r="C43" s="5" t="n">
        <v>325819</v>
      </c>
      <c r="D43" s="4" t="inlineStr">
        <is>
          <t xml:space="preserve"> </t>
        </is>
      </c>
      <c r="E43" s="4" t="inlineStr">
        <is>
          <t xml:space="preserve"> </t>
        </is>
      </c>
      <c r="F43" s="4" t="inlineStr">
        <is>
          <t xml:space="preserve"> </t>
        </is>
      </c>
    </row>
    <row r="44">
      <c r="A44" s="4" t="inlineStr">
        <is>
          <t>Loans</t>
        </is>
      </c>
      <c r="B44" s="4" t="inlineStr">
        <is>
          <t xml:space="preserve"> </t>
        </is>
      </c>
      <c r="C44" s="6" t="n">
        <v>19300</v>
      </c>
      <c r="D44" s="4" t="inlineStr">
        <is>
          <t xml:space="preserve"> </t>
        </is>
      </c>
      <c r="E44" s="4" t="inlineStr">
        <is>
          <t xml:space="preserve"> </t>
        </is>
      </c>
      <c r="F44" s="4" t="inlineStr">
        <is>
          <t xml:space="preserve"> </t>
        </is>
      </c>
    </row>
    <row r="45">
      <c r="A45" s="4" t="inlineStr">
        <is>
          <t>Fair value of shares issued</t>
        </is>
      </c>
      <c r="B45" s="4" t="inlineStr">
        <is>
          <t xml:space="preserve"> </t>
        </is>
      </c>
      <c r="C45" s="6" t="n">
        <v>324400</v>
      </c>
      <c r="D45" s="4" t="inlineStr">
        <is>
          <t xml:space="preserve"> </t>
        </is>
      </c>
      <c r="E45" s="4" t="inlineStr">
        <is>
          <t xml:space="preserve"> </t>
        </is>
      </c>
      <c r="F45" s="4" t="inlineStr">
        <is>
          <t xml:space="preserve"> </t>
        </is>
      </c>
    </row>
    <row r="46">
      <c r="A46" s="4" t="inlineStr">
        <is>
          <t>Payments for acquisition</t>
        </is>
      </c>
      <c r="B46" s="4" t="inlineStr">
        <is>
          <t xml:space="preserve"> </t>
        </is>
      </c>
      <c r="C46" s="5" t="n">
        <v>1400</v>
      </c>
      <c r="D46" s="4" t="inlineStr">
        <is>
          <t xml:space="preserve"> </t>
        </is>
      </c>
      <c r="E46" s="4" t="inlineStr">
        <is>
          <t xml:space="preserve"> </t>
        </is>
      </c>
      <c r="F46" s="4" t="inlineStr">
        <is>
          <t xml:space="preserve"> </t>
        </is>
      </c>
    </row>
    <row r="47">
      <c r="A47" s="4" t="inlineStr">
        <is>
          <t>Percentage of voting interest acquired</t>
        </is>
      </c>
      <c r="B47" s="4" t="inlineStr">
        <is>
          <t xml:space="preserve"> </t>
        </is>
      </c>
      <c r="C47" s="11" t="n">
        <v>1</v>
      </c>
      <c r="D47" s="4" t="inlineStr">
        <is>
          <t xml:space="preserve"> </t>
        </is>
      </c>
      <c r="E47" s="4" t="inlineStr">
        <is>
          <t xml:space="preserve"> </t>
        </is>
      </c>
      <c r="F47" s="4" t="inlineStr">
        <is>
          <t xml:space="preserve"> </t>
        </is>
      </c>
    </row>
    <row r="48">
      <c r="A48" s="4" t="inlineStr">
        <is>
          <t>Goodwill</t>
        </is>
      </c>
      <c r="B48" s="4" t="inlineStr">
        <is>
          <t xml:space="preserve"> </t>
        </is>
      </c>
      <c r="C48" s="5" t="n">
        <v>132356</v>
      </c>
      <c r="D48" s="4" t="inlineStr">
        <is>
          <t xml:space="preserve"> </t>
        </is>
      </c>
      <c r="E48" s="4" t="inlineStr">
        <is>
          <t xml:space="preserve"> </t>
        </is>
      </c>
      <c r="F48" s="4" t="inlineStr">
        <is>
          <t xml:space="preserve"> </t>
        </is>
      </c>
    </row>
    <row r="49">
      <c r="A49" s="4" t="inlineStr">
        <is>
          <t>Loans reclassified from fair value mark to ACL resulting from PCD loans</t>
        </is>
      </c>
      <c r="B49" s="4" t="inlineStr">
        <is>
          <t xml:space="preserve"> </t>
        </is>
      </c>
      <c r="C49" s="6" t="n">
        <v>4895</v>
      </c>
      <c r="D49" s="4" t="inlineStr">
        <is>
          <t xml:space="preserve"> </t>
        </is>
      </c>
      <c r="E49" s="4" t="inlineStr">
        <is>
          <t xml:space="preserve"> </t>
        </is>
      </c>
      <c r="F49" s="4" t="inlineStr">
        <is>
          <t xml:space="preserve"> </t>
        </is>
      </c>
    </row>
    <row r="50">
      <c r="A50" s="4" t="inlineStr">
        <is>
          <t>Merger and acquisition expenses</t>
        </is>
      </c>
      <c r="B50" s="4" t="inlineStr">
        <is>
          <t xml:space="preserve"> </t>
        </is>
      </c>
      <c r="C50" s="4" t="inlineStr">
        <is>
          <t xml:space="preserve"> </t>
        </is>
      </c>
      <c r="D50" s="4" t="inlineStr">
        <is>
          <t xml:space="preserve"> </t>
        </is>
      </c>
      <c r="E50" s="6" t="n">
        <v>16800</v>
      </c>
      <c r="F50" s="4" t="inlineStr">
        <is>
          <t xml:space="preserve"> </t>
        </is>
      </c>
    </row>
    <row r="51">
      <c r="A51" s="4" t="inlineStr">
        <is>
          <t>Other assets acquired</t>
        </is>
      </c>
      <c r="B51" s="4" t="inlineStr">
        <is>
          <t xml:space="preserve"> </t>
        </is>
      </c>
      <c r="C51" s="6" t="n">
        <v>61020</v>
      </c>
      <c r="D51" s="4" t="inlineStr">
        <is>
          <t xml:space="preserve"> </t>
        </is>
      </c>
      <c r="E51" s="4" t="inlineStr">
        <is>
          <t xml:space="preserve"> </t>
        </is>
      </c>
      <c r="F51" s="4" t="inlineStr">
        <is>
          <t xml:space="preserve"> </t>
        </is>
      </c>
    </row>
    <row r="52">
      <c r="A52" s="4" t="inlineStr">
        <is>
          <t>Liabilities assumed</t>
        </is>
      </c>
      <c r="B52" s="4" t="inlineStr">
        <is>
          <t xml:space="preserve"> </t>
        </is>
      </c>
      <c r="C52" s="5" t="n">
        <v>1621421</v>
      </c>
      <c r="D52" s="4" t="inlineStr">
        <is>
          <t xml:space="preserve"> </t>
        </is>
      </c>
      <c r="E52" s="4" t="inlineStr">
        <is>
          <t xml:space="preserve"> </t>
        </is>
      </c>
      <c r="F52" s="4" t="inlineStr">
        <is>
          <t xml:space="preserve"> </t>
        </is>
      </c>
    </row>
    <row r="53">
      <c r="A53" s="4" t="inlineStr">
        <is>
          <t>Select | Adjustment for Non-PCD Provis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vision for loan losses</t>
        </is>
      </c>
      <c r="B55" s="4" t="inlineStr">
        <is>
          <t xml:space="preserve"> </t>
        </is>
      </c>
      <c r="C55" s="4" t="inlineStr">
        <is>
          <t xml:space="preserve"> </t>
        </is>
      </c>
      <c r="D55" s="4" t="inlineStr">
        <is>
          <t xml:space="preserve"> </t>
        </is>
      </c>
      <c r="E55" s="6" t="n">
        <v>14100</v>
      </c>
      <c r="F55" s="4" t="inlineStr">
        <is>
          <t xml:space="preserve"> </t>
        </is>
      </c>
    </row>
    <row r="56">
      <c r="A56" s="4" t="inlineStr">
        <is>
          <t>Select | Adjustment on Initial Recording of Provis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rsal of) provision for unfunded commitments</t>
        </is>
      </c>
      <c r="B58" s="4" t="inlineStr">
        <is>
          <t xml:space="preserve"> </t>
        </is>
      </c>
      <c r="C58" s="4" t="inlineStr">
        <is>
          <t xml:space="preserve"> </t>
        </is>
      </c>
      <c r="D58" s="4" t="inlineStr">
        <is>
          <t xml:space="preserve"> </t>
        </is>
      </c>
      <c r="E58" s="5" t="n">
        <v>3900</v>
      </c>
      <c r="F5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ssets and Liabilities (Details) - USD ($) $ in Thousands</t>
        </is>
      </c>
      <c r="B1" s="2" t="inlineStr">
        <is>
          <t>Oct. 15, 2021</t>
        </is>
      </c>
      <c r="C1" s="2" t="inlineStr">
        <is>
          <t>Dec. 31,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recorded related to acquisition of Select</t>
        </is>
      </c>
      <c r="B3" s="4" t="inlineStr">
        <is>
          <t xml:space="preserve"> </t>
        </is>
      </c>
      <c r="C3" s="5" t="n">
        <v>364263</v>
      </c>
      <c r="D3" s="5" t="n">
        <v>364263</v>
      </c>
      <c r="E3" s="5" t="n">
        <v>239272</v>
      </c>
    </row>
    <row r="4">
      <c r="A4" s="4" t="inlineStr">
        <is>
          <t>Select</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0422</v>
      </c>
      <c r="C6" s="4" t="inlineStr">
        <is>
          <t xml:space="preserve"> </t>
        </is>
      </c>
      <c r="D6" s="4" t="inlineStr">
        <is>
          <t xml:space="preserve"> </t>
        </is>
      </c>
      <c r="E6" s="4" t="inlineStr">
        <is>
          <t xml:space="preserve"> </t>
        </is>
      </c>
    </row>
    <row r="7">
      <c r="A7" s="4" t="inlineStr">
        <is>
          <t>Securities available for sale</t>
        </is>
      </c>
      <c r="B7" s="6" t="n">
        <v>226228</v>
      </c>
      <c r="C7" s="4" t="inlineStr">
        <is>
          <t xml:space="preserve"> </t>
        </is>
      </c>
      <c r="D7" s="4" t="inlineStr">
        <is>
          <t xml:space="preserve"> </t>
        </is>
      </c>
      <c r="E7" s="4" t="inlineStr">
        <is>
          <t xml:space="preserve"> </t>
        </is>
      </c>
    </row>
    <row r="8">
      <c r="A8" s="4" t="inlineStr">
        <is>
          <t>Loans held for sale</t>
        </is>
      </c>
      <c r="B8" s="6" t="n">
        <v>51779</v>
      </c>
      <c r="C8" s="4" t="inlineStr">
        <is>
          <t xml:space="preserve"> </t>
        </is>
      </c>
      <c r="D8" s="4" t="inlineStr">
        <is>
          <t xml:space="preserve"> </t>
        </is>
      </c>
      <c r="E8" s="4" t="inlineStr">
        <is>
          <t xml:space="preserve"> </t>
        </is>
      </c>
    </row>
    <row r="9">
      <c r="A9" s="4" t="inlineStr">
        <is>
          <t>Loans</t>
        </is>
      </c>
      <c r="B9" s="6" t="n">
        <v>1230107</v>
      </c>
      <c r="C9" s="4" t="inlineStr">
        <is>
          <t xml:space="preserve"> </t>
        </is>
      </c>
      <c r="D9" s="4" t="inlineStr">
        <is>
          <t xml:space="preserve"> </t>
        </is>
      </c>
      <c r="E9" s="4" t="inlineStr">
        <is>
          <t xml:space="preserve"> </t>
        </is>
      </c>
    </row>
    <row r="10">
      <c r="A10" s="4" t="inlineStr">
        <is>
          <t>Premises and equipment</t>
        </is>
      </c>
      <c r="B10" s="6" t="n">
        <v>21509</v>
      </c>
      <c r="C10" s="4" t="inlineStr">
        <is>
          <t xml:space="preserve"> </t>
        </is>
      </c>
      <c r="D10" s="4" t="inlineStr">
        <is>
          <t xml:space="preserve"> </t>
        </is>
      </c>
      <c r="E10" s="4" t="inlineStr">
        <is>
          <t xml:space="preserve"> </t>
        </is>
      </c>
    </row>
    <row r="11">
      <c r="A11" s="4" t="inlineStr">
        <is>
          <t>Core deposit intangible</t>
        </is>
      </c>
      <c r="B11" s="6" t="n">
        <v>9170</v>
      </c>
      <c r="C11" s="4" t="inlineStr">
        <is>
          <t xml:space="preserve"> </t>
        </is>
      </c>
      <c r="D11" s="4" t="inlineStr">
        <is>
          <t xml:space="preserve"> </t>
        </is>
      </c>
      <c r="E11" s="4" t="inlineStr">
        <is>
          <t xml:space="preserve"> </t>
        </is>
      </c>
    </row>
    <row r="12">
      <c r="A12" s="4" t="inlineStr">
        <is>
          <t>Operating right-of-use lease assets</t>
        </is>
      </c>
      <c r="B12" s="6" t="n">
        <v>4649</v>
      </c>
      <c r="C12" s="4" t="inlineStr">
        <is>
          <t xml:space="preserve"> </t>
        </is>
      </c>
      <c r="D12" s="4" t="inlineStr">
        <is>
          <t xml:space="preserve"> </t>
        </is>
      </c>
      <c r="E12" s="4" t="inlineStr">
        <is>
          <t xml:space="preserve"> </t>
        </is>
      </c>
    </row>
    <row r="13">
      <c r="A13" s="4" t="inlineStr">
        <is>
          <t>Other assets</t>
        </is>
      </c>
      <c r="B13" s="6" t="n">
        <v>61020</v>
      </c>
      <c r="C13" s="4" t="inlineStr">
        <is>
          <t xml:space="preserve"> </t>
        </is>
      </c>
      <c r="D13" s="4" t="inlineStr">
        <is>
          <t xml:space="preserve"> </t>
        </is>
      </c>
      <c r="E13" s="4" t="inlineStr">
        <is>
          <t xml:space="preserve"> </t>
        </is>
      </c>
    </row>
    <row r="14">
      <c r="A14" s="4" t="inlineStr">
        <is>
          <t>Total assets</t>
        </is>
      </c>
      <c r="B14" s="6" t="n">
        <v>1814884</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6" t="n">
        <v>1593135</v>
      </c>
      <c r="C16" s="4" t="inlineStr">
        <is>
          <t xml:space="preserve"> </t>
        </is>
      </c>
      <c r="D16" s="4" t="inlineStr">
        <is>
          <t xml:space="preserve"> </t>
        </is>
      </c>
      <c r="E16" s="4" t="inlineStr">
        <is>
          <t xml:space="preserve"> </t>
        </is>
      </c>
    </row>
    <row r="17">
      <c r="A17" s="4" t="inlineStr">
        <is>
          <t>Borrowings</t>
        </is>
      </c>
      <c r="B17" s="6" t="n">
        <v>11038</v>
      </c>
      <c r="C17" s="4" t="inlineStr">
        <is>
          <t xml:space="preserve"> </t>
        </is>
      </c>
      <c r="D17" s="4" t="inlineStr">
        <is>
          <t xml:space="preserve"> </t>
        </is>
      </c>
      <c r="E17" s="4" t="inlineStr">
        <is>
          <t xml:space="preserve"> </t>
        </is>
      </c>
    </row>
    <row r="18">
      <c r="A18" s="4" t="inlineStr">
        <is>
          <t>Other liabilities</t>
        </is>
      </c>
      <c r="B18" s="6" t="n">
        <v>17248</v>
      </c>
      <c r="C18" s="4" t="inlineStr">
        <is>
          <t xml:space="preserve"> </t>
        </is>
      </c>
      <c r="D18" s="4" t="inlineStr">
        <is>
          <t xml:space="preserve"> </t>
        </is>
      </c>
      <c r="E18" s="4" t="inlineStr">
        <is>
          <t xml:space="preserve"> </t>
        </is>
      </c>
    </row>
    <row r="19">
      <c r="A19" s="4" t="inlineStr">
        <is>
          <t>Total liabilities</t>
        </is>
      </c>
      <c r="B19" s="6" t="n">
        <v>1621421</v>
      </c>
      <c r="C19" s="4" t="inlineStr">
        <is>
          <t xml:space="preserve"> </t>
        </is>
      </c>
      <c r="D19" s="4" t="inlineStr">
        <is>
          <t xml:space="preserve"> </t>
        </is>
      </c>
      <c r="E19" s="4" t="inlineStr">
        <is>
          <t xml:space="preserve"> </t>
        </is>
      </c>
    </row>
    <row r="20">
      <c r="A20" s="4" t="inlineStr">
        <is>
          <t>Net identifiable assets acquired</t>
        </is>
      </c>
      <c r="B20" s="6" t="n">
        <v>193463</v>
      </c>
      <c r="C20" s="4" t="inlineStr">
        <is>
          <t xml:space="preserve"> </t>
        </is>
      </c>
      <c r="D20" s="4" t="inlineStr">
        <is>
          <t xml:space="preserve"> </t>
        </is>
      </c>
      <c r="E20" s="4" t="inlineStr">
        <is>
          <t xml:space="preserve"> </t>
        </is>
      </c>
    </row>
    <row r="21">
      <c r="A21" s="4" t="inlineStr">
        <is>
          <t>Total purchase price</t>
        </is>
      </c>
      <c r="B21" s="6" t="n">
        <v>325819</v>
      </c>
      <c r="C21" s="4" t="inlineStr">
        <is>
          <t xml:space="preserve"> </t>
        </is>
      </c>
      <c r="D21" s="4" t="inlineStr">
        <is>
          <t xml:space="preserve"> </t>
        </is>
      </c>
      <c r="E21" s="4" t="inlineStr">
        <is>
          <t xml:space="preserve"> </t>
        </is>
      </c>
    </row>
    <row r="22">
      <c r="A22" s="4" t="inlineStr">
        <is>
          <t>Goodwill recorded related to acquisition of Select</t>
        </is>
      </c>
      <c r="B22" s="5" t="n">
        <v>132356</v>
      </c>
      <c r="C22" s="4" t="inlineStr">
        <is>
          <t xml:space="preserve"> </t>
        </is>
      </c>
      <c r="D22" s="4" t="inlineStr">
        <is>
          <t xml:space="preserve"> </t>
        </is>
      </c>
      <c r="E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cquired Loans (Details) - Select $ in Thousands</t>
        </is>
      </c>
      <c r="B1" s="2" t="inlineStr">
        <is>
          <t>Oct. 15, 2021 USD ($)</t>
        </is>
      </c>
    </row>
    <row r="2">
      <c r="A2" s="3" t="inlineStr">
        <is>
          <t>Accounts, Notes, Loans and Financing Receivable [Line Items]</t>
        </is>
      </c>
      <c r="B2" s="4" t="inlineStr">
        <is>
          <t xml:space="preserve"> </t>
        </is>
      </c>
    </row>
    <row r="3">
      <c r="A3" s="4" t="inlineStr">
        <is>
          <t>Par value</t>
        </is>
      </c>
      <c r="B3" s="5" t="n">
        <v>111835</v>
      </c>
    </row>
    <row r="4">
      <c r="A4" s="4" t="inlineStr">
        <is>
          <t>Allowance for credit losses</t>
        </is>
      </c>
      <c r="B4" s="6" t="n">
        <v>-4895</v>
      </c>
    </row>
    <row r="5">
      <c r="A5" s="4" t="inlineStr">
        <is>
          <t>Non-credit discount</t>
        </is>
      </c>
      <c r="B5" s="6" t="n">
        <v>-1251</v>
      </c>
    </row>
    <row r="6">
      <c r="A6" s="4" t="inlineStr">
        <is>
          <t>Purchase price</t>
        </is>
      </c>
      <c r="B6" s="6" t="n">
        <v>105689</v>
      </c>
    </row>
    <row r="7">
      <c r="A7" s="4" t="inlineStr">
        <is>
          <t>Non-PCD Loans</t>
        </is>
      </c>
      <c r="B7" s="4" t="inlineStr">
        <is>
          <t xml:space="preserve"> </t>
        </is>
      </c>
    </row>
    <row r="8">
      <c r="A8" s="3" t="inlineStr">
        <is>
          <t>Non-PCD Loans:</t>
        </is>
      </c>
      <c r="B8" s="4" t="inlineStr">
        <is>
          <t xml:space="preserve"> </t>
        </is>
      </c>
    </row>
    <row r="9">
      <c r="A9" s="4" t="inlineStr">
        <is>
          <t>Fair Value</t>
        </is>
      </c>
      <c r="B9" s="6" t="n">
        <v>1124418</v>
      </c>
    </row>
    <row r="10">
      <c r="A10" s="4" t="inlineStr">
        <is>
          <t>Gross contractual amounts receivable</t>
        </is>
      </c>
      <c r="B10" s="6" t="n">
        <v>1134879</v>
      </c>
    </row>
    <row r="11">
      <c r="A11" s="4" t="inlineStr">
        <is>
          <t>Estimate of contractual cash flows not expected to be collected</t>
        </is>
      </c>
      <c r="B11" s="5" t="n">
        <v>132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Proforma Combined (Details) - Select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Pro Forma Information, Revenue Since Acquisition Date, Actual</t>
        </is>
      </c>
      <c r="B4" s="5" t="n">
        <v>15175</v>
      </c>
      <c r="C4" s="4" t="inlineStr">
        <is>
          <t xml:space="preserve"> </t>
        </is>
      </c>
    </row>
    <row r="5">
      <c r="A5" s="4" t="inlineStr">
        <is>
          <t>Pro Forma Revenue</t>
        </is>
      </c>
      <c r="B5" s="6" t="n">
        <v>380241</v>
      </c>
      <c r="C5" s="5" t="n">
        <v>362654</v>
      </c>
    </row>
    <row r="6">
      <c r="A6" s="4" t="inlineStr">
        <is>
          <t>Pro Forma Information, Net Income Since Acquisition Date, Actual</t>
        </is>
      </c>
      <c r="B6" s="6" t="n">
        <v>8813</v>
      </c>
      <c r="C6" s="4" t="inlineStr">
        <is>
          <t xml:space="preserve"> </t>
        </is>
      </c>
    </row>
    <row r="7">
      <c r="A7" s="4" t="inlineStr">
        <is>
          <t>Pro Forma Net Income</t>
        </is>
      </c>
      <c r="B7" s="5" t="n">
        <v>143882</v>
      </c>
      <c r="C7" s="5" t="n">
        <v>939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s and Dispositions - Disposals, Narrative (Details) - USD ($) $ in Millions</t>
        </is>
      </c>
      <c r="C1" s="2" t="inlineStr">
        <is>
          <t>12 Months Ended</t>
        </is>
      </c>
    </row>
    <row r="2">
      <c r="B2" s="2" t="inlineStr">
        <is>
          <t>Jun. 30, 2021</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Other gains (losses), net</t>
        </is>
      </c>
    </row>
    <row r="5">
      <c r="A5" s="4" t="inlineStr">
        <is>
          <t>Discontinued Operations, Disposed of by Sale | First Bank Insurance Servic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sideration for the sale</t>
        </is>
      </c>
      <c r="B7" s="5" t="n">
        <v>13</v>
      </c>
      <c r="C7" s="4" t="inlineStr">
        <is>
          <t xml:space="preserve"> </t>
        </is>
      </c>
    </row>
    <row r="8">
      <c r="A8" s="4" t="inlineStr">
        <is>
          <t>Future earn-out payment</t>
        </is>
      </c>
      <c r="B8" s="6" t="n">
        <v>1</v>
      </c>
      <c r="C8" s="4" t="inlineStr">
        <is>
          <t xml:space="preserve"> </t>
        </is>
      </c>
    </row>
    <row r="9">
      <c r="A9" s="4" t="inlineStr">
        <is>
          <t>Cash received at the time of sale</t>
        </is>
      </c>
      <c r="B9" s="12" t="n">
        <v>11.3</v>
      </c>
      <c r="C9" s="4" t="inlineStr">
        <is>
          <t xml:space="preserve"> </t>
        </is>
      </c>
    </row>
    <row r="10">
      <c r="A10" s="4" t="inlineStr">
        <is>
          <t>Net assets sold and liabilities transferred</t>
        </is>
      </c>
      <c r="B10" s="12" t="n">
        <v>1.7</v>
      </c>
      <c r="C10" s="4" t="inlineStr">
        <is>
          <t xml:space="preserve"> </t>
        </is>
      </c>
    </row>
    <row r="11">
      <c r="A11" s="4" t="inlineStr">
        <is>
          <t>Gain on sale</t>
        </is>
      </c>
      <c r="B11" s="12" t="n">
        <v>1.7</v>
      </c>
      <c r="C11" s="4" t="inlineStr">
        <is>
          <t xml:space="preserve"> </t>
        </is>
      </c>
    </row>
    <row r="12">
      <c r="A12" s="4" t="inlineStr">
        <is>
          <t>Total intangible assets</t>
        </is>
      </c>
      <c r="B12" s="12" t="n">
        <v>10.2</v>
      </c>
      <c r="C12" s="4" t="inlineStr">
        <is>
          <t xml:space="preserve"> </t>
        </is>
      </c>
    </row>
    <row r="13">
      <c r="A13" s="4" t="inlineStr">
        <is>
          <t>Goodwill</t>
        </is>
      </c>
      <c r="B13" s="12" t="n">
        <v>7.4</v>
      </c>
      <c r="C13" s="4" t="inlineStr">
        <is>
          <t xml:space="preserve"> </t>
        </is>
      </c>
    </row>
    <row r="14">
      <c r="A14" s="4" t="inlineStr">
        <is>
          <t>Finite-lived intangible assets</t>
        </is>
      </c>
      <c r="B14" s="9" t="n">
        <v>2.8</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Book Values and Fair Values of Investment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Amortized Cost</t>
        </is>
      </c>
      <c r="B3" s="5" t="n">
        <v>2758556</v>
      </c>
      <c r="C3" s="5" t="n">
        <v>2662481</v>
      </c>
    </row>
    <row r="4">
      <c r="A4" s="4" t="inlineStr">
        <is>
          <t>Fair Value</t>
        </is>
      </c>
      <c r="B4" s="6" t="n">
        <v>2314493</v>
      </c>
      <c r="C4" s="6" t="n">
        <v>2630414</v>
      </c>
    </row>
    <row r="5">
      <c r="A5" s="4" t="inlineStr">
        <is>
          <t>Unrealized Gains</t>
        </is>
      </c>
      <c r="B5" s="6" t="n">
        <v>4</v>
      </c>
      <c r="C5" s="6" t="n">
        <v>10595</v>
      </c>
    </row>
    <row r="6">
      <c r="A6" s="4" t="inlineStr">
        <is>
          <t>Unrealized (Losses)</t>
        </is>
      </c>
      <c r="B6" s="6" t="n">
        <v>-444067</v>
      </c>
      <c r="C6" s="6" t="n">
        <v>-42662</v>
      </c>
    </row>
    <row r="7">
      <c r="A7" s="3" t="inlineStr">
        <is>
          <t>Securities held to maturity:</t>
        </is>
      </c>
      <c r="B7" s="4" t="inlineStr">
        <is>
          <t xml:space="preserve"> </t>
        </is>
      </c>
      <c r="C7" s="4" t="inlineStr">
        <is>
          <t xml:space="preserve"> </t>
        </is>
      </c>
    </row>
    <row r="8">
      <c r="A8" s="4" t="inlineStr">
        <is>
          <t>Amortized Cost</t>
        </is>
      </c>
      <c r="B8" s="6" t="n">
        <v>541700</v>
      </c>
      <c r="C8" s="6" t="n">
        <v>513825</v>
      </c>
    </row>
    <row r="9">
      <c r="A9" s="4" t="inlineStr">
        <is>
          <t>Fair Value</t>
        </is>
      </c>
      <c r="B9" s="6" t="n">
        <v>432528</v>
      </c>
      <c r="C9" s="6" t="n">
        <v>511699</v>
      </c>
    </row>
    <row r="10">
      <c r="A10" s="4" t="inlineStr">
        <is>
          <t>Unrealized Gains</t>
        </is>
      </c>
      <c r="B10" s="6" t="n">
        <v>7</v>
      </c>
      <c r="C10" s="6" t="n">
        <v>3540</v>
      </c>
    </row>
    <row r="11">
      <c r="A11" s="4" t="inlineStr">
        <is>
          <t>Unrealized (Losses)</t>
        </is>
      </c>
      <c r="B11" s="6" t="n">
        <v>-109179</v>
      </c>
      <c r="C11" s="6" t="n">
        <v>-5666</v>
      </c>
    </row>
    <row r="12">
      <c r="A12" s="4" t="inlineStr">
        <is>
          <t>US Treasury Secur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6" t="n">
        <v>174420</v>
      </c>
      <c r="C14" s="4" t="inlineStr">
        <is>
          <t xml:space="preserve"> </t>
        </is>
      </c>
    </row>
    <row r="15">
      <c r="A15" s="4" t="inlineStr">
        <is>
          <t>Fair Value</t>
        </is>
      </c>
      <c r="B15" s="6" t="n">
        <v>168758</v>
      </c>
      <c r="C15" s="4" t="inlineStr">
        <is>
          <t xml:space="preserve"> </t>
        </is>
      </c>
    </row>
    <row r="16">
      <c r="A16" s="4" t="inlineStr">
        <is>
          <t>Unrealized Gains</t>
        </is>
      </c>
      <c r="B16" s="6" t="n">
        <v>0</v>
      </c>
      <c r="C16" s="4" t="inlineStr">
        <is>
          <t xml:space="preserve"> </t>
        </is>
      </c>
    </row>
    <row r="17">
      <c r="A17" s="4" t="inlineStr">
        <is>
          <t>Unrealized (Losses)</t>
        </is>
      </c>
      <c r="B17" s="6" t="n">
        <v>-5662</v>
      </c>
      <c r="C17" s="4" t="inlineStr">
        <is>
          <t xml:space="preserve"> </t>
        </is>
      </c>
    </row>
    <row r="18">
      <c r="A18" s="3" t="inlineStr">
        <is>
          <t>Securities held to maturity:</t>
        </is>
      </c>
      <c r="B18" s="4" t="inlineStr">
        <is>
          <t xml:space="preserve"> </t>
        </is>
      </c>
      <c r="C18" s="4" t="inlineStr">
        <is>
          <t xml:space="preserve"> </t>
        </is>
      </c>
    </row>
    <row r="19">
      <c r="A19" s="4" t="inlineStr">
        <is>
          <t>Amortized Cost</t>
        </is>
      </c>
      <c r="B19" s="4" t="inlineStr">
        <is>
          <t xml:space="preserve"> </t>
        </is>
      </c>
      <c r="C19" s="6" t="n">
        <v>0</v>
      </c>
    </row>
    <row r="20">
      <c r="A20" s="4" t="inlineStr">
        <is>
          <t>Fair Value</t>
        </is>
      </c>
      <c r="B20" s="4" t="inlineStr">
        <is>
          <t xml:space="preserve"> </t>
        </is>
      </c>
      <c r="C20" s="6" t="n">
        <v>0</v>
      </c>
    </row>
    <row r="21">
      <c r="A21" s="4" t="inlineStr">
        <is>
          <t>Unrealized Gains</t>
        </is>
      </c>
      <c r="B21" s="4" t="inlineStr">
        <is>
          <t xml:space="preserve"> </t>
        </is>
      </c>
      <c r="C21" s="6" t="n">
        <v>0</v>
      </c>
    </row>
    <row r="22">
      <c r="A22" s="4" t="inlineStr">
        <is>
          <t>Unrealized (Losses)</t>
        </is>
      </c>
      <c r="B22" s="4" t="inlineStr">
        <is>
          <t xml:space="preserve"> </t>
        </is>
      </c>
      <c r="C22" s="6" t="n">
        <v>0</v>
      </c>
    </row>
    <row r="23">
      <c r="A23" s="4" t="inlineStr">
        <is>
          <t>Government-sponsored enterprise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mortized Cost</t>
        </is>
      </c>
      <c r="B25" s="6" t="n">
        <v>71957</v>
      </c>
      <c r="C25" s="6" t="n">
        <v>71951</v>
      </c>
    </row>
    <row r="26">
      <c r="A26" s="4" t="inlineStr">
        <is>
          <t>Fair Value</t>
        </is>
      </c>
      <c r="B26" s="6" t="n">
        <v>57456</v>
      </c>
      <c r="C26" s="6" t="n">
        <v>69179</v>
      </c>
    </row>
    <row r="27">
      <c r="A27" s="4" t="inlineStr">
        <is>
          <t>Unrealized Gains</t>
        </is>
      </c>
      <c r="B27" s="6" t="n">
        <v>0</v>
      </c>
      <c r="C27" s="6" t="n">
        <v>0</v>
      </c>
    </row>
    <row r="28">
      <c r="A28" s="4" t="inlineStr">
        <is>
          <t>Unrealized (Losses)</t>
        </is>
      </c>
      <c r="B28" s="6" t="n">
        <v>-14501</v>
      </c>
      <c r="C28" s="6" t="n">
        <v>-2772</v>
      </c>
    </row>
    <row r="29">
      <c r="A29" s="4" t="inlineStr">
        <is>
          <t>Mortgage-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Amortized Cost</t>
        </is>
      </c>
      <c r="B31" s="6" t="n">
        <v>2467839</v>
      </c>
      <c r="C31" s="6" t="n">
        <v>2545150</v>
      </c>
    </row>
    <row r="32">
      <c r="A32" s="4" t="inlineStr">
        <is>
          <t>Fair Value</t>
        </is>
      </c>
      <c r="B32" s="6" t="n">
        <v>2045000</v>
      </c>
      <c r="C32" s="6" t="n">
        <v>2514805</v>
      </c>
    </row>
    <row r="33">
      <c r="A33" s="4" t="inlineStr">
        <is>
          <t>Unrealized Gains</t>
        </is>
      </c>
      <c r="B33" s="6" t="n">
        <v>4</v>
      </c>
      <c r="C33" s="6" t="n">
        <v>9489</v>
      </c>
    </row>
    <row r="34">
      <c r="A34" s="4" t="inlineStr">
        <is>
          <t>Unrealized (Losses)</t>
        </is>
      </c>
      <c r="B34" s="6" t="n">
        <v>-422843</v>
      </c>
      <c r="C34" s="6" t="n">
        <v>-39834</v>
      </c>
    </row>
    <row r="35">
      <c r="A35" s="3" t="inlineStr">
        <is>
          <t>Securities held to maturity:</t>
        </is>
      </c>
      <c r="B35" s="4" t="inlineStr">
        <is>
          <t xml:space="preserve"> </t>
        </is>
      </c>
      <c r="C35" s="4" t="inlineStr">
        <is>
          <t xml:space="preserve"> </t>
        </is>
      </c>
    </row>
    <row r="36">
      <c r="A36" s="4" t="inlineStr">
        <is>
          <t>Amortized Cost</t>
        </is>
      </c>
      <c r="B36" s="6" t="n">
        <v>15150</v>
      </c>
      <c r="C36" s="6" t="n">
        <v>20260</v>
      </c>
    </row>
    <row r="37">
      <c r="A37" s="4" t="inlineStr">
        <is>
          <t>Fair Value</t>
        </is>
      </c>
      <c r="B37" s="6" t="n">
        <v>14221</v>
      </c>
      <c r="C37" s="6" t="n">
        <v>20845</v>
      </c>
    </row>
    <row r="38">
      <c r="A38" s="4" t="inlineStr">
        <is>
          <t>Unrealized Gains</t>
        </is>
      </c>
      <c r="B38" s="6" t="n">
        <v>0</v>
      </c>
      <c r="C38" s="6" t="n">
        <v>585</v>
      </c>
    </row>
    <row r="39">
      <c r="A39" s="4" t="inlineStr">
        <is>
          <t>Unrealized (Losses)</t>
        </is>
      </c>
      <c r="B39" s="6" t="n">
        <v>-929</v>
      </c>
      <c r="C39" s="6" t="n">
        <v>0</v>
      </c>
    </row>
    <row r="40">
      <c r="A40" s="4" t="inlineStr">
        <is>
          <t>Corporate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Amortized Cost</t>
        </is>
      </c>
      <c r="B42" s="6" t="n">
        <v>44340</v>
      </c>
      <c r="C42" s="6" t="n">
        <v>45380</v>
      </c>
    </row>
    <row r="43">
      <c r="A43" s="4" t="inlineStr">
        <is>
          <t>Fair Value</t>
        </is>
      </c>
      <c r="B43" s="6" t="n">
        <v>43279</v>
      </c>
      <c r="C43" s="6" t="n">
        <v>46430</v>
      </c>
    </row>
    <row r="44">
      <c r="A44" s="4" t="inlineStr">
        <is>
          <t>Unrealized Gains</t>
        </is>
      </c>
      <c r="B44" s="6" t="n">
        <v>0</v>
      </c>
      <c r="C44" s="6" t="n">
        <v>1106</v>
      </c>
    </row>
    <row r="45">
      <c r="A45" s="4" t="inlineStr">
        <is>
          <t>Unrealized (Losses)</t>
        </is>
      </c>
      <c r="B45" s="6" t="n">
        <v>-1061</v>
      </c>
      <c r="C45" s="6" t="n">
        <v>-56</v>
      </c>
    </row>
    <row r="46">
      <c r="A46" s="4" t="inlineStr">
        <is>
          <t>State and local governments</t>
        </is>
      </c>
      <c r="B46" s="4" t="inlineStr">
        <is>
          <t xml:space="preserve"> </t>
        </is>
      </c>
      <c r="C46" s="4" t="inlineStr">
        <is>
          <t xml:space="preserve"> </t>
        </is>
      </c>
    </row>
    <row r="47">
      <c r="A47" s="3" t="inlineStr">
        <is>
          <t>Securities held to maturity:</t>
        </is>
      </c>
      <c r="B47" s="4" t="inlineStr">
        <is>
          <t xml:space="preserve"> </t>
        </is>
      </c>
      <c r="C47" s="4" t="inlineStr">
        <is>
          <t xml:space="preserve"> </t>
        </is>
      </c>
    </row>
    <row r="48">
      <c r="A48" s="4" t="inlineStr">
        <is>
          <t>Amortized Cost</t>
        </is>
      </c>
      <c r="B48" s="6" t="n">
        <v>526550</v>
      </c>
      <c r="C48" s="6" t="n">
        <v>493565</v>
      </c>
    </row>
    <row r="49">
      <c r="A49" s="4" t="inlineStr">
        <is>
          <t>Fair Value</t>
        </is>
      </c>
      <c r="B49" s="6" t="n">
        <v>418307</v>
      </c>
      <c r="C49" s="6" t="n">
        <v>490854</v>
      </c>
    </row>
    <row r="50">
      <c r="A50" s="4" t="inlineStr">
        <is>
          <t>Unrealized Gains</t>
        </is>
      </c>
      <c r="B50" s="6" t="n">
        <v>7</v>
      </c>
      <c r="C50" s="6" t="n">
        <v>2955</v>
      </c>
    </row>
    <row r="51">
      <c r="A51" s="4" t="inlineStr">
        <is>
          <t>Unrealized (Losses)</t>
        </is>
      </c>
      <c r="B51" s="5" t="n">
        <v>-108250</v>
      </c>
      <c r="C51" s="5" t="n">
        <v>-5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49" customWidth="1" min="2" max="2"/>
    <col width="31" customWidth="1" min="3" max="3"/>
    <col width="22" customWidth="1" min="4" max="4"/>
  </cols>
  <sheetData>
    <row r="1">
      <c r="A1" s="1" t="inlineStr">
        <is>
          <t>Securities - Narrative (Details)</t>
        </is>
      </c>
      <c r="B1" s="2" t="inlineStr">
        <is>
          <t>12 Months Ended</t>
        </is>
      </c>
    </row>
    <row r="2">
      <c r="B2" s="2" t="inlineStr">
        <is>
          <t>Dec. 31, 2022 USD ($) security $ / shares shares</t>
        </is>
      </c>
      <c r="C2" s="2" t="inlineStr">
        <is>
          <t>Dec. 31, 2021 USD ($) security</t>
        </is>
      </c>
      <c r="D2" s="2" t="inlineStr">
        <is>
          <t>Dec. 31, 2020 USD ($)</t>
        </is>
      </c>
    </row>
    <row r="3">
      <c r="A3" s="3" t="inlineStr">
        <is>
          <t>Debt and Equity Securities, FV-NI [Line Items]</t>
        </is>
      </c>
      <c r="B3" s="4" t="inlineStr">
        <is>
          <t xml:space="preserve"> </t>
        </is>
      </c>
      <c r="C3" s="4" t="inlineStr">
        <is>
          <t xml:space="preserve"> </t>
        </is>
      </c>
      <c r="D3" s="4" t="inlineStr">
        <is>
          <t xml:space="preserve"> </t>
        </is>
      </c>
    </row>
    <row r="4">
      <c r="A4" s="4" t="inlineStr">
        <is>
          <t>Private mortgage-backed security fair value</t>
        </is>
      </c>
      <c r="B4" s="5" t="n">
        <v>800000</v>
      </c>
      <c r="C4" s="5" t="n">
        <v>900000</v>
      </c>
      <c r="D4" s="4" t="inlineStr">
        <is>
          <t xml:space="preserve"> </t>
        </is>
      </c>
    </row>
    <row r="5">
      <c r="A5" s="4" t="inlineStr">
        <is>
          <t>Number of securities | security</t>
        </is>
      </c>
      <c r="B5" s="6" t="n">
        <v>666</v>
      </c>
      <c r="C5" s="6" t="n">
        <v>648</v>
      </c>
      <c r="D5" s="4" t="inlineStr">
        <is>
          <t xml:space="preserve"> </t>
        </is>
      </c>
    </row>
    <row r="6">
      <c r="A6" s="4" t="inlineStr">
        <is>
          <t>Number of securities in an unrealized loss position | security</t>
        </is>
      </c>
      <c r="B6" s="6" t="n">
        <v>644</v>
      </c>
      <c r="C6" s="6" t="n">
        <v>371</v>
      </c>
      <c r="D6" s="4" t="inlineStr">
        <is>
          <t xml:space="preserve"> </t>
        </is>
      </c>
    </row>
    <row r="7">
      <c r="A7" s="4" t="inlineStr">
        <is>
          <t>Investment securities, pledged as collateral for public deposits</t>
        </is>
      </c>
      <c r="B7" s="5" t="n">
        <v>758000000</v>
      </c>
      <c r="C7" s="5" t="n">
        <v>951400000</v>
      </c>
      <c r="D7" s="4" t="inlineStr">
        <is>
          <t xml:space="preserve"> </t>
        </is>
      </c>
    </row>
    <row r="8">
      <c r="A8" s="4" t="inlineStr">
        <is>
          <t>Proceeds from sales of securities available for sale</t>
        </is>
      </c>
      <c r="B8" s="6" t="n">
        <v>0</v>
      </c>
      <c r="C8" s="6" t="n">
        <v>106484000</v>
      </c>
      <c r="D8" s="5" t="n">
        <v>219697000</v>
      </c>
    </row>
    <row r="9">
      <c r="A9" s="4" t="inlineStr">
        <is>
          <t>Losses (gains) on securities available for sale</t>
        </is>
      </c>
      <c r="B9" s="6" t="n">
        <v>0</v>
      </c>
      <c r="C9" s="6" t="n">
        <v>-1237000</v>
      </c>
      <c r="D9" s="5" t="n">
        <v>8024000</v>
      </c>
    </row>
    <row r="10">
      <c r="A10" s="4" t="inlineStr">
        <is>
          <t>FHLB stock and FRB stock, cost</t>
        </is>
      </c>
      <c r="B10" s="6" t="n">
        <v>39600000</v>
      </c>
      <c r="C10" s="6" t="n">
        <v>22300000</v>
      </c>
      <c r="D10" s="4" t="inlineStr">
        <is>
          <t xml:space="preserve"> </t>
        </is>
      </c>
    </row>
    <row r="11">
      <c r="A11" s="4" t="inlineStr">
        <is>
          <t>FHLB, cost</t>
        </is>
      </c>
      <c r="B11" s="6" t="n">
        <v>14700000</v>
      </c>
      <c r="C11" s="6" t="n">
        <v>4600000</v>
      </c>
      <c r="D11" s="4" t="inlineStr">
        <is>
          <t xml:space="preserve"> </t>
        </is>
      </c>
    </row>
    <row r="12">
      <c r="A12" s="4" t="inlineStr">
        <is>
          <t>FRB stock</t>
        </is>
      </c>
      <c r="B12" s="5" t="n">
        <v>24900000</v>
      </c>
      <c r="C12" s="5" t="n">
        <v>17800000</v>
      </c>
      <c r="D12" s="4" t="inlineStr">
        <is>
          <t xml:space="preserve"> </t>
        </is>
      </c>
    </row>
    <row r="13">
      <c r="A13" s="4" t="inlineStr">
        <is>
          <t>Visa, Inc | Common Class B</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Stock owned (in shares) | shares</t>
        </is>
      </c>
      <c r="B15" s="6" t="n">
        <v>12356</v>
      </c>
      <c r="C15" s="4" t="inlineStr">
        <is>
          <t xml:space="preserve"> </t>
        </is>
      </c>
      <c r="D15" s="4" t="inlineStr">
        <is>
          <t xml:space="preserve"> </t>
        </is>
      </c>
    </row>
    <row r="16">
      <c r="A16" s="4" t="inlineStr">
        <is>
          <t>Carrying value of shares</t>
        </is>
      </c>
      <c r="B16" s="5" t="n">
        <v>0</v>
      </c>
      <c r="C16" s="4" t="inlineStr">
        <is>
          <t xml:space="preserve"> </t>
        </is>
      </c>
      <c r="D16" s="4" t="inlineStr">
        <is>
          <t xml:space="preserve"> </t>
        </is>
      </c>
    </row>
    <row r="17">
      <c r="A17" s="4" t="inlineStr">
        <is>
          <t>Visa, Inc | Common Class A</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Conversion price (in usd per share) | $ / shares</t>
        </is>
      </c>
      <c r="B19" s="7" t="n">
        <v>1.6</v>
      </c>
      <c r="C19" s="4" t="inlineStr">
        <is>
          <t xml:space="preserve"> </t>
        </is>
      </c>
      <c r="D19" s="4" t="inlineStr">
        <is>
          <t xml:space="preserve"> </t>
        </is>
      </c>
    </row>
    <row r="20">
      <c r="A20" s="4" t="inlineStr">
        <is>
          <t>Conversion of stock (in shares) | shares</t>
        </is>
      </c>
      <c r="B20" s="6" t="n">
        <v>1975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Dec. 31, 2022</t>
        </is>
      </c>
      <c r="C1" s="2" t="inlineStr">
        <is>
          <t>Dec. 31, 2021</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5" t="n">
        <v>478793</v>
      </c>
      <c r="C3" s="5" t="n">
        <v>2023736</v>
      </c>
    </row>
    <row r="4">
      <c r="A4" s="4" t="inlineStr">
        <is>
          <t>Unrealized Losses, AFS and HTM</t>
        </is>
      </c>
      <c r="B4" s="6" t="n">
        <v>33147</v>
      </c>
      <c r="C4" s="6" t="n">
        <v>30297</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6" t="n">
        <v>2263197</v>
      </c>
      <c r="C6" s="6" t="n">
        <v>487570</v>
      </c>
    </row>
    <row r="7">
      <c r="A7" s="4" t="inlineStr">
        <is>
          <t>Unrealized Losses, AFS and HTM</t>
        </is>
      </c>
      <c r="B7" s="6" t="n">
        <v>520099</v>
      </c>
      <c r="C7" s="6" t="n">
        <v>18031</v>
      </c>
    </row>
    <row r="8">
      <c r="A8" s="3" t="inlineStr">
        <is>
          <t>Total</t>
        </is>
      </c>
      <c r="B8" s="4" t="inlineStr">
        <is>
          <t xml:space="preserve"> </t>
        </is>
      </c>
      <c r="C8" s="4" t="inlineStr">
        <is>
          <t xml:space="preserve"> </t>
        </is>
      </c>
    </row>
    <row r="9">
      <c r="A9" s="4" t="inlineStr">
        <is>
          <t>Fair Value, AFS and HTM</t>
        </is>
      </c>
      <c r="B9" s="6" t="n">
        <v>2741990</v>
      </c>
      <c r="C9" s="6" t="n">
        <v>2511306</v>
      </c>
    </row>
    <row r="10">
      <c r="A10" s="4" t="inlineStr">
        <is>
          <t>Unrealized Losses, AFS and HTM</t>
        </is>
      </c>
      <c r="B10" s="6" t="n">
        <v>553246</v>
      </c>
      <c r="C10" s="6" t="n">
        <v>48328</v>
      </c>
    </row>
    <row r="11">
      <c r="A11" s="4" t="inlineStr">
        <is>
          <t>US Treasury Securit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6" t="n">
        <v>168758</v>
      </c>
      <c r="C13" s="4" t="inlineStr">
        <is>
          <t xml:space="preserve"> </t>
        </is>
      </c>
    </row>
    <row r="14">
      <c r="A14" s="4" t="inlineStr">
        <is>
          <t>Unrealized Losses, AFS</t>
        </is>
      </c>
      <c r="B14" s="6" t="n">
        <v>5662</v>
      </c>
      <c r="C14" s="4" t="inlineStr">
        <is>
          <t xml:space="preserve"> </t>
        </is>
      </c>
    </row>
    <row r="15">
      <c r="A15" s="3" t="inlineStr">
        <is>
          <t>Securities in an Unrealized Loss Position for More than 12 Months</t>
        </is>
      </c>
      <c r="B15" s="4" t="inlineStr">
        <is>
          <t xml:space="preserve"> </t>
        </is>
      </c>
      <c r="C15" s="4" t="inlineStr">
        <is>
          <t xml:space="preserve"> </t>
        </is>
      </c>
    </row>
    <row r="16">
      <c r="A16" s="4" t="inlineStr">
        <is>
          <t>Fair Value, AFS</t>
        </is>
      </c>
      <c r="B16" s="6" t="n">
        <v>0</v>
      </c>
      <c r="C16" s="4" t="inlineStr">
        <is>
          <t xml:space="preserve"> </t>
        </is>
      </c>
    </row>
    <row r="17">
      <c r="A17" s="4" t="inlineStr">
        <is>
          <t>Unrealized Losses, AFS</t>
        </is>
      </c>
      <c r="B17" s="6" t="n">
        <v>0</v>
      </c>
      <c r="C17" s="4" t="inlineStr">
        <is>
          <t xml:space="preserve"> </t>
        </is>
      </c>
    </row>
    <row r="18">
      <c r="A18" s="3" t="inlineStr">
        <is>
          <t>Total</t>
        </is>
      </c>
      <c r="B18" s="4" t="inlineStr">
        <is>
          <t xml:space="preserve"> </t>
        </is>
      </c>
      <c r="C18" s="4" t="inlineStr">
        <is>
          <t xml:space="preserve"> </t>
        </is>
      </c>
    </row>
    <row r="19">
      <c r="A19" s="4" t="inlineStr">
        <is>
          <t>Fair Value, AFS</t>
        </is>
      </c>
      <c r="B19" s="6" t="n">
        <v>168758</v>
      </c>
      <c r="C19" s="4" t="inlineStr">
        <is>
          <t xml:space="preserve"> </t>
        </is>
      </c>
    </row>
    <row r="20">
      <c r="A20" s="4" t="inlineStr">
        <is>
          <t>Unrealized Losses, AFS</t>
        </is>
      </c>
      <c r="B20" s="6" t="n">
        <v>5662</v>
      </c>
      <c r="C20" s="4" t="inlineStr">
        <is>
          <t xml:space="preserve"> </t>
        </is>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6" t="n">
        <v>0</v>
      </c>
      <c r="C23" s="6" t="n">
        <v>21436</v>
      </c>
    </row>
    <row r="24">
      <c r="A24" s="4" t="inlineStr">
        <is>
          <t>Unrealized Losses, AFS</t>
        </is>
      </c>
      <c r="B24" s="6" t="n">
        <v>0</v>
      </c>
      <c r="C24" s="6" t="n">
        <v>522</v>
      </c>
    </row>
    <row r="25">
      <c r="A25" s="3" t="inlineStr">
        <is>
          <t>Securities in an Unrealized Loss Position for More than 12 Months</t>
        </is>
      </c>
      <c r="B25" s="4" t="inlineStr">
        <is>
          <t xml:space="preserve"> </t>
        </is>
      </c>
      <c r="C25" s="4" t="inlineStr">
        <is>
          <t xml:space="preserve"> </t>
        </is>
      </c>
    </row>
    <row r="26">
      <c r="A26" s="4" t="inlineStr">
        <is>
          <t>Fair Value, AFS</t>
        </is>
      </c>
      <c r="B26" s="6" t="n">
        <v>57456</v>
      </c>
      <c r="C26" s="6" t="n">
        <v>47743</v>
      </c>
    </row>
    <row r="27">
      <c r="A27" s="4" t="inlineStr">
        <is>
          <t>Unrealized Losses, AFS</t>
        </is>
      </c>
      <c r="B27" s="6" t="n">
        <v>14501</v>
      </c>
      <c r="C27" s="6" t="n">
        <v>2250</v>
      </c>
    </row>
    <row r="28">
      <c r="A28" s="3" t="inlineStr">
        <is>
          <t>Total</t>
        </is>
      </c>
      <c r="B28" s="4" t="inlineStr">
        <is>
          <t xml:space="preserve"> </t>
        </is>
      </c>
      <c r="C28" s="4" t="inlineStr">
        <is>
          <t xml:space="preserve"> </t>
        </is>
      </c>
    </row>
    <row r="29">
      <c r="A29" s="4" t="inlineStr">
        <is>
          <t>Fair Value, AFS</t>
        </is>
      </c>
      <c r="B29" s="6" t="n">
        <v>57456</v>
      </c>
      <c r="C29" s="6" t="n">
        <v>69179</v>
      </c>
    </row>
    <row r="30">
      <c r="A30" s="4" t="inlineStr">
        <is>
          <t>Unrealized Losses, AFS</t>
        </is>
      </c>
      <c r="B30" s="6" t="n">
        <v>14501</v>
      </c>
      <c r="C30" s="6" t="n">
        <v>2772</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6" t="n">
        <v>221006</v>
      </c>
      <c r="C33" s="6" t="n">
        <v>1773022</v>
      </c>
    </row>
    <row r="34">
      <c r="A34" s="4" t="inlineStr">
        <is>
          <t>Unrealized Losses, AFS and HTM</t>
        </is>
      </c>
      <c r="B34" s="6" t="n">
        <v>18215</v>
      </c>
      <c r="C34" s="6" t="n">
        <v>25977</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6" t="n">
        <v>1835958</v>
      </c>
      <c r="C36" s="6" t="n">
        <v>404484</v>
      </c>
    </row>
    <row r="37">
      <c r="A37" s="4" t="inlineStr">
        <is>
          <t>Unrealized Losses, AFS and HTM</t>
        </is>
      </c>
      <c r="B37" s="6" t="n">
        <v>405557</v>
      </c>
      <c r="C37" s="6" t="n">
        <v>13857</v>
      </c>
    </row>
    <row r="38">
      <c r="A38" s="3" t="inlineStr">
        <is>
          <t>Total</t>
        </is>
      </c>
      <c r="B38" s="4" t="inlineStr">
        <is>
          <t xml:space="preserve"> </t>
        </is>
      </c>
      <c r="C38" s="4" t="inlineStr">
        <is>
          <t xml:space="preserve"> </t>
        </is>
      </c>
    </row>
    <row r="39">
      <c r="A39" s="4" t="inlineStr">
        <is>
          <t>Fair Value, AFS and HTM</t>
        </is>
      </c>
      <c r="B39" s="6" t="n">
        <v>2056964</v>
      </c>
      <c r="C39" s="6" t="n">
        <v>2177506</v>
      </c>
    </row>
    <row r="40">
      <c r="A40" s="4" t="inlineStr">
        <is>
          <t>Unrealized Losses, AFS and HTM</t>
        </is>
      </c>
      <c r="B40" s="6" t="n">
        <v>423772</v>
      </c>
      <c r="C40" s="6" t="n">
        <v>39834</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6" t="n">
        <v>40644</v>
      </c>
      <c r="C43" s="6" t="n">
        <v>999</v>
      </c>
    </row>
    <row r="44">
      <c r="A44" s="4" t="inlineStr">
        <is>
          <t>Unrealized Losses, AFS</t>
        </is>
      </c>
      <c r="B44" s="6" t="n">
        <v>947</v>
      </c>
      <c r="C44" s="6" t="n">
        <v>1</v>
      </c>
    </row>
    <row r="45">
      <c r="A45" s="3" t="inlineStr">
        <is>
          <t>Securities in an Unrealized Loss Position for More than 12 Months</t>
        </is>
      </c>
      <c r="B45" s="4" t="inlineStr">
        <is>
          <t xml:space="preserve"> </t>
        </is>
      </c>
      <c r="C45" s="4" t="inlineStr">
        <is>
          <t xml:space="preserve"> </t>
        </is>
      </c>
    </row>
    <row r="46">
      <c r="A46" s="4" t="inlineStr">
        <is>
          <t>Fair Value, AFS</t>
        </is>
      </c>
      <c r="B46" s="6" t="n">
        <v>886</v>
      </c>
      <c r="C46" s="6" t="n">
        <v>945</v>
      </c>
    </row>
    <row r="47">
      <c r="A47" s="4" t="inlineStr">
        <is>
          <t>Unrealized Losses, AFS</t>
        </is>
      </c>
      <c r="B47" s="6" t="n">
        <v>114</v>
      </c>
      <c r="C47" s="6" t="n">
        <v>55</v>
      </c>
    </row>
    <row r="48">
      <c r="A48" s="3" t="inlineStr">
        <is>
          <t>Total</t>
        </is>
      </c>
      <c r="B48" s="4" t="inlineStr">
        <is>
          <t xml:space="preserve"> </t>
        </is>
      </c>
      <c r="C48" s="4" t="inlineStr">
        <is>
          <t xml:space="preserve"> </t>
        </is>
      </c>
    </row>
    <row r="49">
      <c r="A49" s="4" t="inlineStr">
        <is>
          <t>Fair Value, AFS</t>
        </is>
      </c>
      <c r="B49" s="6" t="n">
        <v>41530</v>
      </c>
      <c r="C49" s="6" t="n">
        <v>1944</v>
      </c>
    </row>
    <row r="50">
      <c r="A50" s="4" t="inlineStr">
        <is>
          <t>Unrealized Losses, AFS</t>
        </is>
      </c>
      <c r="B50" s="6" t="n">
        <v>1061</v>
      </c>
      <c r="C50" s="6" t="n">
        <v>56</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6" t="n">
        <v>48385</v>
      </c>
      <c r="C53" s="6" t="n">
        <v>228279</v>
      </c>
    </row>
    <row r="54">
      <c r="A54" s="4" t="inlineStr">
        <is>
          <t>Unrealized Losses, HTM</t>
        </is>
      </c>
      <c r="B54" s="6" t="n">
        <v>8323</v>
      </c>
      <c r="C54" s="6" t="n">
        <v>3797</v>
      </c>
    </row>
    <row r="55">
      <c r="A55" s="3" t="inlineStr">
        <is>
          <t>Securities in an Unrealized Loss Position for More than 12 Months</t>
        </is>
      </c>
      <c r="B55" s="4" t="inlineStr">
        <is>
          <t xml:space="preserve"> </t>
        </is>
      </c>
      <c r="C55" s="4" t="inlineStr">
        <is>
          <t xml:space="preserve"> </t>
        </is>
      </c>
    </row>
    <row r="56">
      <c r="A56" s="4" t="inlineStr">
        <is>
          <t>Fair Value, HTM</t>
        </is>
      </c>
      <c r="B56" s="6" t="n">
        <v>368897</v>
      </c>
      <c r="C56" s="6" t="n">
        <v>34398</v>
      </c>
    </row>
    <row r="57">
      <c r="A57" s="4" t="inlineStr">
        <is>
          <t>Unrealized Losses, HTM</t>
        </is>
      </c>
      <c r="B57" s="6" t="n">
        <v>99927</v>
      </c>
      <c r="C57" s="6" t="n">
        <v>1869</v>
      </c>
    </row>
    <row r="58">
      <c r="A58" s="3" t="inlineStr">
        <is>
          <t>Total</t>
        </is>
      </c>
      <c r="B58" s="4" t="inlineStr">
        <is>
          <t xml:space="preserve"> </t>
        </is>
      </c>
      <c r="C58" s="4" t="inlineStr">
        <is>
          <t xml:space="preserve"> </t>
        </is>
      </c>
    </row>
    <row r="59">
      <c r="A59" s="4" t="inlineStr">
        <is>
          <t>Fair Value, HTM</t>
        </is>
      </c>
      <c r="B59" s="6" t="n">
        <v>417282</v>
      </c>
      <c r="C59" s="6" t="n">
        <v>262677</v>
      </c>
    </row>
    <row r="60">
      <c r="A60" s="4" t="inlineStr">
        <is>
          <t>Unrealized Losses, HTM</t>
        </is>
      </c>
      <c r="B60" s="5" t="n">
        <v>108250</v>
      </c>
      <c r="C60" s="5" t="n">
        <v>56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one year</t>
        </is>
      </c>
      <c r="B3" s="5" t="n">
        <v>25078</v>
      </c>
      <c r="C3" s="4" t="inlineStr">
        <is>
          <t xml:space="preserve"> </t>
        </is>
      </c>
    </row>
    <row r="4">
      <c r="A4" s="4" t="inlineStr">
        <is>
          <t>Due after one year but within five years</t>
        </is>
      </c>
      <c r="B4" s="6" t="n">
        <v>176932</v>
      </c>
      <c r="C4" s="4" t="inlineStr">
        <is>
          <t xml:space="preserve"> </t>
        </is>
      </c>
    </row>
    <row r="5">
      <c r="A5" s="4" t="inlineStr">
        <is>
          <t>Due after five years but within ten years</t>
        </is>
      </c>
      <c r="B5" s="6" t="n">
        <v>87707</v>
      </c>
      <c r="C5" s="4" t="inlineStr">
        <is>
          <t xml:space="preserve"> </t>
        </is>
      </c>
    </row>
    <row r="6">
      <c r="A6" s="4" t="inlineStr">
        <is>
          <t>Due after ten years</t>
        </is>
      </c>
      <c r="B6" s="6" t="n">
        <v>1000</v>
      </c>
      <c r="C6" s="4" t="inlineStr">
        <is>
          <t xml:space="preserve"> </t>
        </is>
      </c>
    </row>
    <row r="7">
      <c r="A7" s="4" t="inlineStr">
        <is>
          <t>Mortgage-backed securities</t>
        </is>
      </c>
      <c r="B7" s="6" t="n">
        <v>2467839</v>
      </c>
      <c r="C7" s="4" t="inlineStr">
        <is>
          <t xml:space="preserve"> </t>
        </is>
      </c>
    </row>
    <row r="8">
      <c r="A8" s="4" t="inlineStr">
        <is>
          <t>Amortized Cost</t>
        </is>
      </c>
      <c r="B8" s="6" t="n">
        <v>2758556</v>
      </c>
      <c r="C8" s="5" t="n">
        <v>2662481</v>
      </c>
    </row>
    <row r="9">
      <c r="A9" s="3" t="inlineStr">
        <is>
          <t>Fair Value</t>
        </is>
      </c>
      <c r="B9" s="4" t="inlineStr">
        <is>
          <t xml:space="preserve"> </t>
        </is>
      </c>
      <c r="C9" s="4" t="inlineStr">
        <is>
          <t xml:space="preserve"> </t>
        </is>
      </c>
    </row>
    <row r="10">
      <c r="A10" s="4" t="inlineStr">
        <is>
          <t>Due within one year</t>
        </is>
      </c>
      <c r="B10" s="6" t="n">
        <v>25036</v>
      </c>
      <c r="C10" s="4" t="inlineStr">
        <is>
          <t xml:space="preserve"> </t>
        </is>
      </c>
    </row>
    <row r="11">
      <c r="A11" s="4" t="inlineStr">
        <is>
          <t>Due after one year but within five years</t>
        </is>
      </c>
      <c r="B11" s="6" t="n">
        <v>171224</v>
      </c>
      <c r="C11" s="4" t="inlineStr">
        <is>
          <t xml:space="preserve"> </t>
        </is>
      </c>
    </row>
    <row r="12">
      <c r="A12" s="4" t="inlineStr">
        <is>
          <t>Due after five years but within ten years</t>
        </is>
      </c>
      <c r="B12" s="6" t="n">
        <v>72348</v>
      </c>
      <c r="C12" s="4" t="inlineStr">
        <is>
          <t xml:space="preserve"> </t>
        </is>
      </c>
    </row>
    <row r="13">
      <c r="A13" s="4" t="inlineStr">
        <is>
          <t>Due after ten years</t>
        </is>
      </c>
      <c r="B13" s="6" t="n">
        <v>885</v>
      </c>
      <c r="C13" s="4" t="inlineStr">
        <is>
          <t xml:space="preserve"> </t>
        </is>
      </c>
    </row>
    <row r="14">
      <c r="A14" s="4" t="inlineStr">
        <is>
          <t>Mortgage-backed securities</t>
        </is>
      </c>
      <c r="B14" s="6" t="n">
        <v>2045000</v>
      </c>
      <c r="C14" s="4" t="inlineStr">
        <is>
          <t xml:space="preserve"> </t>
        </is>
      </c>
    </row>
    <row r="15">
      <c r="A15" s="4" t="inlineStr">
        <is>
          <t>Total securities</t>
        </is>
      </c>
      <c r="B15" s="6" t="n">
        <v>2314493</v>
      </c>
      <c r="C15" s="6" t="n">
        <v>2630414</v>
      </c>
    </row>
    <row r="16">
      <c r="A16" s="3" t="inlineStr">
        <is>
          <t>Amortized Cost</t>
        </is>
      </c>
      <c r="B16" s="4" t="inlineStr">
        <is>
          <t xml:space="preserve"> </t>
        </is>
      </c>
      <c r="C16" s="4" t="inlineStr">
        <is>
          <t xml:space="preserve"> </t>
        </is>
      </c>
    </row>
    <row r="17">
      <c r="A17" s="4" t="inlineStr">
        <is>
          <t>Due within one year</t>
        </is>
      </c>
      <c r="B17" s="6" t="n">
        <v>0</v>
      </c>
      <c r="C17" s="4" t="inlineStr">
        <is>
          <t xml:space="preserve"> </t>
        </is>
      </c>
    </row>
    <row r="18">
      <c r="A18" s="4" t="inlineStr">
        <is>
          <t>Due after one year but within five years</t>
        </is>
      </c>
      <c r="B18" s="6" t="n">
        <v>997</v>
      </c>
      <c r="C18" s="4" t="inlineStr">
        <is>
          <t xml:space="preserve"> </t>
        </is>
      </c>
    </row>
    <row r="19">
      <c r="A19" s="4" t="inlineStr">
        <is>
          <t>Due after five years but within ten years</t>
        </is>
      </c>
      <c r="B19" s="6" t="n">
        <v>61509</v>
      </c>
      <c r="C19" s="4" t="inlineStr">
        <is>
          <t xml:space="preserve"> </t>
        </is>
      </c>
    </row>
    <row r="20">
      <c r="A20" s="4" t="inlineStr">
        <is>
          <t>Due after ten years</t>
        </is>
      </c>
      <c r="B20" s="6" t="n">
        <v>464044</v>
      </c>
      <c r="C20" s="4" t="inlineStr">
        <is>
          <t xml:space="preserve"> </t>
        </is>
      </c>
    </row>
    <row r="21">
      <c r="A21" s="4" t="inlineStr">
        <is>
          <t>Mortgage-backed securities</t>
        </is>
      </c>
      <c r="B21" s="6" t="n">
        <v>15150</v>
      </c>
      <c r="C21" s="4" t="inlineStr">
        <is>
          <t xml:space="preserve"> </t>
        </is>
      </c>
    </row>
    <row r="22">
      <c r="A22" s="4" t="inlineStr">
        <is>
          <t>Amortized Cost</t>
        </is>
      </c>
      <c r="B22" s="6" t="n">
        <v>541700</v>
      </c>
      <c r="C22" s="6" t="n">
        <v>513825</v>
      </c>
    </row>
    <row r="23">
      <c r="A23" s="3" t="inlineStr">
        <is>
          <t>Fair Value</t>
        </is>
      </c>
      <c r="B23" s="4" t="inlineStr">
        <is>
          <t xml:space="preserve"> </t>
        </is>
      </c>
      <c r="C23" s="4" t="inlineStr">
        <is>
          <t xml:space="preserve"> </t>
        </is>
      </c>
    </row>
    <row r="24">
      <c r="A24" s="4" t="inlineStr">
        <is>
          <t>Due within one year</t>
        </is>
      </c>
      <c r="B24" s="6" t="n">
        <v>0</v>
      </c>
      <c r="C24" s="4" t="inlineStr">
        <is>
          <t xml:space="preserve"> </t>
        </is>
      </c>
    </row>
    <row r="25">
      <c r="A25" s="4" t="inlineStr">
        <is>
          <t>Due after one year but within five years</t>
        </is>
      </c>
      <c r="B25" s="6" t="n">
        <v>873</v>
      </c>
      <c r="C25" s="4" t="inlineStr">
        <is>
          <t xml:space="preserve"> </t>
        </is>
      </c>
    </row>
    <row r="26">
      <c r="A26" s="4" t="inlineStr">
        <is>
          <t>Due after five years but within ten years</t>
        </is>
      </c>
      <c r="B26" s="6" t="n">
        <v>50726</v>
      </c>
      <c r="C26" s="4" t="inlineStr">
        <is>
          <t xml:space="preserve"> </t>
        </is>
      </c>
    </row>
    <row r="27">
      <c r="A27" s="4" t="inlineStr">
        <is>
          <t>Due after ten years</t>
        </is>
      </c>
      <c r="B27" s="6" t="n">
        <v>366708</v>
      </c>
      <c r="C27" s="4" t="inlineStr">
        <is>
          <t xml:space="preserve"> </t>
        </is>
      </c>
    </row>
    <row r="28">
      <c r="A28" s="4" t="inlineStr">
        <is>
          <t>Mortgage-backed securities</t>
        </is>
      </c>
      <c r="B28" s="6" t="n">
        <v>14221</v>
      </c>
      <c r="C28" s="4" t="inlineStr">
        <is>
          <t xml:space="preserve"> </t>
        </is>
      </c>
    </row>
    <row r="29">
      <c r="A29" s="4" t="inlineStr">
        <is>
          <t>Total securities</t>
        </is>
      </c>
      <c r="B29" s="5" t="n">
        <v>432528</v>
      </c>
      <c r="C29" s="5" t="n">
        <v>511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ummary of Major Categories of Total Loans Outstanding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t>
        </is>
      </c>
      <c r="B4" s="5" t="n">
        <v>6666548</v>
      </c>
      <c r="C4" s="5" t="n">
        <v>6083419</v>
      </c>
      <c r="D4" s="5" t="n">
        <v>4735013</v>
      </c>
    </row>
    <row r="5">
      <c r="A5" s="4" t="inlineStr">
        <is>
          <t>Unamortized net deferred loan fees</t>
        </is>
      </c>
      <c r="B5" s="6" t="n">
        <v>-1403</v>
      </c>
      <c r="C5" s="6" t="n">
        <v>-1704</v>
      </c>
      <c r="D5" s="6" t="n">
        <v>3698</v>
      </c>
    </row>
    <row r="6">
      <c r="A6" s="4" t="inlineStr">
        <is>
          <t>Total loans</t>
        </is>
      </c>
      <c r="B6" s="5" t="n">
        <v>6665145</v>
      </c>
      <c r="C6" s="5" t="n">
        <v>6081715</v>
      </c>
      <c r="D6" s="6" t="n">
        <v>4731315</v>
      </c>
    </row>
    <row r="7">
      <c r="A7" s="4" t="inlineStr">
        <is>
          <t>Financing Receivable | Loan Category Concentration Risk</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Percentage</t>
        </is>
      </c>
      <c r="B9" s="11" t="n">
        <v>1</v>
      </c>
      <c r="C9" s="11" t="n">
        <v>1</v>
      </c>
      <c r="D9" s="4" t="inlineStr">
        <is>
          <t xml:space="preserve"> </t>
        </is>
      </c>
    </row>
    <row r="10">
      <c r="A10" s="4" t="inlineStr">
        <is>
          <t>Total SBA loans included in the table above</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 loans</t>
        </is>
      </c>
      <c r="B12" s="5" t="n">
        <v>148803</v>
      </c>
      <c r="C12" s="5" t="n">
        <v>171149</v>
      </c>
      <c r="D12" s="4" t="inlineStr">
        <is>
          <t xml:space="preserve"> </t>
        </is>
      </c>
    </row>
    <row r="13">
      <c r="A13" s="4" t="inlineStr">
        <is>
          <t>Guaranteed portions of SBA Loans included in table abov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loans</t>
        </is>
      </c>
      <c r="B15" s="6" t="n">
        <v>31893</v>
      </c>
      <c r="C15" s="6" t="n">
        <v>48377</v>
      </c>
      <c r="D15" s="4" t="inlineStr">
        <is>
          <t xml:space="preserve"> </t>
        </is>
      </c>
    </row>
    <row r="16">
      <c r="A16" s="4" t="inlineStr">
        <is>
          <t>Unguaranteed portions of SBA Loans included in table above</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Total loans</t>
        </is>
      </c>
      <c r="B18" s="6" t="n">
        <v>116910</v>
      </c>
      <c r="C18" s="6" t="n">
        <v>122772</v>
      </c>
      <c r="D18" s="4" t="inlineStr">
        <is>
          <t xml:space="preserve"> </t>
        </is>
      </c>
    </row>
    <row r="19">
      <c r="A19" s="4" t="inlineStr">
        <is>
          <t>Sold portions of SBA loans with servicing retained - not included in table abov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6" t="n">
        <v>392370</v>
      </c>
      <c r="C21" s="6" t="n">
        <v>414240</v>
      </c>
      <c r="D21" s="4" t="inlineStr">
        <is>
          <t xml:space="preserve"> </t>
        </is>
      </c>
    </row>
    <row r="22">
      <c r="A22" s="4" t="inlineStr">
        <is>
          <t>Commercial, financial, and agricultural</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t>
        </is>
      </c>
      <c r="B24" s="5" t="n">
        <v>641941</v>
      </c>
      <c r="C24" s="5" t="n">
        <v>648997</v>
      </c>
      <c r="D24" s="6" t="n">
        <v>782549</v>
      </c>
    </row>
    <row r="25">
      <c r="A25" s="4" t="inlineStr">
        <is>
          <t>Commercial, financial, and agricultural | Financing Receivable | Loan Category Concentration Risk</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Percentage</t>
        </is>
      </c>
      <c r="B27" s="11" t="n">
        <v>0.09</v>
      </c>
      <c r="C27" s="11" t="n">
        <v>0.11</v>
      </c>
      <c r="D27" s="4" t="inlineStr">
        <is>
          <t xml:space="preserve"> </t>
        </is>
      </c>
    </row>
    <row r="28">
      <c r="A28" s="4" t="inlineStr">
        <is>
          <t>Real estate, commercial | Real estate – construction, land development &amp; other land loan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t>
        </is>
      </c>
      <c r="B30" s="5" t="n">
        <v>934176</v>
      </c>
      <c r="C30" s="5" t="n">
        <v>828549</v>
      </c>
      <c r="D30" s="6" t="n">
        <v>570672</v>
      </c>
    </row>
    <row r="31">
      <c r="A31" s="4" t="inlineStr">
        <is>
          <t>Real estate, commercial | Real estate – construction, land development &amp; other land loans | Financing Receivable | Loan Category Concentration Risk</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Percentage</t>
        </is>
      </c>
      <c r="B33" s="11" t="n">
        <v>0.14</v>
      </c>
      <c r="C33" s="11" t="n">
        <v>0.13</v>
      </c>
      <c r="D33" s="4" t="inlineStr">
        <is>
          <t xml:space="preserve"> </t>
        </is>
      </c>
    </row>
    <row r="34">
      <c r="A34" s="4" t="inlineStr">
        <is>
          <t>Real estate, commercial | Real estate mortgage – commercial and oth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Loans</t>
        </is>
      </c>
      <c r="B36" s="5" t="n">
        <v>3510261</v>
      </c>
      <c r="C36" s="5" t="n">
        <v>3194737</v>
      </c>
      <c r="D36" s="6" t="n">
        <v>2049203</v>
      </c>
    </row>
    <row r="37">
      <c r="A37" s="4" t="inlineStr">
        <is>
          <t>Real estate, commercial | Real estate mortgage – commercial and other | Financing Receivable | Loan Category Concentration Risk</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Percentage</t>
        </is>
      </c>
      <c r="B39" s="11" t="n">
        <v>0.53</v>
      </c>
      <c r="C39" s="11" t="n">
        <v>0.53</v>
      </c>
      <c r="D39" s="4" t="inlineStr">
        <is>
          <t xml:space="preserve"> </t>
        </is>
      </c>
    </row>
    <row r="40">
      <c r="A40" s="4" t="inlineStr">
        <is>
          <t>Real estate, mortgage | Real estate mortgage – residential (1-4 family) first mortgages</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Loans</t>
        </is>
      </c>
      <c r="B42" s="5" t="n">
        <v>1195785</v>
      </c>
      <c r="C42" s="5" t="n">
        <v>1021966</v>
      </c>
      <c r="D42" s="6" t="n">
        <v>972378</v>
      </c>
    </row>
    <row r="43">
      <c r="A43" s="4" t="inlineStr">
        <is>
          <t>Real estate, mortgage | Real estate mortgage – residential (1-4 family) first mortgages | Financing Receivable | Loan Category Concentration Risk</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Percentage</t>
        </is>
      </c>
      <c r="B45" s="11" t="n">
        <v>0.18</v>
      </c>
      <c r="C45" s="11" t="n">
        <v>0.17</v>
      </c>
      <c r="D45" s="4" t="inlineStr">
        <is>
          <t xml:space="preserve"> </t>
        </is>
      </c>
    </row>
    <row r="46">
      <c r="A46" s="4" t="inlineStr">
        <is>
          <t>Real estate, mortgage | Real estate mortgage – home equity loans/lines of credit</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Loans</t>
        </is>
      </c>
      <c r="B48" s="5" t="n">
        <v>323726</v>
      </c>
      <c r="C48" s="5" t="n">
        <v>331932</v>
      </c>
      <c r="D48" s="6" t="n">
        <v>306256</v>
      </c>
    </row>
    <row r="49">
      <c r="A49" s="4" t="inlineStr">
        <is>
          <t>Real estate, mortgage | Real estate mortgage – home equity loans/lines of credit | Financing Receivable | Loan Category Concentration Risk</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Percentage</t>
        </is>
      </c>
      <c r="B51" s="11" t="n">
        <v>0.05</v>
      </c>
      <c r="C51" s="11" t="n">
        <v>0.05</v>
      </c>
      <c r="D51" s="4" t="inlineStr">
        <is>
          <t xml:space="preserve"> </t>
        </is>
      </c>
    </row>
    <row r="52">
      <c r="A52" s="4" t="inlineStr">
        <is>
          <t>Consumer loans</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Loans</t>
        </is>
      </c>
      <c r="B54" s="5" t="n">
        <v>60659</v>
      </c>
      <c r="C54" s="5" t="n">
        <v>57238</v>
      </c>
      <c r="D54" s="5" t="n">
        <v>53955</v>
      </c>
    </row>
    <row r="55">
      <c r="A55" s="4" t="inlineStr">
        <is>
          <t>Consumer loans | Financing Receivable | Loan Category Concentration Risk</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Percentage</t>
        </is>
      </c>
      <c r="B57" s="11" t="n">
        <v>0.01</v>
      </c>
      <c r="C57" s="11" t="n">
        <v>0.01</v>
      </c>
      <c r="D5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8" customWidth="1" min="5" max="5"/>
    <col width="68" customWidth="1" min="6" max="6"/>
    <col width="44" customWidth="1" min="7" max="7"/>
    <col width="23" customWidth="1" min="8" max="8"/>
    <col width="46"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Stock in rabbi trust assumed in acquisition</t>
        </is>
      </c>
      <c r="H1" s="2" t="inlineStr">
        <is>
          <t>Rabbi trust obligation</t>
        </is>
      </c>
      <c r="I1" s="2" t="inlineStr">
        <is>
          <t>Accumulated Other Comprehensive Income (Loss)</t>
        </is>
      </c>
    </row>
    <row r="2">
      <c r="A2" s="4" t="inlineStr">
        <is>
          <t>Beginning balance (in shares) at Dec. 31, 2019</t>
        </is>
      </c>
      <c r="B2" s="4" t="inlineStr">
        <is>
          <t xml:space="preserve"> </t>
        </is>
      </c>
      <c r="C2" s="4" t="inlineStr">
        <is>
          <t xml:space="preserve"> </t>
        </is>
      </c>
      <c r="D2" s="6" t="n">
        <v>2960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852401</v>
      </c>
      <c r="C3" s="4" t="inlineStr">
        <is>
          <t xml:space="preserve"> </t>
        </is>
      </c>
      <c r="D3" s="5" t="n">
        <v>429514</v>
      </c>
      <c r="E3" s="5" t="n">
        <v>417764</v>
      </c>
      <c r="F3" s="4" t="inlineStr">
        <is>
          <t xml:space="preserve"> </t>
        </is>
      </c>
      <c r="G3" s="5" t="n">
        <v>-2587</v>
      </c>
      <c r="H3" s="5" t="n">
        <v>2587</v>
      </c>
      <c r="I3" s="5" t="n">
        <v>5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81477</v>
      </c>
      <c r="C5" s="4" t="inlineStr">
        <is>
          <t xml:space="preserve"> </t>
        </is>
      </c>
      <c r="D5" s="4" t="inlineStr">
        <is>
          <t xml:space="preserve"> </t>
        </is>
      </c>
      <c r="E5" s="6" t="n">
        <v>81477</v>
      </c>
      <c r="F5" s="4" t="inlineStr">
        <is>
          <t xml:space="preserve"> </t>
        </is>
      </c>
      <c r="G5" s="4" t="inlineStr">
        <is>
          <t xml:space="preserve"> </t>
        </is>
      </c>
      <c r="H5" s="4" t="inlineStr">
        <is>
          <t xml:space="preserve"> </t>
        </is>
      </c>
      <c r="I5" s="4" t="inlineStr">
        <is>
          <t xml:space="preserve"> </t>
        </is>
      </c>
    </row>
    <row r="6">
      <c r="A6" s="4" t="inlineStr">
        <is>
          <t>Cash dividends declared</t>
        </is>
      </c>
      <c r="B6" s="6" t="n">
        <v>-20752</v>
      </c>
      <c r="C6" s="4" t="inlineStr">
        <is>
          <t xml:space="preserve"> </t>
        </is>
      </c>
      <c r="D6" s="4" t="inlineStr">
        <is>
          <t xml:space="preserve"> </t>
        </is>
      </c>
      <c r="E6" s="6" t="n">
        <v>-20752</v>
      </c>
      <c r="F6" s="4" t="inlineStr">
        <is>
          <t xml:space="preserve"> </t>
        </is>
      </c>
      <c r="G6" s="4" t="inlineStr">
        <is>
          <t xml:space="preserve"> </t>
        </is>
      </c>
      <c r="H6" s="4" t="inlineStr">
        <is>
          <t xml:space="preserve"> </t>
        </is>
      </c>
      <c r="I6" s="4" t="inlineStr">
        <is>
          <t xml:space="preserve"> </t>
        </is>
      </c>
    </row>
    <row r="7">
      <c r="A7" s="4" t="inlineStr">
        <is>
          <t>Change in Rabbi Trust Obligation</t>
        </is>
      </c>
      <c r="B7" s="6" t="n">
        <v>0</v>
      </c>
      <c r="C7" s="4" t="inlineStr">
        <is>
          <t xml:space="preserve"> </t>
        </is>
      </c>
      <c r="D7" s="4" t="inlineStr">
        <is>
          <t xml:space="preserve"> </t>
        </is>
      </c>
      <c r="E7" s="4" t="inlineStr">
        <is>
          <t xml:space="preserve"> </t>
        </is>
      </c>
      <c r="F7" s="4" t="inlineStr">
        <is>
          <t xml:space="preserve"> </t>
        </is>
      </c>
      <c r="G7" s="6" t="n">
        <v>344</v>
      </c>
      <c r="H7" s="6" t="n">
        <v>-344</v>
      </c>
      <c r="I7" s="4" t="inlineStr">
        <is>
          <t xml:space="preserve"> </t>
        </is>
      </c>
    </row>
    <row r="8">
      <c r="A8" s="4" t="inlineStr">
        <is>
          <t>Equity issued related to acquisition (in shares)</t>
        </is>
      </c>
      <c r="B8" s="4" t="inlineStr">
        <is>
          <t xml:space="preserve"> </t>
        </is>
      </c>
      <c r="C8" s="4" t="inlineStr">
        <is>
          <t xml:space="preserve"> </t>
        </is>
      </c>
      <c r="D8" s="6" t="n">
        <v>2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ssued pursuant to acquisition</t>
        </is>
      </c>
      <c r="B9" s="4" t="inlineStr">
        <is>
          <t xml:space="preserve"> </t>
        </is>
      </c>
      <c r="C9" s="4" t="inlineStr">
        <is>
          <t xml:space="preserve"> </t>
        </is>
      </c>
      <c r="D9" s="5" t="n">
        <v>4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s (in shares)</t>
        </is>
      </c>
      <c r="B10" s="4" t="inlineStr">
        <is>
          <t xml:space="preserve"> </t>
        </is>
      </c>
      <c r="C10" s="4" t="inlineStr">
        <is>
          <t xml:space="preserve"> </t>
        </is>
      </c>
      <c r="D10" s="6" t="n">
        <v>-111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s</t>
        </is>
      </c>
      <c r="B11" s="4" t="inlineStr">
        <is>
          <t xml:space="preserve"> </t>
        </is>
      </c>
      <c r="C11" s="4" t="inlineStr">
        <is>
          <t xml:space="preserve"> </t>
        </is>
      </c>
      <c r="D11" s="5" t="n">
        <v>-318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withheld for payment of taxes (in shares)</t>
        </is>
      </c>
      <c r="B12" s="4" t="inlineStr">
        <is>
          <t xml:space="preserve"> </t>
        </is>
      </c>
      <c r="C12" s="4" t="inlineStr">
        <is>
          <t xml:space="preserve"> </t>
        </is>
      </c>
      <c r="D12" s="6" t="n">
        <v>-1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withheld for payment of taxes</t>
        </is>
      </c>
      <c r="B13" s="6" t="n">
        <v>-307</v>
      </c>
      <c r="C13" s="4" t="inlineStr">
        <is>
          <t xml:space="preserve"> </t>
        </is>
      </c>
      <c r="D13" s="5" t="n">
        <v>-3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in shares)</t>
        </is>
      </c>
      <c r="B14" s="4" t="inlineStr">
        <is>
          <t xml:space="preserve"> </t>
        </is>
      </c>
      <c r="C14" s="4" t="inlineStr">
        <is>
          <t xml:space="preserve"> </t>
        </is>
      </c>
      <c r="D14" s="6" t="n">
        <v>8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2749</v>
      </c>
      <c r="C15" s="4" t="inlineStr">
        <is>
          <t xml:space="preserve"> </t>
        </is>
      </c>
      <c r="D15" s="5" t="n">
        <v>274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9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227</v>
      </c>
    </row>
    <row r="17">
      <c r="A17" s="4" t="inlineStr">
        <is>
          <t>Ending balance (in shares) at Dec. 31, 2020</t>
        </is>
      </c>
      <c r="B17" s="4" t="inlineStr">
        <is>
          <t xml:space="preserve"> </t>
        </is>
      </c>
      <c r="C17" s="4" t="inlineStr">
        <is>
          <t xml:space="preserve"> </t>
        </is>
      </c>
      <c r="D17" s="6" t="n">
        <v>2857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0</t>
        </is>
      </c>
      <c r="B18" s="5" t="n">
        <v>893421</v>
      </c>
      <c r="C18" s="5" t="n">
        <v>-17051</v>
      </c>
      <c r="D18" s="5" t="n">
        <v>400582</v>
      </c>
      <c r="E18" s="6" t="n">
        <v>478489</v>
      </c>
      <c r="F18" s="5" t="n">
        <v>-17051</v>
      </c>
      <c r="G18" s="6" t="n">
        <v>-2243</v>
      </c>
      <c r="H18" s="6" t="n">
        <v>2243</v>
      </c>
      <c r="I18" s="6" t="n">
        <v>1435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Extensible Enumeration]</t>
        </is>
      </c>
      <c r="B20" s="4" t="inlineStr">
        <is>
          <t>Accounting Standards Update 2016-13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95644</v>
      </c>
      <c r="C21" s="4" t="inlineStr">
        <is>
          <t xml:space="preserve"> </t>
        </is>
      </c>
      <c r="D21" s="4" t="inlineStr">
        <is>
          <t xml:space="preserve"> </t>
        </is>
      </c>
      <c r="E21" s="6" t="n">
        <v>95644</v>
      </c>
      <c r="F21" s="4" t="inlineStr">
        <is>
          <t xml:space="preserve"> </t>
        </is>
      </c>
      <c r="G21" s="4" t="inlineStr">
        <is>
          <t xml:space="preserve"> </t>
        </is>
      </c>
      <c r="H21" s="4" t="inlineStr">
        <is>
          <t xml:space="preserve"> </t>
        </is>
      </c>
      <c r="I21" s="4" t="inlineStr">
        <is>
          <t xml:space="preserve"> </t>
        </is>
      </c>
    </row>
    <row r="22">
      <c r="A22" s="4" t="inlineStr">
        <is>
          <t>Cash dividends declared</t>
        </is>
      </c>
      <c r="B22" s="6" t="n">
        <v>-24208</v>
      </c>
      <c r="C22" s="4" t="inlineStr">
        <is>
          <t xml:space="preserve"> </t>
        </is>
      </c>
      <c r="D22" s="4" t="inlineStr">
        <is>
          <t xml:space="preserve"> </t>
        </is>
      </c>
      <c r="E22" s="6" t="n">
        <v>-24208</v>
      </c>
      <c r="F22" s="4" t="inlineStr">
        <is>
          <t xml:space="preserve"> </t>
        </is>
      </c>
      <c r="G22" s="4" t="inlineStr">
        <is>
          <t xml:space="preserve"> </t>
        </is>
      </c>
      <c r="H22" s="4" t="inlineStr">
        <is>
          <t xml:space="preserve"> </t>
        </is>
      </c>
      <c r="I22" s="4" t="inlineStr">
        <is>
          <t xml:space="preserve"> </t>
        </is>
      </c>
    </row>
    <row r="23">
      <c r="A23" s="4" t="inlineStr">
        <is>
          <t>Change in Rabbi Trust Obligation</t>
        </is>
      </c>
      <c r="B23" s="6" t="n">
        <v>0</v>
      </c>
      <c r="C23" s="4" t="inlineStr">
        <is>
          <t xml:space="preserve"> </t>
        </is>
      </c>
      <c r="D23" s="4" t="inlineStr">
        <is>
          <t xml:space="preserve"> </t>
        </is>
      </c>
      <c r="E23" s="4" t="inlineStr">
        <is>
          <t xml:space="preserve"> </t>
        </is>
      </c>
      <c r="F23" s="4" t="inlineStr">
        <is>
          <t xml:space="preserve"> </t>
        </is>
      </c>
      <c r="G23" s="6" t="n">
        <v>440</v>
      </c>
      <c r="H23" s="6" t="n">
        <v>-440</v>
      </c>
      <c r="I23" s="4" t="inlineStr">
        <is>
          <t xml:space="preserve"> </t>
        </is>
      </c>
    </row>
    <row r="24">
      <c r="A24" s="4" t="inlineStr">
        <is>
          <t>Equity issued related to acquisition (in shares)</t>
        </is>
      </c>
      <c r="B24" s="4" t="inlineStr">
        <is>
          <t xml:space="preserve"> </t>
        </is>
      </c>
      <c r="C24" s="4" t="inlineStr">
        <is>
          <t xml:space="preserve"> </t>
        </is>
      </c>
      <c r="D24" s="6" t="n">
        <v>707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ssued pursuant to acquisition</t>
        </is>
      </c>
      <c r="B25" s="6" t="n">
        <v>324389</v>
      </c>
      <c r="C25" s="4" t="inlineStr">
        <is>
          <t xml:space="preserve"> </t>
        </is>
      </c>
      <c r="D25" s="5" t="n">
        <v>3243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s (in shares)</t>
        </is>
      </c>
      <c r="B26" s="4" t="inlineStr">
        <is>
          <t xml:space="preserve"> </t>
        </is>
      </c>
      <c r="C26" s="4" t="inlineStr">
        <is>
          <t xml:space="preserve"> </t>
        </is>
      </c>
      <c r="D26" s="6" t="n">
        <v>-10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s</t>
        </is>
      </c>
      <c r="B27" s="6" t="n">
        <v>-4036</v>
      </c>
      <c r="C27" s="4" t="inlineStr">
        <is>
          <t xml:space="preserve"> </t>
        </is>
      </c>
      <c r="D27" s="5" t="n">
        <v>-403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withheld for payment of taxes (in shares)</t>
        </is>
      </c>
      <c r="B28" s="4" t="inlineStr">
        <is>
          <t xml:space="preserve"> </t>
        </is>
      </c>
      <c r="C28" s="4" t="inlineStr">
        <is>
          <t xml:space="preserve"> </t>
        </is>
      </c>
      <c r="D28" s="6" t="n">
        <v>-1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withheld for payment of taxes</t>
        </is>
      </c>
      <c r="B29" s="6" t="n">
        <v>-786</v>
      </c>
      <c r="C29" s="4" t="inlineStr">
        <is>
          <t xml:space="preserve"> </t>
        </is>
      </c>
      <c r="D29" s="5" t="n">
        <v>-78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in shares)</t>
        </is>
      </c>
      <c r="B30" s="4" t="inlineStr">
        <is>
          <t xml:space="preserve"> </t>
        </is>
      </c>
      <c r="C30" s="4" t="inlineStr">
        <is>
          <t xml:space="preserve"> </t>
        </is>
      </c>
      <c r="D30" s="6" t="n">
        <v>10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6" t="n">
        <v>2522</v>
      </c>
      <c r="C31" s="4" t="inlineStr">
        <is>
          <t xml:space="preserve"> </t>
        </is>
      </c>
      <c r="D31" s="5" t="n">
        <v>25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5" t="n">
        <v>-393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9320</v>
      </c>
    </row>
    <row r="33">
      <c r="A33" s="4" t="inlineStr">
        <is>
          <t>Ending balance (in shares) at Dec. 31, 2021</t>
        </is>
      </c>
      <c r="B33" s="6" t="n">
        <v>35629177</v>
      </c>
      <c r="C33" s="4" t="inlineStr">
        <is>
          <t xml:space="preserve"> </t>
        </is>
      </c>
      <c r="D33" s="6" t="n">
        <v>3562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1</t>
        </is>
      </c>
      <c r="B34" s="5" t="n">
        <v>1230575</v>
      </c>
      <c r="C34" s="4" t="inlineStr">
        <is>
          <t xml:space="preserve"> </t>
        </is>
      </c>
      <c r="D34" s="5" t="n">
        <v>722671</v>
      </c>
      <c r="E34" s="6" t="n">
        <v>532874</v>
      </c>
      <c r="F34" s="4" t="inlineStr">
        <is>
          <t xml:space="preserve"> </t>
        </is>
      </c>
      <c r="G34" s="6" t="n">
        <v>-1803</v>
      </c>
      <c r="H34" s="6" t="n">
        <v>1803</v>
      </c>
      <c r="I34" s="6" t="n">
        <v>-2497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146936</v>
      </c>
      <c r="C36" s="4" t="inlineStr">
        <is>
          <t xml:space="preserve"> </t>
        </is>
      </c>
      <c r="D36" s="4" t="inlineStr">
        <is>
          <t xml:space="preserve"> </t>
        </is>
      </c>
      <c r="E36" s="6" t="n">
        <v>146936</v>
      </c>
      <c r="F36" s="4" t="inlineStr">
        <is>
          <t xml:space="preserve"> </t>
        </is>
      </c>
      <c r="G36" s="4" t="inlineStr">
        <is>
          <t xml:space="preserve"> </t>
        </is>
      </c>
      <c r="H36" s="4" t="inlineStr">
        <is>
          <t xml:space="preserve"> </t>
        </is>
      </c>
      <c r="I36" s="4" t="inlineStr">
        <is>
          <t xml:space="preserve"> </t>
        </is>
      </c>
    </row>
    <row r="37">
      <c r="A37" s="4" t="inlineStr">
        <is>
          <t>Cash dividends declared</t>
        </is>
      </c>
      <c r="B37" s="6" t="n">
        <v>-31392</v>
      </c>
      <c r="C37" s="4" t="inlineStr">
        <is>
          <t xml:space="preserve"> </t>
        </is>
      </c>
      <c r="D37" s="4" t="inlineStr">
        <is>
          <t xml:space="preserve"> </t>
        </is>
      </c>
      <c r="E37" s="6" t="n">
        <v>-31392</v>
      </c>
      <c r="F37" s="4" t="inlineStr">
        <is>
          <t xml:space="preserve"> </t>
        </is>
      </c>
      <c r="G37" s="4" t="inlineStr">
        <is>
          <t xml:space="preserve"> </t>
        </is>
      </c>
      <c r="H37" s="4" t="inlineStr">
        <is>
          <t xml:space="preserve"> </t>
        </is>
      </c>
      <c r="I37" s="4" t="inlineStr">
        <is>
          <t xml:space="preserve"> </t>
        </is>
      </c>
    </row>
    <row r="38">
      <c r="A38" s="4" t="inlineStr">
        <is>
          <t>Change in Rabbi Trust Obligation</t>
        </is>
      </c>
      <c r="B38" s="6" t="n">
        <v>0</v>
      </c>
      <c r="C38" s="4" t="inlineStr">
        <is>
          <t xml:space="preserve"> </t>
        </is>
      </c>
      <c r="D38" s="4" t="inlineStr">
        <is>
          <t xml:space="preserve"> </t>
        </is>
      </c>
      <c r="E38" s="4" t="inlineStr">
        <is>
          <t xml:space="preserve"> </t>
        </is>
      </c>
      <c r="F38" s="4" t="inlineStr">
        <is>
          <t xml:space="preserve"> </t>
        </is>
      </c>
      <c r="G38" s="6" t="n">
        <v>218</v>
      </c>
      <c r="H38" s="6" t="n">
        <v>-218</v>
      </c>
      <c r="I38" s="4" t="inlineStr">
        <is>
          <t xml:space="preserve"> </t>
        </is>
      </c>
    </row>
    <row r="39">
      <c r="A39" s="4" t="inlineStr">
        <is>
          <t>Stock withheld for payment of taxes (in shares)</t>
        </is>
      </c>
      <c r="B39" s="4" t="inlineStr">
        <is>
          <t xml:space="preserve"> </t>
        </is>
      </c>
      <c r="C39" s="4" t="inlineStr">
        <is>
          <t xml:space="preserve"> </t>
        </is>
      </c>
      <c r="D39" s="6" t="n">
        <v>-2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withheld for payment of taxes</t>
        </is>
      </c>
      <c r="B40" s="6" t="n">
        <v>-840</v>
      </c>
      <c r="C40" s="4" t="inlineStr">
        <is>
          <t xml:space="preserve"> </t>
        </is>
      </c>
      <c r="D40" s="5" t="n">
        <v>-8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in shares)</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6" t="n">
        <v>3322</v>
      </c>
      <c r="C42" s="4" t="inlineStr">
        <is>
          <t xml:space="preserve"> </t>
        </is>
      </c>
      <c r="D42" s="5" t="n">
        <v>332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317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17005</v>
      </c>
    </row>
    <row r="44">
      <c r="A44" s="4" t="inlineStr">
        <is>
          <t>Ending balance (in shares) at Dec. 31, 2022</t>
        </is>
      </c>
      <c r="B44" s="6" t="n">
        <v>35704154</v>
      </c>
      <c r="C44" s="4" t="inlineStr">
        <is>
          <t xml:space="preserve"> </t>
        </is>
      </c>
      <c r="D44" s="6" t="n">
        <v>3570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1031596</v>
      </c>
      <c r="C45" s="4" t="inlineStr">
        <is>
          <t xml:space="preserve"> </t>
        </is>
      </c>
      <c r="D45" s="5" t="n">
        <v>725153</v>
      </c>
      <c r="E45" s="5" t="n">
        <v>648418</v>
      </c>
      <c r="F45" s="4" t="inlineStr">
        <is>
          <t xml:space="preserve"> </t>
        </is>
      </c>
      <c r="G45" s="5" t="n">
        <v>-1585</v>
      </c>
      <c r="H45" s="5" t="n">
        <v>1585</v>
      </c>
      <c r="I45" s="5" t="n">
        <v>-3419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Allowance for Credit Losses, and Asset Quality Information - Narrative (Details) $ in Thousands</t>
        </is>
      </c>
      <c r="B1" s="2" t="inlineStr">
        <is>
          <t>12 Months Ended</t>
        </is>
      </c>
    </row>
    <row r="2">
      <c r="B2" s="2" t="inlineStr">
        <is>
          <t>Dec. 31, 2022 USD ($) loan</t>
        </is>
      </c>
      <c r="C2" s="2" t="inlineStr">
        <is>
          <t>Dec. 31, 2021 USD ($) loan</t>
        </is>
      </c>
      <c r="D2" s="2" t="inlineStr">
        <is>
          <t>Dec. 31, 2020 USD ($)</t>
        </is>
      </c>
      <c r="E2" s="2" t="inlineStr">
        <is>
          <t>Dec. 31, 2019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PPP loans</t>
        </is>
      </c>
      <c r="B4" s="5" t="n">
        <v>0</v>
      </c>
      <c r="C4" s="5" t="n">
        <v>39000</v>
      </c>
      <c r="D4" s="4" t="inlineStr">
        <is>
          <t xml:space="preserve"> </t>
        </is>
      </c>
      <c r="E4" s="4" t="inlineStr">
        <is>
          <t xml:space="preserve"> </t>
        </is>
      </c>
    </row>
    <row r="5">
      <c r="A5" s="4" t="inlineStr">
        <is>
          <t>Unamortized discount on acquired loans</t>
        </is>
      </c>
      <c r="B5" s="5" t="n">
        <v>11600</v>
      </c>
      <c r="C5" s="5" t="n">
        <v>17200</v>
      </c>
      <c r="D5" s="4" t="inlineStr">
        <is>
          <t xml:space="preserve"> </t>
        </is>
      </c>
      <c r="E5" s="4" t="inlineStr">
        <is>
          <t xml:space="preserve"> </t>
        </is>
      </c>
    </row>
    <row r="6">
      <c r="A6" s="4" t="inlineStr">
        <is>
          <t>Number of loans to debtors with nonperforming loans | loan</t>
        </is>
      </c>
      <c r="B6" s="6" t="n">
        <v>1</v>
      </c>
      <c r="C6" s="6" t="n">
        <v>0</v>
      </c>
      <c r="D6" s="4" t="inlineStr">
        <is>
          <t xml:space="preserve"> </t>
        </is>
      </c>
      <c r="E6" s="4" t="inlineStr">
        <is>
          <t xml:space="preserve"> </t>
        </is>
      </c>
    </row>
    <row r="7">
      <c r="A7" s="4" t="inlineStr">
        <is>
          <t>Net book balance of individually evaluated loans on nonaccrual, threshold amount for designation as collateral dependent loans</t>
        </is>
      </c>
      <c r="B7" s="5" t="n">
        <v>350</v>
      </c>
      <c r="C7" s="4" t="inlineStr">
        <is>
          <t xml:space="preserve"> </t>
        </is>
      </c>
      <c r="D7" s="4" t="inlineStr">
        <is>
          <t xml:space="preserve"> </t>
        </is>
      </c>
      <c r="E7" s="4" t="inlineStr">
        <is>
          <t xml:space="preserve"> </t>
        </is>
      </c>
    </row>
    <row r="8">
      <c r="A8" s="4" t="inlineStr">
        <is>
          <t>Interest income on restructured loans</t>
        </is>
      </c>
      <c r="B8" s="4" t="inlineStr">
        <is>
          <t xml:space="preserve"> </t>
        </is>
      </c>
      <c r="C8" s="4" t="inlineStr">
        <is>
          <t xml:space="preserve"> </t>
        </is>
      </c>
      <c r="D8" s="5" t="n">
        <v>1100</v>
      </c>
      <c r="E8" s="4" t="inlineStr">
        <is>
          <t xml:space="preserve"> </t>
        </is>
      </c>
    </row>
    <row r="9">
      <c r="A9" s="4" t="inlineStr">
        <is>
          <t>Loans</t>
        </is>
      </c>
      <c r="B9" s="6" t="n">
        <v>6666548</v>
      </c>
      <c r="C9" s="5" t="n">
        <v>6083419</v>
      </c>
      <c r="D9" s="6" t="n">
        <v>4735013</v>
      </c>
      <c r="E9" s="4" t="inlineStr">
        <is>
          <t xml:space="preserve"> </t>
        </is>
      </c>
    </row>
    <row r="10">
      <c r="A10" s="4" t="inlineStr">
        <is>
          <t>Financing receivable, revolving, converted to term loan during period</t>
        </is>
      </c>
      <c r="B10" s="6" t="n">
        <v>3300</v>
      </c>
      <c r="C10" s="6" t="n">
        <v>1000</v>
      </c>
      <c r="D10" s="4" t="inlineStr">
        <is>
          <t xml:space="preserve"> </t>
        </is>
      </c>
      <c r="E10" s="4" t="inlineStr">
        <is>
          <t xml:space="preserve"> </t>
        </is>
      </c>
    </row>
    <row r="11">
      <c r="A11" s="4" t="inlineStr">
        <is>
          <t>Allowance for credit losses on loans</t>
        </is>
      </c>
      <c r="B11" s="6" t="n">
        <v>90967</v>
      </c>
      <c r="C11" s="6" t="n">
        <v>78789</v>
      </c>
      <c r="D11" s="6" t="n">
        <v>52388</v>
      </c>
      <c r="E11" s="5" t="n">
        <v>21398</v>
      </c>
    </row>
    <row r="12">
      <c r="A12" s="4" t="inlineStr">
        <is>
          <t>SBA Loans</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Unamortized discount on acquired loans</t>
        </is>
      </c>
      <c r="B14" s="6" t="n">
        <v>4300</v>
      </c>
      <c r="C14" s="6" t="n">
        <v>6000</v>
      </c>
      <c r="D14" s="4" t="inlineStr">
        <is>
          <t xml:space="preserve"> </t>
        </is>
      </c>
      <c r="E14" s="4" t="inlineStr">
        <is>
          <t xml:space="preserve"> </t>
        </is>
      </c>
    </row>
    <row r="15">
      <c r="A15" s="4" t="inlineStr">
        <is>
          <t>Asset Pledged as Collateral without Right</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Loans, gross</t>
        </is>
      </c>
      <c r="B17" s="6" t="n">
        <v>5300000</v>
      </c>
      <c r="C17" s="6" t="n">
        <v>4300000</v>
      </c>
      <c r="D17" s="4" t="inlineStr">
        <is>
          <t xml:space="preserve"> </t>
        </is>
      </c>
      <c r="E17" s="4" t="inlineStr">
        <is>
          <t xml:space="preserve"> </t>
        </is>
      </c>
    </row>
    <row r="18">
      <c r="A18" s="4" t="inlineStr">
        <is>
          <t>Commercial, financial, and agricultural</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641941</v>
      </c>
      <c r="C20" s="6" t="n">
        <v>648997</v>
      </c>
      <c r="D20" s="6" t="n">
        <v>782549</v>
      </c>
      <c r="E20" s="4" t="inlineStr">
        <is>
          <t xml:space="preserve"> </t>
        </is>
      </c>
    </row>
    <row r="21">
      <c r="A21" s="4" t="inlineStr">
        <is>
          <t>Allowance for credit losses on loans</t>
        </is>
      </c>
      <c r="B21" s="6" t="n">
        <v>17718</v>
      </c>
      <c r="C21" s="6" t="n">
        <v>16249</v>
      </c>
      <c r="D21" s="6" t="n">
        <v>11316</v>
      </c>
      <c r="E21" s="6" t="n">
        <v>4553</v>
      </c>
    </row>
    <row r="22">
      <c r="A22" s="4" t="inlineStr">
        <is>
          <t>Consumer loan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60659</v>
      </c>
      <c r="C24" s="6" t="n">
        <v>57238</v>
      </c>
      <c r="D24" s="6" t="n">
        <v>53955</v>
      </c>
      <c r="E24" s="4" t="inlineStr">
        <is>
          <t xml:space="preserve"> </t>
        </is>
      </c>
    </row>
    <row r="25">
      <c r="A25" s="4" t="inlineStr">
        <is>
          <t>Allowance for credit losses on loans</t>
        </is>
      </c>
      <c r="B25" s="6" t="n">
        <v>2900</v>
      </c>
      <c r="C25" s="6" t="n">
        <v>2656</v>
      </c>
      <c r="D25" s="6" t="n">
        <v>1478</v>
      </c>
      <c r="E25" s="5" t="n">
        <v>972</v>
      </c>
    </row>
    <row r="26">
      <c r="A26" s="4" t="inlineStr">
        <is>
          <t>Special Mention Loans</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39000</v>
      </c>
      <c r="C28" s="6" t="n">
        <v>43100</v>
      </c>
      <c r="D28" s="4" t="inlineStr">
        <is>
          <t xml:space="preserve"> </t>
        </is>
      </c>
      <c r="E28" s="4" t="inlineStr">
        <is>
          <t xml:space="preserve"> </t>
        </is>
      </c>
    </row>
    <row r="29">
      <c r="A29" s="4" t="inlineStr">
        <is>
          <t>Special Mention Loans | Consumer loans</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0</v>
      </c>
      <c r="C31" s="6" t="n">
        <v>4</v>
      </c>
      <c r="D31" s="4" t="inlineStr">
        <is>
          <t xml:space="preserve"> </t>
        </is>
      </c>
      <c r="E31" s="4" t="inlineStr">
        <is>
          <t xml:space="preserve"> </t>
        </is>
      </c>
    </row>
    <row r="32">
      <c r="A32" s="4" t="inlineStr">
        <is>
          <t>Classified</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48500</v>
      </c>
      <c r="C34" s="6" t="n">
        <v>56000</v>
      </c>
      <c r="D34" s="4" t="inlineStr">
        <is>
          <t xml:space="preserve"> </t>
        </is>
      </c>
      <c r="E34" s="4" t="inlineStr">
        <is>
          <t xml:space="preserve"> </t>
        </is>
      </c>
    </row>
    <row r="35">
      <c r="A35" s="4" t="inlineStr">
        <is>
          <t>Classified | Consumer loans</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Loans</t>
        </is>
      </c>
      <c r="B37" s="5" t="n">
        <v>435</v>
      </c>
      <c r="C37" s="6" t="n">
        <v>148</v>
      </c>
      <c r="D37" s="4" t="inlineStr">
        <is>
          <t xml:space="preserve"> </t>
        </is>
      </c>
      <c r="E37" s="4" t="inlineStr">
        <is>
          <t xml:space="preserve"> </t>
        </is>
      </c>
    </row>
    <row r="38">
      <c r="A38" s="4" t="inlineStr">
        <is>
          <t>Real Estate</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Threshold percentage to write-off nonaccrual loans</t>
        </is>
      </c>
      <c r="B40" s="11" t="n">
        <v>0.9</v>
      </c>
      <c r="C40" s="4" t="inlineStr">
        <is>
          <t xml:space="preserve"> </t>
        </is>
      </c>
      <c r="D40" s="4" t="inlineStr">
        <is>
          <t xml:space="preserve"> </t>
        </is>
      </c>
      <c r="E40" s="4" t="inlineStr">
        <is>
          <t xml:space="preserve"> </t>
        </is>
      </c>
    </row>
    <row r="41">
      <c r="A41" s="4" t="inlineStr">
        <is>
          <t>Real Estate | Receivable Benchmark | Collateral Type Concentration Risk</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1" t="n">
        <v>0.9</v>
      </c>
      <c r="C43" s="4" t="inlineStr">
        <is>
          <t xml:space="preserve"> </t>
        </is>
      </c>
      <c r="D43" s="4" t="inlineStr">
        <is>
          <t xml:space="preserve"> </t>
        </is>
      </c>
      <c r="E43" s="4" t="inlineStr">
        <is>
          <t xml:space="preserve"> </t>
        </is>
      </c>
    </row>
    <row r="44">
      <c r="A44" s="4" t="inlineStr">
        <is>
          <t>Hotel | Minimum</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Threshold percentage to write-off nonaccrual loans</t>
        </is>
      </c>
      <c r="B46" s="11" t="n">
        <v>0.1</v>
      </c>
      <c r="C46" s="4" t="inlineStr">
        <is>
          <t xml:space="preserve"> </t>
        </is>
      </c>
      <c r="D46" s="4" t="inlineStr">
        <is>
          <t xml:space="preserve"> </t>
        </is>
      </c>
      <c r="E46" s="4" t="inlineStr">
        <is>
          <t xml:space="preserve"> </t>
        </is>
      </c>
    </row>
    <row r="47">
      <c r="A47" s="4" t="inlineStr">
        <is>
          <t>Hotel | Maximum</t>
        </is>
      </c>
      <c r="B47" s="4" t="inlineStr">
        <is>
          <t xml:space="preserve"> </t>
        </is>
      </c>
      <c r="C47" s="4" t="inlineStr">
        <is>
          <t xml:space="preserve"> </t>
        </is>
      </c>
      <c r="D47" s="4" t="inlineStr">
        <is>
          <t xml:space="preserve"> </t>
        </is>
      </c>
      <c r="E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row>
    <row r="49">
      <c r="A49" s="4" t="inlineStr">
        <is>
          <t>Threshold percentage to write-off nonaccrual loans</t>
        </is>
      </c>
      <c r="B49" s="11" t="n">
        <v>0.25</v>
      </c>
      <c r="C49" s="4" t="inlineStr">
        <is>
          <t xml:space="preserve"> </t>
        </is>
      </c>
      <c r="D49" s="4" t="inlineStr">
        <is>
          <t xml:space="preserve"> </t>
        </is>
      </c>
      <c r="E49" s="4" t="inlineStr">
        <is>
          <t xml:space="preserve"> </t>
        </is>
      </c>
    </row>
    <row r="50">
      <c r="A50" s="4" t="inlineStr">
        <is>
          <t>Non Real Estate</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Threshold percentage to write-off nonaccrual loans</t>
        </is>
      </c>
      <c r="B52" s="11" t="n">
        <v>0.75</v>
      </c>
      <c r="C52" s="4" t="inlineStr">
        <is>
          <t xml:space="preserve"> </t>
        </is>
      </c>
      <c r="D52" s="4" t="inlineStr">
        <is>
          <t xml:space="preserve"> </t>
        </is>
      </c>
      <c r="E52" s="4" t="inlineStr">
        <is>
          <t xml:space="preserve"> </t>
        </is>
      </c>
    </row>
    <row r="53">
      <c r="A53" s="4" t="inlineStr">
        <is>
          <t>Officers and Directors</t>
        </is>
      </c>
      <c r="B53" s="4" t="inlineStr">
        <is>
          <t xml:space="preserve"> </t>
        </is>
      </c>
      <c r="C53" s="4" t="inlineStr">
        <is>
          <t xml:space="preserve"> </t>
        </is>
      </c>
      <c r="D53" s="4" t="inlineStr">
        <is>
          <t xml:space="preserve"> </t>
        </is>
      </c>
      <c r="E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row>
    <row r="55">
      <c r="A55" s="4" t="inlineStr">
        <is>
          <t>Due from related parties</t>
        </is>
      </c>
      <c r="B55" s="5" t="n">
        <v>6000</v>
      </c>
      <c r="C55" s="6" t="n">
        <v>600</v>
      </c>
      <c r="D55" s="4" t="inlineStr">
        <is>
          <t xml:space="preserve"> </t>
        </is>
      </c>
      <c r="E55" s="4" t="inlineStr">
        <is>
          <t xml:space="preserve"> </t>
        </is>
      </c>
    </row>
    <row r="56">
      <c r="A56" s="4" t="inlineStr">
        <is>
          <t>Number of new loans to related parties | loan</t>
        </is>
      </c>
      <c r="B56" s="6" t="n">
        <v>6</v>
      </c>
      <c r="C56" s="4" t="inlineStr">
        <is>
          <t xml:space="preserve"> </t>
        </is>
      </c>
      <c r="D56" s="4" t="inlineStr">
        <is>
          <t xml:space="preserve"> </t>
        </is>
      </c>
      <c r="E56" s="4" t="inlineStr">
        <is>
          <t xml:space="preserve"> </t>
        </is>
      </c>
    </row>
    <row r="57">
      <c r="A57" s="4" t="inlineStr">
        <is>
          <t>New loans to related parties</t>
        </is>
      </c>
      <c r="B57" s="5" t="n">
        <v>5500</v>
      </c>
      <c r="C57" s="4" t="inlineStr">
        <is>
          <t xml:space="preserve"> </t>
        </is>
      </c>
      <c r="D57" s="4" t="inlineStr">
        <is>
          <t xml:space="preserve"> </t>
        </is>
      </c>
      <c r="E57" s="4" t="inlineStr">
        <is>
          <t xml:space="preserve"> </t>
        </is>
      </c>
    </row>
    <row r="58">
      <c r="A58" s="4" t="inlineStr">
        <is>
          <t>Repayments received from related parties</t>
        </is>
      </c>
      <c r="B58" s="6" t="n">
        <v>100</v>
      </c>
      <c r="C58" s="4" t="inlineStr">
        <is>
          <t xml:space="preserve"> </t>
        </is>
      </c>
      <c r="D58" s="4" t="inlineStr">
        <is>
          <t xml:space="preserve"> </t>
        </is>
      </c>
      <c r="E58" s="4" t="inlineStr">
        <is>
          <t xml:space="preserve"> </t>
        </is>
      </c>
    </row>
    <row r="59">
      <c r="A59" s="4" t="inlineStr">
        <is>
          <t>Residential Mortgage Loans</t>
        </is>
      </c>
      <c r="B59" s="4" t="inlineStr">
        <is>
          <t xml:space="preserve"> </t>
        </is>
      </c>
      <c r="C59" s="4" t="inlineStr">
        <is>
          <t xml:space="preserve"> </t>
        </is>
      </c>
      <c r="D59" s="4" t="inlineStr">
        <is>
          <t xml:space="preserve"> </t>
        </is>
      </c>
      <c r="E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row>
    <row r="61">
      <c r="A61" s="4" t="inlineStr">
        <is>
          <t>Presold mortgages in process of settlement</t>
        </is>
      </c>
      <c r="B61" s="6" t="n">
        <v>800</v>
      </c>
      <c r="C61" s="6" t="n">
        <v>1500</v>
      </c>
      <c r="D61" s="4" t="inlineStr">
        <is>
          <t xml:space="preserve"> </t>
        </is>
      </c>
      <c r="E61" s="4" t="inlineStr">
        <is>
          <t xml:space="preserve"> </t>
        </is>
      </c>
    </row>
    <row r="62">
      <c r="A62" s="4" t="inlineStr">
        <is>
          <t>Unfunded Loan Commitment</t>
        </is>
      </c>
      <c r="B62" s="4" t="inlineStr">
        <is>
          <t xml:space="preserve"> </t>
        </is>
      </c>
      <c r="C62" s="4" t="inlineStr">
        <is>
          <t xml:space="preserve"> </t>
        </is>
      </c>
      <c r="D62" s="4" t="inlineStr">
        <is>
          <t xml:space="preserve"> </t>
        </is>
      </c>
      <c r="E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row>
    <row r="64">
      <c r="A64" s="4" t="inlineStr">
        <is>
          <t>Allowance for credit losses on loans</t>
        </is>
      </c>
      <c r="B64" s="5" t="n">
        <v>13306</v>
      </c>
      <c r="C64" s="5" t="n">
        <v>13506</v>
      </c>
      <c r="D64" s="5" t="n">
        <v>582</v>
      </c>
      <c r="E6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 Summary of Nonperforming Assets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Nonaccrual loans</t>
        </is>
      </c>
      <c r="B3" s="5" t="n">
        <v>28514</v>
      </c>
      <c r="C3" s="5" t="n">
        <v>34696</v>
      </c>
      <c r="D3" s="4" t="inlineStr">
        <is>
          <t xml:space="preserve"> </t>
        </is>
      </c>
    </row>
    <row r="4">
      <c r="A4" s="4" t="inlineStr">
        <is>
          <t>Total loans</t>
        </is>
      </c>
      <c r="B4" s="6" t="n">
        <v>6665145</v>
      </c>
      <c r="C4" s="6" t="n">
        <v>6081715</v>
      </c>
      <c r="D4" s="5" t="n">
        <v>4731315</v>
      </c>
    </row>
    <row r="5">
      <c r="A5" s="4" t="inlineStr">
        <is>
          <t>Foreclosed properties</t>
        </is>
      </c>
      <c r="B5" s="6" t="n">
        <v>658</v>
      </c>
      <c r="C5" s="6" t="n">
        <v>3071</v>
      </c>
      <c r="D5" s="4" t="inlineStr">
        <is>
          <t xml:space="preserve"> </t>
        </is>
      </c>
    </row>
    <row r="6">
      <c r="A6" s="4" t="inlineStr">
        <is>
          <t>Nonperforming assets</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Nonaccrual loans</t>
        </is>
      </c>
      <c r="B8" s="6" t="n">
        <v>28514</v>
      </c>
      <c r="C8" s="6" t="n">
        <v>34696</v>
      </c>
      <c r="D8" s="4" t="inlineStr">
        <is>
          <t xml:space="preserve"> </t>
        </is>
      </c>
    </row>
    <row r="9">
      <c r="A9" s="4" t="inlineStr">
        <is>
          <t>TDRs- accruing</t>
        </is>
      </c>
      <c r="B9" s="6" t="n">
        <v>9121</v>
      </c>
      <c r="C9" s="6" t="n">
        <v>13866</v>
      </c>
      <c r="D9" s="4" t="inlineStr">
        <is>
          <t xml:space="preserve"> </t>
        </is>
      </c>
    </row>
    <row r="10">
      <c r="A10" s="4" t="inlineStr">
        <is>
          <t>Financing receivables past due</t>
        </is>
      </c>
      <c r="B10" s="6" t="n">
        <v>0</v>
      </c>
      <c r="C10" s="6" t="n">
        <v>1004</v>
      </c>
      <c r="D10" s="4" t="inlineStr">
        <is>
          <t xml:space="preserve"> </t>
        </is>
      </c>
    </row>
    <row r="11">
      <c r="A11" s="4" t="inlineStr">
        <is>
          <t>Total loans</t>
        </is>
      </c>
      <c r="B11" s="6" t="n">
        <v>37635</v>
      </c>
      <c r="C11" s="6" t="n">
        <v>49566</v>
      </c>
      <c r="D11" s="4" t="inlineStr">
        <is>
          <t xml:space="preserve"> </t>
        </is>
      </c>
    </row>
    <row r="12">
      <c r="A12" s="4" t="inlineStr">
        <is>
          <t>Foreclosed properties</t>
        </is>
      </c>
      <c r="B12" s="6" t="n">
        <v>658</v>
      </c>
      <c r="C12" s="6" t="n">
        <v>3071</v>
      </c>
      <c r="D12" s="4" t="inlineStr">
        <is>
          <t xml:space="preserve"> </t>
        </is>
      </c>
    </row>
    <row r="13">
      <c r="A13" s="4" t="inlineStr">
        <is>
          <t>Total nonperforming assets</t>
        </is>
      </c>
      <c r="B13" s="5" t="n">
        <v>38293</v>
      </c>
      <c r="C13" s="5" t="n">
        <v>52637</v>
      </c>
      <c r="D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 Loans with No Allowance</t>
        </is>
      </c>
      <c r="B3" s="5" t="n">
        <v>9022</v>
      </c>
      <c r="C3" s="5" t="n">
        <v>12948</v>
      </c>
    </row>
    <row r="4">
      <c r="A4" s="4" t="inlineStr">
        <is>
          <t>Nonaccrual Loans with an Allowance</t>
        </is>
      </c>
      <c r="B4" s="6" t="n">
        <v>19492</v>
      </c>
      <c r="C4" s="6" t="n">
        <v>21748</v>
      </c>
    </row>
    <row r="5">
      <c r="A5" s="4" t="inlineStr">
        <is>
          <t>Nonaccrual loans</t>
        </is>
      </c>
      <c r="B5" s="6" t="n">
        <v>28514</v>
      </c>
      <c r="C5" s="6" t="n">
        <v>34696</v>
      </c>
    </row>
    <row r="6">
      <c r="A6" s="4" t="inlineStr">
        <is>
          <t>Commercial, financial, and agricultur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6" t="n">
        <v>3855</v>
      </c>
      <c r="C8" s="6" t="n">
        <v>3947</v>
      </c>
    </row>
    <row r="9">
      <c r="A9" s="4" t="inlineStr">
        <is>
          <t>Nonaccrual Loans with an Allowance</t>
        </is>
      </c>
      <c r="B9" s="6" t="n">
        <v>6374</v>
      </c>
      <c r="C9" s="6" t="n">
        <v>8205</v>
      </c>
    </row>
    <row r="10">
      <c r="A10" s="4" t="inlineStr">
        <is>
          <t>Nonaccrual loans</t>
        </is>
      </c>
      <c r="B10" s="6" t="n">
        <v>10229</v>
      </c>
      <c r="C10" s="6" t="n">
        <v>12152</v>
      </c>
    </row>
    <row r="11">
      <c r="A11" s="4" t="inlineStr">
        <is>
          <t>Real estate, commercial | Real estate – construction, land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6" t="n">
        <v>0</v>
      </c>
      <c r="C13" s="6" t="n">
        <v>495</v>
      </c>
    </row>
    <row r="14">
      <c r="A14" s="4" t="inlineStr">
        <is>
          <t>Nonaccrual Loans with an Allowance</t>
        </is>
      </c>
      <c r="B14" s="6" t="n">
        <v>1009</v>
      </c>
      <c r="C14" s="6" t="n">
        <v>137</v>
      </c>
    </row>
    <row r="15">
      <c r="A15" s="4" t="inlineStr">
        <is>
          <t>Nonaccrual loans</t>
        </is>
      </c>
      <c r="B15" s="6" t="n">
        <v>1009</v>
      </c>
      <c r="C15" s="6" t="n">
        <v>632</v>
      </c>
    </row>
    <row r="16">
      <c r="A16" s="4" t="inlineStr">
        <is>
          <t>Real estate, commercial | Real estate mortgage – commercial and oth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6" t="n">
        <v>5010</v>
      </c>
      <c r="C18" s="6" t="n">
        <v>7648</v>
      </c>
    </row>
    <row r="19">
      <c r="A19" s="4" t="inlineStr">
        <is>
          <t>Nonaccrual Loans with an Allowance</t>
        </is>
      </c>
      <c r="B19" s="6" t="n">
        <v>7495</v>
      </c>
      <c r="C19" s="6" t="n">
        <v>8583</v>
      </c>
    </row>
    <row r="20">
      <c r="A20" s="4" t="inlineStr">
        <is>
          <t>Nonaccrual loans</t>
        </is>
      </c>
      <c r="B20" s="6" t="n">
        <v>12505</v>
      </c>
      <c r="C20" s="6" t="n">
        <v>16231</v>
      </c>
    </row>
    <row r="21">
      <c r="A21" s="4" t="inlineStr">
        <is>
          <t>Real estate, mortgage | Real estate mortgage – residential (1-4 family) first mortgage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6" t="n">
        <v>157</v>
      </c>
      <c r="C23" s="6" t="n">
        <v>858</v>
      </c>
    </row>
    <row r="24">
      <c r="A24" s="4" t="inlineStr">
        <is>
          <t>Nonaccrual Loans with an Allowance</t>
        </is>
      </c>
      <c r="B24" s="6" t="n">
        <v>3132</v>
      </c>
      <c r="C24" s="6" t="n">
        <v>4040</v>
      </c>
    </row>
    <row r="25">
      <c r="A25" s="4" t="inlineStr">
        <is>
          <t>Nonaccrual loans</t>
        </is>
      </c>
      <c r="B25" s="6" t="n">
        <v>3289</v>
      </c>
      <c r="C25" s="6" t="n">
        <v>4898</v>
      </c>
    </row>
    <row r="26">
      <c r="A26" s="4" t="inlineStr">
        <is>
          <t>Real estate, mortgage | Real estate mortgage – home equity loans/lines of credit</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6" t="n">
        <v>0</v>
      </c>
      <c r="C28" s="6" t="n">
        <v>0</v>
      </c>
    </row>
    <row r="29">
      <c r="A29" s="4" t="inlineStr">
        <is>
          <t>Nonaccrual Loans with an Allowance</t>
        </is>
      </c>
      <c r="B29" s="6" t="n">
        <v>1397</v>
      </c>
      <c r="C29" s="6" t="n">
        <v>694</v>
      </c>
    </row>
    <row r="30">
      <c r="A30" s="4" t="inlineStr">
        <is>
          <t>Nonaccrual loans</t>
        </is>
      </c>
      <c r="B30" s="6" t="n">
        <v>1397</v>
      </c>
      <c r="C30" s="6" t="n">
        <v>694</v>
      </c>
    </row>
    <row r="31">
      <c r="A31" s="4" t="inlineStr">
        <is>
          <t>Consumer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6" t="n">
        <v>0</v>
      </c>
      <c r="C33" s="6" t="n">
        <v>0</v>
      </c>
    </row>
    <row r="34">
      <c r="A34" s="4" t="inlineStr">
        <is>
          <t>Nonaccrual Loans with an Allowance</t>
        </is>
      </c>
      <c r="B34" s="6" t="n">
        <v>85</v>
      </c>
      <c r="C34" s="6" t="n">
        <v>89</v>
      </c>
    </row>
    <row r="35">
      <c r="A35" s="4" t="inlineStr">
        <is>
          <t>Nonaccrual loans</t>
        </is>
      </c>
      <c r="B35" s="5" t="n">
        <v>85</v>
      </c>
      <c r="C35" s="5" t="n">
        <v>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and Asset Quality Information - Accrued Interest Receivable Written Off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Accrued interest receivable written off</t>
        </is>
      </c>
      <c r="B4" s="5" t="n">
        <v>324</v>
      </c>
      <c r="C4" s="5" t="n">
        <v>699</v>
      </c>
    </row>
    <row r="5">
      <c r="A5" s="4" t="inlineStr">
        <is>
          <t>Commercial, financial, and agricultur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ceivable written off</t>
        </is>
      </c>
      <c r="B7" s="6" t="n">
        <v>102</v>
      </c>
      <c r="C7" s="6" t="n">
        <v>195</v>
      </c>
    </row>
    <row r="8">
      <c r="A8" s="4" t="inlineStr">
        <is>
          <t>Real estate, commercial | Real estate – construction, land development &amp; other land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crued interest receivable written off</t>
        </is>
      </c>
      <c r="B10" s="6" t="n">
        <v>16</v>
      </c>
      <c r="C10" s="6" t="n">
        <v>6</v>
      </c>
    </row>
    <row r="11">
      <c r="A11" s="4" t="inlineStr">
        <is>
          <t>Real estate, commercial | Real estate mortgage – commercial and oth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ed interest receivable written off</t>
        </is>
      </c>
      <c r="B13" s="6" t="n">
        <v>139</v>
      </c>
      <c r="C13" s="6" t="n">
        <v>453</v>
      </c>
    </row>
    <row r="14">
      <c r="A14" s="4" t="inlineStr">
        <is>
          <t>Real estate, mortgage | Real estate mortgage – residential (1-4 family) first mortgage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ccrued interest receivable written off</t>
        </is>
      </c>
      <c r="B16" s="6" t="n">
        <v>45</v>
      </c>
      <c r="C16" s="6" t="n">
        <v>31</v>
      </c>
    </row>
    <row r="17">
      <c r="A17" s="4" t="inlineStr">
        <is>
          <t>Real estate, mortgage | Real estate mortgage – home equity loans/lines of credi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ccrued interest receivable written off</t>
        </is>
      </c>
      <c r="B19" s="6" t="n">
        <v>20</v>
      </c>
      <c r="C19" s="6" t="n">
        <v>14</v>
      </c>
    </row>
    <row r="20">
      <c r="A20" s="4" t="inlineStr">
        <is>
          <t>Consumer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ceivable written off</t>
        </is>
      </c>
      <c r="B22" s="5" t="n">
        <v>2</v>
      </c>
      <c r="C2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 Schedule of Analysis of Payment Status of Loans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5" t="n">
        <v>6665145</v>
      </c>
      <c r="C3" s="5" t="n">
        <v>6081715</v>
      </c>
      <c r="D3" s="5" t="n">
        <v>4731315</v>
      </c>
    </row>
    <row r="4">
      <c r="A4" s="4" t="inlineStr">
        <is>
          <t>Nonaccrual loans</t>
        </is>
      </c>
      <c r="B4" s="6" t="n">
        <v>28514</v>
      </c>
      <c r="C4" s="6" t="n">
        <v>34696</v>
      </c>
      <c r="D4" s="4" t="inlineStr">
        <is>
          <t xml:space="preserve"> </t>
        </is>
      </c>
    </row>
    <row r="5">
      <c r="A5" s="4" t="inlineStr">
        <is>
          <t>Unamortized net deferred loan fees</t>
        </is>
      </c>
      <c r="B5" s="6" t="n">
        <v>-1403</v>
      </c>
      <c r="C5" s="6" t="n">
        <v>-1704</v>
      </c>
      <c r="D5" s="6" t="n">
        <v>3698</v>
      </c>
    </row>
    <row r="6">
      <c r="A6" s="4" t="inlineStr">
        <is>
          <t>Total loans</t>
        </is>
      </c>
      <c r="B6" s="6" t="n">
        <v>6666548</v>
      </c>
      <c r="C6" s="6" t="n">
        <v>6083419</v>
      </c>
      <c r="D6" s="6" t="n">
        <v>4735013</v>
      </c>
    </row>
    <row r="7">
      <c r="A7" s="4" t="inlineStr">
        <is>
          <t>Accruing 30-59 Day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t>
        </is>
      </c>
      <c r="B9" s="6" t="n">
        <v>5417</v>
      </c>
      <c r="C9" s="6" t="n">
        <v>11763</v>
      </c>
      <c r="D9" s="4" t="inlineStr">
        <is>
          <t xml:space="preserve"> </t>
        </is>
      </c>
    </row>
    <row r="10">
      <c r="A10" s="4" t="inlineStr">
        <is>
          <t>Accruing 60- 8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t>
        </is>
      </c>
      <c r="B12" s="6" t="n">
        <v>2811</v>
      </c>
      <c r="C12" s="6" t="n">
        <v>3263</v>
      </c>
      <c r="D12" s="4" t="inlineStr">
        <is>
          <t xml:space="preserve"> </t>
        </is>
      </c>
    </row>
    <row r="13">
      <c r="A13" s="4" t="inlineStr">
        <is>
          <t>Accruing 90 Days or More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t>
        </is>
      </c>
      <c r="B15" s="6" t="n">
        <v>0</v>
      </c>
      <c r="C15" s="6" t="n">
        <v>1004</v>
      </c>
      <c r="D15" s="4" t="inlineStr">
        <is>
          <t xml:space="preserve"> </t>
        </is>
      </c>
    </row>
    <row r="16">
      <c r="A16" s="4" t="inlineStr">
        <is>
          <t>Accruing Curr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t>
        </is>
      </c>
      <c r="B18" s="6" t="n">
        <v>6629806</v>
      </c>
      <c r="C18" s="6" t="n">
        <v>6032693</v>
      </c>
      <c r="D18" s="4" t="inlineStr">
        <is>
          <t xml:space="preserve"> </t>
        </is>
      </c>
    </row>
    <row r="19">
      <c r="A19" s="4" t="inlineStr">
        <is>
          <t>Commercial, financial, and agricultural</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Nonaccrual loans</t>
        </is>
      </c>
      <c r="B21" s="6" t="n">
        <v>10229</v>
      </c>
      <c r="C21" s="6" t="n">
        <v>12152</v>
      </c>
      <c r="D21" s="4" t="inlineStr">
        <is>
          <t xml:space="preserve"> </t>
        </is>
      </c>
    </row>
    <row r="22">
      <c r="A22" s="4" t="inlineStr">
        <is>
          <t>Total loans</t>
        </is>
      </c>
      <c r="B22" s="6" t="n">
        <v>641941</v>
      </c>
      <c r="C22" s="6" t="n">
        <v>648997</v>
      </c>
      <c r="D22" s="6" t="n">
        <v>782549</v>
      </c>
    </row>
    <row r="23">
      <c r="A23" s="4" t="inlineStr">
        <is>
          <t>Commercial, financial, and agricultural | Accruing 30-59 Days Past Du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t>
        </is>
      </c>
      <c r="B25" s="6" t="n">
        <v>438</v>
      </c>
      <c r="C25" s="6" t="n">
        <v>377</v>
      </c>
      <c r="D25" s="4" t="inlineStr">
        <is>
          <t xml:space="preserve"> </t>
        </is>
      </c>
    </row>
    <row r="26">
      <c r="A26" s="4" t="inlineStr">
        <is>
          <t>Commercial, financial, and agricultural | Accruing 60- 89 Days Past Due</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s</t>
        </is>
      </c>
      <c r="B28" s="6" t="n">
        <v>565</v>
      </c>
      <c r="C28" s="6" t="n">
        <v>93</v>
      </c>
      <c r="D28" s="4" t="inlineStr">
        <is>
          <t xml:space="preserve"> </t>
        </is>
      </c>
    </row>
    <row r="29">
      <c r="A29" s="4" t="inlineStr">
        <is>
          <t>Commercial, financial, and agricultural | Accruing 90 Days or More Past Due</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t>
        </is>
      </c>
      <c r="B31" s="6" t="n">
        <v>0</v>
      </c>
      <c r="C31" s="6" t="n">
        <v>0</v>
      </c>
      <c r="D31" s="4" t="inlineStr">
        <is>
          <t xml:space="preserve"> </t>
        </is>
      </c>
    </row>
    <row r="32">
      <c r="A32" s="4" t="inlineStr">
        <is>
          <t>Commercial, financial, and agricultural | Accruing Current</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t>
        </is>
      </c>
      <c r="B34" s="6" t="n">
        <v>630709</v>
      </c>
      <c r="C34" s="6" t="n">
        <v>636375</v>
      </c>
      <c r="D34" s="4" t="inlineStr">
        <is>
          <t xml:space="preserve"> </t>
        </is>
      </c>
    </row>
    <row r="35">
      <c r="A35" s="4" t="inlineStr">
        <is>
          <t>Commercial, financial, and agricultural | Loans, Excluding Purchased Credit Impaired Loan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6" t="n">
        <v>641941</v>
      </c>
      <c r="C37" s="6" t="n">
        <v>648997</v>
      </c>
      <c r="D37" s="4" t="inlineStr">
        <is>
          <t xml:space="preserve"> </t>
        </is>
      </c>
    </row>
    <row r="38">
      <c r="A38" s="4" t="inlineStr">
        <is>
          <t>Real estate, commercial | Real estate – construction, land development &amp; other land loan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loans</t>
        </is>
      </c>
      <c r="B40" s="6" t="n">
        <v>1009</v>
      </c>
      <c r="C40" s="6" t="n">
        <v>632</v>
      </c>
      <c r="D40" s="4" t="inlineStr">
        <is>
          <t xml:space="preserve"> </t>
        </is>
      </c>
    </row>
    <row r="41">
      <c r="A41" s="4" t="inlineStr">
        <is>
          <t>Total loans</t>
        </is>
      </c>
      <c r="B41" s="6" t="n">
        <v>934176</v>
      </c>
      <c r="C41" s="6" t="n">
        <v>828549</v>
      </c>
      <c r="D41" s="6" t="n">
        <v>570672</v>
      </c>
    </row>
    <row r="42">
      <c r="A42" s="4" t="inlineStr">
        <is>
          <t>Real estate, commercial | Real estate – construction, land development &amp; other land loans | Accruing 30-59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t>
        </is>
      </c>
      <c r="B44" s="6" t="n">
        <v>238</v>
      </c>
      <c r="C44" s="6" t="n">
        <v>4046</v>
      </c>
      <c r="D44" s="4" t="inlineStr">
        <is>
          <t xml:space="preserve"> </t>
        </is>
      </c>
    </row>
    <row r="45">
      <c r="A45" s="4" t="inlineStr">
        <is>
          <t>Real estate, commercial | Real estate – construction, land development &amp; other land loans | Accruing 60- 89 Days Past Du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t>
        </is>
      </c>
      <c r="B47" s="6" t="n">
        <v>1687</v>
      </c>
      <c r="C47" s="6" t="n">
        <v>0</v>
      </c>
      <c r="D47" s="4" t="inlineStr">
        <is>
          <t xml:space="preserve"> </t>
        </is>
      </c>
    </row>
    <row r="48">
      <c r="A48" s="4" t="inlineStr">
        <is>
          <t>Real estate, commercial | Real estate – construction, land development &amp; other land loans | Accruing 90 Days or More Past Due</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t>
        </is>
      </c>
      <c r="B50" s="6" t="n">
        <v>0</v>
      </c>
      <c r="C50" s="6" t="n">
        <v>286</v>
      </c>
      <c r="D50" s="4" t="inlineStr">
        <is>
          <t xml:space="preserve"> </t>
        </is>
      </c>
    </row>
    <row r="51">
      <c r="A51" s="4" t="inlineStr">
        <is>
          <t>Real estate, commercial | Real estate – construction, land development &amp; other land loans | Accruing Current</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t>
        </is>
      </c>
      <c r="B53" s="6" t="n">
        <v>931242</v>
      </c>
      <c r="C53" s="6" t="n">
        <v>823585</v>
      </c>
      <c r="D53" s="4" t="inlineStr">
        <is>
          <t xml:space="preserve"> </t>
        </is>
      </c>
    </row>
    <row r="54">
      <c r="A54" s="4" t="inlineStr">
        <is>
          <t>Real estate, commercial | Real estate – construction, land development &amp; other land loans | Loans, Excluding Purchased Credit Impaired Loan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 loans</t>
        </is>
      </c>
      <c r="B56" s="6" t="n">
        <v>934176</v>
      </c>
      <c r="C56" s="6" t="n">
        <v>828549</v>
      </c>
      <c r="D56" s="4" t="inlineStr">
        <is>
          <t xml:space="preserve"> </t>
        </is>
      </c>
    </row>
    <row r="57">
      <c r="A57" s="4" t="inlineStr">
        <is>
          <t>Real estate, commercial | Real estate mortgage – commercial and oth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Nonaccrual loans</t>
        </is>
      </c>
      <c r="B59" s="6" t="n">
        <v>12505</v>
      </c>
      <c r="C59" s="6" t="n">
        <v>16231</v>
      </c>
      <c r="D59" s="4" t="inlineStr">
        <is>
          <t xml:space="preserve"> </t>
        </is>
      </c>
    </row>
    <row r="60">
      <c r="A60" s="4" t="inlineStr">
        <is>
          <t>Total loans</t>
        </is>
      </c>
      <c r="B60" s="6" t="n">
        <v>3510261</v>
      </c>
      <c r="C60" s="6" t="n">
        <v>3194737</v>
      </c>
      <c r="D60" s="6" t="n">
        <v>2049203</v>
      </c>
    </row>
    <row r="61">
      <c r="A61" s="4" t="inlineStr">
        <is>
          <t>Real estate, commercial | Real estate mortgage – commercial and other | Accruing 30-5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t>
        </is>
      </c>
      <c r="B63" s="6" t="n">
        <v>620</v>
      </c>
      <c r="C63" s="6" t="n">
        <v>164</v>
      </c>
      <c r="D63" s="4" t="inlineStr">
        <is>
          <t xml:space="preserve"> </t>
        </is>
      </c>
    </row>
    <row r="64">
      <c r="A64" s="4" t="inlineStr">
        <is>
          <t>Real estate, commercial | Real estate mortgage – commercial and other | Accruing 60- 89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t>
        </is>
      </c>
      <c r="B66" s="6" t="n">
        <v>97</v>
      </c>
      <c r="C66" s="6" t="n">
        <v>1496</v>
      </c>
      <c r="D66" s="4" t="inlineStr">
        <is>
          <t xml:space="preserve"> </t>
        </is>
      </c>
    </row>
    <row r="67">
      <c r="A67" s="4" t="inlineStr">
        <is>
          <t>Real estate, commercial | Real estate mortgage – commercial and other | Accruing 90 Days or More Past Du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t>
        </is>
      </c>
      <c r="B69" s="6" t="n">
        <v>0</v>
      </c>
      <c r="C69" s="6" t="n">
        <v>0</v>
      </c>
      <c r="D69" s="4" t="inlineStr">
        <is>
          <t xml:space="preserve"> </t>
        </is>
      </c>
    </row>
    <row r="70">
      <c r="A70" s="4" t="inlineStr">
        <is>
          <t>Real estate, commercial | Real estate mortgage – commercial and other | Accruing Current</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t>
        </is>
      </c>
      <c r="B72" s="6" t="n">
        <v>3497039</v>
      </c>
      <c r="C72" s="6" t="n">
        <v>3176846</v>
      </c>
      <c r="D72" s="4" t="inlineStr">
        <is>
          <t xml:space="preserve"> </t>
        </is>
      </c>
    </row>
    <row r="73">
      <c r="A73" s="4" t="inlineStr">
        <is>
          <t>Real estate, commercial | Real estate mortgage – commercial and other | Loans, Excluding Purchased Credit Impaired Loans</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6" t="n">
        <v>3510261</v>
      </c>
      <c r="C75" s="6" t="n">
        <v>3194737</v>
      </c>
      <c r="D75" s="4" t="inlineStr">
        <is>
          <t xml:space="preserve"> </t>
        </is>
      </c>
    </row>
    <row r="76">
      <c r="A76" s="4" t="inlineStr">
        <is>
          <t>Real estate, mortgage | Real estate mortgage – residential (1-4 family) first mortgages</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Nonaccrual loans</t>
        </is>
      </c>
      <c r="B78" s="6" t="n">
        <v>3289</v>
      </c>
      <c r="C78" s="6" t="n">
        <v>4898</v>
      </c>
      <c r="D78" s="4" t="inlineStr">
        <is>
          <t xml:space="preserve"> </t>
        </is>
      </c>
    </row>
    <row r="79">
      <c r="A79" s="4" t="inlineStr">
        <is>
          <t>Total loans</t>
        </is>
      </c>
      <c r="B79" s="6" t="n">
        <v>1195785</v>
      </c>
      <c r="C79" s="6" t="n">
        <v>1021966</v>
      </c>
      <c r="D79" s="6" t="n">
        <v>972378</v>
      </c>
    </row>
    <row r="80">
      <c r="A80" s="4" t="inlineStr">
        <is>
          <t>Real estate, mortgage | Real estate mortgage – residential (1-4 family) first mortgages | Accruing 30-59 Days Past Due</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t>
        </is>
      </c>
      <c r="B82" s="6" t="n">
        <v>3415</v>
      </c>
      <c r="C82" s="6" t="n">
        <v>6571</v>
      </c>
      <c r="D82" s="4" t="inlineStr">
        <is>
          <t xml:space="preserve"> </t>
        </is>
      </c>
    </row>
    <row r="83">
      <c r="A83" s="4" t="inlineStr">
        <is>
          <t>Real estate, mortgage | Real estate mortgage – residential (1-4 family) first mortgages | Accruing 60-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t>
        </is>
      </c>
      <c r="B85" s="6" t="n">
        <v>25</v>
      </c>
      <c r="C85" s="6" t="n">
        <v>1488</v>
      </c>
      <c r="D85" s="4" t="inlineStr">
        <is>
          <t xml:space="preserve"> </t>
        </is>
      </c>
    </row>
    <row r="86">
      <c r="A86" s="4" t="inlineStr">
        <is>
          <t>Real estate, mortgage | Real estate mortgage – residential (1-4 family) first mortgages | Accruing 90 Days or More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Loans</t>
        </is>
      </c>
      <c r="B88" s="6" t="n">
        <v>0</v>
      </c>
      <c r="C88" s="6" t="n">
        <v>0</v>
      </c>
      <c r="D88" s="4" t="inlineStr">
        <is>
          <t xml:space="preserve"> </t>
        </is>
      </c>
    </row>
    <row r="89">
      <c r="A89" s="4" t="inlineStr">
        <is>
          <t>Real estate, mortgage | Real estate mortgage – residential (1-4 family) first mortgages | Accruing Current</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t>
        </is>
      </c>
      <c r="B91" s="6" t="n">
        <v>1189056</v>
      </c>
      <c r="C91" s="6" t="n">
        <v>1009009</v>
      </c>
      <c r="D91" s="4" t="inlineStr">
        <is>
          <t xml:space="preserve"> </t>
        </is>
      </c>
    </row>
    <row r="92">
      <c r="A92" s="4" t="inlineStr">
        <is>
          <t>Real estate, mortgage | Real estate mortgage – residential (1-4 family) first mortgages | Loans, Excluding Purchased Credit Impaired Loans</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 loans</t>
        </is>
      </c>
      <c r="B94" s="6" t="n">
        <v>1195785</v>
      </c>
      <c r="C94" s="6" t="n">
        <v>1021966</v>
      </c>
      <c r="D94" s="4" t="inlineStr">
        <is>
          <t xml:space="preserve"> </t>
        </is>
      </c>
    </row>
    <row r="95">
      <c r="A95" s="4" t="inlineStr">
        <is>
          <t>Real estate, mortgage | Real estate mortgage – home equity loans/lines of credit</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Nonaccrual loans</t>
        </is>
      </c>
      <c r="B97" s="6" t="n">
        <v>1397</v>
      </c>
      <c r="C97" s="6" t="n">
        <v>694</v>
      </c>
      <c r="D97" s="4" t="inlineStr">
        <is>
          <t xml:space="preserve"> </t>
        </is>
      </c>
    </row>
    <row r="98">
      <c r="A98" s="4" t="inlineStr">
        <is>
          <t>Total loans</t>
        </is>
      </c>
      <c r="B98" s="6" t="n">
        <v>323726</v>
      </c>
      <c r="C98" s="6" t="n">
        <v>331932</v>
      </c>
      <c r="D98" s="6" t="n">
        <v>306256</v>
      </c>
    </row>
    <row r="99">
      <c r="A99" s="4" t="inlineStr">
        <is>
          <t>Real estate, mortgage | Real estate mortgage – home equity loans/lines of credit | Accruing 30-59 Days Past Du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t>
        </is>
      </c>
      <c r="B101" s="6" t="n">
        <v>457</v>
      </c>
      <c r="C101" s="6" t="n">
        <v>489</v>
      </c>
      <c r="D101" s="4" t="inlineStr">
        <is>
          <t xml:space="preserve"> </t>
        </is>
      </c>
    </row>
    <row r="102">
      <c r="A102" s="4" t="inlineStr">
        <is>
          <t>Real estate, mortgage | Real estate mortgage – home equity loans/lines of credit | Accruing 60- 89 Days Past Due</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t>
        </is>
      </c>
      <c r="B104" s="6" t="n">
        <v>371</v>
      </c>
      <c r="C104" s="6" t="n">
        <v>124</v>
      </c>
      <c r="D104" s="4" t="inlineStr">
        <is>
          <t xml:space="preserve"> </t>
        </is>
      </c>
    </row>
    <row r="105">
      <c r="A105" s="4" t="inlineStr">
        <is>
          <t>Real estate, mortgage | Real estate mortgage – home equity loans/lines of credit | Accruing 90 Days or More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t>
        </is>
      </c>
      <c r="B107" s="6" t="n">
        <v>0</v>
      </c>
      <c r="C107" s="6" t="n">
        <v>718</v>
      </c>
      <c r="D107" s="4" t="inlineStr">
        <is>
          <t xml:space="preserve"> </t>
        </is>
      </c>
    </row>
    <row r="108">
      <c r="A108" s="4" t="inlineStr">
        <is>
          <t>Real estate, mortgage | Real estate mortgage – home equity loans/lines of credit | Accruing Current</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t>
        </is>
      </c>
      <c r="B110" s="6" t="n">
        <v>321501</v>
      </c>
      <c r="C110" s="6" t="n">
        <v>329907</v>
      </c>
      <c r="D110" s="4" t="inlineStr">
        <is>
          <t xml:space="preserve"> </t>
        </is>
      </c>
    </row>
    <row r="111">
      <c r="A111" s="4" t="inlineStr">
        <is>
          <t>Real estate, mortgage | Real estate mortgage – home equity loans/lines of credit | Loans, Excluding Purchased Credit Impaired Loans</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Total loans</t>
        </is>
      </c>
      <c r="B113" s="6" t="n">
        <v>323726</v>
      </c>
      <c r="C113" s="6" t="n">
        <v>331932</v>
      </c>
      <c r="D113" s="4" t="inlineStr">
        <is>
          <t xml:space="preserve"> </t>
        </is>
      </c>
    </row>
    <row r="114">
      <c r="A114" s="4" t="inlineStr">
        <is>
          <t>Consumer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Nonaccrual loans</t>
        </is>
      </c>
      <c r="B116" s="6" t="n">
        <v>85</v>
      </c>
      <c r="C116" s="6" t="n">
        <v>89</v>
      </c>
      <c r="D116" s="4" t="inlineStr">
        <is>
          <t xml:space="preserve"> </t>
        </is>
      </c>
    </row>
    <row r="117">
      <c r="A117" s="4" t="inlineStr">
        <is>
          <t>Total loans</t>
        </is>
      </c>
      <c r="B117" s="6" t="n">
        <v>60659</v>
      </c>
      <c r="C117" s="6" t="n">
        <v>57238</v>
      </c>
      <c r="D117" s="5" t="n">
        <v>53955</v>
      </c>
    </row>
    <row r="118">
      <c r="A118" s="4" t="inlineStr">
        <is>
          <t>Consumer loans | Accruing 30-59 Days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t>
        </is>
      </c>
      <c r="B120" s="6" t="n">
        <v>249</v>
      </c>
      <c r="C120" s="6" t="n">
        <v>116</v>
      </c>
      <c r="D120" s="4" t="inlineStr">
        <is>
          <t xml:space="preserve"> </t>
        </is>
      </c>
    </row>
    <row r="121">
      <c r="A121" s="4" t="inlineStr">
        <is>
          <t>Consumer loans | Accruing 60- 89 Days Past Du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t>
        </is>
      </c>
      <c r="B123" s="6" t="n">
        <v>66</v>
      </c>
      <c r="C123" s="6" t="n">
        <v>62</v>
      </c>
      <c r="D123" s="4" t="inlineStr">
        <is>
          <t xml:space="preserve"> </t>
        </is>
      </c>
    </row>
    <row r="124">
      <c r="A124" s="4" t="inlineStr">
        <is>
          <t>Consumer loans | Accruing 90 Days or More Past Du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t>
        </is>
      </c>
      <c r="B126" s="6" t="n">
        <v>0</v>
      </c>
      <c r="C126" s="6" t="n">
        <v>0</v>
      </c>
      <c r="D126" s="4" t="inlineStr">
        <is>
          <t xml:space="preserve"> </t>
        </is>
      </c>
    </row>
    <row r="127">
      <c r="A127" s="4" t="inlineStr">
        <is>
          <t>Consumer loans | Accruing Current</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t>
        </is>
      </c>
      <c r="B129" s="6" t="n">
        <v>60259</v>
      </c>
      <c r="C129" s="6" t="n">
        <v>56971</v>
      </c>
      <c r="D129" s="4" t="inlineStr">
        <is>
          <t xml:space="preserve"> </t>
        </is>
      </c>
    </row>
    <row r="130">
      <c r="A130" s="4" t="inlineStr">
        <is>
          <t>Consumer loans | Loans, Excluding Purchased Credit Impaired Loans</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 loans</t>
        </is>
      </c>
      <c r="B132" s="5" t="n">
        <v>60659</v>
      </c>
      <c r="C132" s="5" t="n">
        <v>57238</v>
      </c>
      <c r="D1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Collateral-Dependent Loans</t>
        </is>
      </c>
      <c r="B3" s="5" t="n">
        <v>13274</v>
      </c>
      <c r="C3" s="5" t="n">
        <v>20033</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6" t="n">
        <v>157</v>
      </c>
      <c r="C6" s="6" t="n">
        <v>871</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6" t="n">
        <v>6394</v>
      </c>
      <c r="C9" s="6" t="n">
        <v>7886</v>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6" t="n">
        <v>0</v>
      </c>
      <c r="C12" s="6" t="n">
        <v>533</v>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6" t="n">
        <v>6723</v>
      </c>
      <c r="C15" s="6" t="n">
        <v>10743</v>
      </c>
    </row>
    <row r="16">
      <c r="A16" s="4" t="inlineStr">
        <is>
          <t>Commercial, financial, and agricultural | 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6" t="n">
        <v>6394</v>
      </c>
      <c r="C18" s="6" t="n">
        <v>7886</v>
      </c>
    </row>
    <row r="19">
      <c r="A19" s="4" t="inlineStr">
        <is>
          <t>Commercial, financial, and agricultural | 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6" t="n">
        <v>0</v>
      </c>
      <c r="C21" s="6" t="n">
        <v>0</v>
      </c>
    </row>
    <row r="22">
      <c r="A22" s="4" t="inlineStr">
        <is>
          <t>Commercial, financial, and agricultural | 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6" t="n">
        <v>6394</v>
      </c>
      <c r="C24" s="6" t="n">
        <v>7886</v>
      </c>
    </row>
    <row r="25">
      <c r="A25" s="4" t="inlineStr">
        <is>
          <t>Commercial, financial, and agricultural | 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0</v>
      </c>
      <c r="C27" s="6" t="n">
        <v>0</v>
      </c>
    </row>
    <row r="28">
      <c r="A28" s="4" t="inlineStr">
        <is>
          <t>Commercial, financial, and agricultural | 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6" t="n">
        <v>0</v>
      </c>
      <c r="C30" s="6" t="n">
        <v>0</v>
      </c>
    </row>
    <row r="31">
      <c r="A31" s="4" t="inlineStr">
        <is>
          <t>Real estate, commercial | Accruing 30-59 Days Past Due | Real estate mortgage – commercial and oth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6" t="n">
        <v>6723</v>
      </c>
      <c r="C33" s="6" t="n">
        <v>10743</v>
      </c>
    </row>
    <row r="34">
      <c r="A34" s="4" t="inlineStr">
        <is>
          <t>Real estate, commercial | Accruing 30-59 Days Past Due | Real estate mortgage – commercial and other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6" t="n">
        <v>0</v>
      </c>
      <c r="C36" s="6" t="n">
        <v>0</v>
      </c>
    </row>
    <row r="37">
      <c r="A37" s="4" t="inlineStr">
        <is>
          <t>Real estate, commercial | Accruing 30-59 Days Past Due | Real estate mortgage – commercial and other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6" t="n">
        <v>0</v>
      </c>
      <c r="C39" s="6" t="n">
        <v>0</v>
      </c>
    </row>
    <row r="40">
      <c r="A40" s="4" t="inlineStr">
        <is>
          <t>Real estate, commercial | Accruing 30-59 Days Past Due | Real estate mortgage – commercial and other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6" t="n">
        <v>0</v>
      </c>
      <c r="C42" s="6" t="n">
        <v>0</v>
      </c>
    </row>
    <row r="43">
      <c r="A43" s="4" t="inlineStr">
        <is>
          <t>Real estate, commercial | Accruing 30-59 Days Past Due | Real estate mortgage – commercial and other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6" t="n">
        <v>6723</v>
      </c>
      <c r="C45" s="6" t="n">
        <v>10743</v>
      </c>
    </row>
    <row r="46">
      <c r="A46" s="4" t="inlineStr">
        <is>
          <t>Real estate, mortgage | Accruing 30-59 Days Past Due | Real estate – construction, land development &amp; other land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6" t="n">
        <v>533</v>
      </c>
    </row>
    <row r="49">
      <c r="A49" s="4" t="inlineStr">
        <is>
          <t>Real estate, mortgage | Accruing 30-59 Days Past Due | Real estate – construction, land development &amp; other land loans | Residential Proper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4" t="inlineStr">
        <is>
          <t xml:space="preserve"> </t>
        </is>
      </c>
      <c r="C51" s="6" t="n">
        <v>0</v>
      </c>
    </row>
    <row r="52">
      <c r="A52" s="4" t="inlineStr">
        <is>
          <t>Real estate, mortgage | Accruing 30-59 Days Past Due | Real estate – construction, land development &amp; other land loans | Business Asset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4" t="inlineStr">
        <is>
          <t xml:space="preserve"> </t>
        </is>
      </c>
      <c r="C54" s="6" t="n">
        <v>0</v>
      </c>
    </row>
    <row r="55">
      <c r="A55" s="4" t="inlineStr">
        <is>
          <t>Real estate, mortgage | Accruing 30-59 Days Past Due | Real estate – construction, land development &amp; other land loans | Lan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4" t="inlineStr">
        <is>
          <t xml:space="preserve"> </t>
        </is>
      </c>
      <c r="C57" s="6" t="n">
        <v>533</v>
      </c>
    </row>
    <row r="58">
      <c r="A58" s="4" t="inlineStr">
        <is>
          <t>Real estate, mortgage | Accruing 30-59 Days Past Due | Real estate – construction, land development &amp; other land loans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4" t="inlineStr">
        <is>
          <t xml:space="preserve"> </t>
        </is>
      </c>
      <c r="C60" s="6" t="n">
        <v>0</v>
      </c>
    </row>
    <row r="61">
      <c r="A61" s="4" t="inlineStr">
        <is>
          <t>Real estate, mortgage | Accruing 30-59 Days Past Due | Real estate mortgage – residential (1-4 family) first mortgage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6" t="n">
        <v>157</v>
      </c>
      <c r="C63" s="6" t="n">
        <v>871</v>
      </c>
    </row>
    <row r="64">
      <c r="A64" s="4" t="inlineStr">
        <is>
          <t>Real estate, mortgage | Accruing 30-59 Days Past Due | Real estate mortgage – residential (1-4 family) first mortgages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6" t="n">
        <v>157</v>
      </c>
      <c r="C66" s="6" t="n">
        <v>871</v>
      </c>
    </row>
    <row r="67">
      <c r="A67" s="4" t="inlineStr">
        <is>
          <t>Real estate, mortgage | Accruing 30-59 Days Past Due | Real estate mortgage – residential (1-4 family) first mortgages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6" t="n">
        <v>0</v>
      </c>
      <c r="C69" s="6" t="n">
        <v>0</v>
      </c>
    </row>
    <row r="70">
      <c r="A70" s="4" t="inlineStr">
        <is>
          <t>Real estate, mortgage | Accruing 30-59 Days Past Due | Real estate mortgage – residential (1-4 family) first mortgages | Lan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6" t="n">
        <v>0</v>
      </c>
      <c r="C72" s="6" t="n">
        <v>0</v>
      </c>
    </row>
    <row r="73">
      <c r="A73" s="4" t="inlineStr">
        <is>
          <t>Real estate, mortgage | Accruing 30-59 Days Past Due | Real estate mortgage – residential (1-4 family) first mortgages | Commercial Property</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5" t="n">
        <v>0</v>
      </c>
      <c r="C7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Collateral-Dependent Loans</t>
        </is>
      </c>
      <c r="B3" s="5" t="n">
        <v>13274</v>
      </c>
      <c r="C3" s="5" t="n">
        <v>20033</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6" t="n">
        <v>157</v>
      </c>
      <c r="C6" s="6" t="n">
        <v>871</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6" t="n">
        <v>6394</v>
      </c>
      <c r="C9" s="6" t="n">
        <v>7886</v>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6" t="n">
        <v>0</v>
      </c>
      <c r="C12" s="6" t="n">
        <v>533</v>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6" t="n">
        <v>6723</v>
      </c>
      <c r="C15" s="6" t="n">
        <v>10743</v>
      </c>
    </row>
    <row r="16">
      <c r="A16" s="4" t="inlineStr">
        <is>
          <t>Commercial, financial, and agricultural | 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6" t="n">
        <v>6394</v>
      </c>
      <c r="C18" s="6" t="n">
        <v>7886</v>
      </c>
    </row>
    <row r="19">
      <c r="A19" s="4" t="inlineStr">
        <is>
          <t>Commercial, financial, and agricultural | 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6" t="n">
        <v>0</v>
      </c>
      <c r="C21" s="6" t="n">
        <v>0</v>
      </c>
    </row>
    <row r="22">
      <c r="A22" s="4" t="inlineStr">
        <is>
          <t>Commercial, financial, and agricultural | 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6" t="n">
        <v>6394</v>
      </c>
      <c r="C24" s="6" t="n">
        <v>7886</v>
      </c>
    </row>
    <row r="25">
      <c r="A25" s="4" t="inlineStr">
        <is>
          <t>Commercial, financial, and agricultural | 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6" t="n">
        <v>0</v>
      </c>
      <c r="C27" s="6" t="n">
        <v>0</v>
      </c>
    </row>
    <row r="28">
      <c r="A28" s="4" t="inlineStr">
        <is>
          <t>Commercial, financial, and agricultural | 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6" t="n">
        <v>0</v>
      </c>
      <c r="C30" s="6" t="n">
        <v>0</v>
      </c>
    </row>
    <row r="31">
      <c r="A31" s="4" t="inlineStr">
        <is>
          <t>Real estate, commercial | Accruing 30-59 Days Past Due | Real estate mortgage – commercial and oth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6" t="n">
        <v>6723</v>
      </c>
      <c r="C33" s="6" t="n">
        <v>10743</v>
      </c>
    </row>
    <row r="34">
      <c r="A34" s="4" t="inlineStr">
        <is>
          <t>Real estate, commercial | Accruing 30-59 Days Past Due | Real estate mortgage – commercial and other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6" t="n">
        <v>0</v>
      </c>
      <c r="C36" s="6" t="n">
        <v>0</v>
      </c>
    </row>
    <row r="37">
      <c r="A37" s="4" t="inlineStr">
        <is>
          <t>Real estate, commercial | Accruing 30-59 Days Past Due | Real estate mortgage – commercial and other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6" t="n">
        <v>0</v>
      </c>
      <c r="C39" s="6" t="n">
        <v>0</v>
      </c>
    </row>
    <row r="40">
      <c r="A40" s="4" t="inlineStr">
        <is>
          <t>Real estate, commercial | Accruing 30-59 Days Past Due | Real estate mortgage – commercial and other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6" t="n">
        <v>0</v>
      </c>
      <c r="C42" s="6" t="n">
        <v>0</v>
      </c>
    </row>
    <row r="43">
      <c r="A43" s="4" t="inlineStr">
        <is>
          <t>Real estate, commercial | Accruing 30-59 Days Past Due | Real estate mortgage – commercial and other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6" t="n">
        <v>6723</v>
      </c>
      <c r="C45" s="6" t="n">
        <v>10743</v>
      </c>
    </row>
    <row r="46">
      <c r="A46" s="4" t="inlineStr">
        <is>
          <t>Real estate, mortgage | Accruing 30-59 Days Past Due | Real estate – construction, land development &amp; other land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6" t="n">
        <v>533</v>
      </c>
    </row>
    <row r="49">
      <c r="A49" s="4" t="inlineStr">
        <is>
          <t>Real estate, mortgage | Accruing 30-59 Days Past Due | Real estate – construction, land development &amp; other land loans | Residential Proper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4" t="inlineStr">
        <is>
          <t xml:space="preserve"> </t>
        </is>
      </c>
      <c r="C51" s="6" t="n">
        <v>0</v>
      </c>
    </row>
    <row r="52">
      <c r="A52" s="4" t="inlineStr">
        <is>
          <t>Real estate, mortgage | Accruing 30-59 Days Past Due | Real estate – construction, land development &amp; other land loans | Business Asset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4" t="inlineStr">
        <is>
          <t xml:space="preserve"> </t>
        </is>
      </c>
      <c r="C54" s="6" t="n">
        <v>0</v>
      </c>
    </row>
    <row r="55">
      <c r="A55" s="4" t="inlineStr">
        <is>
          <t>Real estate, mortgage | Accruing 30-59 Days Past Due | Real estate – construction, land development &amp; other land loans | Lan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4" t="inlineStr">
        <is>
          <t xml:space="preserve"> </t>
        </is>
      </c>
      <c r="C57" s="6" t="n">
        <v>533</v>
      </c>
    </row>
    <row r="58">
      <c r="A58" s="4" t="inlineStr">
        <is>
          <t>Real estate, mortgage | Accruing 30-59 Days Past Due | Real estate – construction, land development &amp; other land loans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4" t="inlineStr">
        <is>
          <t xml:space="preserve"> </t>
        </is>
      </c>
      <c r="C60" s="6" t="n">
        <v>0</v>
      </c>
    </row>
    <row r="61">
      <c r="A61" s="4" t="inlineStr">
        <is>
          <t>Real estate, mortgage | Accruing 30-59 Days Past Due | Real estate mortgage – residential (1-4 family) first mortgage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6" t="n">
        <v>157</v>
      </c>
      <c r="C63" s="6" t="n">
        <v>871</v>
      </c>
    </row>
    <row r="64">
      <c r="A64" s="4" t="inlineStr">
        <is>
          <t>Real estate, mortgage | Accruing 30-59 Days Past Due | Real estate mortgage – residential (1-4 family) first mortgages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6" t="n">
        <v>157</v>
      </c>
      <c r="C66" s="6" t="n">
        <v>871</v>
      </c>
    </row>
    <row r="67">
      <c r="A67" s="4" t="inlineStr">
        <is>
          <t>Real estate, mortgage | Accruing 30-59 Days Past Due | Real estate mortgage – residential (1-4 family) first mortgages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6" t="n">
        <v>0</v>
      </c>
      <c r="C69" s="6" t="n">
        <v>0</v>
      </c>
    </row>
    <row r="70">
      <c r="A70" s="4" t="inlineStr">
        <is>
          <t>Real estate, mortgage | Accruing 30-59 Days Past Due | Real estate mortgage – residential (1-4 family) first mortgages | Lan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6" t="n">
        <v>0</v>
      </c>
      <c r="C72" s="6" t="n">
        <v>0</v>
      </c>
    </row>
    <row r="73">
      <c r="A73" s="4" t="inlineStr">
        <is>
          <t>Real estate, mortgage | Accruing 30-59 Days Past Due | Real estate mortgage – residential (1-4 family) first mortgages | Commercial Property</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5" t="n">
        <v>0</v>
      </c>
      <c r="C7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Schedule of Activity in Allowance for Loan Losses for Loan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78789</v>
      </c>
      <c r="C4" s="5" t="n">
        <v>52388</v>
      </c>
      <c r="D4" s="5" t="n">
        <v>21398</v>
      </c>
    </row>
    <row r="5">
      <c r="A5" s="4" t="inlineStr">
        <is>
          <t>Allowance for Select PCD loans</t>
        </is>
      </c>
      <c r="B5" s="4" t="inlineStr">
        <is>
          <t xml:space="preserve"> </t>
        </is>
      </c>
      <c r="C5" s="6" t="n">
        <v>4895</v>
      </c>
      <c r="D5" s="4" t="inlineStr">
        <is>
          <t xml:space="preserve"> </t>
        </is>
      </c>
    </row>
    <row r="6">
      <c r="A6" s="4" t="inlineStr">
        <is>
          <t>Charge-offs</t>
        </is>
      </c>
      <c r="B6" s="6" t="n">
        <v>-4465</v>
      </c>
      <c r="C6" s="6" t="n">
        <v>-7602</v>
      </c>
      <c r="D6" s="6" t="n">
        <v>-8502</v>
      </c>
    </row>
    <row r="7">
      <c r="A7" s="4" t="inlineStr">
        <is>
          <t>Recoveries</t>
        </is>
      </c>
      <c r="B7" s="6" t="n">
        <v>4043</v>
      </c>
      <c r="C7" s="6" t="n">
        <v>4922</v>
      </c>
      <c r="D7" s="6" t="n">
        <v>4453</v>
      </c>
    </row>
    <row r="8">
      <c r="A8" s="4" t="inlineStr">
        <is>
          <t>Provisions/(Reversals)</t>
        </is>
      </c>
      <c r="B8" s="6" t="n">
        <v>12600</v>
      </c>
      <c r="C8" s="6" t="n">
        <v>9611</v>
      </c>
      <c r="D8" s="6" t="n">
        <v>35039</v>
      </c>
    </row>
    <row r="9">
      <c r="A9" s="4" t="inlineStr">
        <is>
          <t>Ending balance</t>
        </is>
      </c>
      <c r="B9" s="6" t="n">
        <v>90967</v>
      </c>
      <c r="C9" s="6" t="n">
        <v>78789</v>
      </c>
      <c r="D9" s="6" t="n">
        <v>52388</v>
      </c>
    </row>
    <row r="10">
      <c r="A10" s="3" t="inlineStr">
        <is>
          <t>Ending balances: Allowance for loan losses</t>
        </is>
      </c>
      <c r="B10" s="4" t="inlineStr">
        <is>
          <t xml:space="preserve"> </t>
        </is>
      </c>
      <c r="C10" s="4" t="inlineStr">
        <is>
          <t xml:space="preserve"> </t>
        </is>
      </c>
      <c r="D10" s="4" t="inlineStr">
        <is>
          <t xml:space="preserve"> </t>
        </is>
      </c>
    </row>
    <row r="11">
      <c r="A11" s="4" t="inlineStr">
        <is>
          <t>Individually evaluated for impairment</t>
        </is>
      </c>
      <c r="B11" s="4" t="inlineStr">
        <is>
          <t xml:space="preserve"> </t>
        </is>
      </c>
      <c r="C11" s="4" t="inlineStr">
        <is>
          <t xml:space="preserve"> </t>
        </is>
      </c>
      <c r="D11" s="6" t="n">
        <v>6551</v>
      </c>
    </row>
    <row r="12">
      <c r="A12" s="4" t="inlineStr">
        <is>
          <t>Collectively evaluated for impairment</t>
        </is>
      </c>
      <c r="B12" s="4" t="inlineStr">
        <is>
          <t xml:space="preserve"> </t>
        </is>
      </c>
      <c r="C12" s="4" t="inlineStr">
        <is>
          <t xml:space="preserve"> </t>
        </is>
      </c>
      <c r="D12" s="6" t="n">
        <v>45699</v>
      </c>
    </row>
    <row r="13">
      <c r="A13" s="4" t="inlineStr">
        <is>
          <t>Purchased credit impaired</t>
        </is>
      </c>
      <c r="B13" s="4" t="inlineStr">
        <is>
          <t xml:space="preserve"> </t>
        </is>
      </c>
      <c r="C13" s="4" t="inlineStr">
        <is>
          <t xml:space="preserve"> </t>
        </is>
      </c>
      <c r="D13" s="6" t="n">
        <v>138</v>
      </c>
    </row>
    <row r="14">
      <c r="A14" s="3" t="inlineStr">
        <is>
          <t>Loans receivable:</t>
        </is>
      </c>
      <c r="B14" s="4" t="inlineStr">
        <is>
          <t xml:space="preserve"> </t>
        </is>
      </c>
      <c r="C14" s="4" t="inlineStr">
        <is>
          <t xml:space="preserve"> </t>
        </is>
      </c>
      <c r="D14" s="4" t="inlineStr">
        <is>
          <t xml:space="preserve"> </t>
        </is>
      </c>
    </row>
    <row r="15">
      <c r="A15" s="4" t="inlineStr">
        <is>
          <t>Loans</t>
        </is>
      </c>
      <c r="B15" s="6" t="n">
        <v>6666548</v>
      </c>
      <c r="C15" s="6" t="n">
        <v>6083419</v>
      </c>
      <c r="D15" s="6" t="n">
        <v>4735013</v>
      </c>
    </row>
    <row r="16">
      <c r="A16" s="4" t="inlineStr">
        <is>
          <t>Unamortized net deferred loan fees</t>
        </is>
      </c>
      <c r="B16" s="6" t="n">
        <v>-1403</v>
      </c>
      <c r="C16" s="6" t="n">
        <v>-1704</v>
      </c>
      <c r="D16" s="6" t="n">
        <v>3698</v>
      </c>
    </row>
    <row r="17">
      <c r="A17" s="4" t="inlineStr">
        <is>
          <t>Total loans</t>
        </is>
      </c>
      <c r="B17" s="6" t="n">
        <v>6665145</v>
      </c>
      <c r="C17" s="6" t="n">
        <v>6081715</v>
      </c>
      <c r="D17" s="6" t="n">
        <v>4731315</v>
      </c>
    </row>
    <row r="18">
      <c r="A18" s="3" t="inlineStr">
        <is>
          <t>Ending balances: Loans</t>
        </is>
      </c>
      <c r="B18" s="4" t="inlineStr">
        <is>
          <t xml:space="preserve"> </t>
        </is>
      </c>
      <c r="C18" s="4" t="inlineStr">
        <is>
          <t xml:space="preserve"> </t>
        </is>
      </c>
      <c r="D18" s="4" t="inlineStr">
        <is>
          <t xml:space="preserve"> </t>
        </is>
      </c>
    </row>
    <row r="19">
      <c r="A19" s="4" t="inlineStr">
        <is>
          <t>Individually evaluated for impairment</t>
        </is>
      </c>
      <c r="B19" s="4" t="inlineStr">
        <is>
          <t xml:space="preserve"> </t>
        </is>
      </c>
      <c r="C19" s="4" t="inlineStr">
        <is>
          <t xml:space="preserve"> </t>
        </is>
      </c>
      <c r="D19" s="6" t="n">
        <v>36281</v>
      </c>
    </row>
    <row r="20">
      <c r="A20" s="4" t="inlineStr">
        <is>
          <t>Collectively evaluated for impairment</t>
        </is>
      </c>
      <c r="B20" s="4" t="inlineStr">
        <is>
          <t xml:space="preserve"> </t>
        </is>
      </c>
      <c r="C20" s="4" t="inlineStr">
        <is>
          <t xml:space="preserve"> </t>
        </is>
      </c>
      <c r="D20" s="6" t="n">
        <v>4690141</v>
      </c>
    </row>
    <row r="21">
      <c r="A21" s="4" t="inlineStr">
        <is>
          <t>Purchased credit impaired</t>
        </is>
      </c>
      <c r="B21" s="4" t="inlineStr">
        <is>
          <t xml:space="preserve"> </t>
        </is>
      </c>
      <c r="C21" s="4" t="inlineStr">
        <is>
          <t xml:space="preserve"> </t>
        </is>
      </c>
      <c r="D21" s="6" t="n">
        <v>8591</v>
      </c>
    </row>
    <row r="22">
      <c r="A22" s="4" t="inlineStr">
        <is>
          <t>Cumulative Effect, Period of Adoption, Adjustment</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14575</v>
      </c>
      <c r="D24" s="4" t="inlineStr">
        <is>
          <t xml:space="preserve"> </t>
        </is>
      </c>
    </row>
    <row r="25">
      <c r="A25" s="4" t="inlineStr">
        <is>
          <t>Ending balance</t>
        </is>
      </c>
      <c r="B25" s="4" t="inlineStr">
        <is>
          <t xml:space="preserve"> </t>
        </is>
      </c>
      <c r="C25" s="4" t="inlineStr">
        <is>
          <t xml:space="preserve"> </t>
        </is>
      </c>
      <c r="D25" s="6" t="n">
        <v>14575</v>
      </c>
    </row>
    <row r="26">
      <c r="A26" s="4" t="inlineStr">
        <is>
          <t>Commercial, financial, and agricultural</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16249</v>
      </c>
      <c r="C28" s="6" t="n">
        <v>11316</v>
      </c>
      <c r="D28" s="6" t="n">
        <v>4553</v>
      </c>
    </row>
    <row r="29">
      <c r="A29" s="4" t="inlineStr">
        <is>
          <t>Allowance for Select PCD loans</t>
        </is>
      </c>
      <c r="B29" s="4" t="inlineStr">
        <is>
          <t xml:space="preserve"> </t>
        </is>
      </c>
      <c r="C29" s="6" t="n">
        <v>2917</v>
      </c>
      <c r="D29" s="4" t="inlineStr">
        <is>
          <t xml:space="preserve"> </t>
        </is>
      </c>
    </row>
    <row r="30">
      <c r="A30" s="4" t="inlineStr">
        <is>
          <t>Charge-offs</t>
        </is>
      </c>
      <c r="B30" s="6" t="n">
        <v>-2519</v>
      </c>
      <c r="C30" s="6" t="n">
        <v>-3722</v>
      </c>
      <c r="D30" s="6" t="n">
        <v>-5608</v>
      </c>
    </row>
    <row r="31">
      <c r="A31" s="4" t="inlineStr">
        <is>
          <t>Recoveries</t>
        </is>
      </c>
      <c r="B31" s="6" t="n">
        <v>756</v>
      </c>
      <c r="C31" s="6" t="n">
        <v>1744</v>
      </c>
      <c r="D31" s="6" t="n">
        <v>745</v>
      </c>
    </row>
    <row r="32">
      <c r="A32" s="4" t="inlineStr">
        <is>
          <t>Provisions/(Reversals)</t>
        </is>
      </c>
      <c r="B32" s="6" t="n">
        <v>3232</v>
      </c>
      <c r="C32" s="6" t="n">
        <v>927</v>
      </c>
      <c r="D32" s="6" t="n">
        <v>11626</v>
      </c>
    </row>
    <row r="33">
      <c r="A33" s="4" t="inlineStr">
        <is>
          <t>Ending balance</t>
        </is>
      </c>
      <c r="B33" s="6" t="n">
        <v>17718</v>
      </c>
      <c r="C33" s="6" t="n">
        <v>16249</v>
      </c>
      <c r="D33" s="6" t="n">
        <v>11316</v>
      </c>
    </row>
    <row r="34">
      <c r="A34" s="3" t="inlineStr">
        <is>
          <t>Ending balances: Allowance for loan losses</t>
        </is>
      </c>
      <c r="B34" s="4" t="inlineStr">
        <is>
          <t xml:space="preserve"> </t>
        </is>
      </c>
      <c r="C34" s="4" t="inlineStr">
        <is>
          <t xml:space="preserve"> </t>
        </is>
      </c>
      <c r="D34" s="4" t="inlineStr">
        <is>
          <t xml:space="preserve"> </t>
        </is>
      </c>
    </row>
    <row r="35">
      <c r="A35" s="4" t="inlineStr">
        <is>
          <t>Individually evaluated for impairment</t>
        </is>
      </c>
      <c r="B35" s="4" t="inlineStr">
        <is>
          <t xml:space="preserve"> </t>
        </is>
      </c>
      <c r="C35" s="4" t="inlineStr">
        <is>
          <t xml:space="preserve"> </t>
        </is>
      </c>
      <c r="D35" s="6" t="n">
        <v>3546</v>
      </c>
    </row>
    <row r="36">
      <c r="A36" s="4" t="inlineStr">
        <is>
          <t>Collectively evaluated for impairment</t>
        </is>
      </c>
      <c r="B36" s="4" t="inlineStr">
        <is>
          <t xml:space="preserve"> </t>
        </is>
      </c>
      <c r="C36" s="4" t="inlineStr">
        <is>
          <t xml:space="preserve"> </t>
        </is>
      </c>
      <c r="D36" s="6" t="n">
        <v>7742</v>
      </c>
    </row>
    <row r="37">
      <c r="A37" s="4" t="inlineStr">
        <is>
          <t>Purchased credit impaired</t>
        </is>
      </c>
      <c r="B37" s="4" t="inlineStr">
        <is>
          <t xml:space="preserve"> </t>
        </is>
      </c>
      <c r="C37" s="4" t="inlineStr">
        <is>
          <t xml:space="preserve"> </t>
        </is>
      </c>
      <c r="D37" s="6" t="n">
        <v>28</v>
      </c>
    </row>
    <row r="38">
      <c r="A38" s="3" t="inlineStr">
        <is>
          <t>Loans receivable:</t>
        </is>
      </c>
      <c r="B38" s="4" t="inlineStr">
        <is>
          <t xml:space="preserve"> </t>
        </is>
      </c>
      <c r="C38" s="4" t="inlineStr">
        <is>
          <t xml:space="preserve"> </t>
        </is>
      </c>
      <c r="D38" s="4" t="inlineStr">
        <is>
          <t xml:space="preserve"> </t>
        </is>
      </c>
    </row>
    <row r="39">
      <c r="A39" s="4" t="inlineStr">
        <is>
          <t>Loans</t>
        </is>
      </c>
      <c r="B39" s="6" t="n">
        <v>641941</v>
      </c>
      <c r="C39" s="6" t="n">
        <v>648997</v>
      </c>
      <c r="D39" s="6" t="n">
        <v>782549</v>
      </c>
    </row>
    <row r="40">
      <c r="A40" s="3" t="inlineStr">
        <is>
          <t>Ending balances: Loans</t>
        </is>
      </c>
      <c r="B40" s="4" t="inlineStr">
        <is>
          <t xml:space="preserve"> </t>
        </is>
      </c>
      <c r="C40" s="4" t="inlineStr">
        <is>
          <t xml:space="preserve"> </t>
        </is>
      </c>
      <c r="D40" s="4" t="inlineStr">
        <is>
          <t xml:space="preserve"> </t>
        </is>
      </c>
    </row>
    <row r="41">
      <c r="A41" s="4" t="inlineStr">
        <is>
          <t>Individually evaluated for impairment</t>
        </is>
      </c>
      <c r="B41" s="4" t="inlineStr">
        <is>
          <t xml:space="preserve"> </t>
        </is>
      </c>
      <c r="C41" s="4" t="inlineStr">
        <is>
          <t xml:space="preserve"> </t>
        </is>
      </c>
      <c r="D41" s="6" t="n">
        <v>7700</v>
      </c>
    </row>
    <row r="42">
      <c r="A42" s="4" t="inlineStr">
        <is>
          <t>Collectively evaluated for impairment</t>
        </is>
      </c>
      <c r="B42" s="4" t="inlineStr">
        <is>
          <t xml:space="preserve"> </t>
        </is>
      </c>
      <c r="C42" s="4" t="inlineStr">
        <is>
          <t xml:space="preserve"> </t>
        </is>
      </c>
      <c r="D42" s="6" t="n">
        <v>774712</v>
      </c>
    </row>
    <row r="43">
      <c r="A43" s="4" t="inlineStr">
        <is>
          <t>Purchased credit impaired</t>
        </is>
      </c>
      <c r="B43" s="4" t="inlineStr">
        <is>
          <t xml:space="preserve"> </t>
        </is>
      </c>
      <c r="C43" s="4" t="inlineStr">
        <is>
          <t xml:space="preserve"> </t>
        </is>
      </c>
      <c r="D43" s="6" t="n">
        <v>137</v>
      </c>
    </row>
    <row r="44">
      <c r="A44" s="4" t="inlineStr">
        <is>
          <t>Commercial, financial, and agricultural | Cumulative Effect, Period of Adoption, Adjustment</t>
        </is>
      </c>
      <c r="B44" s="4" t="inlineStr">
        <is>
          <t xml:space="preserve"> </t>
        </is>
      </c>
      <c r="C44" s="4" t="inlineStr">
        <is>
          <t xml:space="preserve"> </t>
        </is>
      </c>
      <c r="D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6" t="n">
        <v>3067</v>
      </c>
      <c r="D46" s="4" t="inlineStr">
        <is>
          <t xml:space="preserve"> </t>
        </is>
      </c>
    </row>
    <row r="47">
      <c r="A47" s="4" t="inlineStr">
        <is>
          <t>Ending balance</t>
        </is>
      </c>
      <c r="B47" s="4" t="inlineStr">
        <is>
          <t xml:space="preserve"> </t>
        </is>
      </c>
      <c r="C47" s="4" t="inlineStr">
        <is>
          <t xml:space="preserve"> </t>
        </is>
      </c>
      <c r="D47" s="6" t="n">
        <v>3067</v>
      </c>
    </row>
    <row r="48">
      <c r="A48" s="4" t="inlineStr">
        <is>
          <t>Real estate, commercial | Real estate – construction, land development &amp; other land loans</t>
        </is>
      </c>
      <c r="B48" s="4" t="inlineStr">
        <is>
          <t xml:space="preserve"> </t>
        </is>
      </c>
      <c r="C48" s="4" t="inlineStr">
        <is>
          <t xml:space="preserve"> </t>
        </is>
      </c>
      <c r="D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row>
    <row r="50">
      <c r="A50" s="4" t="inlineStr">
        <is>
          <t>Beginning balance</t>
        </is>
      </c>
      <c r="B50" s="6" t="n">
        <v>16519</v>
      </c>
      <c r="C50" s="6" t="n">
        <v>5355</v>
      </c>
      <c r="D50" s="6" t="n">
        <v>1976</v>
      </c>
    </row>
    <row r="51">
      <c r="A51" s="4" t="inlineStr">
        <is>
          <t>Allowance for Select PCD loans</t>
        </is>
      </c>
      <c r="B51" s="4" t="inlineStr">
        <is>
          <t xml:space="preserve"> </t>
        </is>
      </c>
      <c r="C51" s="6" t="n">
        <v>165</v>
      </c>
      <c r="D51" s="4" t="inlineStr">
        <is>
          <t xml:space="preserve"> </t>
        </is>
      </c>
    </row>
    <row r="52">
      <c r="A52" s="4" t="inlineStr">
        <is>
          <t>Charge-offs</t>
        </is>
      </c>
      <c r="B52" s="6" t="n">
        <v>0</v>
      </c>
      <c r="C52" s="6" t="n">
        <v>-245</v>
      </c>
      <c r="D52" s="6" t="n">
        <v>-51</v>
      </c>
    </row>
    <row r="53">
      <c r="A53" s="4" t="inlineStr">
        <is>
          <t>Recoveries</t>
        </is>
      </c>
      <c r="B53" s="6" t="n">
        <v>480</v>
      </c>
      <c r="C53" s="6" t="n">
        <v>948</v>
      </c>
      <c r="D53" s="6" t="n">
        <v>1552</v>
      </c>
    </row>
    <row r="54">
      <c r="A54" s="4" t="inlineStr">
        <is>
          <t>Provisions/(Reversals)</t>
        </is>
      </c>
      <c r="B54" s="6" t="n">
        <v>-1871</v>
      </c>
      <c r="C54" s="6" t="n">
        <v>4156</v>
      </c>
      <c r="D54" s="6" t="n">
        <v>1878</v>
      </c>
    </row>
    <row r="55">
      <c r="A55" s="4" t="inlineStr">
        <is>
          <t>Ending balance</t>
        </is>
      </c>
      <c r="B55" s="6" t="n">
        <v>15128</v>
      </c>
      <c r="C55" s="6" t="n">
        <v>16519</v>
      </c>
      <c r="D55" s="6" t="n">
        <v>5355</v>
      </c>
    </row>
    <row r="56">
      <c r="A56" s="3" t="inlineStr">
        <is>
          <t>Ending balances: Allowance for loan losses</t>
        </is>
      </c>
      <c r="B56" s="4" t="inlineStr">
        <is>
          <t xml:space="preserve"> </t>
        </is>
      </c>
      <c r="C56" s="4" t="inlineStr">
        <is>
          <t xml:space="preserve"> </t>
        </is>
      </c>
      <c r="D56" s="4" t="inlineStr">
        <is>
          <t xml:space="preserve"> </t>
        </is>
      </c>
    </row>
    <row r="57">
      <c r="A57" s="4" t="inlineStr">
        <is>
          <t>Individually evaluated for impairment</t>
        </is>
      </c>
      <c r="B57" s="4" t="inlineStr">
        <is>
          <t xml:space="preserve"> </t>
        </is>
      </c>
      <c r="C57" s="4" t="inlineStr">
        <is>
          <t xml:space="preserve"> </t>
        </is>
      </c>
      <c r="D57" s="6" t="n">
        <v>30</v>
      </c>
    </row>
    <row r="58">
      <c r="A58" s="4" t="inlineStr">
        <is>
          <t>Collectively evaluated for impairment</t>
        </is>
      </c>
      <c r="B58" s="4" t="inlineStr">
        <is>
          <t xml:space="preserve"> </t>
        </is>
      </c>
      <c r="C58" s="4" t="inlineStr">
        <is>
          <t xml:space="preserve"> </t>
        </is>
      </c>
      <c r="D58" s="6" t="n">
        <v>5325</v>
      </c>
    </row>
    <row r="59">
      <c r="A59" s="4" t="inlineStr">
        <is>
          <t>Purchased credit impaired</t>
        </is>
      </c>
      <c r="B59" s="4" t="inlineStr">
        <is>
          <t xml:space="preserve"> </t>
        </is>
      </c>
      <c r="C59" s="4" t="inlineStr">
        <is>
          <t xml:space="preserve"> </t>
        </is>
      </c>
      <c r="D59" s="6" t="n">
        <v>0</v>
      </c>
    </row>
    <row r="60">
      <c r="A60" s="3" t="inlineStr">
        <is>
          <t>Loans receivable:</t>
        </is>
      </c>
      <c r="B60" s="4" t="inlineStr">
        <is>
          <t xml:space="preserve"> </t>
        </is>
      </c>
      <c r="C60" s="4" t="inlineStr">
        <is>
          <t xml:space="preserve"> </t>
        </is>
      </c>
      <c r="D60" s="4" t="inlineStr">
        <is>
          <t xml:space="preserve"> </t>
        </is>
      </c>
    </row>
    <row r="61">
      <c r="A61" s="4" t="inlineStr">
        <is>
          <t>Loans</t>
        </is>
      </c>
      <c r="B61" s="6" t="n">
        <v>934176</v>
      </c>
      <c r="C61" s="6" t="n">
        <v>828549</v>
      </c>
      <c r="D61" s="6" t="n">
        <v>570672</v>
      </c>
    </row>
    <row r="62">
      <c r="A62" s="3" t="inlineStr">
        <is>
          <t>Ending balances: Loans</t>
        </is>
      </c>
      <c r="B62" s="4" t="inlineStr">
        <is>
          <t xml:space="preserve"> </t>
        </is>
      </c>
      <c r="C62" s="4" t="inlineStr">
        <is>
          <t xml:space="preserve"> </t>
        </is>
      </c>
      <c r="D62" s="4" t="inlineStr">
        <is>
          <t xml:space="preserve"> </t>
        </is>
      </c>
    </row>
    <row r="63">
      <c r="A63" s="4" t="inlineStr">
        <is>
          <t>Individually evaluated for impairment</t>
        </is>
      </c>
      <c r="B63" s="4" t="inlineStr">
        <is>
          <t xml:space="preserve"> </t>
        </is>
      </c>
      <c r="C63" s="4" t="inlineStr">
        <is>
          <t xml:space="preserve"> </t>
        </is>
      </c>
      <c r="D63" s="6" t="n">
        <v>677</v>
      </c>
    </row>
    <row r="64">
      <c r="A64" s="4" t="inlineStr">
        <is>
          <t>Collectively evaluated for impairment</t>
        </is>
      </c>
      <c r="B64" s="4" t="inlineStr">
        <is>
          <t xml:space="preserve"> </t>
        </is>
      </c>
      <c r="C64" s="4" t="inlineStr">
        <is>
          <t xml:space="preserve"> </t>
        </is>
      </c>
      <c r="D64" s="6" t="n">
        <v>569845</v>
      </c>
    </row>
    <row r="65">
      <c r="A65" s="4" t="inlineStr">
        <is>
          <t>Purchased credit impaired</t>
        </is>
      </c>
      <c r="B65" s="4" t="inlineStr">
        <is>
          <t xml:space="preserve"> </t>
        </is>
      </c>
      <c r="C65" s="4" t="inlineStr">
        <is>
          <t xml:space="preserve"> </t>
        </is>
      </c>
      <c r="D65" s="6" t="n">
        <v>150</v>
      </c>
    </row>
    <row r="66">
      <c r="A66" s="4" t="inlineStr">
        <is>
          <t>Real estate, commercial | Real estate – construction, land development &amp; other land loans | Cumulative Effect, Period of Adoption, Adjustment</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eginning balance</t>
        </is>
      </c>
      <c r="B68" s="4" t="inlineStr">
        <is>
          <t xml:space="preserve"> </t>
        </is>
      </c>
      <c r="C68" s="6" t="n">
        <v>6140</v>
      </c>
      <c r="D68" s="4" t="inlineStr">
        <is>
          <t xml:space="preserve"> </t>
        </is>
      </c>
    </row>
    <row r="69">
      <c r="A69" s="4" t="inlineStr">
        <is>
          <t>Ending balance</t>
        </is>
      </c>
      <c r="B69" s="4" t="inlineStr">
        <is>
          <t xml:space="preserve"> </t>
        </is>
      </c>
      <c r="C69" s="4" t="inlineStr">
        <is>
          <t xml:space="preserve"> </t>
        </is>
      </c>
      <c r="D69" s="6" t="n">
        <v>6140</v>
      </c>
    </row>
    <row r="70">
      <c r="A70" s="4" t="inlineStr">
        <is>
          <t>Real estate, commercial | Real estate mortgage – commercial and other</t>
        </is>
      </c>
      <c r="B70" s="4" t="inlineStr">
        <is>
          <t xml:space="preserve"> </t>
        </is>
      </c>
      <c r="C70" s="4" t="inlineStr">
        <is>
          <t xml:space="preserve"> </t>
        </is>
      </c>
      <c r="D70" s="4" t="inlineStr">
        <is>
          <t xml:space="preserve"> </t>
        </is>
      </c>
    </row>
    <row r="71">
      <c r="A71" s="3" t="inlineStr">
        <is>
          <t>Accounts Receivable, Allowance for Credit Loss [Roll Forward]</t>
        </is>
      </c>
      <c r="B71" s="4" t="inlineStr">
        <is>
          <t xml:space="preserve"> </t>
        </is>
      </c>
      <c r="C71" s="4" t="inlineStr">
        <is>
          <t xml:space="preserve"> </t>
        </is>
      </c>
      <c r="D71" s="4" t="inlineStr">
        <is>
          <t xml:space="preserve"> </t>
        </is>
      </c>
    </row>
    <row r="72">
      <c r="A72" s="4" t="inlineStr">
        <is>
          <t>Beginning balance</t>
        </is>
      </c>
      <c r="B72" s="6" t="n">
        <v>30342</v>
      </c>
      <c r="C72" s="6" t="n">
        <v>23603</v>
      </c>
      <c r="D72" s="6" t="n">
        <v>8938</v>
      </c>
    </row>
    <row r="73">
      <c r="A73" s="4" t="inlineStr">
        <is>
          <t>Allowance for Select PCD loans</t>
        </is>
      </c>
      <c r="B73" s="4" t="inlineStr">
        <is>
          <t xml:space="preserve"> </t>
        </is>
      </c>
      <c r="C73" s="6" t="n">
        <v>1489</v>
      </c>
      <c r="D73" s="4" t="inlineStr">
        <is>
          <t xml:space="preserve"> </t>
        </is>
      </c>
    </row>
    <row r="74">
      <c r="A74" s="4" t="inlineStr">
        <is>
          <t>Charge-offs</t>
        </is>
      </c>
      <c r="B74" s="6" t="n">
        <v>-1063</v>
      </c>
      <c r="C74" s="6" t="n">
        <v>-2295</v>
      </c>
      <c r="D74" s="6" t="n">
        <v>-968</v>
      </c>
    </row>
    <row r="75">
      <c r="A75" s="4" t="inlineStr">
        <is>
          <t>Recoveries</t>
        </is>
      </c>
      <c r="B75" s="6" t="n">
        <v>1983</v>
      </c>
      <c r="C75" s="6" t="n">
        <v>533</v>
      </c>
      <c r="D75" s="6" t="n">
        <v>621</v>
      </c>
    </row>
    <row r="76">
      <c r="A76" s="4" t="inlineStr">
        <is>
          <t>Provisions/(Reversals)</t>
        </is>
      </c>
      <c r="B76" s="6" t="n">
        <v>9447</v>
      </c>
      <c r="C76" s="6" t="n">
        <v>7269</v>
      </c>
      <c r="D76" s="6" t="n">
        <v>15012</v>
      </c>
    </row>
    <row r="77">
      <c r="A77" s="4" t="inlineStr">
        <is>
          <t>Ending balance</t>
        </is>
      </c>
      <c r="B77" s="6" t="n">
        <v>40709</v>
      </c>
      <c r="C77" s="6" t="n">
        <v>30342</v>
      </c>
      <c r="D77" s="6" t="n">
        <v>23603</v>
      </c>
    </row>
    <row r="78">
      <c r="A78" s="3" t="inlineStr">
        <is>
          <t>Ending balances: Allowance for loan losses</t>
        </is>
      </c>
      <c r="B78" s="4" t="inlineStr">
        <is>
          <t xml:space="preserve"> </t>
        </is>
      </c>
      <c r="C78" s="4" t="inlineStr">
        <is>
          <t xml:space="preserve"> </t>
        </is>
      </c>
      <c r="D78" s="4" t="inlineStr">
        <is>
          <t xml:space="preserve"> </t>
        </is>
      </c>
    </row>
    <row r="79">
      <c r="A79" s="4" t="inlineStr">
        <is>
          <t>Individually evaluated for impairment</t>
        </is>
      </c>
      <c r="B79" s="4" t="inlineStr">
        <is>
          <t xml:space="preserve"> </t>
        </is>
      </c>
      <c r="C79" s="4" t="inlineStr">
        <is>
          <t xml:space="preserve"> </t>
        </is>
      </c>
      <c r="D79" s="6" t="n">
        <v>2175</v>
      </c>
    </row>
    <row r="80">
      <c r="A80" s="4" t="inlineStr">
        <is>
          <t>Collectively evaluated for impairment</t>
        </is>
      </c>
      <c r="B80" s="4" t="inlineStr">
        <is>
          <t xml:space="preserve"> </t>
        </is>
      </c>
      <c r="C80" s="4" t="inlineStr">
        <is>
          <t xml:space="preserve"> </t>
        </is>
      </c>
      <c r="D80" s="6" t="n">
        <v>21428</v>
      </c>
    </row>
    <row r="81">
      <c r="A81" s="4" t="inlineStr">
        <is>
          <t>Purchased credit impaired</t>
        </is>
      </c>
      <c r="B81" s="4" t="inlineStr">
        <is>
          <t xml:space="preserve"> </t>
        </is>
      </c>
      <c r="C81" s="4" t="inlineStr">
        <is>
          <t xml:space="preserve"> </t>
        </is>
      </c>
      <c r="D81" s="6" t="n">
        <v>0</v>
      </c>
    </row>
    <row r="82">
      <c r="A82" s="3" t="inlineStr">
        <is>
          <t>Loans receivable:</t>
        </is>
      </c>
      <c r="B82" s="4" t="inlineStr">
        <is>
          <t xml:space="preserve"> </t>
        </is>
      </c>
      <c r="C82" s="4" t="inlineStr">
        <is>
          <t xml:space="preserve"> </t>
        </is>
      </c>
      <c r="D82" s="4" t="inlineStr">
        <is>
          <t xml:space="preserve"> </t>
        </is>
      </c>
    </row>
    <row r="83">
      <c r="A83" s="4" t="inlineStr">
        <is>
          <t>Loans</t>
        </is>
      </c>
      <c r="B83" s="6" t="n">
        <v>3510261</v>
      </c>
      <c r="C83" s="6" t="n">
        <v>3194737</v>
      </c>
      <c r="D83" s="6" t="n">
        <v>2049203</v>
      </c>
    </row>
    <row r="84">
      <c r="A84" s="3" t="inlineStr">
        <is>
          <t>Ending balances: Loans</t>
        </is>
      </c>
      <c r="B84" s="4" t="inlineStr">
        <is>
          <t xml:space="preserve"> </t>
        </is>
      </c>
      <c r="C84" s="4" t="inlineStr">
        <is>
          <t xml:space="preserve"> </t>
        </is>
      </c>
      <c r="D84" s="4" t="inlineStr">
        <is>
          <t xml:space="preserve"> </t>
        </is>
      </c>
    </row>
    <row r="85">
      <c r="A85" s="4" t="inlineStr">
        <is>
          <t>Individually evaluated for impairment</t>
        </is>
      </c>
      <c r="B85" s="4" t="inlineStr">
        <is>
          <t xml:space="preserve"> </t>
        </is>
      </c>
      <c r="C85" s="4" t="inlineStr">
        <is>
          <t xml:space="preserve"> </t>
        </is>
      </c>
      <c r="D85" s="6" t="n">
        <v>18582</v>
      </c>
    </row>
    <row r="86">
      <c r="A86" s="4" t="inlineStr">
        <is>
          <t>Collectively evaluated for impairment</t>
        </is>
      </c>
      <c r="B86" s="4" t="inlineStr">
        <is>
          <t xml:space="preserve"> </t>
        </is>
      </c>
      <c r="C86" s="4" t="inlineStr">
        <is>
          <t xml:space="preserve"> </t>
        </is>
      </c>
      <c r="D86" s="6" t="n">
        <v>2026682</v>
      </c>
    </row>
    <row r="87">
      <c r="A87" s="4" t="inlineStr">
        <is>
          <t>Purchased credit impaired</t>
        </is>
      </c>
      <c r="B87" s="4" t="inlineStr">
        <is>
          <t xml:space="preserve"> </t>
        </is>
      </c>
      <c r="C87" s="4" t="inlineStr">
        <is>
          <t xml:space="preserve"> </t>
        </is>
      </c>
      <c r="D87" s="6" t="n">
        <v>3939</v>
      </c>
    </row>
    <row r="88">
      <c r="A88" s="4" t="inlineStr">
        <is>
          <t>Real estate, commercial | Real estate mortgage – commercial and other | Cumulative Effect, Period of Adoption, Adjustment</t>
        </is>
      </c>
      <c r="B88" s="4" t="inlineStr">
        <is>
          <t xml:space="preserve"> </t>
        </is>
      </c>
      <c r="C88" s="4" t="inlineStr">
        <is>
          <t xml:space="preserve"> </t>
        </is>
      </c>
      <c r="D88" s="4" t="inlineStr">
        <is>
          <t xml:space="preserve"> </t>
        </is>
      </c>
    </row>
    <row r="89">
      <c r="A89" s="3" t="inlineStr">
        <is>
          <t>Accounts Receivable, Allowance for Credit Loss [Roll Forward]</t>
        </is>
      </c>
      <c r="B89" s="4" t="inlineStr">
        <is>
          <t xml:space="preserve"> </t>
        </is>
      </c>
      <c r="C89" s="4" t="inlineStr">
        <is>
          <t xml:space="preserve"> </t>
        </is>
      </c>
      <c r="D89" s="4" t="inlineStr">
        <is>
          <t xml:space="preserve"> </t>
        </is>
      </c>
    </row>
    <row r="90">
      <c r="A90" s="4" t="inlineStr">
        <is>
          <t>Beginning balance</t>
        </is>
      </c>
      <c r="B90" s="4" t="inlineStr">
        <is>
          <t xml:space="preserve"> </t>
        </is>
      </c>
      <c r="C90" s="6" t="n">
        <v>-257</v>
      </c>
      <c r="D90" s="4" t="inlineStr">
        <is>
          <t xml:space="preserve"> </t>
        </is>
      </c>
    </row>
    <row r="91">
      <c r="A91" s="4" t="inlineStr">
        <is>
          <t>Ending balance</t>
        </is>
      </c>
      <c r="B91" s="4" t="inlineStr">
        <is>
          <t xml:space="preserve"> </t>
        </is>
      </c>
      <c r="C91" s="4" t="inlineStr">
        <is>
          <t xml:space="preserve"> </t>
        </is>
      </c>
      <c r="D91" s="6" t="n">
        <v>-257</v>
      </c>
    </row>
    <row r="92">
      <c r="A92" s="4" t="inlineStr">
        <is>
          <t>Real estate, mortgage | Real estate mortgage – residential (1-4 family) first mortgages</t>
        </is>
      </c>
      <c r="B92" s="4" t="inlineStr">
        <is>
          <t xml:space="preserve"> </t>
        </is>
      </c>
      <c r="C92" s="4" t="inlineStr">
        <is>
          <t xml:space="preserve"> </t>
        </is>
      </c>
      <c r="D92" s="4" t="inlineStr">
        <is>
          <t xml:space="preserve"> </t>
        </is>
      </c>
    </row>
    <row r="93">
      <c r="A93" s="3" t="inlineStr">
        <is>
          <t>Accounts Receivable, Allowance for Credit Loss [Roll Forward]</t>
        </is>
      </c>
      <c r="B93" s="4" t="inlineStr">
        <is>
          <t xml:space="preserve"> </t>
        </is>
      </c>
      <c r="C93" s="4" t="inlineStr">
        <is>
          <t xml:space="preserve"> </t>
        </is>
      </c>
      <c r="D93" s="4" t="inlineStr">
        <is>
          <t xml:space="preserve"> </t>
        </is>
      </c>
    </row>
    <row r="94">
      <c r="A94" s="4" t="inlineStr">
        <is>
          <t>Beginning balance</t>
        </is>
      </c>
      <c r="B94" s="6" t="n">
        <v>8686</v>
      </c>
      <c r="C94" s="6" t="n">
        <v>8048</v>
      </c>
      <c r="D94" s="6" t="n">
        <v>3832</v>
      </c>
    </row>
    <row r="95">
      <c r="A95" s="4" t="inlineStr">
        <is>
          <t>Allowance for Select PCD loans</t>
        </is>
      </c>
      <c r="B95" s="4" t="inlineStr">
        <is>
          <t xml:space="preserve"> </t>
        </is>
      </c>
      <c r="C95" s="6" t="n">
        <v>222</v>
      </c>
      <c r="D95" s="4" t="inlineStr">
        <is>
          <t xml:space="preserve"> </t>
        </is>
      </c>
    </row>
    <row r="96">
      <c r="A96" s="4" t="inlineStr">
        <is>
          <t>Charge-offs</t>
        </is>
      </c>
      <c r="B96" s="6" t="n">
        <v>0</v>
      </c>
      <c r="C96" s="6" t="n">
        <v>-273</v>
      </c>
      <c r="D96" s="6" t="n">
        <v>-478</v>
      </c>
    </row>
    <row r="97">
      <c r="A97" s="4" t="inlineStr">
        <is>
          <t>Recoveries</t>
        </is>
      </c>
      <c r="B97" s="6" t="n">
        <v>17</v>
      </c>
      <c r="C97" s="6" t="n">
        <v>761</v>
      </c>
      <c r="D97" s="6" t="n">
        <v>754</v>
      </c>
    </row>
    <row r="98">
      <c r="A98" s="4" t="inlineStr">
        <is>
          <t>Provisions/(Reversals)</t>
        </is>
      </c>
      <c r="B98" s="6" t="n">
        <v>2651</v>
      </c>
      <c r="C98" s="6" t="n">
        <v>-2656</v>
      </c>
      <c r="D98" s="6" t="n">
        <v>3940</v>
      </c>
    </row>
    <row r="99">
      <c r="A99" s="4" t="inlineStr">
        <is>
          <t>Ending balance</t>
        </is>
      </c>
      <c r="B99" s="6" t="n">
        <v>11354</v>
      </c>
      <c r="C99" s="6" t="n">
        <v>8686</v>
      </c>
      <c r="D99" s="6" t="n">
        <v>8048</v>
      </c>
    </row>
    <row r="100">
      <c r="A100" s="3" t="inlineStr">
        <is>
          <t>Ending balances: Allowance for loan losses</t>
        </is>
      </c>
      <c r="B100" s="4" t="inlineStr">
        <is>
          <t xml:space="preserve"> </t>
        </is>
      </c>
      <c r="C100" s="4" t="inlineStr">
        <is>
          <t xml:space="preserve"> </t>
        </is>
      </c>
      <c r="D100" s="4" t="inlineStr">
        <is>
          <t xml:space="preserve"> </t>
        </is>
      </c>
    </row>
    <row r="101">
      <c r="A101" s="4" t="inlineStr">
        <is>
          <t>Individually evaluated for impairment</t>
        </is>
      </c>
      <c r="B101" s="4" t="inlineStr">
        <is>
          <t xml:space="preserve"> </t>
        </is>
      </c>
      <c r="C101" s="4" t="inlineStr">
        <is>
          <t xml:space="preserve"> </t>
        </is>
      </c>
      <c r="D101" s="6" t="n">
        <v>800</v>
      </c>
    </row>
    <row r="102">
      <c r="A102" s="4" t="inlineStr">
        <is>
          <t>Collectively evaluated for impairment</t>
        </is>
      </c>
      <c r="B102" s="4" t="inlineStr">
        <is>
          <t xml:space="preserve"> </t>
        </is>
      </c>
      <c r="C102" s="4" t="inlineStr">
        <is>
          <t xml:space="preserve"> </t>
        </is>
      </c>
      <c r="D102" s="6" t="n">
        <v>7141</v>
      </c>
    </row>
    <row r="103">
      <c r="A103" s="4" t="inlineStr">
        <is>
          <t>Purchased credit impaired</t>
        </is>
      </c>
      <c r="B103" s="4" t="inlineStr">
        <is>
          <t xml:space="preserve"> </t>
        </is>
      </c>
      <c r="C103" s="4" t="inlineStr">
        <is>
          <t xml:space="preserve"> </t>
        </is>
      </c>
      <c r="D103" s="6" t="n">
        <v>107</v>
      </c>
    </row>
    <row r="104">
      <c r="A104" s="3" t="inlineStr">
        <is>
          <t>Loans receivable:</t>
        </is>
      </c>
      <c r="B104" s="4" t="inlineStr">
        <is>
          <t xml:space="preserve"> </t>
        </is>
      </c>
      <c r="C104" s="4" t="inlineStr">
        <is>
          <t xml:space="preserve"> </t>
        </is>
      </c>
      <c r="D104" s="4" t="inlineStr">
        <is>
          <t xml:space="preserve"> </t>
        </is>
      </c>
    </row>
    <row r="105">
      <c r="A105" s="4" t="inlineStr">
        <is>
          <t>Loans</t>
        </is>
      </c>
      <c r="B105" s="6" t="n">
        <v>1195785</v>
      </c>
      <c r="C105" s="6" t="n">
        <v>1021966</v>
      </c>
      <c r="D105" s="6" t="n">
        <v>972378</v>
      </c>
    </row>
    <row r="106">
      <c r="A106" s="3" t="inlineStr">
        <is>
          <t>Ending balances: Loans</t>
        </is>
      </c>
      <c r="B106" s="4" t="inlineStr">
        <is>
          <t xml:space="preserve"> </t>
        </is>
      </c>
      <c r="C106" s="4" t="inlineStr">
        <is>
          <t xml:space="preserve"> </t>
        </is>
      </c>
      <c r="D106" s="4" t="inlineStr">
        <is>
          <t xml:space="preserve"> </t>
        </is>
      </c>
    </row>
    <row r="107">
      <c r="A107" s="4" t="inlineStr">
        <is>
          <t>Individually evaluated for impairment</t>
        </is>
      </c>
      <c r="B107" s="4" t="inlineStr">
        <is>
          <t xml:space="preserve"> </t>
        </is>
      </c>
      <c r="C107" s="4" t="inlineStr">
        <is>
          <t xml:space="preserve"> </t>
        </is>
      </c>
      <c r="D107" s="6" t="n">
        <v>9303</v>
      </c>
    </row>
    <row r="108">
      <c r="A108" s="4" t="inlineStr">
        <is>
          <t>Collectively evaluated for impairment</t>
        </is>
      </c>
      <c r="B108" s="4" t="inlineStr">
        <is>
          <t xml:space="preserve"> </t>
        </is>
      </c>
      <c r="C108" s="4" t="inlineStr">
        <is>
          <t xml:space="preserve"> </t>
        </is>
      </c>
      <c r="D108" s="6" t="n">
        <v>958848</v>
      </c>
    </row>
    <row r="109">
      <c r="A109" s="4" t="inlineStr">
        <is>
          <t>Purchased credit impaired</t>
        </is>
      </c>
      <c r="B109" s="4" t="inlineStr">
        <is>
          <t xml:space="preserve"> </t>
        </is>
      </c>
      <c r="C109" s="4" t="inlineStr">
        <is>
          <t xml:space="preserve"> </t>
        </is>
      </c>
      <c r="D109" s="6" t="n">
        <v>4227</v>
      </c>
    </row>
    <row r="110">
      <c r="A110" s="4" t="inlineStr">
        <is>
          <t>Real estate, mortgage | Real estate mortgage – residential (1-4 family) first mortgages | Cumulative Effect, Period of Adoption, Adjustment</t>
        </is>
      </c>
      <c r="B110" s="4" t="inlineStr">
        <is>
          <t xml:space="preserve"> </t>
        </is>
      </c>
      <c r="C110" s="4" t="inlineStr">
        <is>
          <t xml:space="preserve"> </t>
        </is>
      </c>
      <c r="D110" s="4" t="inlineStr">
        <is>
          <t xml:space="preserve"> </t>
        </is>
      </c>
    </row>
    <row r="111">
      <c r="A111" s="3" t="inlineStr">
        <is>
          <t>Accounts Receivable, Allowance for Credit Loss [Roll Forward]</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6" t="n">
        <v>2584</v>
      </c>
      <c r="D112" s="4" t="inlineStr">
        <is>
          <t xml:space="preserve"> </t>
        </is>
      </c>
    </row>
    <row r="113">
      <c r="A113" s="4" t="inlineStr">
        <is>
          <t>Ending balance</t>
        </is>
      </c>
      <c r="B113" s="4" t="inlineStr">
        <is>
          <t xml:space="preserve"> </t>
        </is>
      </c>
      <c r="C113" s="4" t="inlineStr">
        <is>
          <t xml:space="preserve"> </t>
        </is>
      </c>
      <c r="D113" s="6" t="n">
        <v>2584</v>
      </c>
    </row>
    <row r="114">
      <c r="A114" s="4" t="inlineStr">
        <is>
          <t>Real estate, mortgage | Real estate mortgage – home equity loans/lines of credit</t>
        </is>
      </c>
      <c r="B114" s="4" t="inlineStr">
        <is>
          <t xml:space="preserve"> </t>
        </is>
      </c>
      <c r="C114" s="4" t="inlineStr">
        <is>
          <t xml:space="preserve"> </t>
        </is>
      </c>
      <c r="D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row>
    <row r="116">
      <c r="A116" s="4" t="inlineStr">
        <is>
          <t>Beginning balance</t>
        </is>
      </c>
      <c r="B116" s="6" t="n">
        <v>4337</v>
      </c>
      <c r="C116" s="6" t="n">
        <v>2375</v>
      </c>
      <c r="D116" s="6" t="n">
        <v>1127</v>
      </c>
    </row>
    <row r="117">
      <c r="A117" s="4" t="inlineStr">
        <is>
          <t>Allowance for Select PCD loans</t>
        </is>
      </c>
      <c r="B117" s="4" t="inlineStr">
        <is>
          <t xml:space="preserve"> </t>
        </is>
      </c>
      <c r="C117" s="6" t="n">
        <v>92</v>
      </c>
      <c r="D117" s="4" t="inlineStr">
        <is>
          <t xml:space="preserve"> </t>
        </is>
      </c>
    </row>
    <row r="118">
      <c r="A118" s="4" t="inlineStr">
        <is>
          <t>Charge-offs</t>
        </is>
      </c>
      <c r="B118" s="6" t="n">
        <v>-43</v>
      </c>
      <c r="C118" s="6" t="n">
        <v>-400</v>
      </c>
      <c r="D118" s="6" t="n">
        <v>-524</v>
      </c>
    </row>
    <row r="119">
      <c r="A119" s="4" t="inlineStr">
        <is>
          <t>Recoveries</t>
        </is>
      </c>
      <c r="B119" s="6" t="n">
        <v>600</v>
      </c>
      <c r="C119" s="6" t="n">
        <v>578</v>
      </c>
      <c r="D119" s="6" t="n">
        <v>487</v>
      </c>
    </row>
    <row r="120">
      <c r="A120" s="4" t="inlineStr">
        <is>
          <t>Provisions/(Reversals)</t>
        </is>
      </c>
      <c r="B120" s="6" t="n">
        <v>-1736</v>
      </c>
      <c r="C120" s="6" t="n">
        <v>-888</v>
      </c>
      <c r="D120" s="6" t="n">
        <v>1285</v>
      </c>
    </row>
    <row r="121">
      <c r="A121" s="4" t="inlineStr">
        <is>
          <t>Ending balance</t>
        </is>
      </c>
      <c r="B121" s="6" t="n">
        <v>3158</v>
      </c>
      <c r="C121" s="6" t="n">
        <v>4337</v>
      </c>
      <c r="D121" s="6" t="n">
        <v>2375</v>
      </c>
    </row>
    <row r="122">
      <c r="A122" s="3" t="inlineStr">
        <is>
          <t>Ending balances: Allowance for loan losses</t>
        </is>
      </c>
      <c r="B122" s="4" t="inlineStr">
        <is>
          <t xml:space="preserve"> </t>
        </is>
      </c>
      <c r="C122" s="4" t="inlineStr">
        <is>
          <t xml:space="preserve"> </t>
        </is>
      </c>
      <c r="D122" s="4" t="inlineStr">
        <is>
          <t xml:space="preserve"> </t>
        </is>
      </c>
    </row>
    <row r="123">
      <c r="A123" s="4" t="inlineStr">
        <is>
          <t>Individually evaluated for impairment</t>
        </is>
      </c>
      <c r="B123" s="4" t="inlineStr">
        <is>
          <t xml:space="preserve"> </t>
        </is>
      </c>
      <c r="C123" s="4" t="inlineStr">
        <is>
          <t xml:space="preserve"> </t>
        </is>
      </c>
      <c r="D123" s="6" t="n">
        <v>0</v>
      </c>
    </row>
    <row r="124">
      <c r="A124" s="4" t="inlineStr">
        <is>
          <t>Collectively evaluated for impairment</t>
        </is>
      </c>
      <c r="B124" s="4" t="inlineStr">
        <is>
          <t xml:space="preserve"> </t>
        </is>
      </c>
      <c r="C124" s="4" t="inlineStr">
        <is>
          <t xml:space="preserve"> </t>
        </is>
      </c>
      <c r="D124" s="6" t="n">
        <v>2375</v>
      </c>
    </row>
    <row r="125">
      <c r="A125" s="4" t="inlineStr">
        <is>
          <t>Purchased credit impaired</t>
        </is>
      </c>
      <c r="B125" s="4" t="inlineStr">
        <is>
          <t xml:space="preserve"> </t>
        </is>
      </c>
      <c r="C125" s="4" t="inlineStr">
        <is>
          <t xml:space="preserve"> </t>
        </is>
      </c>
      <c r="D125" s="6" t="n">
        <v>0</v>
      </c>
    </row>
    <row r="126">
      <c r="A126" s="3" t="inlineStr">
        <is>
          <t>Loans receivable:</t>
        </is>
      </c>
      <c r="B126" s="4" t="inlineStr">
        <is>
          <t xml:space="preserve"> </t>
        </is>
      </c>
      <c r="C126" s="4" t="inlineStr">
        <is>
          <t xml:space="preserve"> </t>
        </is>
      </c>
      <c r="D126" s="4" t="inlineStr">
        <is>
          <t xml:space="preserve"> </t>
        </is>
      </c>
    </row>
    <row r="127">
      <c r="A127" s="4" t="inlineStr">
        <is>
          <t>Loans</t>
        </is>
      </c>
      <c r="B127" s="6" t="n">
        <v>323726</v>
      </c>
      <c r="C127" s="6" t="n">
        <v>331932</v>
      </c>
      <c r="D127" s="6" t="n">
        <v>306256</v>
      </c>
    </row>
    <row r="128">
      <c r="A128" s="3" t="inlineStr">
        <is>
          <t>Ending balances: Loans</t>
        </is>
      </c>
      <c r="B128" s="4" t="inlineStr">
        <is>
          <t xml:space="preserve"> </t>
        </is>
      </c>
      <c r="C128" s="4" t="inlineStr">
        <is>
          <t xml:space="preserve"> </t>
        </is>
      </c>
      <c r="D128" s="4" t="inlineStr">
        <is>
          <t xml:space="preserve"> </t>
        </is>
      </c>
    </row>
    <row r="129">
      <c r="A129" s="4" t="inlineStr">
        <is>
          <t>Individually evaluated for impairment</t>
        </is>
      </c>
      <c r="B129" s="4" t="inlineStr">
        <is>
          <t xml:space="preserve"> </t>
        </is>
      </c>
      <c r="C129" s="4" t="inlineStr">
        <is>
          <t xml:space="preserve"> </t>
        </is>
      </c>
      <c r="D129" s="6" t="n">
        <v>15</v>
      </c>
    </row>
    <row r="130">
      <c r="A130" s="4" t="inlineStr">
        <is>
          <t>Collectively evaluated for impairment</t>
        </is>
      </c>
      <c r="B130" s="4" t="inlineStr">
        <is>
          <t xml:space="preserve"> </t>
        </is>
      </c>
      <c r="C130" s="4" t="inlineStr">
        <is>
          <t xml:space="preserve"> </t>
        </is>
      </c>
      <c r="D130" s="6" t="n">
        <v>306141</v>
      </c>
    </row>
    <row r="131">
      <c r="A131" s="4" t="inlineStr">
        <is>
          <t>Purchased credit impaired</t>
        </is>
      </c>
      <c r="B131" s="4" t="inlineStr">
        <is>
          <t xml:space="preserve"> </t>
        </is>
      </c>
      <c r="C131" s="4" t="inlineStr">
        <is>
          <t xml:space="preserve"> </t>
        </is>
      </c>
      <c r="D131" s="6" t="n">
        <v>100</v>
      </c>
    </row>
    <row r="132">
      <c r="A132" s="4" t="inlineStr">
        <is>
          <t>Real estate, mortgage | Real estate mortgage – home equity loans/lines of credit | Cumulative Effect, Period of Adoption, Adjustment</t>
        </is>
      </c>
      <c r="B132" s="4" t="inlineStr">
        <is>
          <t xml:space="preserve"> </t>
        </is>
      </c>
      <c r="C132" s="4" t="inlineStr">
        <is>
          <t xml:space="preserve"> </t>
        </is>
      </c>
      <c r="D132" s="4" t="inlineStr">
        <is>
          <t xml:space="preserve"> </t>
        </is>
      </c>
    </row>
    <row r="133">
      <c r="A133" s="3" t="inlineStr">
        <is>
          <t>Accounts Receivable, Allowance for Credit Loss [Roll Forward]</t>
        </is>
      </c>
      <c r="B133" s="4" t="inlineStr">
        <is>
          <t xml:space="preserve"> </t>
        </is>
      </c>
      <c r="C133" s="4" t="inlineStr">
        <is>
          <t xml:space="preserve"> </t>
        </is>
      </c>
      <c r="D133" s="4" t="inlineStr">
        <is>
          <t xml:space="preserve"> </t>
        </is>
      </c>
    </row>
    <row r="134">
      <c r="A134" s="4" t="inlineStr">
        <is>
          <t>Beginning balance</t>
        </is>
      </c>
      <c r="B134" s="4" t="inlineStr">
        <is>
          <t xml:space="preserve"> </t>
        </is>
      </c>
      <c r="C134" s="6" t="n">
        <v>2580</v>
      </c>
      <c r="D134" s="4" t="inlineStr">
        <is>
          <t xml:space="preserve"> </t>
        </is>
      </c>
    </row>
    <row r="135">
      <c r="A135" s="4" t="inlineStr">
        <is>
          <t>Ending balance</t>
        </is>
      </c>
      <c r="B135" s="4" t="inlineStr">
        <is>
          <t xml:space="preserve"> </t>
        </is>
      </c>
      <c r="C135" s="4" t="inlineStr">
        <is>
          <t xml:space="preserve"> </t>
        </is>
      </c>
      <c r="D135" s="6" t="n">
        <v>2580</v>
      </c>
    </row>
    <row r="136">
      <c r="A136" s="4" t="inlineStr">
        <is>
          <t>Consumer loans</t>
        </is>
      </c>
      <c r="B136" s="4" t="inlineStr">
        <is>
          <t xml:space="preserve"> </t>
        </is>
      </c>
      <c r="C136" s="4" t="inlineStr">
        <is>
          <t xml:space="preserve"> </t>
        </is>
      </c>
      <c r="D136" s="4" t="inlineStr">
        <is>
          <t xml:space="preserve"> </t>
        </is>
      </c>
    </row>
    <row r="137">
      <c r="A137" s="3" t="inlineStr">
        <is>
          <t>Accounts Receivable, Allowance for Credit Loss [Roll Forward]</t>
        </is>
      </c>
      <c r="B137" s="4" t="inlineStr">
        <is>
          <t xml:space="preserve"> </t>
        </is>
      </c>
      <c r="C137" s="4" t="inlineStr">
        <is>
          <t xml:space="preserve"> </t>
        </is>
      </c>
      <c r="D137" s="4" t="inlineStr">
        <is>
          <t xml:space="preserve"> </t>
        </is>
      </c>
    </row>
    <row r="138">
      <c r="A138" s="4" t="inlineStr">
        <is>
          <t>Beginning balance</t>
        </is>
      </c>
      <c r="B138" s="6" t="n">
        <v>2656</v>
      </c>
      <c r="C138" s="6" t="n">
        <v>1478</v>
      </c>
      <c r="D138" s="6" t="n">
        <v>972</v>
      </c>
    </row>
    <row r="139">
      <c r="A139" s="4" t="inlineStr">
        <is>
          <t>Allowance for Select PCD loans</t>
        </is>
      </c>
      <c r="B139" s="4" t="inlineStr">
        <is>
          <t xml:space="preserve"> </t>
        </is>
      </c>
      <c r="C139" s="6" t="n">
        <v>10</v>
      </c>
      <c r="D139" s="4" t="inlineStr">
        <is>
          <t xml:space="preserve"> </t>
        </is>
      </c>
    </row>
    <row r="140">
      <c r="A140" s="4" t="inlineStr">
        <is>
          <t>Charge-offs</t>
        </is>
      </c>
      <c r="B140" s="6" t="n">
        <v>-840</v>
      </c>
      <c r="C140" s="6" t="n">
        <v>-667</v>
      </c>
      <c r="D140" s="6" t="n">
        <v>-873</v>
      </c>
    </row>
    <row r="141">
      <c r="A141" s="4" t="inlineStr">
        <is>
          <t>Recoveries</t>
        </is>
      </c>
      <c r="B141" s="6" t="n">
        <v>207</v>
      </c>
      <c r="C141" s="6" t="n">
        <v>358</v>
      </c>
      <c r="D141" s="6" t="n">
        <v>294</v>
      </c>
    </row>
    <row r="142">
      <c r="A142" s="4" t="inlineStr">
        <is>
          <t>Provisions/(Reversals)</t>
        </is>
      </c>
      <c r="B142" s="6" t="n">
        <v>877</v>
      </c>
      <c r="C142" s="6" t="n">
        <v>803</v>
      </c>
      <c r="D142" s="6" t="n">
        <v>1085</v>
      </c>
    </row>
    <row r="143">
      <c r="A143" s="4" t="inlineStr">
        <is>
          <t>Ending balance</t>
        </is>
      </c>
      <c r="B143" s="6" t="n">
        <v>2900</v>
      </c>
      <c r="C143" s="6" t="n">
        <v>2656</v>
      </c>
      <c r="D143" s="6" t="n">
        <v>1478</v>
      </c>
    </row>
    <row r="144">
      <c r="A144" s="3" t="inlineStr">
        <is>
          <t>Ending balances: Allowance for loan losses</t>
        </is>
      </c>
      <c r="B144" s="4" t="inlineStr">
        <is>
          <t xml:space="preserve"> </t>
        </is>
      </c>
      <c r="C144" s="4" t="inlineStr">
        <is>
          <t xml:space="preserve"> </t>
        </is>
      </c>
      <c r="D144" s="4" t="inlineStr">
        <is>
          <t xml:space="preserve"> </t>
        </is>
      </c>
    </row>
    <row r="145">
      <c r="A145" s="4" t="inlineStr">
        <is>
          <t>Individually evaluated for impairment</t>
        </is>
      </c>
      <c r="B145" s="4" t="inlineStr">
        <is>
          <t xml:space="preserve"> </t>
        </is>
      </c>
      <c r="C145" s="4" t="inlineStr">
        <is>
          <t xml:space="preserve"> </t>
        </is>
      </c>
      <c r="D145" s="6" t="n">
        <v>0</v>
      </c>
    </row>
    <row r="146">
      <c r="A146" s="4" t="inlineStr">
        <is>
          <t>Collectively evaluated for impairment</t>
        </is>
      </c>
      <c r="B146" s="4" t="inlineStr">
        <is>
          <t xml:space="preserve"> </t>
        </is>
      </c>
      <c r="C146" s="4" t="inlineStr">
        <is>
          <t xml:space="preserve"> </t>
        </is>
      </c>
      <c r="D146" s="6" t="n">
        <v>1475</v>
      </c>
    </row>
    <row r="147">
      <c r="A147" s="4" t="inlineStr">
        <is>
          <t>Purchased credit impaired</t>
        </is>
      </c>
      <c r="B147" s="4" t="inlineStr">
        <is>
          <t xml:space="preserve"> </t>
        </is>
      </c>
      <c r="C147" s="4" t="inlineStr">
        <is>
          <t xml:space="preserve"> </t>
        </is>
      </c>
      <c r="D147" s="6" t="n">
        <v>3</v>
      </c>
    </row>
    <row r="148">
      <c r="A148" s="3" t="inlineStr">
        <is>
          <t>Loans receivable:</t>
        </is>
      </c>
      <c r="B148" s="4" t="inlineStr">
        <is>
          <t xml:space="preserve"> </t>
        </is>
      </c>
      <c r="C148" s="4" t="inlineStr">
        <is>
          <t xml:space="preserve"> </t>
        </is>
      </c>
      <c r="D148" s="4" t="inlineStr">
        <is>
          <t xml:space="preserve"> </t>
        </is>
      </c>
    </row>
    <row r="149">
      <c r="A149" s="4" t="inlineStr">
        <is>
          <t>Loans</t>
        </is>
      </c>
      <c r="B149" s="6" t="n">
        <v>60659</v>
      </c>
      <c r="C149" s="6" t="n">
        <v>57238</v>
      </c>
      <c r="D149" s="6" t="n">
        <v>53955</v>
      </c>
    </row>
    <row r="150">
      <c r="A150" s="3" t="inlineStr">
        <is>
          <t>Ending balances: Loans</t>
        </is>
      </c>
      <c r="B150" s="4" t="inlineStr">
        <is>
          <t xml:space="preserve"> </t>
        </is>
      </c>
      <c r="C150" s="4" t="inlineStr">
        <is>
          <t xml:space="preserve"> </t>
        </is>
      </c>
      <c r="D150" s="4" t="inlineStr">
        <is>
          <t xml:space="preserve"> </t>
        </is>
      </c>
    </row>
    <row r="151">
      <c r="A151" s="4" t="inlineStr">
        <is>
          <t>Individually evaluated for impairment</t>
        </is>
      </c>
      <c r="B151" s="4" t="inlineStr">
        <is>
          <t xml:space="preserve"> </t>
        </is>
      </c>
      <c r="C151" s="4" t="inlineStr">
        <is>
          <t xml:space="preserve"> </t>
        </is>
      </c>
      <c r="D151" s="6" t="n">
        <v>4</v>
      </c>
    </row>
    <row r="152">
      <c r="A152" s="4" t="inlineStr">
        <is>
          <t>Collectively evaluated for impairment</t>
        </is>
      </c>
      <c r="B152" s="4" t="inlineStr">
        <is>
          <t xml:space="preserve"> </t>
        </is>
      </c>
      <c r="C152" s="4" t="inlineStr">
        <is>
          <t xml:space="preserve"> </t>
        </is>
      </c>
      <c r="D152" s="6" t="n">
        <v>53913</v>
      </c>
    </row>
    <row r="153">
      <c r="A153" s="4" t="inlineStr">
        <is>
          <t>Purchased credit impaired</t>
        </is>
      </c>
      <c r="B153" s="4" t="inlineStr">
        <is>
          <t xml:space="preserve"> </t>
        </is>
      </c>
      <c r="C153" s="4" t="inlineStr">
        <is>
          <t xml:space="preserve"> </t>
        </is>
      </c>
      <c r="D153" s="6" t="n">
        <v>38</v>
      </c>
    </row>
    <row r="154">
      <c r="A154" s="4" t="inlineStr">
        <is>
          <t>Consumer loans | Cumulative Effect, Period of Adoption, Adjustment</t>
        </is>
      </c>
      <c r="B154" s="4" t="inlineStr">
        <is>
          <t xml:space="preserve"> </t>
        </is>
      </c>
      <c r="C154" s="4" t="inlineStr">
        <is>
          <t xml:space="preserve"> </t>
        </is>
      </c>
      <c r="D154" s="4" t="inlineStr">
        <is>
          <t xml:space="preserve"> </t>
        </is>
      </c>
    </row>
    <row r="155">
      <c r="A155" s="3" t="inlineStr">
        <is>
          <t>Accounts Receivable, Allowance for Credit Loss [Roll Forward]</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6" t="n">
        <v>674</v>
      </c>
      <c r="D156" s="4" t="inlineStr">
        <is>
          <t xml:space="preserve"> </t>
        </is>
      </c>
    </row>
    <row r="157">
      <c r="A157" s="4" t="inlineStr">
        <is>
          <t>Ending balance</t>
        </is>
      </c>
      <c r="B157" s="4" t="inlineStr">
        <is>
          <t xml:space="preserve"> </t>
        </is>
      </c>
      <c r="C157" s="4" t="inlineStr">
        <is>
          <t xml:space="preserve"> </t>
        </is>
      </c>
      <c r="D157" s="6" t="n">
        <v>674</v>
      </c>
    </row>
    <row r="158">
      <c r="A158" s="4" t="inlineStr">
        <is>
          <t>Unallocated</t>
        </is>
      </c>
      <c r="B158" s="4" t="inlineStr">
        <is>
          <t xml:space="preserve"> </t>
        </is>
      </c>
      <c r="C158" s="4" t="inlineStr">
        <is>
          <t xml:space="preserve"> </t>
        </is>
      </c>
      <c r="D158" s="4" t="inlineStr">
        <is>
          <t xml:space="preserve"> </t>
        </is>
      </c>
    </row>
    <row r="159">
      <c r="A159" s="3" t="inlineStr">
        <is>
          <t>Accounts Receivable, Allowance for Credit Loss [Roll Forward]</t>
        </is>
      </c>
      <c r="B159" s="4" t="inlineStr">
        <is>
          <t xml:space="preserve"> </t>
        </is>
      </c>
      <c r="C159" s="4" t="inlineStr">
        <is>
          <t xml:space="preserve"> </t>
        </is>
      </c>
      <c r="D159" s="4" t="inlineStr">
        <is>
          <t xml:space="preserve"> </t>
        </is>
      </c>
    </row>
    <row r="160">
      <c r="A160" s="4" t="inlineStr">
        <is>
          <t>Beginning balance</t>
        </is>
      </c>
      <c r="B160" s="5" t="n">
        <v>0</v>
      </c>
      <c r="C160" s="6" t="n">
        <v>213</v>
      </c>
      <c r="D160" s="6" t="n">
        <v>0</v>
      </c>
    </row>
    <row r="161">
      <c r="A161" s="4" t="inlineStr">
        <is>
          <t>Allowance for Select PCD loans</t>
        </is>
      </c>
      <c r="B161" s="4" t="inlineStr">
        <is>
          <t xml:space="preserve"> </t>
        </is>
      </c>
      <c r="C161" s="6" t="n">
        <v>0</v>
      </c>
      <c r="D161" s="4" t="inlineStr">
        <is>
          <t xml:space="preserve"> </t>
        </is>
      </c>
    </row>
    <row r="162">
      <c r="A162" s="4" t="inlineStr">
        <is>
          <t>Charge-offs</t>
        </is>
      </c>
      <c r="B162" s="4" t="inlineStr">
        <is>
          <t xml:space="preserve"> </t>
        </is>
      </c>
      <c r="C162" s="6" t="n">
        <v>0</v>
      </c>
      <c r="D162" s="6" t="n">
        <v>0</v>
      </c>
    </row>
    <row r="163">
      <c r="A163" s="4" t="inlineStr">
        <is>
          <t>Recoveries</t>
        </is>
      </c>
      <c r="B163" s="4" t="inlineStr">
        <is>
          <t xml:space="preserve"> </t>
        </is>
      </c>
      <c r="C163" s="6" t="n">
        <v>0</v>
      </c>
      <c r="D163" s="6" t="n">
        <v>0</v>
      </c>
    </row>
    <row r="164">
      <c r="A164" s="4" t="inlineStr">
        <is>
          <t>Provisions/(Reversals)</t>
        </is>
      </c>
      <c r="B164" s="4" t="inlineStr">
        <is>
          <t xml:space="preserve"> </t>
        </is>
      </c>
      <c r="C164" s="6" t="n">
        <v>0</v>
      </c>
      <c r="D164" s="6" t="n">
        <v>213</v>
      </c>
    </row>
    <row r="165">
      <c r="A165" s="4" t="inlineStr">
        <is>
          <t>Ending balance</t>
        </is>
      </c>
      <c r="B165" s="4" t="inlineStr">
        <is>
          <t xml:space="preserve"> </t>
        </is>
      </c>
      <c r="C165" s="6" t="n">
        <v>0</v>
      </c>
      <c r="D165" s="6" t="n">
        <v>213</v>
      </c>
    </row>
    <row r="166">
      <c r="A166" s="3" t="inlineStr">
        <is>
          <t>Ending balances: Allowance for loan losses</t>
        </is>
      </c>
      <c r="B166" s="4" t="inlineStr">
        <is>
          <t xml:space="preserve"> </t>
        </is>
      </c>
      <c r="C166" s="4" t="inlineStr">
        <is>
          <t xml:space="preserve"> </t>
        </is>
      </c>
      <c r="D166" s="4" t="inlineStr">
        <is>
          <t xml:space="preserve"> </t>
        </is>
      </c>
    </row>
    <row r="167">
      <c r="A167" s="4" t="inlineStr">
        <is>
          <t>Individually evaluated for impairment</t>
        </is>
      </c>
      <c r="B167" s="4" t="inlineStr">
        <is>
          <t xml:space="preserve"> </t>
        </is>
      </c>
      <c r="C167" s="4" t="inlineStr">
        <is>
          <t xml:space="preserve"> </t>
        </is>
      </c>
      <c r="D167" s="6" t="n">
        <v>0</v>
      </c>
    </row>
    <row r="168">
      <c r="A168" s="4" t="inlineStr">
        <is>
          <t>Collectively evaluated for impairment</t>
        </is>
      </c>
      <c r="B168" s="4" t="inlineStr">
        <is>
          <t xml:space="preserve"> </t>
        </is>
      </c>
      <c r="C168" s="4" t="inlineStr">
        <is>
          <t xml:space="preserve"> </t>
        </is>
      </c>
      <c r="D168" s="6" t="n">
        <v>213</v>
      </c>
    </row>
    <row r="169">
      <c r="A169" s="4" t="inlineStr">
        <is>
          <t>Purchased credit impaired</t>
        </is>
      </c>
      <c r="B169" s="4" t="inlineStr">
        <is>
          <t xml:space="preserve"> </t>
        </is>
      </c>
      <c r="C169" s="4" t="inlineStr">
        <is>
          <t xml:space="preserve"> </t>
        </is>
      </c>
      <c r="D169" s="6" t="n">
        <v>0</v>
      </c>
    </row>
    <row r="170">
      <c r="A170" s="3" t="inlineStr">
        <is>
          <t>Loans receivable:</t>
        </is>
      </c>
      <c r="B170" s="4" t="inlineStr">
        <is>
          <t xml:space="preserve"> </t>
        </is>
      </c>
      <c r="C170" s="4" t="inlineStr">
        <is>
          <t xml:space="preserve"> </t>
        </is>
      </c>
      <c r="D170" s="4" t="inlineStr">
        <is>
          <t xml:space="preserve"> </t>
        </is>
      </c>
    </row>
    <row r="171">
      <c r="A171" s="4" t="inlineStr">
        <is>
          <t>Loans</t>
        </is>
      </c>
      <c r="B171" s="4" t="inlineStr">
        <is>
          <t xml:space="preserve"> </t>
        </is>
      </c>
      <c r="C171" s="4" t="inlineStr">
        <is>
          <t xml:space="preserve"> </t>
        </is>
      </c>
      <c r="D171" s="6" t="n">
        <v>0</v>
      </c>
    </row>
    <row r="172">
      <c r="A172" s="3" t="inlineStr">
        <is>
          <t>Ending balances: Loans</t>
        </is>
      </c>
      <c r="B172" s="4" t="inlineStr">
        <is>
          <t xml:space="preserve"> </t>
        </is>
      </c>
      <c r="C172" s="4" t="inlineStr">
        <is>
          <t xml:space="preserve"> </t>
        </is>
      </c>
      <c r="D172" s="4" t="inlineStr">
        <is>
          <t xml:space="preserve"> </t>
        </is>
      </c>
    </row>
    <row r="173">
      <c r="A173" s="4" t="inlineStr">
        <is>
          <t>Individually evaluated for impairment</t>
        </is>
      </c>
      <c r="B173" s="4" t="inlineStr">
        <is>
          <t xml:space="preserve"> </t>
        </is>
      </c>
      <c r="C173" s="4" t="inlineStr">
        <is>
          <t xml:space="preserve"> </t>
        </is>
      </c>
      <c r="D173" s="6" t="n">
        <v>0</v>
      </c>
    </row>
    <row r="174">
      <c r="A174" s="4" t="inlineStr">
        <is>
          <t>Collectively evaluated for impairment</t>
        </is>
      </c>
      <c r="B174" s="4" t="inlineStr">
        <is>
          <t xml:space="preserve"> </t>
        </is>
      </c>
      <c r="C174" s="4" t="inlineStr">
        <is>
          <t xml:space="preserve"> </t>
        </is>
      </c>
      <c r="D174" s="6" t="n">
        <v>0</v>
      </c>
    </row>
    <row r="175">
      <c r="A175" s="4" t="inlineStr">
        <is>
          <t>Purchased credit impaired</t>
        </is>
      </c>
      <c r="B175" s="4" t="inlineStr">
        <is>
          <t xml:space="preserve"> </t>
        </is>
      </c>
      <c r="C175" s="4" t="inlineStr">
        <is>
          <t xml:space="preserve"> </t>
        </is>
      </c>
      <c r="D175" s="6" t="n">
        <v>0</v>
      </c>
    </row>
    <row r="176">
      <c r="A176" s="4" t="inlineStr">
        <is>
          <t>Unallocated | Cumulative Effect, Period of Adoption, Adjustment</t>
        </is>
      </c>
      <c r="B176" s="4" t="inlineStr">
        <is>
          <t xml:space="preserve"> </t>
        </is>
      </c>
      <c r="C176" s="4" t="inlineStr">
        <is>
          <t xml:space="preserve"> </t>
        </is>
      </c>
      <c r="D176" s="4" t="inlineStr">
        <is>
          <t xml:space="preserve"> </t>
        </is>
      </c>
    </row>
    <row r="177">
      <c r="A177" s="3" t="inlineStr">
        <is>
          <t>Accounts Receivable, Allowance for Credit Loss [Roll Forward]</t>
        </is>
      </c>
      <c r="B177" s="4" t="inlineStr">
        <is>
          <t xml:space="preserve"> </t>
        </is>
      </c>
      <c r="C177" s="4" t="inlineStr">
        <is>
          <t xml:space="preserve"> </t>
        </is>
      </c>
      <c r="D177" s="4" t="inlineStr">
        <is>
          <t xml:space="preserve"> </t>
        </is>
      </c>
    </row>
    <row r="178">
      <c r="A178" s="4" t="inlineStr">
        <is>
          <t>Beginning balance</t>
        </is>
      </c>
      <c r="B178" s="4" t="inlineStr">
        <is>
          <t xml:space="preserve"> </t>
        </is>
      </c>
      <c r="C178" s="5" t="n">
        <v>-213</v>
      </c>
      <c r="D178" s="4" t="inlineStr">
        <is>
          <t xml:space="preserve"> </t>
        </is>
      </c>
    </row>
    <row r="179">
      <c r="A179" s="4" t="inlineStr">
        <is>
          <t>Ending balance</t>
        </is>
      </c>
      <c r="B179" s="4" t="inlineStr">
        <is>
          <t xml:space="preserve"> </t>
        </is>
      </c>
      <c r="C179" s="4" t="inlineStr">
        <is>
          <t xml:space="preserve"> </t>
        </is>
      </c>
      <c r="D179" s="5" t="n">
        <v>-2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 Schedule of Recorded Investment in Loans by Credit Quality Indicators (OLD DISCLOSURE) (Details)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Unamortized net deferred loan fees</t>
        </is>
      </c>
      <c r="B3" s="5" t="n">
        <v>-1403</v>
      </c>
      <c r="C3" s="5" t="n">
        <v>-1704</v>
      </c>
      <c r="D3" s="5" t="n">
        <v>36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Asset Quality Information - Schedule of Recorded Investment in Loans by Credit Quality Indicators (Details)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1</t>
        </is>
      </c>
      <c r="B3" s="5" t="n">
        <v>2200727</v>
      </c>
      <c r="C3" s="5" t="n">
        <v>2380302</v>
      </c>
      <c r="D3" s="4" t="inlineStr">
        <is>
          <t xml:space="preserve"> </t>
        </is>
      </c>
    </row>
    <row r="4">
      <c r="A4" s="4" t="inlineStr">
        <is>
          <t>2020</t>
        </is>
      </c>
      <c r="B4" s="6" t="n">
        <v>1850445</v>
      </c>
      <c r="C4" s="6" t="n">
        <v>1329007</v>
      </c>
      <c r="D4" s="4" t="inlineStr">
        <is>
          <t xml:space="preserve"> </t>
        </is>
      </c>
    </row>
    <row r="5">
      <c r="A5" s="4" t="inlineStr">
        <is>
          <t>2019</t>
        </is>
      </c>
      <c r="B5" s="6" t="n">
        <v>897337</v>
      </c>
      <c r="C5" s="6" t="n">
        <v>637027</v>
      </c>
      <c r="D5" s="4" t="inlineStr">
        <is>
          <t xml:space="preserve"> </t>
        </is>
      </c>
    </row>
    <row r="6">
      <c r="A6" s="4" t="inlineStr">
        <is>
          <t>2018</t>
        </is>
      </c>
      <c r="B6" s="6" t="n">
        <v>444804</v>
      </c>
      <c r="C6" s="6" t="n">
        <v>396981</v>
      </c>
      <c r="D6" s="4" t="inlineStr">
        <is>
          <t xml:space="preserve"> </t>
        </is>
      </c>
    </row>
    <row r="7">
      <c r="A7" s="4" t="inlineStr">
        <is>
          <t>2017</t>
        </is>
      </c>
      <c r="B7" s="6" t="n">
        <v>957</v>
      </c>
      <c r="C7" s="6" t="n">
        <v>317729</v>
      </c>
      <c r="D7" s="4" t="inlineStr">
        <is>
          <t xml:space="preserve"> </t>
        </is>
      </c>
    </row>
    <row r="8">
      <c r="A8" s="4" t="inlineStr">
        <is>
          <t>Prior</t>
        </is>
      </c>
      <c r="B8" s="6" t="n">
        <v>750041</v>
      </c>
      <c r="C8" s="6" t="n">
        <v>478114</v>
      </c>
      <c r="D8" s="4" t="inlineStr">
        <is>
          <t xml:space="preserve"> </t>
        </is>
      </c>
    </row>
    <row r="9">
      <c r="A9" s="4" t="inlineStr">
        <is>
          <t>Revolving</t>
        </is>
      </c>
      <c r="B9" s="6" t="n">
        <v>522237</v>
      </c>
      <c r="C9" s="6" t="n">
        <v>544259</v>
      </c>
      <c r="D9" s="4" t="inlineStr">
        <is>
          <t xml:space="preserve"> </t>
        </is>
      </c>
    </row>
    <row r="10">
      <c r="A10" s="4" t="inlineStr">
        <is>
          <t>Total</t>
        </is>
      </c>
      <c r="B10" s="6" t="n">
        <v>6666548</v>
      </c>
      <c r="C10" s="6" t="n">
        <v>6083419</v>
      </c>
      <c r="D10" s="5" t="n">
        <v>4735013</v>
      </c>
    </row>
    <row r="11">
      <c r="A11" s="4" t="inlineStr">
        <is>
          <t>Unamortized net deferred loan fees</t>
        </is>
      </c>
      <c r="B11" s="6" t="n">
        <v>-1403</v>
      </c>
      <c r="C11" s="6" t="n">
        <v>-1704</v>
      </c>
      <c r="D11" s="6" t="n">
        <v>3698</v>
      </c>
    </row>
    <row r="12">
      <c r="A12" s="4" t="inlineStr">
        <is>
          <t>Loans</t>
        </is>
      </c>
      <c r="B12" s="6" t="n">
        <v>6665145</v>
      </c>
      <c r="C12" s="6" t="n">
        <v>6081715</v>
      </c>
      <c r="D12" s="6" t="n">
        <v>4731315</v>
      </c>
    </row>
    <row r="13">
      <c r="A13" s="4" t="inlineStr">
        <is>
          <t>Commercial, financial, and agricultur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t>
        </is>
      </c>
      <c r="B15" s="6" t="n">
        <v>641941</v>
      </c>
      <c r="C15" s="6" t="n">
        <v>648997</v>
      </c>
      <c r="D15" s="6" t="n">
        <v>782549</v>
      </c>
    </row>
    <row r="16">
      <c r="A16" s="4" t="inlineStr">
        <is>
          <t>Commercial, financial, and agricultural | Loans, Excluding Purchased Credit Impaired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t>
        </is>
      </c>
      <c r="B18" s="6" t="n">
        <v>641941</v>
      </c>
      <c r="C18" s="6" t="n">
        <v>648997</v>
      </c>
      <c r="D18" s="4" t="inlineStr">
        <is>
          <t xml:space="preserve"> </t>
        </is>
      </c>
    </row>
    <row r="19">
      <c r="A19" s="4" t="inlineStr">
        <is>
          <t>Consumer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1</t>
        </is>
      </c>
      <c r="B21" s="6" t="n">
        <v>35726</v>
      </c>
      <c r="C21" s="6" t="n">
        <v>14960</v>
      </c>
      <c r="D21" s="4" t="inlineStr">
        <is>
          <t xml:space="preserve"> </t>
        </is>
      </c>
    </row>
    <row r="22">
      <c r="A22" s="4" t="inlineStr">
        <is>
          <t>2020</t>
        </is>
      </c>
      <c r="B22" s="6" t="n">
        <v>7977</v>
      </c>
      <c r="C22" s="6" t="n">
        <v>25508</v>
      </c>
      <c r="D22" s="4" t="inlineStr">
        <is>
          <t xml:space="preserve"> </t>
        </is>
      </c>
    </row>
    <row r="23">
      <c r="A23" s="4" t="inlineStr">
        <is>
          <t>2019</t>
        </is>
      </c>
      <c r="B23" s="6" t="n">
        <v>3613</v>
      </c>
      <c r="C23" s="6" t="n">
        <v>2965</v>
      </c>
      <c r="D23" s="4" t="inlineStr">
        <is>
          <t xml:space="preserve"> </t>
        </is>
      </c>
    </row>
    <row r="24">
      <c r="A24" s="4" t="inlineStr">
        <is>
          <t>2018</t>
        </is>
      </c>
      <c r="B24" s="6" t="n">
        <v>1057</v>
      </c>
      <c r="C24" s="6" t="n">
        <v>1730</v>
      </c>
      <c r="D24" s="4" t="inlineStr">
        <is>
          <t xml:space="preserve"> </t>
        </is>
      </c>
    </row>
    <row r="25">
      <c r="A25" s="4" t="inlineStr">
        <is>
          <t>2017</t>
        </is>
      </c>
      <c r="B25" s="6" t="n">
        <v>3</v>
      </c>
      <c r="C25" s="6" t="n">
        <v>673</v>
      </c>
      <c r="D25" s="4" t="inlineStr">
        <is>
          <t xml:space="preserve"> </t>
        </is>
      </c>
    </row>
    <row r="26">
      <c r="A26" s="4" t="inlineStr">
        <is>
          <t>Prior</t>
        </is>
      </c>
      <c r="B26" s="6" t="n">
        <v>1275</v>
      </c>
      <c r="C26" s="6" t="n">
        <v>550</v>
      </c>
      <c r="D26" s="4" t="inlineStr">
        <is>
          <t xml:space="preserve"> </t>
        </is>
      </c>
    </row>
    <row r="27">
      <c r="A27" s="4" t="inlineStr">
        <is>
          <t>Revolving</t>
        </is>
      </c>
      <c r="B27" s="6" t="n">
        <v>11008</v>
      </c>
      <c r="C27" s="6" t="n">
        <v>10852</v>
      </c>
      <c r="D27" s="4" t="inlineStr">
        <is>
          <t xml:space="preserve"> </t>
        </is>
      </c>
    </row>
    <row r="28">
      <c r="A28" s="4" t="inlineStr">
        <is>
          <t>Total</t>
        </is>
      </c>
      <c r="B28" s="6" t="n">
        <v>60659</v>
      </c>
      <c r="C28" s="6" t="n">
        <v>57238</v>
      </c>
      <c r="D28" s="6" t="n">
        <v>53955</v>
      </c>
    </row>
    <row r="29">
      <c r="A29" s="4" t="inlineStr">
        <is>
          <t>Consumer loans | Loans, Excluding Purchased Credit Impaired Loans</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Total</t>
        </is>
      </c>
      <c r="B31" s="6" t="n">
        <v>60659</v>
      </c>
      <c r="C31" s="6" t="n">
        <v>57238</v>
      </c>
      <c r="D31" s="4" t="inlineStr">
        <is>
          <t xml:space="preserve"> </t>
        </is>
      </c>
    </row>
    <row r="32">
      <c r="A32" s="4" t="inlineStr">
        <is>
          <t>Commercial, financial, and agricultural</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2021</t>
        </is>
      </c>
      <c r="B34" s="6" t="n">
        <v>186243</v>
      </c>
      <c r="C34" s="6" t="n">
        <v>206779</v>
      </c>
      <c r="D34" s="4" t="inlineStr">
        <is>
          <t xml:space="preserve"> </t>
        </is>
      </c>
    </row>
    <row r="35">
      <c r="A35" s="4" t="inlineStr">
        <is>
          <t>2020</t>
        </is>
      </c>
      <c r="B35" s="6" t="n">
        <v>109822</v>
      </c>
      <c r="C35" s="6" t="n">
        <v>140588</v>
      </c>
      <c r="D35" s="4" t="inlineStr">
        <is>
          <t xml:space="preserve"> </t>
        </is>
      </c>
    </row>
    <row r="36">
      <c r="A36" s="4" t="inlineStr">
        <is>
          <t>2019</t>
        </is>
      </c>
      <c r="B36" s="6" t="n">
        <v>86566</v>
      </c>
      <c r="C36" s="6" t="n">
        <v>74385</v>
      </c>
      <c r="D36" s="4" t="inlineStr">
        <is>
          <t xml:space="preserve"> </t>
        </is>
      </c>
    </row>
    <row r="37">
      <c r="A37" s="4" t="inlineStr">
        <is>
          <t>2018</t>
        </is>
      </c>
      <c r="B37" s="6" t="n">
        <v>53970</v>
      </c>
      <c r="C37" s="6" t="n">
        <v>76470</v>
      </c>
      <c r="D37" s="4" t="inlineStr">
        <is>
          <t xml:space="preserve"> </t>
        </is>
      </c>
    </row>
    <row r="38">
      <c r="A38" s="4" t="inlineStr">
        <is>
          <t>2017</t>
        </is>
      </c>
      <c r="B38" s="6" t="n">
        <v>590</v>
      </c>
      <c r="C38" s="6" t="n">
        <v>16745</v>
      </c>
      <c r="D38" s="4" t="inlineStr">
        <is>
          <t xml:space="preserve"> </t>
        </is>
      </c>
    </row>
    <row r="39">
      <c r="A39" s="4" t="inlineStr">
        <is>
          <t>Prior</t>
        </is>
      </c>
      <c r="B39" s="6" t="n">
        <v>83340</v>
      </c>
      <c r="C39" s="6" t="n">
        <v>17597</v>
      </c>
      <c r="D39" s="4" t="inlineStr">
        <is>
          <t xml:space="preserve"> </t>
        </is>
      </c>
    </row>
    <row r="40">
      <c r="A40" s="4" t="inlineStr">
        <is>
          <t>Revolving</t>
        </is>
      </c>
      <c r="B40" s="6" t="n">
        <v>121410</v>
      </c>
      <c r="C40" s="6" t="n">
        <v>116433</v>
      </c>
      <c r="D40" s="4" t="inlineStr">
        <is>
          <t xml:space="preserve"> </t>
        </is>
      </c>
    </row>
    <row r="41">
      <c r="A41" s="4" t="inlineStr">
        <is>
          <t>Total</t>
        </is>
      </c>
      <c r="B41" s="6" t="n">
        <v>641941</v>
      </c>
      <c r="C41" s="6" t="n">
        <v>648997</v>
      </c>
      <c r="D41" s="4" t="inlineStr">
        <is>
          <t xml:space="preserve"> </t>
        </is>
      </c>
    </row>
    <row r="42">
      <c r="A42" s="4" t="inlineStr">
        <is>
          <t>Real estate – construction, land development &amp; other land loans | Real estate, commerci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1</t>
        </is>
      </c>
      <c r="B44" s="6" t="n">
        <v>556536</v>
      </c>
      <c r="C44" s="6" t="n">
        <v>575195</v>
      </c>
      <c r="D44" s="4" t="inlineStr">
        <is>
          <t xml:space="preserve"> </t>
        </is>
      </c>
    </row>
    <row r="45">
      <c r="A45" s="4" t="inlineStr">
        <is>
          <t>2020</t>
        </is>
      </c>
      <c r="B45" s="6" t="n">
        <v>267208</v>
      </c>
      <c r="C45" s="6" t="n">
        <v>134674</v>
      </c>
      <c r="D45" s="4" t="inlineStr">
        <is>
          <t xml:space="preserve"> </t>
        </is>
      </c>
    </row>
    <row r="46">
      <c r="A46" s="4" t="inlineStr">
        <is>
          <t>2019</t>
        </is>
      </c>
      <c r="B46" s="6" t="n">
        <v>46138</v>
      </c>
      <c r="C46" s="6" t="n">
        <v>74208</v>
      </c>
      <c r="D46" s="4" t="inlineStr">
        <is>
          <t xml:space="preserve"> </t>
        </is>
      </c>
    </row>
    <row r="47">
      <c r="A47" s="4" t="inlineStr">
        <is>
          <t>2018</t>
        </is>
      </c>
      <c r="B47" s="6" t="n">
        <v>31872</v>
      </c>
      <c r="C47" s="6" t="n">
        <v>12648</v>
      </c>
      <c r="D47" s="4" t="inlineStr">
        <is>
          <t xml:space="preserve"> </t>
        </is>
      </c>
    </row>
    <row r="48">
      <c r="A48" s="4" t="inlineStr">
        <is>
          <t>2017</t>
        </is>
      </c>
      <c r="B48" s="6" t="n">
        <v>0</v>
      </c>
      <c r="C48" s="6" t="n">
        <v>9882</v>
      </c>
      <c r="D48" s="4" t="inlineStr">
        <is>
          <t xml:space="preserve"> </t>
        </is>
      </c>
    </row>
    <row r="49">
      <c r="A49" s="4" t="inlineStr">
        <is>
          <t>Prior</t>
        </is>
      </c>
      <c r="B49" s="6" t="n">
        <v>12866</v>
      </c>
      <c r="C49" s="6" t="n">
        <v>8196</v>
      </c>
      <c r="D49" s="4" t="inlineStr">
        <is>
          <t xml:space="preserve"> </t>
        </is>
      </c>
    </row>
    <row r="50">
      <c r="A50" s="4" t="inlineStr">
        <is>
          <t>Revolving</t>
        </is>
      </c>
      <c r="B50" s="6" t="n">
        <v>19556</v>
      </c>
      <c r="C50" s="6" t="n">
        <v>13746</v>
      </c>
      <c r="D50" s="4" t="inlineStr">
        <is>
          <t xml:space="preserve"> </t>
        </is>
      </c>
    </row>
    <row r="51">
      <c r="A51" s="4" t="inlineStr">
        <is>
          <t>Total</t>
        </is>
      </c>
      <c r="B51" s="6" t="n">
        <v>934176</v>
      </c>
      <c r="C51" s="6" t="n">
        <v>828549</v>
      </c>
      <c r="D51" s="6" t="n">
        <v>570672</v>
      </c>
    </row>
    <row r="52">
      <c r="A52" s="4" t="inlineStr">
        <is>
          <t>Real estate – construction, land development &amp; other land loans | Real estate, commercial | Loans, Excluding Purchased Credit Impaired Loans</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Total</t>
        </is>
      </c>
      <c r="B54" s="6" t="n">
        <v>934176</v>
      </c>
      <c r="C54" s="6" t="n">
        <v>828549</v>
      </c>
      <c r="D54" s="4" t="inlineStr">
        <is>
          <t xml:space="preserve"> </t>
        </is>
      </c>
    </row>
    <row r="55">
      <c r="A55" s="4" t="inlineStr">
        <is>
          <t>Real estate mortgage – residential (1-4 family) first mortgages | Real estate, mortgage</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1</t>
        </is>
      </c>
      <c r="B57" s="6" t="n">
        <v>319234</v>
      </c>
      <c r="C57" s="6" t="n">
        <v>242926</v>
      </c>
      <c r="D57" s="4" t="inlineStr">
        <is>
          <t xml:space="preserve"> </t>
        </is>
      </c>
    </row>
    <row r="58">
      <c r="A58" s="4" t="inlineStr">
        <is>
          <t>2020</t>
        </is>
      </c>
      <c r="B58" s="6" t="n">
        <v>275134</v>
      </c>
      <c r="C58" s="6" t="n">
        <v>225388</v>
      </c>
      <c r="D58" s="4" t="inlineStr">
        <is>
          <t xml:space="preserve"> </t>
        </is>
      </c>
    </row>
    <row r="59">
      <c r="A59" s="4" t="inlineStr">
        <is>
          <t>2019</t>
        </is>
      </c>
      <c r="B59" s="6" t="n">
        <v>186433</v>
      </c>
      <c r="C59" s="6" t="n">
        <v>121148</v>
      </c>
      <c r="D59" s="4" t="inlineStr">
        <is>
          <t xml:space="preserve"> </t>
        </is>
      </c>
    </row>
    <row r="60">
      <c r="A60" s="4" t="inlineStr">
        <is>
          <t>2018</t>
        </is>
      </c>
      <c r="B60" s="6" t="n">
        <v>99388</v>
      </c>
      <c r="C60" s="6" t="n">
        <v>83945</v>
      </c>
      <c r="D60" s="4" t="inlineStr">
        <is>
          <t xml:space="preserve"> </t>
        </is>
      </c>
    </row>
    <row r="61">
      <c r="A61" s="4" t="inlineStr">
        <is>
          <t>2017</t>
        </is>
      </c>
      <c r="B61" s="6" t="n">
        <v>185</v>
      </c>
      <c r="C61" s="6" t="n">
        <v>87050</v>
      </c>
      <c r="D61" s="4" t="inlineStr">
        <is>
          <t xml:space="preserve"> </t>
        </is>
      </c>
    </row>
    <row r="62">
      <c r="A62" s="4" t="inlineStr">
        <is>
          <t>Prior</t>
        </is>
      </c>
      <c r="B62" s="6" t="n">
        <v>313373</v>
      </c>
      <c r="C62" s="6" t="n">
        <v>249433</v>
      </c>
      <c r="D62" s="4" t="inlineStr">
        <is>
          <t xml:space="preserve"> </t>
        </is>
      </c>
    </row>
    <row r="63">
      <c r="A63" s="4" t="inlineStr">
        <is>
          <t>Revolving</t>
        </is>
      </c>
      <c r="B63" s="6" t="n">
        <v>2038</v>
      </c>
      <c r="C63" s="6" t="n">
        <v>12076</v>
      </c>
      <c r="D63" s="4" t="inlineStr">
        <is>
          <t xml:space="preserve"> </t>
        </is>
      </c>
    </row>
    <row r="64">
      <c r="A64" s="4" t="inlineStr">
        <is>
          <t>Total</t>
        </is>
      </c>
      <c r="B64" s="6" t="n">
        <v>1195785</v>
      </c>
      <c r="C64" s="6" t="n">
        <v>1021966</v>
      </c>
      <c r="D64" s="6" t="n">
        <v>972378</v>
      </c>
    </row>
    <row r="65">
      <c r="A65" s="4" t="inlineStr">
        <is>
          <t>Real estate mortgage – residential (1-4 family) first mortgages | Real estate, mortgage | Loans, Excluding Purchased Credit Impaired Loans</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Total</t>
        </is>
      </c>
      <c r="B67" s="6" t="n">
        <v>1195785</v>
      </c>
      <c r="C67" s="6" t="n">
        <v>1021966</v>
      </c>
      <c r="D67" s="4" t="inlineStr">
        <is>
          <t xml:space="preserve"> </t>
        </is>
      </c>
    </row>
    <row r="68">
      <c r="A68" s="4" t="inlineStr">
        <is>
          <t>Real estate mortgage – home equity loans/lines of credit | Real estate, mortgage</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2021</t>
        </is>
      </c>
      <c r="B70" s="6" t="n">
        <v>1150</v>
      </c>
      <c r="C70" s="6" t="n">
        <v>3380</v>
      </c>
      <c r="D70" s="4" t="inlineStr">
        <is>
          <t xml:space="preserve"> </t>
        </is>
      </c>
    </row>
    <row r="71">
      <c r="A71" s="4" t="inlineStr">
        <is>
          <t>2020</t>
        </is>
      </c>
      <c r="B71" s="6" t="n">
        <v>1247</v>
      </c>
      <c r="C71" s="6" t="n">
        <v>595</v>
      </c>
      <c r="D71" s="4" t="inlineStr">
        <is>
          <t xml:space="preserve"> </t>
        </is>
      </c>
    </row>
    <row r="72">
      <c r="A72" s="4" t="inlineStr">
        <is>
          <t>2019</t>
        </is>
      </c>
      <c r="B72" s="6" t="n">
        <v>443</v>
      </c>
      <c r="C72" s="6" t="n">
        <v>525</v>
      </c>
      <c r="D72" s="4" t="inlineStr">
        <is>
          <t xml:space="preserve"> </t>
        </is>
      </c>
    </row>
    <row r="73">
      <c r="A73" s="4" t="inlineStr">
        <is>
          <t>2018</t>
        </is>
      </c>
      <c r="B73" s="6" t="n">
        <v>324</v>
      </c>
      <c r="C73" s="6" t="n">
        <v>1304</v>
      </c>
      <c r="D73" s="4" t="inlineStr">
        <is>
          <t xml:space="preserve"> </t>
        </is>
      </c>
    </row>
    <row r="74">
      <c r="A74" s="4" t="inlineStr">
        <is>
          <t>2017</t>
        </is>
      </c>
      <c r="B74" s="6" t="n">
        <v>0</v>
      </c>
      <c r="C74" s="6" t="n">
        <v>245</v>
      </c>
      <c r="D74" s="4" t="inlineStr">
        <is>
          <t xml:space="preserve"> </t>
        </is>
      </c>
    </row>
    <row r="75">
      <c r="A75" s="4" t="inlineStr">
        <is>
          <t>Prior</t>
        </is>
      </c>
      <c r="B75" s="6" t="n">
        <v>2251</v>
      </c>
      <c r="C75" s="6" t="n">
        <v>2275</v>
      </c>
      <c r="D75" s="4" t="inlineStr">
        <is>
          <t xml:space="preserve"> </t>
        </is>
      </c>
    </row>
    <row r="76">
      <c r="A76" s="4" t="inlineStr">
        <is>
          <t>Revolving</t>
        </is>
      </c>
      <c r="B76" s="6" t="n">
        <v>318311</v>
      </c>
      <c r="C76" s="6" t="n">
        <v>323608</v>
      </c>
      <c r="D76" s="4" t="inlineStr">
        <is>
          <t xml:space="preserve"> </t>
        </is>
      </c>
    </row>
    <row r="77">
      <c r="A77" s="4" t="inlineStr">
        <is>
          <t>Total</t>
        </is>
      </c>
      <c r="B77" s="6" t="n">
        <v>323726</v>
      </c>
      <c r="C77" s="6" t="n">
        <v>331932</v>
      </c>
      <c r="D77" s="6" t="n">
        <v>306256</v>
      </c>
    </row>
    <row r="78">
      <c r="A78" s="4" t="inlineStr">
        <is>
          <t>Real estate mortgage – home equity loans/lines of credit | Real estate, mortgage | Loans, Excluding Purchased Credit Impaired Loans</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Total</t>
        </is>
      </c>
      <c r="B80" s="6" t="n">
        <v>323726</v>
      </c>
      <c r="C80" s="6" t="n">
        <v>331932</v>
      </c>
      <c r="D80" s="4" t="inlineStr">
        <is>
          <t xml:space="preserve"> </t>
        </is>
      </c>
    </row>
    <row r="81">
      <c r="A81" s="4" t="inlineStr">
        <is>
          <t>Real estate mortgage – commercial and other | Real estate, commercial</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2021</t>
        </is>
      </c>
      <c r="B83" s="6" t="n">
        <v>1101838</v>
      </c>
      <c r="C83" s="6" t="n">
        <v>1337062</v>
      </c>
      <c r="D83" s="4" t="inlineStr">
        <is>
          <t xml:space="preserve"> </t>
        </is>
      </c>
    </row>
    <row r="84">
      <c r="A84" s="4" t="inlineStr">
        <is>
          <t>2020</t>
        </is>
      </c>
      <c r="B84" s="6" t="n">
        <v>1189057</v>
      </c>
      <c r="C84" s="6" t="n">
        <v>802254</v>
      </c>
      <c r="D84" s="4" t="inlineStr">
        <is>
          <t xml:space="preserve"> </t>
        </is>
      </c>
    </row>
    <row r="85">
      <c r="A85" s="4" t="inlineStr">
        <is>
          <t>2019</t>
        </is>
      </c>
      <c r="B85" s="6" t="n">
        <v>574144</v>
      </c>
      <c r="C85" s="6" t="n">
        <v>363796</v>
      </c>
      <c r="D85" s="4" t="inlineStr">
        <is>
          <t xml:space="preserve"> </t>
        </is>
      </c>
    </row>
    <row r="86">
      <c r="A86" s="4" t="inlineStr">
        <is>
          <t>2018</t>
        </is>
      </c>
      <c r="B86" s="6" t="n">
        <v>258193</v>
      </c>
      <c r="C86" s="6" t="n">
        <v>220884</v>
      </c>
      <c r="D86" s="4" t="inlineStr">
        <is>
          <t xml:space="preserve"> </t>
        </is>
      </c>
    </row>
    <row r="87">
      <c r="A87" s="4" t="inlineStr">
        <is>
          <t>2017</t>
        </is>
      </c>
      <c r="B87" s="6" t="n">
        <v>179</v>
      </c>
      <c r="C87" s="6" t="n">
        <v>203134</v>
      </c>
      <c r="D87" s="4" t="inlineStr">
        <is>
          <t xml:space="preserve"> </t>
        </is>
      </c>
    </row>
    <row r="88">
      <c r="A88" s="4" t="inlineStr">
        <is>
          <t>Prior</t>
        </is>
      </c>
      <c r="B88" s="6" t="n">
        <v>336936</v>
      </c>
      <c r="C88" s="6" t="n">
        <v>200063</v>
      </c>
      <c r="D88" s="4" t="inlineStr">
        <is>
          <t xml:space="preserve"> </t>
        </is>
      </c>
    </row>
    <row r="89">
      <c r="A89" s="4" t="inlineStr">
        <is>
          <t>Revolving</t>
        </is>
      </c>
      <c r="B89" s="6" t="n">
        <v>49914</v>
      </c>
      <c r="C89" s="6" t="n">
        <v>67544</v>
      </c>
      <c r="D89" s="4" t="inlineStr">
        <is>
          <t xml:space="preserve"> </t>
        </is>
      </c>
    </row>
    <row r="90">
      <c r="A90" s="4" t="inlineStr">
        <is>
          <t>Total</t>
        </is>
      </c>
      <c r="B90" s="6" t="n">
        <v>3510261</v>
      </c>
      <c r="C90" s="6" t="n">
        <v>3194737</v>
      </c>
      <c r="D90" s="5" t="n">
        <v>2049203</v>
      </c>
    </row>
    <row r="91">
      <c r="A91" s="4" t="inlineStr">
        <is>
          <t>Real estate mortgage – commercial and other | Real estate, commercial | Loans, Excluding Purchased Credit Impaired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Total</t>
        </is>
      </c>
      <c r="B93" s="6" t="n">
        <v>3510261</v>
      </c>
      <c r="C93" s="6" t="n">
        <v>3194737</v>
      </c>
      <c r="D93" s="4" t="inlineStr">
        <is>
          <t xml:space="preserve"> </t>
        </is>
      </c>
    </row>
    <row r="94">
      <c r="A94" s="4" t="inlineStr">
        <is>
          <t>Pass | Consumer loan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2021</t>
        </is>
      </c>
      <c r="B96" s="6" t="n">
        <v>35406</v>
      </c>
      <c r="C96" s="6" t="n">
        <v>14960</v>
      </c>
      <c r="D96" s="4" t="inlineStr">
        <is>
          <t xml:space="preserve"> </t>
        </is>
      </c>
    </row>
    <row r="97">
      <c r="A97" s="4" t="inlineStr">
        <is>
          <t>2020</t>
        </is>
      </c>
      <c r="B97" s="6" t="n">
        <v>7946</v>
      </c>
      <c r="C97" s="6" t="n">
        <v>25431</v>
      </c>
      <c r="D97" s="4" t="inlineStr">
        <is>
          <t xml:space="preserve"> </t>
        </is>
      </c>
    </row>
    <row r="98">
      <c r="A98" s="4" t="inlineStr">
        <is>
          <t>2019</t>
        </is>
      </c>
      <c r="B98" s="6" t="n">
        <v>3610</v>
      </c>
      <c r="C98" s="6" t="n">
        <v>2965</v>
      </c>
      <c r="D98" s="4" t="inlineStr">
        <is>
          <t xml:space="preserve"> </t>
        </is>
      </c>
    </row>
    <row r="99">
      <c r="A99" s="4" t="inlineStr">
        <is>
          <t>2018</t>
        </is>
      </c>
      <c r="B99" s="6" t="n">
        <v>1056</v>
      </c>
      <c r="C99" s="6" t="n">
        <v>1722</v>
      </c>
      <c r="D99" s="4" t="inlineStr">
        <is>
          <t xml:space="preserve"> </t>
        </is>
      </c>
    </row>
    <row r="100">
      <c r="A100" s="4" t="inlineStr">
        <is>
          <t>2017</t>
        </is>
      </c>
      <c r="B100" s="6" t="n">
        <v>3</v>
      </c>
      <c r="C100" s="6" t="n">
        <v>673</v>
      </c>
      <c r="D100" s="4" t="inlineStr">
        <is>
          <t xml:space="preserve"> </t>
        </is>
      </c>
    </row>
    <row r="101">
      <c r="A101" s="4" t="inlineStr">
        <is>
          <t>Prior</t>
        </is>
      </c>
      <c r="B101" s="6" t="n">
        <v>1250</v>
      </c>
      <c r="C101" s="6" t="n">
        <v>525</v>
      </c>
      <c r="D101" s="4" t="inlineStr">
        <is>
          <t xml:space="preserve"> </t>
        </is>
      </c>
    </row>
    <row r="102">
      <c r="A102" s="4" t="inlineStr">
        <is>
          <t>Revolving</t>
        </is>
      </c>
      <c r="B102" s="6" t="n">
        <v>10953</v>
      </c>
      <c r="C102" s="6" t="n">
        <v>10810</v>
      </c>
      <c r="D102" s="4" t="inlineStr">
        <is>
          <t xml:space="preserve"> </t>
        </is>
      </c>
    </row>
    <row r="103">
      <c r="A103" s="4" t="inlineStr">
        <is>
          <t>Total</t>
        </is>
      </c>
      <c r="B103" s="6" t="n">
        <v>60224</v>
      </c>
      <c r="C103" s="6" t="n">
        <v>57086</v>
      </c>
      <c r="D103" s="4" t="inlineStr">
        <is>
          <t xml:space="preserve"> </t>
        </is>
      </c>
    </row>
    <row r="104">
      <c r="A104" s="4" t="inlineStr">
        <is>
          <t>Pass | Commercial, financial, and agricultural</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1</t>
        </is>
      </c>
      <c r="B106" s="6" t="n">
        <v>185167</v>
      </c>
      <c r="C106" s="6" t="n">
        <v>204945</v>
      </c>
      <c r="D106" s="4" t="inlineStr">
        <is>
          <t xml:space="preserve"> </t>
        </is>
      </c>
    </row>
    <row r="107">
      <c r="A107" s="4" t="inlineStr">
        <is>
          <t>2020</t>
        </is>
      </c>
      <c r="B107" s="6" t="n">
        <v>107747</v>
      </c>
      <c r="C107" s="6" t="n">
        <v>138540</v>
      </c>
      <c r="D107" s="4" t="inlineStr">
        <is>
          <t xml:space="preserve"> </t>
        </is>
      </c>
    </row>
    <row r="108">
      <c r="A108" s="4" t="inlineStr">
        <is>
          <t>2019</t>
        </is>
      </c>
      <c r="B108" s="6" t="n">
        <v>85110</v>
      </c>
      <c r="C108" s="6" t="n">
        <v>71369</v>
      </c>
      <c r="D108" s="4" t="inlineStr">
        <is>
          <t xml:space="preserve"> </t>
        </is>
      </c>
    </row>
    <row r="109">
      <c r="A109" s="4" t="inlineStr">
        <is>
          <t>2018</t>
        </is>
      </c>
      <c r="B109" s="6" t="n">
        <v>51274</v>
      </c>
      <c r="C109" s="6" t="n">
        <v>66645</v>
      </c>
      <c r="D109" s="4" t="inlineStr">
        <is>
          <t xml:space="preserve"> </t>
        </is>
      </c>
    </row>
    <row r="110">
      <c r="A110" s="4" t="inlineStr">
        <is>
          <t>2017</t>
        </is>
      </c>
      <c r="B110" s="6" t="n">
        <v>590</v>
      </c>
      <c r="C110" s="6" t="n">
        <v>16009</v>
      </c>
      <c r="D110" s="4" t="inlineStr">
        <is>
          <t xml:space="preserve"> </t>
        </is>
      </c>
    </row>
    <row r="111">
      <c r="A111" s="4" t="inlineStr">
        <is>
          <t>Prior</t>
        </is>
      </c>
      <c r="B111" s="6" t="n">
        <v>76588</v>
      </c>
      <c r="C111" s="6" t="n">
        <v>17492</v>
      </c>
      <c r="D111" s="4" t="inlineStr">
        <is>
          <t xml:space="preserve"> </t>
        </is>
      </c>
    </row>
    <row r="112">
      <c r="A112" s="4" t="inlineStr">
        <is>
          <t>Revolving</t>
        </is>
      </c>
      <c r="B112" s="6" t="n">
        <v>120590</v>
      </c>
      <c r="C112" s="6" t="n">
        <v>112933</v>
      </c>
      <c r="D112" s="4" t="inlineStr">
        <is>
          <t xml:space="preserve"> </t>
        </is>
      </c>
    </row>
    <row r="113">
      <c r="A113" s="4" t="inlineStr">
        <is>
          <t>Total</t>
        </is>
      </c>
      <c r="B113" s="6" t="n">
        <v>627066</v>
      </c>
      <c r="C113" s="6" t="n">
        <v>627933</v>
      </c>
      <c r="D113" s="4" t="inlineStr">
        <is>
          <t xml:space="preserve"> </t>
        </is>
      </c>
    </row>
    <row r="114">
      <c r="A114" s="4" t="inlineStr">
        <is>
          <t>Pass | Real estate – construction, land development &amp; other land loans | Real estate, commercial</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1</t>
        </is>
      </c>
      <c r="B116" s="6" t="n">
        <v>550752</v>
      </c>
      <c r="C116" s="6" t="n">
        <v>573613</v>
      </c>
      <c r="D116" s="4" t="inlineStr">
        <is>
          <t xml:space="preserve"> </t>
        </is>
      </c>
    </row>
    <row r="117">
      <c r="A117" s="4" t="inlineStr">
        <is>
          <t>2020</t>
        </is>
      </c>
      <c r="B117" s="6" t="n">
        <v>267096</v>
      </c>
      <c r="C117" s="6" t="n">
        <v>133888</v>
      </c>
      <c r="D117" s="4" t="inlineStr">
        <is>
          <t xml:space="preserve"> </t>
        </is>
      </c>
    </row>
    <row r="118">
      <c r="A118" s="4" t="inlineStr">
        <is>
          <t>2019</t>
        </is>
      </c>
      <c r="B118" s="6" t="n">
        <v>42421</v>
      </c>
      <c r="C118" s="6" t="n">
        <v>69066</v>
      </c>
      <c r="D118" s="4" t="inlineStr">
        <is>
          <t xml:space="preserve"> </t>
        </is>
      </c>
    </row>
    <row r="119">
      <c r="A119" s="4" t="inlineStr">
        <is>
          <t>2018</t>
        </is>
      </c>
      <c r="B119" s="6" t="n">
        <v>30973</v>
      </c>
      <c r="C119" s="6" t="n">
        <v>12455</v>
      </c>
      <c r="D119" s="4" t="inlineStr">
        <is>
          <t xml:space="preserve"> </t>
        </is>
      </c>
    </row>
    <row r="120">
      <c r="A120" s="4" t="inlineStr">
        <is>
          <t>2017</t>
        </is>
      </c>
      <c r="B120" s="6" t="n">
        <v>0</v>
      </c>
      <c r="C120" s="6" t="n">
        <v>9764</v>
      </c>
      <c r="D120" s="4" t="inlineStr">
        <is>
          <t xml:space="preserve"> </t>
        </is>
      </c>
    </row>
    <row r="121">
      <c r="A121" s="4" t="inlineStr">
        <is>
          <t>Prior</t>
        </is>
      </c>
      <c r="B121" s="6" t="n">
        <v>12722</v>
      </c>
      <c r="C121" s="6" t="n">
        <v>8190</v>
      </c>
      <c r="D121" s="4" t="inlineStr">
        <is>
          <t xml:space="preserve"> </t>
        </is>
      </c>
    </row>
    <row r="122">
      <c r="A122" s="4" t="inlineStr">
        <is>
          <t>Revolving</t>
        </is>
      </c>
      <c r="B122" s="6" t="n">
        <v>19519</v>
      </c>
      <c r="C122" s="6" t="n">
        <v>13737</v>
      </c>
      <c r="D122" s="4" t="inlineStr">
        <is>
          <t xml:space="preserve"> </t>
        </is>
      </c>
    </row>
    <row r="123">
      <c r="A123" s="4" t="inlineStr">
        <is>
          <t>Total</t>
        </is>
      </c>
      <c r="B123" s="6" t="n">
        <v>923483</v>
      </c>
      <c r="C123" s="6" t="n">
        <v>820713</v>
      </c>
      <c r="D123" s="4" t="inlineStr">
        <is>
          <t xml:space="preserve"> </t>
        </is>
      </c>
    </row>
    <row r="124">
      <c r="A124" s="4" t="inlineStr">
        <is>
          <t>Pass | Real estate mortgage – residential (1-4 family) first mortgages | Real estate, mortgage</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2021</t>
        </is>
      </c>
      <c r="B126" s="6" t="n">
        <v>317282</v>
      </c>
      <c r="C126" s="6" t="n">
        <v>241619</v>
      </c>
      <c r="D126" s="4" t="inlineStr">
        <is>
          <t xml:space="preserve"> </t>
        </is>
      </c>
    </row>
    <row r="127">
      <c r="A127" s="4" t="inlineStr">
        <is>
          <t>2020</t>
        </is>
      </c>
      <c r="B127" s="6" t="n">
        <v>274756</v>
      </c>
      <c r="C127" s="6" t="n">
        <v>224617</v>
      </c>
      <c r="D127" s="4" t="inlineStr">
        <is>
          <t xml:space="preserve"> </t>
        </is>
      </c>
    </row>
    <row r="128">
      <c r="A128" s="4" t="inlineStr">
        <is>
          <t>2019</t>
        </is>
      </c>
      <c r="B128" s="6" t="n">
        <v>186102</v>
      </c>
      <c r="C128" s="6" t="n">
        <v>120097</v>
      </c>
      <c r="D128" s="4" t="inlineStr">
        <is>
          <t xml:space="preserve"> </t>
        </is>
      </c>
    </row>
    <row r="129">
      <c r="A129" s="4" t="inlineStr">
        <is>
          <t>2018</t>
        </is>
      </c>
      <c r="B129" s="6" t="n">
        <v>98559</v>
      </c>
      <c r="C129" s="6" t="n">
        <v>82531</v>
      </c>
      <c r="D129" s="4" t="inlineStr">
        <is>
          <t xml:space="preserve"> </t>
        </is>
      </c>
    </row>
    <row r="130">
      <c r="A130" s="4" t="inlineStr">
        <is>
          <t>2017</t>
        </is>
      </c>
      <c r="B130" s="6" t="n">
        <v>185</v>
      </c>
      <c r="C130" s="6" t="n">
        <v>86074</v>
      </c>
      <c r="D130" s="4" t="inlineStr">
        <is>
          <t xml:space="preserve"> </t>
        </is>
      </c>
    </row>
    <row r="131">
      <c r="A131" s="4" t="inlineStr">
        <is>
          <t>Prior</t>
        </is>
      </c>
      <c r="B131" s="6" t="n">
        <v>301885</v>
      </c>
      <c r="C131" s="6" t="n">
        <v>234950</v>
      </c>
      <c r="D131" s="4" t="inlineStr">
        <is>
          <t xml:space="preserve"> </t>
        </is>
      </c>
    </row>
    <row r="132">
      <c r="A132" s="4" t="inlineStr">
        <is>
          <t>Revolving</t>
        </is>
      </c>
      <c r="B132" s="6" t="n">
        <v>1379</v>
      </c>
      <c r="C132" s="6" t="n">
        <v>11051</v>
      </c>
      <c r="D132" s="4" t="inlineStr">
        <is>
          <t xml:space="preserve"> </t>
        </is>
      </c>
    </row>
    <row r="133">
      <c r="A133" s="4" t="inlineStr">
        <is>
          <t>Total</t>
        </is>
      </c>
      <c r="B133" s="6" t="n">
        <v>1180148</v>
      </c>
      <c r="C133" s="6" t="n">
        <v>1000939</v>
      </c>
      <c r="D133" s="4" t="inlineStr">
        <is>
          <t xml:space="preserve"> </t>
        </is>
      </c>
    </row>
    <row r="134">
      <c r="A134" s="4" t="inlineStr">
        <is>
          <t>Pass | Real estate mortgage – home equity loans/lines of credit | Real estate, mortgage</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2021</t>
        </is>
      </c>
      <c r="B136" s="6" t="n">
        <v>869</v>
      </c>
      <c r="C136" s="6" t="n">
        <v>3111</v>
      </c>
      <c r="D136" s="4" t="inlineStr">
        <is>
          <t xml:space="preserve"> </t>
        </is>
      </c>
    </row>
    <row r="137">
      <c r="A137" s="4" t="inlineStr">
        <is>
          <t>2020</t>
        </is>
      </c>
      <c r="B137" s="6" t="n">
        <v>1091</v>
      </c>
      <c r="C137" s="6" t="n">
        <v>498</v>
      </c>
      <c r="D137" s="4" t="inlineStr">
        <is>
          <t xml:space="preserve"> </t>
        </is>
      </c>
    </row>
    <row r="138">
      <c r="A138" s="4" t="inlineStr">
        <is>
          <t>2019</t>
        </is>
      </c>
      <c r="B138" s="6" t="n">
        <v>349</v>
      </c>
      <c r="C138" s="6" t="n">
        <v>439</v>
      </c>
      <c r="D138" s="4" t="inlineStr">
        <is>
          <t xml:space="preserve"> </t>
        </is>
      </c>
    </row>
    <row r="139">
      <c r="A139" s="4" t="inlineStr">
        <is>
          <t>2018</t>
        </is>
      </c>
      <c r="B139" s="6" t="n">
        <v>237</v>
      </c>
      <c r="C139" s="6" t="n">
        <v>1304</v>
      </c>
      <c r="D139" s="4" t="inlineStr">
        <is>
          <t xml:space="preserve"> </t>
        </is>
      </c>
    </row>
    <row r="140">
      <c r="A140" s="4" t="inlineStr">
        <is>
          <t>2017</t>
        </is>
      </c>
      <c r="B140" s="6" t="n">
        <v>0</v>
      </c>
      <c r="C140" s="6" t="n">
        <v>245</v>
      </c>
      <c r="D140" s="4" t="inlineStr">
        <is>
          <t xml:space="preserve"> </t>
        </is>
      </c>
    </row>
    <row r="141">
      <c r="A141" s="4" t="inlineStr">
        <is>
          <t>Prior</t>
        </is>
      </c>
      <c r="B141" s="6" t="n">
        <v>2020</v>
      </c>
      <c r="C141" s="6" t="n">
        <v>1649</v>
      </c>
      <c r="D141" s="4" t="inlineStr">
        <is>
          <t xml:space="preserve"> </t>
        </is>
      </c>
    </row>
    <row r="142">
      <c r="A142" s="4" t="inlineStr">
        <is>
          <t>Revolving</t>
        </is>
      </c>
      <c r="B142" s="6" t="n">
        <v>309786</v>
      </c>
      <c r="C142" s="6" t="n">
        <v>317319</v>
      </c>
      <c r="D142" s="4" t="inlineStr">
        <is>
          <t xml:space="preserve"> </t>
        </is>
      </c>
    </row>
    <row r="143">
      <c r="A143" s="4" t="inlineStr">
        <is>
          <t>Total</t>
        </is>
      </c>
      <c r="B143" s="6" t="n">
        <v>314352</v>
      </c>
      <c r="C143" s="6" t="n">
        <v>324565</v>
      </c>
      <c r="D143" s="4" t="inlineStr">
        <is>
          <t xml:space="preserve"> </t>
        </is>
      </c>
    </row>
    <row r="144">
      <c r="A144" s="4" t="inlineStr">
        <is>
          <t>Pass | Real estate mortgage – commercial and other | Real estate, commercial</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1</t>
        </is>
      </c>
      <c r="B146" s="6" t="n">
        <v>1096643</v>
      </c>
      <c r="C146" s="6" t="n">
        <v>1328156</v>
      </c>
      <c r="D146" s="4" t="inlineStr">
        <is>
          <t xml:space="preserve"> </t>
        </is>
      </c>
    </row>
    <row r="147">
      <c r="A147" s="4" t="inlineStr">
        <is>
          <t>2020</t>
        </is>
      </c>
      <c r="B147" s="6" t="n">
        <v>1186678</v>
      </c>
      <c r="C147" s="6" t="n">
        <v>796992</v>
      </c>
      <c r="D147" s="4" t="inlineStr">
        <is>
          <t xml:space="preserve"> </t>
        </is>
      </c>
    </row>
    <row r="148">
      <c r="A148" s="4" t="inlineStr">
        <is>
          <t>2019</t>
        </is>
      </c>
      <c r="B148" s="6" t="n">
        <v>569624</v>
      </c>
      <c r="C148" s="6" t="n">
        <v>355885</v>
      </c>
      <c r="D148" s="4" t="inlineStr">
        <is>
          <t xml:space="preserve"> </t>
        </is>
      </c>
    </row>
    <row r="149">
      <c r="A149" s="4" t="inlineStr">
        <is>
          <t>2018</t>
        </is>
      </c>
      <c r="B149" s="6" t="n">
        <v>247448</v>
      </c>
      <c r="C149" s="6" t="n">
        <v>211118</v>
      </c>
      <c r="D149" s="4" t="inlineStr">
        <is>
          <t xml:space="preserve"> </t>
        </is>
      </c>
    </row>
    <row r="150">
      <c r="A150" s="4" t="inlineStr">
        <is>
          <t>2017</t>
        </is>
      </c>
      <c r="B150" s="6" t="n">
        <v>179</v>
      </c>
      <c r="C150" s="6" t="n">
        <v>197165</v>
      </c>
      <c r="D150" s="4" t="inlineStr">
        <is>
          <t xml:space="preserve"> </t>
        </is>
      </c>
    </row>
    <row r="151">
      <c r="A151" s="4" t="inlineStr">
        <is>
          <t>Prior</t>
        </is>
      </c>
      <c r="B151" s="6" t="n">
        <v>324361</v>
      </c>
      <c r="C151" s="6" t="n">
        <v>197659</v>
      </c>
      <c r="D151" s="4" t="inlineStr">
        <is>
          <t xml:space="preserve"> </t>
        </is>
      </c>
    </row>
    <row r="152">
      <c r="A152" s="4" t="inlineStr">
        <is>
          <t>Revolving</t>
        </is>
      </c>
      <c r="B152" s="6" t="n">
        <v>48882</v>
      </c>
      <c r="C152" s="6" t="n">
        <v>66104</v>
      </c>
      <c r="D152" s="4" t="inlineStr">
        <is>
          <t xml:space="preserve"> </t>
        </is>
      </c>
    </row>
    <row r="153">
      <c r="A153" s="4" t="inlineStr">
        <is>
          <t>Total</t>
        </is>
      </c>
      <c r="B153" s="6" t="n">
        <v>3473815</v>
      </c>
      <c r="C153" s="6" t="n">
        <v>3153079</v>
      </c>
      <c r="D153" s="4" t="inlineStr">
        <is>
          <t xml:space="preserve"> </t>
        </is>
      </c>
    </row>
    <row r="154">
      <c r="A154" s="4" t="inlineStr">
        <is>
          <t>Special Mention Loan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Total</t>
        </is>
      </c>
      <c r="B156" s="6" t="n">
        <v>39000</v>
      </c>
      <c r="C156" s="6" t="n">
        <v>43100</v>
      </c>
      <c r="D156" s="4" t="inlineStr">
        <is>
          <t xml:space="preserve"> </t>
        </is>
      </c>
    </row>
    <row r="157">
      <c r="A157" s="4" t="inlineStr">
        <is>
          <t>Special Mention Loans | Consumer loans</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2021</t>
        </is>
      </c>
      <c r="B159" s="6" t="n">
        <v>0</v>
      </c>
      <c r="C159" s="6" t="n">
        <v>0</v>
      </c>
      <c r="D159" s="4" t="inlineStr">
        <is>
          <t xml:space="preserve"> </t>
        </is>
      </c>
    </row>
    <row r="160">
      <c r="A160" s="4" t="inlineStr">
        <is>
          <t>2020</t>
        </is>
      </c>
      <c r="B160" s="6" t="n">
        <v>0</v>
      </c>
      <c r="C160" s="6" t="n">
        <v>4</v>
      </c>
      <c r="D160" s="4" t="inlineStr">
        <is>
          <t xml:space="preserve"> </t>
        </is>
      </c>
    </row>
    <row r="161">
      <c r="A161" s="4" t="inlineStr">
        <is>
          <t>2019</t>
        </is>
      </c>
      <c r="B161" s="6" t="n">
        <v>0</v>
      </c>
      <c r="C161" s="6" t="n">
        <v>0</v>
      </c>
      <c r="D161" s="4" t="inlineStr">
        <is>
          <t xml:space="preserve"> </t>
        </is>
      </c>
    </row>
    <row r="162">
      <c r="A162" s="4" t="inlineStr">
        <is>
          <t>2018</t>
        </is>
      </c>
      <c r="B162" s="6" t="n">
        <v>0</v>
      </c>
      <c r="C162" s="6" t="n">
        <v>0</v>
      </c>
      <c r="D162" s="4" t="inlineStr">
        <is>
          <t xml:space="preserve"> </t>
        </is>
      </c>
    </row>
    <row r="163">
      <c r="A163" s="4" t="inlineStr">
        <is>
          <t>2017</t>
        </is>
      </c>
      <c r="B163" s="6" t="n">
        <v>0</v>
      </c>
      <c r="C163" s="6" t="n">
        <v>0</v>
      </c>
      <c r="D163" s="4" t="inlineStr">
        <is>
          <t xml:space="preserve"> </t>
        </is>
      </c>
    </row>
    <row r="164">
      <c r="A164" s="4" t="inlineStr">
        <is>
          <t>Prior</t>
        </is>
      </c>
      <c r="B164" s="6" t="n">
        <v>0</v>
      </c>
      <c r="C164" s="6" t="n">
        <v>0</v>
      </c>
      <c r="D164" s="4" t="inlineStr">
        <is>
          <t xml:space="preserve"> </t>
        </is>
      </c>
    </row>
    <row r="165">
      <c r="A165" s="4" t="inlineStr">
        <is>
          <t>Revolving</t>
        </is>
      </c>
      <c r="B165" s="6" t="n">
        <v>0</v>
      </c>
      <c r="C165" s="6" t="n">
        <v>0</v>
      </c>
      <c r="D165" s="4" t="inlineStr">
        <is>
          <t xml:space="preserve"> </t>
        </is>
      </c>
    </row>
    <row r="166">
      <c r="A166" s="4" t="inlineStr">
        <is>
          <t>Total</t>
        </is>
      </c>
      <c r="B166" s="6" t="n">
        <v>0</v>
      </c>
      <c r="C166" s="6" t="n">
        <v>4</v>
      </c>
      <c r="D166" s="4" t="inlineStr">
        <is>
          <t xml:space="preserve"> </t>
        </is>
      </c>
    </row>
    <row r="167">
      <c r="A167" s="4" t="inlineStr">
        <is>
          <t>Special Mention Loans | Commercial, financial, and agricultural</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2021</t>
        </is>
      </c>
      <c r="B169" s="6" t="n">
        <v>342</v>
      </c>
      <c r="C169" s="6" t="n">
        <v>225</v>
      </c>
      <c r="D169" s="4" t="inlineStr">
        <is>
          <t xml:space="preserve"> </t>
        </is>
      </c>
    </row>
    <row r="170">
      <c r="A170" s="4" t="inlineStr">
        <is>
          <t>2020</t>
        </is>
      </c>
      <c r="B170" s="6" t="n">
        <v>166</v>
      </c>
      <c r="C170" s="6" t="n">
        <v>1255</v>
      </c>
      <c r="D170" s="4" t="inlineStr">
        <is>
          <t xml:space="preserve"> </t>
        </is>
      </c>
    </row>
    <row r="171">
      <c r="A171" s="4" t="inlineStr">
        <is>
          <t>2019</t>
        </is>
      </c>
      <c r="B171" s="6" t="n">
        <v>648</v>
      </c>
      <c r="C171" s="6" t="n">
        <v>1313</v>
      </c>
      <c r="D171" s="4" t="inlineStr">
        <is>
          <t xml:space="preserve"> </t>
        </is>
      </c>
    </row>
    <row r="172">
      <c r="A172" s="4" t="inlineStr">
        <is>
          <t>2018</t>
        </is>
      </c>
      <c r="B172" s="6" t="n">
        <v>1312</v>
      </c>
      <c r="C172" s="6" t="n">
        <v>2729</v>
      </c>
      <c r="D172" s="4" t="inlineStr">
        <is>
          <t xml:space="preserve"> </t>
        </is>
      </c>
    </row>
    <row r="173">
      <c r="A173" s="4" t="inlineStr">
        <is>
          <t>2017</t>
        </is>
      </c>
      <c r="B173" s="6" t="n">
        <v>0</v>
      </c>
      <c r="C173" s="6" t="n">
        <v>225</v>
      </c>
      <c r="D173" s="4" t="inlineStr">
        <is>
          <t xml:space="preserve"> </t>
        </is>
      </c>
    </row>
    <row r="174">
      <c r="A174" s="4" t="inlineStr">
        <is>
          <t>Prior</t>
        </is>
      </c>
      <c r="B174" s="6" t="n">
        <v>990</v>
      </c>
      <c r="C174" s="6" t="n">
        <v>9</v>
      </c>
      <c r="D174" s="4" t="inlineStr">
        <is>
          <t xml:space="preserve"> </t>
        </is>
      </c>
    </row>
    <row r="175">
      <c r="A175" s="4" t="inlineStr">
        <is>
          <t>Revolving</t>
        </is>
      </c>
      <c r="B175" s="6" t="n">
        <v>332</v>
      </c>
      <c r="C175" s="6" t="n">
        <v>2348</v>
      </c>
      <c r="D175" s="4" t="inlineStr">
        <is>
          <t xml:space="preserve"> </t>
        </is>
      </c>
    </row>
    <row r="176">
      <c r="A176" s="4" t="inlineStr">
        <is>
          <t>Total</t>
        </is>
      </c>
      <c r="B176" s="6" t="n">
        <v>3790</v>
      </c>
      <c r="C176" s="6" t="n">
        <v>8104</v>
      </c>
      <c r="D176" s="4" t="inlineStr">
        <is>
          <t xml:space="preserve"> </t>
        </is>
      </c>
    </row>
    <row r="177">
      <c r="A177" s="4" t="inlineStr">
        <is>
          <t>Special Mention Loans | Real estate – construction, land development &amp; other land loans | Real estate, commercia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2021</t>
        </is>
      </c>
      <c r="B179" s="6" t="n">
        <v>5128</v>
      </c>
      <c r="C179" s="6" t="n">
        <v>41</v>
      </c>
      <c r="D179" s="4" t="inlineStr">
        <is>
          <t xml:space="preserve"> </t>
        </is>
      </c>
    </row>
    <row r="180">
      <c r="A180" s="4" t="inlineStr">
        <is>
          <t>2020</t>
        </is>
      </c>
      <c r="B180" s="6" t="n">
        <v>5</v>
      </c>
      <c r="C180" s="6" t="n">
        <v>737</v>
      </c>
      <c r="D180" s="4" t="inlineStr">
        <is>
          <t xml:space="preserve"> </t>
        </is>
      </c>
    </row>
    <row r="181">
      <c r="A181" s="4" t="inlineStr">
        <is>
          <t>2019</t>
        </is>
      </c>
      <c r="B181" s="6" t="n">
        <v>3679</v>
      </c>
      <c r="C181" s="6" t="n">
        <v>5095</v>
      </c>
      <c r="D181" s="4" t="inlineStr">
        <is>
          <t xml:space="preserve"> </t>
        </is>
      </c>
    </row>
    <row r="182">
      <c r="A182" s="4" t="inlineStr">
        <is>
          <t>2018</t>
        </is>
      </c>
      <c r="B182" s="6" t="n">
        <v>0</v>
      </c>
      <c r="C182" s="6" t="n">
        <v>110</v>
      </c>
      <c r="D182" s="4" t="inlineStr">
        <is>
          <t xml:space="preserve"> </t>
        </is>
      </c>
    </row>
    <row r="183">
      <c r="A183" s="4" t="inlineStr">
        <is>
          <t>2017</t>
        </is>
      </c>
      <c r="B183" s="6" t="n">
        <v>0</v>
      </c>
      <c r="C183" s="6" t="n">
        <v>104</v>
      </c>
      <c r="D183" s="4" t="inlineStr">
        <is>
          <t xml:space="preserve"> </t>
        </is>
      </c>
    </row>
    <row r="184">
      <c r="A184" s="4" t="inlineStr">
        <is>
          <t>Prior</t>
        </is>
      </c>
      <c r="B184" s="6" t="n">
        <v>100</v>
      </c>
      <c r="C184" s="6" t="n">
        <v>2</v>
      </c>
      <c r="D184" s="4" t="inlineStr">
        <is>
          <t xml:space="preserve"> </t>
        </is>
      </c>
    </row>
    <row r="185">
      <c r="A185" s="4" t="inlineStr">
        <is>
          <t>Revolving</t>
        </is>
      </c>
      <c r="B185" s="6" t="n">
        <v>13</v>
      </c>
      <c r="C185" s="6" t="n">
        <v>9</v>
      </c>
      <c r="D185" s="4" t="inlineStr">
        <is>
          <t xml:space="preserve"> </t>
        </is>
      </c>
    </row>
    <row r="186">
      <c r="A186" s="4" t="inlineStr">
        <is>
          <t>Total</t>
        </is>
      </c>
      <c r="B186" s="6" t="n">
        <v>8925</v>
      </c>
      <c r="C186" s="6" t="n">
        <v>6098</v>
      </c>
      <c r="D186" s="4" t="inlineStr">
        <is>
          <t xml:space="preserve"> </t>
        </is>
      </c>
    </row>
    <row r="187">
      <c r="A187" s="4" t="inlineStr">
        <is>
          <t>Special Mention Loans | Real estate mortgage – residential (1-4 family) first mortgages | Real estate, mortgage</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2021</t>
        </is>
      </c>
      <c r="B189" s="6" t="n">
        <v>1189</v>
      </c>
      <c r="C189" s="6" t="n">
        <v>888</v>
      </c>
      <c r="D189" s="4" t="inlineStr">
        <is>
          <t xml:space="preserve"> </t>
        </is>
      </c>
    </row>
    <row r="190">
      <c r="A190" s="4" t="inlineStr">
        <is>
          <t>2020</t>
        </is>
      </c>
      <c r="B190" s="6" t="n">
        <v>127</v>
      </c>
      <c r="C190" s="6" t="n">
        <v>615</v>
      </c>
      <c r="D190" s="4" t="inlineStr">
        <is>
          <t xml:space="preserve"> </t>
        </is>
      </c>
    </row>
    <row r="191">
      <c r="A191" s="4" t="inlineStr">
        <is>
          <t>2019</t>
        </is>
      </c>
      <c r="B191" s="6" t="n">
        <v>110</v>
      </c>
      <c r="C191" s="6" t="n">
        <v>516</v>
      </c>
      <c r="D191" s="4" t="inlineStr">
        <is>
          <t xml:space="preserve"> </t>
        </is>
      </c>
    </row>
    <row r="192">
      <c r="A192" s="4" t="inlineStr">
        <is>
          <t>2018</t>
        </is>
      </c>
      <c r="B192" s="6" t="n">
        <v>470</v>
      </c>
      <c r="C192" s="6" t="n">
        <v>229</v>
      </c>
      <c r="D192" s="4" t="inlineStr">
        <is>
          <t xml:space="preserve"> </t>
        </is>
      </c>
    </row>
    <row r="193">
      <c r="A193" s="4" t="inlineStr">
        <is>
          <t>2017</t>
        </is>
      </c>
      <c r="B193" s="6" t="n">
        <v>0</v>
      </c>
      <c r="C193" s="6" t="n">
        <v>323</v>
      </c>
      <c r="D193" s="4" t="inlineStr">
        <is>
          <t xml:space="preserve"> </t>
        </is>
      </c>
    </row>
    <row r="194">
      <c r="A194" s="4" t="inlineStr">
        <is>
          <t>Prior</t>
        </is>
      </c>
      <c r="B194" s="6" t="n">
        <v>2416</v>
      </c>
      <c r="C194" s="6" t="n">
        <v>3237</v>
      </c>
      <c r="D194" s="4" t="inlineStr">
        <is>
          <t xml:space="preserve"> </t>
        </is>
      </c>
    </row>
    <row r="195">
      <c r="A195" s="4" t="inlineStr">
        <is>
          <t>Revolving</t>
        </is>
      </c>
      <c r="B195" s="6" t="n">
        <v>0</v>
      </c>
      <c r="C195" s="6" t="n">
        <v>94</v>
      </c>
      <c r="D195" s="4" t="inlineStr">
        <is>
          <t xml:space="preserve"> </t>
        </is>
      </c>
    </row>
    <row r="196">
      <c r="A196" s="4" t="inlineStr">
        <is>
          <t>Total</t>
        </is>
      </c>
      <c r="B196" s="6" t="n">
        <v>4312</v>
      </c>
      <c r="C196" s="6" t="n">
        <v>5902</v>
      </c>
      <c r="D196" s="4" t="inlineStr">
        <is>
          <t xml:space="preserve"> </t>
        </is>
      </c>
    </row>
    <row r="197">
      <c r="A197" s="4" t="inlineStr">
        <is>
          <t>Special Mention Loans | Real estate mortgage – home equity loans/lines of credit | Real estate, mortgage</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2021</t>
        </is>
      </c>
      <c r="B199" s="6" t="n">
        <v>175</v>
      </c>
      <c r="C199" s="6" t="n">
        <v>194</v>
      </c>
      <c r="D199" s="4" t="inlineStr">
        <is>
          <t xml:space="preserve"> </t>
        </is>
      </c>
    </row>
    <row r="200">
      <c r="A200" s="4" t="inlineStr">
        <is>
          <t>2020</t>
        </is>
      </c>
      <c r="B200" s="6" t="n">
        <v>0</v>
      </c>
      <c r="C200" s="6" t="n">
        <v>0</v>
      </c>
      <c r="D200" s="4" t="inlineStr">
        <is>
          <t xml:space="preserve"> </t>
        </is>
      </c>
    </row>
    <row r="201">
      <c r="A201" s="4" t="inlineStr">
        <is>
          <t>2019</t>
        </is>
      </c>
      <c r="B201" s="6" t="n">
        <v>0</v>
      </c>
      <c r="C201" s="6" t="n">
        <v>15</v>
      </c>
      <c r="D201" s="4" t="inlineStr">
        <is>
          <t xml:space="preserve"> </t>
        </is>
      </c>
    </row>
    <row r="202">
      <c r="A202" s="4" t="inlineStr">
        <is>
          <t>2018</t>
        </is>
      </c>
      <c r="B202" s="6" t="n">
        <v>0</v>
      </c>
      <c r="C202" s="6" t="n">
        <v>0</v>
      </c>
      <c r="D202" s="4" t="inlineStr">
        <is>
          <t xml:space="preserve"> </t>
        </is>
      </c>
    </row>
    <row r="203">
      <c r="A203" s="4" t="inlineStr">
        <is>
          <t>2017</t>
        </is>
      </c>
      <c r="B203" s="6" t="n">
        <v>0</v>
      </c>
      <c r="C203" s="6" t="n">
        <v>0</v>
      </c>
      <c r="D203" s="4" t="inlineStr">
        <is>
          <t xml:space="preserve"> </t>
        </is>
      </c>
    </row>
    <row r="204">
      <c r="A204" s="4" t="inlineStr">
        <is>
          <t>Prior</t>
        </is>
      </c>
      <c r="B204" s="6" t="n">
        <v>18</v>
      </c>
      <c r="C204" s="6" t="n">
        <v>19</v>
      </c>
      <c r="D204" s="4" t="inlineStr">
        <is>
          <t xml:space="preserve"> </t>
        </is>
      </c>
    </row>
    <row r="205">
      <c r="A205" s="4" t="inlineStr">
        <is>
          <t>Revolving</t>
        </is>
      </c>
      <c r="B205" s="6" t="n">
        <v>1072</v>
      </c>
      <c r="C205" s="6" t="n">
        <v>1341</v>
      </c>
      <c r="D205" s="4" t="inlineStr">
        <is>
          <t xml:space="preserve"> </t>
        </is>
      </c>
    </row>
    <row r="206">
      <c r="A206" s="4" t="inlineStr">
        <is>
          <t>Total</t>
        </is>
      </c>
      <c r="B206" s="6" t="n">
        <v>1265</v>
      </c>
      <c r="C206" s="6" t="n">
        <v>1569</v>
      </c>
      <c r="D206" s="4" t="inlineStr">
        <is>
          <t xml:space="preserve"> </t>
        </is>
      </c>
    </row>
    <row r="207">
      <c r="A207" s="4" t="inlineStr">
        <is>
          <t>Special Mention Loans | Real estate mortgage – commercial and other | Real estate, commercial</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2021</t>
        </is>
      </c>
      <c r="B209" s="6" t="n">
        <v>1715</v>
      </c>
      <c r="C209" s="6" t="n">
        <v>1759</v>
      </c>
      <c r="D209" s="4" t="inlineStr">
        <is>
          <t xml:space="preserve"> </t>
        </is>
      </c>
    </row>
    <row r="210">
      <c r="A210" s="4" t="inlineStr">
        <is>
          <t>2020</t>
        </is>
      </c>
      <c r="B210" s="6" t="n">
        <v>1114</v>
      </c>
      <c r="C210" s="6" t="n">
        <v>4849</v>
      </c>
      <c r="D210" s="4" t="inlineStr">
        <is>
          <t xml:space="preserve"> </t>
        </is>
      </c>
    </row>
    <row r="211">
      <c r="A211" s="4" t="inlineStr">
        <is>
          <t>2019</t>
        </is>
      </c>
      <c r="B211" s="6" t="n">
        <v>4436</v>
      </c>
      <c r="C211" s="6" t="n">
        <v>5801</v>
      </c>
      <c r="D211" s="4" t="inlineStr">
        <is>
          <t xml:space="preserve"> </t>
        </is>
      </c>
    </row>
    <row r="212">
      <c r="A212" s="4" t="inlineStr">
        <is>
          <t>2018</t>
        </is>
      </c>
      <c r="B212" s="6" t="n">
        <v>8289</v>
      </c>
      <c r="C212" s="6" t="n">
        <v>3741</v>
      </c>
      <c r="D212" s="4" t="inlineStr">
        <is>
          <t xml:space="preserve"> </t>
        </is>
      </c>
    </row>
    <row r="213">
      <c r="A213" s="4" t="inlineStr">
        <is>
          <t>2017</t>
        </is>
      </c>
      <c r="B213" s="6" t="n">
        <v>0</v>
      </c>
      <c r="C213" s="6" t="n">
        <v>2072</v>
      </c>
      <c r="D213" s="4" t="inlineStr">
        <is>
          <t xml:space="preserve"> </t>
        </is>
      </c>
    </row>
    <row r="214">
      <c r="A214" s="4" t="inlineStr">
        <is>
          <t>Prior</t>
        </is>
      </c>
      <c r="B214" s="6" t="n">
        <v>4457</v>
      </c>
      <c r="C214" s="6" t="n">
        <v>1801</v>
      </c>
      <c r="D214" s="4" t="inlineStr">
        <is>
          <t xml:space="preserve"> </t>
        </is>
      </c>
    </row>
    <row r="215">
      <c r="A215" s="4" t="inlineStr">
        <is>
          <t>Revolving</t>
        </is>
      </c>
      <c r="B215" s="6" t="n">
        <v>665</v>
      </c>
      <c r="C215" s="6" t="n">
        <v>1440</v>
      </c>
      <c r="D215" s="4" t="inlineStr">
        <is>
          <t xml:space="preserve"> </t>
        </is>
      </c>
    </row>
    <row r="216">
      <c r="A216" s="4" t="inlineStr">
        <is>
          <t>Total</t>
        </is>
      </c>
      <c r="B216" s="6" t="n">
        <v>20676</v>
      </c>
      <c r="C216" s="6" t="n">
        <v>21463</v>
      </c>
      <c r="D216" s="4" t="inlineStr">
        <is>
          <t xml:space="preserve"> </t>
        </is>
      </c>
    </row>
    <row r="217">
      <c r="A217" s="4" t="inlineStr">
        <is>
          <t>Classified</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Total</t>
        </is>
      </c>
      <c r="B219" s="6" t="n">
        <v>48500</v>
      </c>
      <c r="C219" s="6" t="n">
        <v>56000</v>
      </c>
      <c r="D219" s="4" t="inlineStr">
        <is>
          <t xml:space="preserve"> </t>
        </is>
      </c>
    </row>
    <row r="220">
      <c r="A220" s="4" t="inlineStr">
        <is>
          <t>Classified | Consumer loans</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1</t>
        </is>
      </c>
      <c r="B222" s="6" t="n">
        <v>320</v>
      </c>
      <c r="C222" s="6" t="n">
        <v>0</v>
      </c>
      <c r="D222" s="4" t="inlineStr">
        <is>
          <t xml:space="preserve"> </t>
        </is>
      </c>
    </row>
    <row r="223">
      <c r="A223" s="4" t="inlineStr">
        <is>
          <t>2020</t>
        </is>
      </c>
      <c r="B223" s="6" t="n">
        <v>31</v>
      </c>
      <c r="C223" s="6" t="n">
        <v>73</v>
      </c>
      <c r="D223" s="4" t="inlineStr">
        <is>
          <t xml:space="preserve"> </t>
        </is>
      </c>
    </row>
    <row r="224">
      <c r="A224" s="4" t="inlineStr">
        <is>
          <t>2019</t>
        </is>
      </c>
      <c r="B224" s="6" t="n">
        <v>3</v>
      </c>
      <c r="C224" s="6" t="n">
        <v>0</v>
      </c>
      <c r="D224" s="4" t="inlineStr">
        <is>
          <t xml:space="preserve"> </t>
        </is>
      </c>
    </row>
    <row r="225">
      <c r="A225" s="4" t="inlineStr">
        <is>
          <t>2018</t>
        </is>
      </c>
      <c r="B225" s="6" t="n">
        <v>1</v>
      </c>
      <c r="C225" s="6" t="n">
        <v>8</v>
      </c>
      <c r="D225" s="4" t="inlineStr">
        <is>
          <t xml:space="preserve"> </t>
        </is>
      </c>
    </row>
    <row r="226">
      <c r="A226" s="4" t="inlineStr">
        <is>
          <t>2017</t>
        </is>
      </c>
      <c r="B226" s="6" t="n">
        <v>0</v>
      </c>
      <c r="C226" s="6" t="n">
        <v>0</v>
      </c>
      <c r="D226" s="4" t="inlineStr">
        <is>
          <t xml:space="preserve"> </t>
        </is>
      </c>
    </row>
    <row r="227">
      <c r="A227" s="4" t="inlineStr">
        <is>
          <t>Prior</t>
        </is>
      </c>
      <c r="B227" s="6" t="n">
        <v>25</v>
      </c>
      <c r="C227" s="6" t="n">
        <v>25</v>
      </c>
      <c r="D227" s="4" t="inlineStr">
        <is>
          <t xml:space="preserve"> </t>
        </is>
      </c>
    </row>
    <row r="228">
      <c r="A228" s="4" t="inlineStr">
        <is>
          <t>Revolving</t>
        </is>
      </c>
      <c r="B228" s="6" t="n">
        <v>55</v>
      </c>
      <c r="C228" s="6" t="n">
        <v>42</v>
      </c>
      <c r="D228" s="4" t="inlineStr">
        <is>
          <t xml:space="preserve"> </t>
        </is>
      </c>
    </row>
    <row r="229">
      <c r="A229" s="4" t="inlineStr">
        <is>
          <t>Total</t>
        </is>
      </c>
      <c r="B229" s="6" t="n">
        <v>435</v>
      </c>
      <c r="C229" s="6" t="n">
        <v>148</v>
      </c>
      <c r="D229" s="4" t="inlineStr">
        <is>
          <t xml:space="preserve"> </t>
        </is>
      </c>
    </row>
    <row r="230">
      <c r="A230" s="4" t="inlineStr">
        <is>
          <t>Classified | Commercial, financial, and agricultura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1</t>
        </is>
      </c>
      <c r="B232" s="6" t="n">
        <v>734</v>
      </c>
      <c r="C232" s="6" t="n">
        <v>1609</v>
      </c>
      <c r="D232" s="4" t="inlineStr">
        <is>
          <t xml:space="preserve"> </t>
        </is>
      </c>
    </row>
    <row r="233">
      <c r="A233" s="4" t="inlineStr">
        <is>
          <t>2020</t>
        </is>
      </c>
      <c r="B233" s="6" t="n">
        <v>1909</v>
      </c>
      <c r="C233" s="6" t="n">
        <v>793</v>
      </c>
      <c r="D233" s="4" t="inlineStr">
        <is>
          <t xml:space="preserve"> </t>
        </is>
      </c>
    </row>
    <row r="234">
      <c r="A234" s="4" t="inlineStr">
        <is>
          <t>2019</t>
        </is>
      </c>
      <c r="B234" s="6" t="n">
        <v>808</v>
      </c>
      <c r="C234" s="6" t="n">
        <v>1703</v>
      </c>
      <c r="D234" s="4" t="inlineStr">
        <is>
          <t xml:space="preserve"> </t>
        </is>
      </c>
    </row>
    <row r="235">
      <c r="A235" s="4" t="inlineStr">
        <is>
          <t>2018</t>
        </is>
      </c>
      <c r="B235" s="6" t="n">
        <v>1384</v>
      </c>
      <c r="C235" s="6" t="n">
        <v>7096</v>
      </c>
      <c r="D235" s="4" t="inlineStr">
        <is>
          <t xml:space="preserve"> </t>
        </is>
      </c>
    </row>
    <row r="236">
      <c r="A236" s="4" t="inlineStr">
        <is>
          <t>2017</t>
        </is>
      </c>
      <c r="B236" s="6" t="n">
        <v>0</v>
      </c>
      <c r="C236" s="6" t="n">
        <v>511</v>
      </c>
      <c r="D236" s="4" t="inlineStr">
        <is>
          <t xml:space="preserve"> </t>
        </is>
      </c>
    </row>
    <row r="237">
      <c r="A237" s="4" t="inlineStr">
        <is>
          <t>Prior</t>
        </is>
      </c>
      <c r="B237" s="6" t="n">
        <v>5762</v>
      </c>
      <c r="C237" s="6" t="n">
        <v>96</v>
      </c>
      <c r="D237" s="4" t="inlineStr">
        <is>
          <t xml:space="preserve"> </t>
        </is>
      </c>
    </row>
    <row r="238">
      <c r="A238" s="4" t="inlineStr">
        <is>
          <t>Revolving</t>
        </is>
      </c>
      <c r="B238" s="6" t="n">
        <v>488</v>
      </c>
      <c r="C238" s="6" t="n">
        <v>1152</v>
      </c>
      <c r="D238" s="4" t="inlineStr">
        <is>
          <t xml:space="preserve"> </t>
        </is>
      </c>
    </row>
    <row r="239">
      <c r="A239" s="4" t="inlineStr">
        <is>
          <t>Total</t>
        </is>
      </c>
      <c r="B239" s="6" t="n">
        <v>11085</v>
      </c>
      <c r="C239" s="6" t="n">
        <v>12960</v>
      </c>
      <c r="D239" s="4" t="inlineStr">
        <is>
          <t xml:space="preserve"> </t>
        </is>
      </c>
    </row>
    <row r="240">
      <c r="A240" s="4" t="inlineStr">
        <is>
          <t>Classified | Real estate – construction, land development &amp; other land loans | Real estate, commercial</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1</t>
        </is>
      </c>
      <c r="B242" s="6" t="n">
        <v>656</v>
      </c>
      <c r="C242" s="6" t="n">
        <v>1541</v>
      </c>
      <c r="D242" s="4" t="inlineStr">
        <is>
          <t xml:space="preserve"> </t>
        </is>
      </c>
    </row>
    <row r="243">
      <c r="A243" s="4" t="inlineStr">
        <is>
          <t>2020</t>
        </is>
      </c>
      <c r="B243" s="6" t="n">
        <v>107</v>
      </c>
      <c r="C243" s="6" t="n">
        <v>49</v>
      </c>
      <c r="D243" s="4" t="inlineStr">
        <is>
          <t xml:space="preserve"> </t>
        </is>
      </c>
    </row>
    <row r="244">
      <c r="A244" s="4" t="inlineStr">
        <is>
          <t>2019</t>
        </is>
      </c>
      <c r="B244" s="6" t="n">
        <v>38</v>
      </c>
      <c r="C244" s="6" t="n">
        <v>47</v>
      </c>
      <c r="D244" s="4" t="inlineStr">
        <is>
          <t xml:space="preserve"> </t>
        </is>
      </c>
    </row>
    <row r="245">
      <c r="A245" s="4" t="inlineStr">
        <is>
          <t>2018</t>
        </is>
      </c>
      <c r="B245" s="6" t="n">
        <v>899</v>
      </c>
      <c r="C245" s="6" t="n">
        <v>83</v>
      </c>
      <c r="D245" s="4" t="inlineStr">
        <is>
          <t xml:space="preserve"> </t>
        </is>
      </c>
    </row>
    <row r="246">
      <c r="A246" s="4" t="inlineStr">
        <is>
          <t>2017</t>
        </is>
      </c>
      <c r="B246" s="6" t="n">
        <v>0</v>
      </c>
      <c r="C246" s="6" t="n">
        <v>14</v>
      </c>
      <c r="D246" s="4" t="inlineStr">
        <is>
          <t xml:space="preserve"> </t>
        </is>
      </c>
    </row>
    <row r="247">
      <c r="A247" s="4" t="inlineStr">
        <is>
          <t>Prior</t>
        </is>
      </c>
      <c r="B247" s="6" t="n">
        <v>44</v>
      </c>
      <c r="C247" s="6" t="n">
        <v>4</v>
      </c>
      <c r="D247" s="4" t="inlineStr">
        <is>
          <t xml:space="preserve"> </t>
        </is>
      </c>
    </row>
    <row r="248">
      <c r="A248" s="4" t="inlineStr">
        <is>
          <t>Revolving</t>
        </is>
      </c>
      <c r="B248" s="6" t="n">
        <v>24</v>
      </c>
      <c r="C248" s="6" t="n">
        <v>0</v>
      </c>
      <c r="D248" s="4" t="inlineStr">
        <is>
          <t xml:space="preserve"> </t>
        </is>
      </c>
    </row>
    <row r="249">
      <c r="A249" s="4" t="inlineStr">
        <is>
          <t>Total</t>
        </is>
      </c>
      <c r="B249" s="6" t="n">
        <v>1768</v>
      </c>
      <c r="C249" s="6" t="n">
        <v>1738</v>
      </c>
      <c r="D249" s="4" t="inlineStr">
        <is>
          <t xml:space="preserve"> </t>
        </is>
      </c>
    </row>
    <row r="250">
      <c r="A250" s="4" t="inlineStr">
        <is>
          <t>Classified | Real estate mortgage – residential (1-4 family) first mortgages | Real estate, mortgage</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1</t>
        </is>
      </c>
      <c r="B252" s="6" t="n">
        <v>763</v>
      </c>
      <c r="C252" s="6" t="n">
        <v>419</v>
      </c>
      <c r="D252" s="4" t="inlineStr">
        <is>
          <t xml:space="preserve"> </t>
        </is>
      </c>
    </row>
    <row r="253">
      <c r="A253" s="4" t="inlineStr">
        <is>
          <t>2020</t>
        </is>
      </c>
      <c r="B253" s="6" t="n">
        <v>251</v>
      </c>
      <c r="C253" s="6" t="n">
        <v>156</v>
      </c>
      <c r="D253" s="4" t="inlineStr">
        <is>
          <t xml:space="preserve"> </t>
        </is>
      </c>
    </row>
    <row r="254">
      <c r="A254" s="4" t="inlineStr">
        <is>
          <t>2019</t>
        </is>
      </c>
      <c r="B254" s="6" t="n">
        <v>221</v>
      </c>
      <c r="C254" s="6" t="n">
        <v>535</v>
      </c>
      <c r="D254" s="4" t="inlineStr">
        <is>
          <t xml:space="preserve"> </t>
        </is>
      </c>
    </row>
    <row r="255">
      <c r="A255" s="4" t="inlineStr">
        <is>
          <t>2018</t>
        </is>
      </c>
      <c r="B255" s="6" t="n">
        <v>359</v>
      </c>
      <c r="C255" s="6" t="n">
        <v>1185</v>
      </c>
      <c r="D255" s="4" t="inlineStr">
        <is>
          <t xml:space="preserve"> </t>
        </is>
      </c>
    </row>
    <row r="256">
      <c r="A256" s="4" t="inlineStr">
        <is>
          <t>2017</t>
        </is>
      </c>
      <c r="B256" s="6" t="n">
        <v>0</v>
      </c>
      <c r="C256" s="6" t="n">
        <v>653</v>
      </c>
      <c r="D256" s="4" t="inlineStr">
        <is>
          <t xml:space="preserve"> </t>
        </is>
      </c>
    </row>
    <row r="257">
      <c r="A257" s="4" t="inlineStr">
        <is>
          <t>Prior</t>
        </is>
      </c>
      <c r="B257" s="6" t="n">
        <v>9072</v>
      </c>
      <c r="C257" s="6" t="n">
        <v>11246</v>
      </c>
      <c r="D257" s="4" t="inlineStr">
        <is>
          <t xml:space="preserve"> </t>
        </is>
      </c>
    </row>
    <row r="258">
      <c r="A258" s="4" t="inlineStr">
        <is>
          <t>Revolving</t>
        </is>
      </c>
      <c r="B258" s="6" t="n">
        <v>659</v>
      </c>
      <c r="C258" s="6" t="n">
        <v>931</v>
      </c>
      <c r="D258" s="4" t="inlineStr">
        <is>
          <t xml:space="preserve"> </t>
        </is>
      </c>
    </row>
    <row r="259">
      <c r="A259" s="4" t="inlineStr">
        <is>
          <t>Total</t>
        </is>
      </c>
      <c r="B259" s="6" t="n">
        <v>11325</v>
      </c>
      <c r="C259" s="6" t="n">
        <v>15125</v>
      </c>
      <c r="D259" s="4" t="inlineStr">
        <is>
          <t xml:space="preserve"> </t>
        </is>
      </c>
    </row>
    <row r="260">
      <c r="A260" s="4" t="inlineStr">
        <is>
          <t>Classified | Real estate mortgage – home equity loans/lines of credit | Real estate, mortgage</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1</t>
        </is>
      </c>
      <c r="B262" s="6" t="n">
        <v>106</v>
      </c>
      <c r="C262" s="6" t="n">
        <v>75</v>
      </c>
      <c r="D262" s="4" t="inlineStr">
        <is>
          <t xml:space="preserve"> </t>
        </is>
      </c>
    </row>
    <row r="263">
      <c r="A263" s="4" t="inlineStr">
        <is>
          <t>2020</t>
        </is>
      </c>
      <c r="B263" s="6" t="n">
        <v>156</v>
      </c>
      <c r="C263" s="6" t="n">
        <v>97</v>
      </c>
      <c r="D263" s="4" t="inlineStr">
        <is>
          <t xml:space="preserve"> </t>
        </is>
      </c>
    </row>
    <row r="264">
      <c r="A264" s="4" t="inlineStr">
        <is>
          <t>2019</t>
        </is>
      </c>
      <c r="B264" s="6" t="n">
        <v>94</v>
      </c>
      <c r="C264" s="6" t="n">
        <v>71</v>
      </c>
      <c r="D264" s="4" t="inlineStr">
        <is>
          <t xml:space="preserve"> </t>
        </is>
      </c>
    </row>
    <row r="265">
      <c r="A265" s="4" t="inlineStr">
        <is>
          <t>2018</t>
        </is>
      </c>
      <c r="B265" s="6" t="n">
        <v>87</v>
      </c>
      <c r="C265" s="6" t="n">
        <v>0</v>
      </c>
      <c r="D265" s="4" t="inlineStr">
        <is>
          <t xml:space="preserve"> </t>
        </is>
      </c>
    </row>
    <row r="266">
      <c r="A266" s="4" t="inlineStr">
        <is>
          <t>2017</t>
        </is>
      </c>
      <c r="B266" s="6" t="n">
        <v>0</v>
      </c>
      <c r="C266" s="6" t="n">
        <v>0</v>
      </c>
      <c r="D266" s="4" t="inlineStr">
        <is>
          <t xml:space="preserve"> </t>
        </is>
      </c>
    </row>
    <row r="267">
      <c r="A267" s="4" t="inlineStr">
        <is>
          <t>Prior</t>
        </is>
      </c>
      <c r="B267" s="6" t="n">
        <v>213</v>
      </c>
      <c r="C267" s="6" t="n">
        <v>607</v>
      </c>
      <c r="D267" s="4" t="inlineStr">
        <is>
          <t xml:space="preserve"> </t>
        </is>
      </c>
    </row>
    <row r="268">
      <c r="A268" s="4" t="inlineStr">
        <is>
          <t>Revolving</t>
        </is>
      </c>
      <c r="B268" s="6" t="n">
        <v>7453</v>
      </c>
      <c r="C268" s="6" t="n">
        <v>4948</v>
      </c>
      <c r="D268" s="4" t="inlineStr">
        <is>
          <t xml:space="preserve"> </t>
        </is>
      </c>
    </row>
    <row r="269">
      <c r="A269" s="4" t="inlineStr">
        <is>
          <t>Total</t>
        </is>
      </c>
      <c r="B269" s="6" t="n">
        <v>8109</v>
      </c>
      <c r="C269" s="6" t="n">
        <v>5798</v>
      </c>
      <c r="D269" s="4" t="inlineStr">
        <is>
          <t xml:space="preserve"> </t>
        </is>
      </c>
    </row>
    <row r="270">
      <c r="A270" s="4" t="inlineStr">
        <is>
          <t>Classified | Real estate mortgage – commercial and other | Real estate, commercial</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2021</t>
        </is>
      </c>
      <c r="B272" s="6" t="n">
        <v>3480</v>
      </c>
      <c r="C272" s="6" t="n">
        <v>7147</v>
      </c>
      <c r="D272" s="4" t="inlineStr">
        <is>
          <t xml:space="preserve"> </t>
        </is>
      </c>
    </row>
    <row r="273">
      <c r="A273" s="4" t="inlineStr">
        <is>
          <t>2020</t>
        </is>
      </c>
      <c r="B273" s="6" t="n">
        <v>1265</v>
      </c>
      <c r="C273" s="6" t="n">
        <v>413</v>
      </c>
      <c r="D273" s="4" t="inlineStr">
        <is>
          <t xml:space="preserve"> </t>
        </is>
      </c>
    </row>
    <row r="274">
      <c r="A274" s="4" t="inlineStr">
        <is>
          <t>2019</t>
        </is>
      </c>
      <c r="B274" s="6" t="n">
        <v>84</v>
      </c>
      <c r="C274" s="6" t="n">
        <v>2110</v>
      </c>
      <c r="D274" s="4" t="inlineStr">
        <is>
          <t xml:space="preserve"> </t>
        </is>
      </c>
    </row>
    <row r="275">
      <c r="A275" s="4" t="inlineStr">
        <is>
          <t>2018</t>
        </is>
      </c>
      <c r="B275" s="6" t="n">
        <v>2456</v>
      </c>
      <c r="C275" s="6" t="n">
        <v>6025</v>
      </c>
      <c r="D275" s="4" t="inlineStr">
        <is>
          <t xml:space="preserve"> </t>
        </is>
      </c>
    </row>
    <row r="276">
      <c r="A276" s="4" t="inlineStr">
        <is>
          <t>2017</t>
        </is>
      </c>
      <c r="B276" s="6" t="n">
        <v>0</v>
      </c>
      <c r="C276" s="6" t="n">
        <v>3897</v>
      </c>
      <c r="D276" s="4" t="inlineStr">
        <is>
          <t xml:space="preserve"> </t>
        </is>
      </c>
    </row>
    <row r="277">
      <c r="A277" s="4" t="inlineStr">
        <is>
          <t>Prior</t>
        </is>
      </c>
      <c r="B277" s="6" t="n">
        <v>8118</v>
      </c>
      <c r="C277" s="6" t="n">
        <v>603</v>
      </c>
      <c r="D277" s="4" t="inlineStr">
        <is>
          <t xml:space="preserve"> </t>
        </is>
      </c>
    </row>
    <row r="278">
      <c r="A278" s="4" t="inlineStr">
        <is>
          <t>Revolving</t>
        </is>
      </c>
      <c r="B278" s="6" t="n">
        <v>367</v>
      </c>
      <c r="C278" s="6" t="n">
        <v>0</v>
      </c>
      <c r="D278" s="4" t="inlineStr">
        <is>
          <t xml:space="preserve"> </t>
        </is>
      </c>
    </row>
    <row r="279">
      <c r="A279" s="4" t="inlineStr">
        <is>
          <t>Total</t>
        </is>
      </c>
      <c r="B279" s="5" t="n">
        <v>15770</v>
      </c>
      <c r="C279" s="5" t="n">
        <v>20195</v>
      </c>
      <c r="D27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s)</t>
        </is>
      </c>
      <c r="B4" s="7" t="n">
        <v>0.88</v>
      </c>
      <c r="C4" s="7" t="n">
        <v>0.8</v>
      </c>
      <c r="D4" s="7" t="n">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llowance for Credit Losses, and Asset Quality Information - Schedule of Information of Loans Modified in Troubled Debt Restructuring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2</v>
      </c>
      <c r="C4" s="6" t="n">
        <v>12</v>
      </c>
      <c r="D4" s="6" t="n">
        <v>12</v>
      </c>
    </row>
    <row r="5">
      <c r="A5" s="4" t="inlineStr">
        <is>
          <t>Pre- Modification Restructured Balances</t>
        </is>
      </c>
      <c r="B5" s="5" t="n">
        <v>1137</v>
      </c>
      <c r="C5" s="5" t="n">
        <v>3538</v>
      </c>
      <c r="D5" s="5" t="n">
        <v>6338</v>
      </c>
    </row>
    <row r="6">
      <c r="A6" s="4" t="inlineStr">
        <is>
          <t>Post- Modification Restructured Balances</t>
        </is>
      </c>
      <c r="B6" s="5" t="n">
        <v>1140</v>
      </c>
      <c r="C6" s="5" t="n">
        <v>3535</v>
      </c>
      <c r="D6" s="5" t="n">
        <v>6341</v>
      </c>
    </row>
    <row r="7">
      <c r="A7" s="4" t="inlineStr">
        <is>
          <t>Commercial, financial, and agricultural | TDRs – Accruing</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6" t="n">
        <v>2</v>
      </c>
      <c r="C9" s="4" t="inlineStr">
        <is>
          <t xml:space="preserve"> </t>
        </is>
      </c>
      <c r="D9" s="6" t="n">
        <v>2</v>
      </c>
    </row>
    <row r="10">
      <c r="A10" s="4" t="inlineStr">
        <is>
          <t>Pre- Modification Restructured Balances</t>
        </is>
      </c>
      <c r="B10" s="5" t="n">
        <v>143</v>
      </c>
      <c r="C10" s="4" t="inlineStr">
        <is>
          <t xml:space="preserve"> </t>
        </is>
      </c>
      <c r="D10" s="5" t="n">
        <v>143</v>
      </c>
    </row>
    <row r="11">
      <c r="A11" s="4" t="inlineStr">
        <is>
          <t>Post- Modification Restructured Balances</t>
        </is>
      </c>
      <c r="B11" s="5" t="n">
        <v>143</v>
      </c>
      <c r="C11" s="4" t="inlineStr">
        <is>
          <t xml:space="preserve"> </t>
        </is>
      </c>
      <c r="D11" s="5" t="n">
        <v>143</v>
      </c>
    </row>
    <row r="12">
      <c r="A12" s="4" t="inlineStr">
        <is>
          <t>Commercial, financial, and agricultural | TDRs – Nonaccrual</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Contracts | contract</t>
        </is>
      </c>
      <c r="B14" s="6" t="n">
        <v>5</v>
      </c>
      <c r="C14" s="6" t="n">
        <v>5</v>
      </c>
      <c r="D14" s="6" t="n">
        <v>1</v>
      </c>
    </row>
    <row r="15">
      <c r="A15" s="4" t="inlineStr">
        <is>
          <t>Pre- Modification Restructured Balances</t>
        </is>
      </c>
      <c r="B15" s="5" t="n">
        <v>744</v>
      </c>
      <c r="C15" s="5" t="n">
        <v>1438</v>
      </c>
      <c r="D15" s="5" t="n">
        <v>72</v>
      </c>
    </row>
    <row r="16">
      <c r="A16" s="4" t="inlineStr">
        <is>
          <t>Post- Modification Restructured Balances</t>
        </is>
      </c>
      <c r="B16" s="5" t="n">
        <v>744</v>
      </c>
      <c r="C16" s="5" t="n">
        <v>1435</v>
      </c>
      <c r="D16" s="5" t="n">
        <v>72</v>
      </c>
    </row>
    <row r="17">
      <c r="A17" s="4" t="inlineStr">
        <is>
          <t>Real estate, commercial | Real estate – construction, land development &amp; other land loans | TDRs – Accruing</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Contracts | contract</t>
        </is>
      </c>
      <c r="B19" s="6" t="n">
        <v>1</v>
      </c>
      <c r="C19" s="4" t="inlineStr">
        <is>
          <t xml:space="preserve"> </t>
        </is>
      </c>
      <c r="D19" s="6" t="n">
        <v>1</v>
      </c>
    </row>
    <row r="20">
      <c r="A20" s="4" t="inlineStr">
        <is>
          <t>Pre- Modification Restructured Balances</t>
        </is>
      </c>
      <c r="B20" s="5" t="n">
        <v>67</v>
      </c>
      <c r="C20" s="4" t="inlineStr">
        <is>
          <t xml:space="preserve"> </t>
        </is>
      </c>
      <c r="D20" s="5" t="n">
        <v>67</v>
      </c>
    </row>
    <row r="21">
      <c r="A21" s="4" t="inlineStr">
        <is>
          <t>Post- Modification Restructured Balances</t>
        </is>
      </c>
      <c r="B21" s="5" t="n">
        <v>67</v>
      </c>
      <c r="C21" s="4" t="inlineStr">
        <is>
          <t xml:space="preserve"> </t>
        </is>
      </c>
      <c r="D21" s="5" t="n">
        <v>67</v>
      </c>
    </row>
    <row r="22">
      <c r="A22" s="4" t="inlineStr">
        <is>
          <t>Real estate, commercial | Real estate – construction, land development &amp; other land loans | TDRs – Nonaccrual</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contract</t>
        </is>
      </c>
      <c r="B24" s="4" t="inlineStr">
        <is>
          <t xml:space="preserve"> </t>
        </is>
      </c>
      <c r="C24" s="6" t="n">
        <v>1</v>
      </c>
      <c r="D24" s="4" t="inlineStr">
        <is>
          <t xml:space="preserve"> </t>
        </is>
      </c>
    </row>
    <row r="25">
      <c r="A25" s="4" t="inlineStr">
        <is>
          <t>Pre- Modification Restructured Balances</t>
        </is>
      </c>
      <c r="B25" s="4" t="inlineStr">
        <is>
          <t xml:space="preserve"> </t>
        </is>
      </c>
      <c r="C25" s="5" t="n">
        <v>75</v>
      </c>
      <c r="D25" s="4" t="inlineStr">
        <is>
          <t xml:space="preserve"> </t>
        </is>
      </c>
    </row>
    <row r="26">
      <c r="A26" s="4" t="inlineStr">
        <is>
          <t>Post- Modification Restructured Balances</t>
        </is>
      </c>
      <c r="B26" s="4" t="inlineStr">
        <is>
          <t xml:space="preserve"> </t>
        </is>
      </c>
      <c r="C26" s="5" t="n">
        <v>75</v>
      </c>
      <c r="D26" s="4" t="inlineStr">
        <is>
          <t xml:space="preserve"> </t>
        </is>
      </c>
    </row>
    <row r="27">
      <c r="A27" s="4" t="inlineStr">
        <is>
          <t>Real estate, commercial | Real estate mortgage – commercial and other | TDRs – Nonaccrual</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contract</t>
        </is>
      </c>
      <c r="B29" s="6" t="n">
        <v>1</v>
      </c>
      <c r="C29" s="6" t="n">
        <v>4</v>
      </c>
      <c r="D29" s="6" t="n">
        <v>5</v>
      </c>
    </row>
    <row r="30">
      <c r="A30" s="4" t="inlineStr">
        <is>
          <t>Pre- Modification Restructured Balances</t>
        </is>
      </c>
      <c r="B30" s="5" t="n">
        <v>72</v>
      </c>
      <c r="C30" s="5" t="n">
        <v>1729</v>
      </c>
      <c r="D30" s="5" t="n">
        <v>5977</v>
      </c>
    </row>
    <row r="31">
      <c r="A31" s="4" t="inlineStr">
        <is>
          <t>Post- Modification Restructured Balances</t>
        </is>
      </c>
      <c r="B31" s="5" t="n">
        <v>72</v>
      </c>
      <c r="C31" s="5" t="n">
        <v>1729</v>
      </c>
      <c r="D31" s="5" t="n">
        <v>5977</v>
      </c>
    </row>
    <row r="32">
      <c r="A32" s="4" t="inlineStr">
        <is>
          <t>Real estate, mortgage | Real estate mortgage – residential (1-4 family) first mortgages | TDRs – Accruing</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 contract</t>
        </is>
      </c>
      <c r="B34" s="6" t="n">
        <v>2</v>
      </c>
      <c r="C34" s="6" t="n">
        <v>1</v>
      </c>
      <c r="D34" s="6" t="n">
        <v>2</v>
      </c>
    </row>
    <row r="35">
      <c r="A35" s="4" t="inlineStr">
        <is>
          <t>Pre- Modification Restructured Balances</t>
        </is>
      </c>
      <c r="B35" s="5" t="n">
        <v>75</v>
      </c>
      <c r="C35" s="5" t="n">
        <v>33</v>
      </c>
      <c r="D35" s="5" t="n">
        <v>75</v>
      </c>
    </row>
    <row r="36">
      <c r="A36" s="4" t="inlineStr">
        <is>
          <t>Post- Modification Restructured Balances</t>
        </is>
      </c>
      <c r="B36" s="5" t="n">
        <v>78</v>
      </c>
      <c r="C36" s="5" t="n">
        <v>33</v>
      </c>
      <c r="D36" s="5" t="n">
        <v>78</v>
      </c>
    </row>
    <row r="37">
      <c r="A37" s="4" t="inlineStr">
        <is>
          <t>Real estate, mortgage | Real estate mortgage – residential (1-4 family) first mortgages | TDRs – Nonaccrual</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Number of Contracts | contract</t>
        </is>
      </c>
      <c r="B39" s="6" t="n">
        <v>1</v>
      </c>
      <c r="C39" s="6" t="n">
        <v>1</v>
      </c>
      <c r="D39" s="4" t="inlineStr">
        <is>
          <t xml:space="preserve"> </t>
        </is>
      </c>
    </row>
    <row r="40">
      <c r="A40" s="4" t="inlineStr">
        <is>
          <t>Pre- Modification Restructured Balances</t>
        </is>
      </c>
      <c r="B40" s="5" t="n">
        <v>36</v>
      </c>
      <c r="C40" s="5" t="n">
        <v>263</v>
      </c>
      <c r="D40" s="4" t="inlineStr">
        <is>
          <t xml:space="preserve"> </t>
        </is>
      </c>
    </row>
    <row r="41">
      <c r="A41" s="4" t="inlineStr">
        <is>
          <t>Post- Modification Restructured Balances</t>
        </is>
      </c>
      <c r="B41" s="5" t="n">
        <v>36</v>
      </c>
      <c r="C41" s="5" t="n">
        <v>263</v>
      </c>
      <c r="D41" s="4" t="inlineStr">
        <is>
          <t xml:space="preserve"> </t>
        </is>
      </c>
    </row>
    <row r="42">
      <c r="A42" s="4" t="inlineStr">
        <is>
          <t>Consumer loans | TDRs – Accruing</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Number of Contracts | contract</t>
        </is>
      </c>
      <c r="B44" s="4" t="inlineStr">
        <is>
          <t xml:space="preserve"> </t>
        </is>
      </c>
      <c r="C44" s="4" t="inlineStr">
        <is>
          <t xml:space="preserve"> </t>
        </is>
      </c>
      <c r="D44" s="6" t="n">
        <v>1</v>
      </c>
    </row>
    <row r="45">
      <c r="A45" s="4" t="inlineStr">
        <is>
          <t>Pre- Modification Restructured Balances</t>
        </is>
      </c>
      <c r="B45" s="4" t="inlineStr">
        <is>
          <t xml:space="preserve"> </t>
        </is>
      </c>
      <c r="C45" s="4" t="inlineStr">
        <is>
          <t xml:space="preserve"> </t>
        </is>
      </c>
      <c r="D45" s="5" t="n">
        <v>4</v>
      </c>
    </row>
    <row r="46">
      <c r="A46" s="4" t="inlineStr">
        <is>
          <t>Post- Modification Restructured Balances</t>
        </is>
      </c>
      <c r="B46" s="4" t="inlineStr">
        <is>
          <t xml:space="preserve"> </t>
        </is>
      </c>
      <c r="C46" s="4" t="inlineStr">
        <is>
          <t xml:space="preserve"> </t>
        </is>
      </c>
      <c r="D46"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31" customWidth="1" min="4" max="4"/>
  </cols>
  <sheetData>
    <row r="1">
      <c r="A1" s="1" t="inlineStr">
        <is>
          <t>Loans, Allowance for Credit Losses, and Asset Quality Information - Schedule of Accruing Restructured Loans Defaulted in Period (Details) $ in Thousands</t>
        </is>
      </c>
      <c r="B1" s="2" t="inlineStr">
        <is>
          <t>12 Months Ended</t>
        </is>
      </c>
    </row>
    <row r="2">
      <c r="B2" s="2" t="inlineStr">
        <is>
          <t>Dec. 31, 2022 USD ($) contract reporting_unit</t>
        </is>
      </c>
      <c r="C2" s="2" t="inlineStr">
        <is>
          <t>Dec. 31, 2021 USD ($) contract reporting_uni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t>
        </is>
      </c>
      <c r="B4" s="6" t="n">
        <v>0</v>
      </c>
      <c r="C4" s="6" t="n">
        <v>0</v>
      </c>
      <c r="D4" s="6" t="n">
        <v>1</v>
      </c>
    </row>
    <row r="5">
      <c r="A5" s="4" t="inlineStr">
        <is>
          <t>Recorded Investment</t>
        </is>
      </c>
      <c r="B5" s="5" t="n">
        <v>0</v>
      </c>
      <c r="C5" s="5" t="n">
        <v>0</v>
      </c>
      <c r="D5" s="5" t="n">
        <v>274</v>
      </c>
    </row>
    <row r="6">
      <c r="A6" s="4" t="inlineStr">
        <is>
          <t>Real estate mortgage – commercial and other | Real estate, commercial</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Contracts | contract</t>
        </is>
      </c>
      <c r="B8" s="6" t="n">
        <v>0</v>
      </c>
      <c r="C8" s="6" t="n">
        <v>0</v>
      </c>
      <c r="D8" s="6" t="n">
        <v>1</v>
      </c>
    </row>
    <row r="9">
      <c r="A9" s="4" t="inlineStr">
        <is>
          <t>Recorded Investment</t>
        </is>
      </c>
      <c r="B9" s="5" t="n">
        <v>0</v>
      </c>
      <c r="C9" s="5" t="n">
        <v>0</v>
      </c>
      <c r="D9" s="5" t="n">
        <v>2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and Asset Quality Information - Unfunded Loan Commitment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78789</v>
      </c>
      <c r="C4" s="5" t="n">
        <v>52388</v>
      </c>
      <c r="D4" s="5" t="n">
        <v>21398</v>
      </c>
    </row>
    <row r="5">
      <c r="A5" s="4" t="inlineStr">
        <is>
          <t>(Reversal of) provision for credit losses on changes in unfunded commitments</t>
        </is>
      </c>
      <c r="B5" s="6" t="n">
        <v>12600</v>
      </c>
      <c r="C5" s="6" t="n">
        <v>9611</v>
      </c>
      <c r="D5" s="6" t="n">
        <v>35039</v>
      </c>
    </row>
    <row r="6">
      <c r="A6" s="4" t="inlineStr">
        <is>
          <t>Ending balance</t>
        </is>
      </c>
      <c r="B6" s="6" t="n">
        <v>90967</v>
      </c>
      <c r="C6" s="6" t="n">
        <v>78789</v>
      </c>
      <c r="D6" s="6" t="n">
        <v>52388</v>
      </c>
    </row>
    <row r="7">
      <c r="A7" s="4" t="inlineStr">
        <is>
          <t>Cumulative Effect, Period of Adoption, Adjustment</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14575</v>
      </c>
      <c r="D9" s="4" t="inlineStr">
        <is>
          <t xml:space="preserve"> </t>
        </is>
      </c>
    </row>
    <row r="10">
      <c r="A10" s="4" t="inlineStr">
        <is>
          <t>Ending balance</t>
        </is>
      </c>
      <c r="B10" s="4" t="inlineStr">
        <is>
          <t xml:space="preserve"> </t>
        </is>
      </c>
      <c r="C10" s="4" t="inlineStr">
        <is>
          <t xml:space="preserve"> </t>
        </is>
      </c>
      <c r="D10" s="6" t="n">
        <v>14575</v>
      </c>
    </row>
    <row r="11">
      <c r="A11" s="4" t="inlineStr">
        <is>
          <t>Unfunded Loan Commitment</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13506</v>
      </c>
      <c r="C13" s="6" t="n">
        <v>582</v>
      </c>
      <c r="D13" s="4" t="inlineStr">
        <is>
          <t xml:space="preserve"> </t>
        </is>
      </c>
    </row>
    <row r="14">
      <c r="A14" s="4" t="inlineStr">
        <is>
          <t>Day 2 provision for credit losses on unfunded commitments acquired from Select</t>
        </is>
      </c>
      <c r="B14" s="6" t="n">
        <v>0</v>
      </c>
      <c r="C14" s="6" t="n">
        <v>3982</v>
      </c>
      <c r="D14" s="4" t="inlineStr">
        <is>
          <t xml:space="preserve"> </t>
        </is>
      </c>
    </row>
    <row r="15">
      <c r="A15" s="4" t="inlineStr">
        <is>
          <t>(Reversal of) provision for credit losses on changes in unfunded commitments</t>
        </is>
      </c>
      <c r="B15" s="6" t="n">
        <v>-200</v>
      </c>
      <c r="C15" s="6" t="n">
        <v>1438</v>
      </c>
      <c r="D15" s="4" t="inlineStr">
        <is>
          <t xml:space="preserve"> </t>
        </is>
      </c>
    </row>
    <row r="16">
      <c r="A16" s="4" t="inlineStr">
        <is>
          <t>Ending balance</t>
        </is>
      </c>
      <c r="B16" s="6" t="n">
        <v>13306</v>
      </c>
      <c r="C16" s="6" t="n">
        <v>13506</v>
      </c>
      <c r="D16" s="6" t="n">
        <v>582</v>
      </c>
    </row>
    <row r="17">
      <c r="A17" s="4" t="inlineStr">
        <is>
          <t>Unfunded Loan Commitment | Cumulative Effect, Period of Adoption, Adjustment</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t>
        </is>
      </c>
      <c r="B19" s="5" t="n">
        <v>0</v>
      </c>
      <c r="C19" s="6" t="n">
        <v>7504</v>
      </c>
      <c r="D19" s="4" t="inlineStr">
        <is>
          <t xml:space="preserve"> </t>
        </is>
      </c>
    </row>
    <row r="20">
      <c r="A20" s="4" t="inlineStr">
        <is>
          <t>Ending balance</t>
        </is>
      </c>
      <c r="B20" s="4" t="inlineStr">
        <is>
          <t xml:space="preserve"> </t>
        </is>
      </c>
      <c r="C20" s="5" t="n">
        <v>0</v>
      </c>
      <c r="D20" s="5" t="n">
        <v>75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195038</v>
      </c>
      <c r="C4" s="5" t="n">
        <v>191147</v>
      </c>
      <c r="D4" s="4" t="inlineStr">
        <is>
          <t xml:space="preserve"> </t>
        </is>
      </c>
    </row>
    <row r="5">
      <c r="A5" s="4" t="inlineStr">
        <is>
          <t>Less accumulated depreciation and amortization</t>
        </is>
      </c>
      <c r="B5" s="6" t="n">
        <v>-60851</v>
      </c>
      <c r="C5" s="6" t="n">
        <v>-55055</v>
      </c>
      <c r="D5" s="4" t="inlineStr">
        <is>
          <t xml:space="preserve"> </t>
        </is>
      </c>
    </row>
    <row r="6">
      <c r="A6" s="4" t="inlineStr">
        <is>
          <t>Total premises and equipment</t>
        </is>
      </c>
      <c r="B6" s="6" t="n">
        <v>134187</v>
      </c>
      <c r="C6" s="6" t="n">
        <v>136092</v>
      </c>
      <c r="D6" s="4" t="inlineStr">
        <is>
          <t xml:space="preserve"> </t>
        </is>
      </c>
    </row>
    <row r="7">
      <c r="A7" s="4" t="inlineStr">
        <is>
          <t>Depreciation</t>
        </is>
      </c>
      <c r="B7" s="6" t="n">
        <v>6859</v>
      </c>
      <c r="C7" s="6" t="n">
        <v>6187</v>
      </c>
      <c r="D7" s="5" t="n">
        <v>583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5" t="n">
        <v>45363</v>
      </c>
      <c r="C10" s="6" t="n">
        <v>45398</v>
      </c>
      <c r="D10" s="4" t="inlineStr">
        <is>
          <t xml:space="preserve"> </t>
        </is>
      </c>
    </row>
    <row r="11">
      <c r="A11" s="4" t="inlineStr">
        <is>
          <t>Land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 useful life</t>
        </is>
      </c>
      <c r="B13" s="4" t="inlineStr">
        <is>
          <t>15 years</t>
        </is>
      </c>
      <c r="C13" s="4" t="inlineStr">
        <is>
          <t xml:space="preserve"> </t>
        </is>
      </c>
      <c r="D13" s="4" t="inlineStr">
        <is>
          <t xml:space="preserve"> </t>
        </is>
      </c>
    </row>
    <row r="14">
      <c r="A14" s="4" t="inlineStr">
        <is>
          <t>Land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useful life</t>
        </is>
      </c>
      <c r="B16" s="4" t="inlineStr">
        <is>
          <t>40 years</t>
        </is>
      </c>
      <c r="C16" s="4" t="inlineStr">
        <is>
          <t xml:space="preserve"> </t>
        </is>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5" t="n">
        <v>114884</v>
      </c>
      <c r="C19" s="6" t="n">
        <v>112622</v>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5" t="n">
        <v>33147</v>
      </c>
      <c r="C22" s="6" t="n">
        <v>31099</v>
      </c>
      <c r="D22" s="4" t="inlineStr">
        <is>
          <t xml:space="preserve"> </t>
        </is>
      </c>
    </row>
    <row r="23">
      <c r="A23" s="4" t="inlineStr">
        <is>
          <t>Furniture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ses and equipment, useful life</t>
        </is>
      </c>
      <c r="B25" s="4" t="inlineStr">
        <is>
          <t>5 years</t>
        </is>
      </c>
      <c r="C25" s="4" t="inlineStr">
        <is>
          <t xml:space="preserve"> </t>
        </is>
      </c>
      <c r="D25" s="4" t="inlineStr">
        <is>
          <t xml:space="preserve"> </t>
        </is>
      </c>
    </row>
    <row r="26">
      <c r="A26" s="4" t="inlineStr">
        <is>
          <t>Furniture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emises and equipment, useful life</t>
        </is>
      </c>
      <c r="B28" s="4" t="inlineStr">
        <is>
          <t>10 years</t>
        </is>
      </c>
      <c r="C28" s="4" t="inlineStr">
        <is>
          <t xml:space="preserve"> </t>
        </is>
      </c>
      <c r="D28" s="4" t="inlineStr">
        <is>
          <t xml:space="preserve"> </t>
        </is>
      </c>
    </row>
    <row r="29">
      <c r="A29" s="4" t="inlineStr">
        <is>
          <t>Leasehol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cost</t>
        </is>
      </c>
      <c r="B31" s="5" t="n">
        <v>1644</v>
      </c>
      <c r="C31" s="5" t="n">
        <v>2028</v>
      </c>
      <c r="D31" s="4" t="inlineStr">
        <is>
          <t xml:space="preserve"> </t>
        </is>
      </c>
    </row>
    <row r="32">
      <c r="A32" s="4" t="inlineStr">
        <is>
          <t>Leasehold improvement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emises and equipment, useful life</t>
        </is>
      </c>
      <c r="B34" s="4" t="inlineStr">
        <is>
          <t>5 years</t>
        </is>
      </c>
      <c r="C34" s="4" t="inlineStr">
        <is>
          <t xml:space="preserve"> </t>
        </is>
      </c>
      <c r="D34" s="4" t="inlineStr">
        <is>
          <t xml:space="preserve"> </t>
        </is>
      </c>
    </row>
    <row r="35">
      <c r="A35" s="4" t="inlineStr">
        <is>
          <t>Leasehold improvement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emises and equipment, useful life</t>
        </is>
      </c>
      <c r="B37" s="4" t="inlineStr">
        <is>
          <t>39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the Gross Carrying Amount and Accumulated Amortization of Intangible Assets (Details) - USD ($) $ in Thousands</t>
        </is>
      </c>
      <c r="B1" s="2" t="inlineStr">
        <is>
          <t>Dec. 31, 2022</t>
        </is>
      </c>
      <c r="C1" s="2" t="inlineStr">
        <is>
          <t>Dec. 31, 2021</t>
        </is>
      </c>
      <c r="D1" s="2" t="inlineStr">
        <is>
          <t>Dec. 31, 2020</t>
        </is>
      </c>
    </row>
    <row r="2">
      <c r="A2" s="3" t="inlineStr">
        <is>
          <t>Amortizable intangible assets:</t>
        </is>
      </c>
      <c r="B2" s="4" t="inlineStr">
        <is>
          <t xml:space="preserve"> </t>
        </is>
      </c>
      <c r="C2" s="4" t="inlineStr">
        <is>
          <t xml:space="preserve"> </t>
        </is>
      </c>
      <c r="D2" s="4" t="inlineStr">
        <is>
          <t xml:space="preserve"> </t>
        </is>
      </c>
    </row>
    <row r="3">
      <c r="A3" s="4" t="inlineStr">
        <is>
          <t>Gross Carrying Amount</t>
        </is>
      </c>
      <c r="B3" s="5" t="n">
        <v>45114</v>
      </c>
      <c r="C3" s="5" t="n">
        <v>43782</v>
      </c>
      <c r="D3" s="4" t="inlineStr">
        <is>
          <t xml:space="preserve"> </t>
        </is>
      </c>
    </row>
    <row r="4">
      <c r="A4" s="4" t="inlineStr">
        <is>
          <t>Accumulated Amortization</t>
        </is>
      </c>
      <c r="B4" s="6" t="n">
        <v>32439</v>
      </c>
      <c r="C4" s="6" t="n">
        <v>25955</v>
      </c>
      <c r="D4" s="4" t="inlineStr">
        <is>
          <t xml:space="preserve"> </t>
        </is>
      </c>
    </row>
    <row r="5">
      <c r="A5" s="3" t="inlineStr">
        <is>
          <t>Unamortizable intangible assets:</t>
        </is>
      </c>
      <c r="B5" s="4" t="inlineStr">
        <is>
          <t xml:space="preserve"> </t>
        </is>
      </c>
      <c r="C5" s="4" t="inlineStr">
        <is>
          <t xml:space="preserve"> </t>
        </is>
      </c>
      <c r="D5" s="4" t="inlineStr">
        <is>
          <t xml:space="preserve"> </t>
        </is>
      </c>
    </row>
    <row r="6">
      <c r="A6" s="4" t="inlineStr">
        <is>
          <t>Goodwill</t>
        </is>
      </c>
      <c r="B6" s="6" t="n">
        <v>364263</v>
      </c>
      <c r="C6" s="6" t="n">
        <v>364263</v>
      </c>
      <c r="D6" s="5" t="n">
        <v>239272</v>
      </c>
    </row>
    <row r="7">
      <c r="A7" s="4" t="inlineStr">
        <is>
          <t>Customer lists</t>
        </is>
      </c>
      <c r="B7" s="4" t="inlineStr">
        <is>
          <t xml:space="preserve"> </t>
        </is>
      </c>
      <c r="C7" s="4" t="inlineStr">
        <is>
          <t xml:space="preserve"> </t>
        </is>
      </c>
      <c r="D7" s="4" t="inlineStr">
        <is>
          <t xml:space="preserve"> </t>
        </is>
      </c>
    </row>
    <row r="8">
      <c r="A8" s="3" t="inlineStr">
        <is>
          <t>Amortizable intangible assets:</t>
        </is>
      </c>
      <c r="B8" s="4" t="inlineStr">
        <is>
          <t xml:space="preserve"> </t>
        </is>
      </c>
      <c r="C8" s="4" t="inlineStr">
        <is>
          <t xml:space="preserve"> </t>
        </is>
      </c>
      <c r="D8" s="4" t="inlineStr">
        <is>
          <t xml:space="preserve"> </t>
        </is>
      </c>
    </row>
    <row r="9">
      <c r="A9" s="4" t="inlineStr">
        <is>
          <t>Gross Carrying Amount</t>
        </is>
      </c>
      <c r="B9" s="6" t="n">
        <v>2700</v>
      </c>
      <c r="C9" s="6" t="n">
        <v>2700</v>
      </c>
      <c r="D9" s="4" t="inlineStr">
        <is>
          <t xml:space="preserve"> </t>
        </is>
      </c>
    </row>
    <row r="10">
      <c r="A10" s="4" t="inlineStr">
        <is>
          <t>Accumulated Amortization</t>
        </is>
      </c>
      <c r="B10" s="6" t="n">
        <v>1847</v>
      </c>
      <c r="C10" s="6" t="n">
        <v>1386</v>
      </c>
      <c r="D10" s="4" t="inlineStr">
        <is>
          <t xml:space="preserve"> </t>
        </is>
      </c>
    </row>
    <row r="11">
      <c r="A11" s="4" t="inlineStr">
        <is>
          <t>Core deposit intangible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Gross Carrying Amount</t>
        </is>
      </c>
      <c r="B13" s="6" t="n">
        <v>29050</v>
      </c>
      <c r="C13" s="6" t="n">
        <v>29050</v>
      </c>
      <c r="D13" s="4" t="inlineStr">
        <is>
          <t xml:space="preserve"> </t>
        </is>
      </c>
    </row>
    <row r="14">
      <c r="A14" s="4" t="inlineStr">
        <is>
          <t>Accumulated Amortization</t>
        </is>
      </c>
      <c r="B14" s="6" t="n">
        <v>21274</v>
      </c>
      <c r="C14" s="6" t="n">
        <v>18076</v>
      </c>
      <c r="D14" s="4" t="inlineStr">
        <is>
          <t xml:space="preserve"> </t>
        </is>
      </c>
    </row>
    <row r="15">
      <c r="A15" s="4" t="inlineStr">
        <is>
          <t>SBA servicing asset</t>
        </is>
      </c>
      <c r="B15" s="4" t="inlineStr">
        <is>
          <t xml:space="preserve"> </t>
        </is>
      </c>
      <c r="C15" s="4" t="inlineStr">
        <is>
          <t xml:space="preserve"> </t>
        </is>
      </c>
      <c r="D15" s="4" t="inlineStr">
        <is>
          <t xml:space="preserve"> </t>
        </is>
      </c>
    </row>
    <row r="16">
      <c r="A16" s="3" t="inlineStr">
        <is>
          <t>Amortizable intangible assets:</t>
        </is>
      </c>
      <c r="B16" s="4" t="inlineStr">
        <is>
          <t xml:space="preserve"> </t>
        </is>
      </c>
      <c r="C16" s="4" t="inlineStr">
        <is>
          <t xml:space="preserve"> </t>
        </is>
      </c>
      <c r="D16" s="4" t="inlineStr">
        <is>
          <t xml:space="preserve"> </t>
        </is>
      </c>
    </row>
    <row r="17">
      <c r="A17" s="4" t="inlineStr">
        <is>
          <t>Gross Carrying Amount</t>
        </is>
      </c>
      <c r="B17" s="6" t="n">
        <v>13264</v>
      </c>
      <c r="C17" s="6" t="n">
        <v>11932</v>
      </c>
      <c r="D17" s="4" t="inlineStr">
        <is>
          <t xml:space="preserve"> </t>
        </is>
      </c>
    </row>
    <row r="18">
      <c r="A18" s="4" t="inlineStr">
        <is>
          <t>Accumulated Amortization</t>
        </is>
      </c>
      <c r="B18" s="6" t="n">
        <v>9260</v>
      </c>
      <c r="C18" s="6" t="n">
        <v>6460</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mortizable intangible assets:</t>
        </is>
      </c>
      <c r="B20" s="4" t="inlineStr">
        <is>
          <t xml:space="preserve"> </t>
        </is>
      </c>
      <c r="C20" s="4" t="inlineStr">
        <is>
          <t xml:space="preserve"> </t>
        </is>
      </c>
      <c r="D20" s="4" t="inlineStr">
        <is>
          <t xml:space="preserve"> </t>
        </is>
      </c>
    </row>
    <row r="21">
      <c r="A21" s="4" t="inlineStr">
        <is>
          <t>Gross Carrying Amount</t>
        </is>
      </c>
      <c r="B21" s="6" t="n">
        <v>100</v>
      </c>
      <c r="C21" s="6" t="n">
        <v>100</v>
      </c>
      <c r="D21" s="4" t="inlineStr">
        <is>
          <t xml:space="preserve"> </t>
        </is>
      </c>
    </row>
    <row r="22">
      <c r="A22" s="4" t="inlineStr">
        <is>
          <t>Accumulated Amortization</t>
        </is>
      </c>
      <c r="B22" s="5" t="n">
        <v>58</v>
      </c>
      <c r="C22" s="5" t="n">
        <v>33</v>
      </c>
      <c r="D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20" customWidth="1" min="6" max="6"/>
    <col width="14" customWidth="1" min="7" max="7"/>
  </cols>
  <sheetData>
    <row r="1">
      <c r="A1" s="1" t="inlineStr">
        <is>
          <t>Goodwill and Other Intangible Assets - Narrative (Details) - USD ($)</t>
        </is>
      </c>
      <c r="D1" s="2" t="inlineStr">
        <is>
          <t>12 Months Ended</t>
        </is>
      </c>
    </row>
    <row r="2">
      <c r="B2" s="2" t="inlineStr">
        <is>
          <t>Oct. 31, 2021</t>
        </is>
      </c>
      <c r="C2" s="2" t="inlineStr">
        <is>
          <t>Oct. 15, 2021</t>
        </is>
      </c>
      <c r="D2" s="2" t="inlineStr">
        <is>
          <t>Dec. 31, 2022</t>
        </is>
      </c>
      <c r="E2" s="2" t="inlineStr">
        <is>
          <t>Dec. 31, 2021</t>
        </is>
      </c>
      <c r="F2" s="2" t="inlineStr">
        <is>
          <t>Dec. 31, 2020</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s amortization</t>
        </is>
      </c>
      <c r="B4" s="4" t="inlineStr">
        <is>
          <t xml:space="preserve"> </t>
        </is>
      </c>
      <c r="C4" s="4" t="inlineStr">
        <is>
          <t xml:space="preserve"> </t>
        </is>
      </c>
      <c r="D4" s="5" t="n">
        <v>3684000</v>
      </c>
      <c r="E4" s="5" t="n">
        <v>3531000</v>
      </c>
      <c r="F4" s="5" t="n">
        <v>3956000</v>
      </c>
      <c r="G4" s="4" t="inlineStr">
        <is>
          <t xml:space="preserve"> </t>
        </is>
      </c>
    </row>
    <row r="5">
      <c r="A5" s="4" t="inlineStr">
        <is>
          <t>Servicing fee income</t>
        </is>
      </c>
      <c r="B5" s="4" t="inlineStr">
        <is>
          <t xml:space="preserve"> </t>
        </is>
      </c>
      <c r="C5" s="4" t="inlineStr">
        <is>
          <t xml:space="preserve"> </t>
        </is>
      </c>
      <c r="D5" s="5" t="n">
        <v>3400000</v>
      </c>
      <c r="E5" s="5" t="n">
        <v>3900000</v>
      </c>
      <c r="F5" s="5" t="n">
        <v>3300000</v>
      </c>
      <c r="G5" s="4" t="inlineStr">
        <is>
          <t xml:space="preserve"> </t>
        </is>
      </c>
    </row>
    <row r="6">
      <c r="A6" s="4" t="inlineStr">
        <is>
          <t>Contractually specified servicing fee income, statement of income or comprehensive income [Extensible Enumeration]</t>
        </is>
      </c>
      <c r="B6" s="4" t="inlineStr">
        <is>
          <t xml:space="preserve"> </t>
        </is>
      </c>
      <c r="C6" s="4" t="inlineStr">
        <is>
          <t xml:space="preserve"> </t>
        </is>
      </c>
      <c r="D6" s="4" t="inlineStr">
        <is>
          <t>SBA consulting fees</t>
        </is>
      </c>
      <c r="E6" s="4" t="inlineStr">
        <is>
          <t>SBA consulting fees</t>
        </is>
      </c>
      <c r="F6" s="4" t="inlineStr">
        <is>
          <t>SBA consulting fees</t>
        </is>
      </c>
      <c r="G6" s="4" t="inlineStr">
        <is>
          <t xml:space="preserve"> </t>
        </is>
      </c>
    </row>
    <row r="7">
      <c r="A7" s="4" t="inlineStr">
        <is>
          <t>SBA servicing asset</t>
        </is>
      </c>
      <c r="B7" s="4" t="inlineStr">
        <is>
          <t xml:space="preserve"> </t>
        </is>
      </c>
      <c r="C7" s="4" t="inlineStr">
        <is>
          <t xml:space="preserve"> </t>
        </is>
      </c>
      <c r="D7" s="5" t="n">
        <v>392400000</v>
      </c>
      <c r="E7" s="5" t="n">
        <v>414200000</v>
      </c>
      <c r="F7" s="4" t="inlineStr">
        <is>
          <t xml:space="preserve"> </t>
        </is>
      </c>
      <c r="G7" s="4" t="inlineStr">
        <is>
          <t xml:space="preserve"> </t>
        </is>
      </c>
    </row>
    <row r="8">
      <c r="A8" s="4" t="inlineStr">
        <is>
          <t>Goodwill impairmen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ntinued Operations, Disposed of by Sale | First Bank Insurance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28000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entifiable intangible assets, useful life</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Core Deposits | Sel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s acquired</t>
        </is>
      </c>
      <c r="B17" s="4" t="inlineStr">
        <is>
          <t xml:space="preserve"> </t>
        </is>
      </c>
      <c r="C17" s="5" t="n">
        <v>9200000</v>
      </c>
      <c r="D17" s="4" t="inlineStr">
        <is>
          <t xml:space="preserve"> </t>
        </is>
      </c>
      <c r="E17" s="4" t="inlineStr">
        <is>
          <t xml:space="preserve"> </t>
        </is>
      </c>
      <c r="F17" s="4" t="inlineStr">
        <is>
          <t xml:space="preserve"> </t>
        </is>
      </c>
      <c r="G17" s="4" t="inlineStr">
        <is>
          <t xml:space="preserve"> </t>
        </is>
      </c>
    </row>
    <row r="18">
      <c r="A18" s="4" t="inlineStr">
        <is>
          <t>Core Depos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dentifiable intangible assets, useful life</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Customer Lists | Discontinued Operations, Disposed of by Sale | First Bank Insurance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5" t="n">
        <v>2800000</v>
      </c>
    </row>
    <row r="24">
      <c r="A24" s="4" t="inlineStr">
        <is>
          <t>Customer Lis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 useful life</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BA Servicing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of SBA servicing assets</t>
        </is>
      </c>
      <c r="B4" s="5" t="n">
        <v>-2800</v>
      </c>
      <c r="C4" s="5" t="n">
        <v>-2272</v>
      </c>
      <c r="D4" s="5" t="n">
        <v>-1795</v>
      </c>
    </row>
    <row r="5">
      <c r="A5" s="4" t="inlineStr">
        <is>
          <t>Ending balance, net</t>
        </is>
      </c>
      <c r="B5" s="6" t="n">
        <v>8671</v>
      </c>
      <c r="C5" s="4" t="inlineStr">
        <is>
          <t xml:space="preserve"> </t>
        </is>
      </c>
      <c r="D5" s="4" t="inlineStr">
        <is>
          <t xml:space="preserve"> </t>
        </is>
      </c>
    </row>
    <row r="6">
      <c r="A6" s="4" t="inlineStr">
        <is>
          <t>SBA servicing asset</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Beginning balance, net</t>
        </is>
      </c>
      <c r="B8" s="6" t="n">
        <v>5472</v>
      </c>
      <c r="C8" s="6" t="n">
        <v>5788</v>
      </c>
      <c r="D8" s="4" t="inlineStr">
        <is>
          <t xml:space="preserve"> </t>
        </is>
      </c>
    </row>
    <row r="9">
      <c r="A9" s="4" t="inlineStr">
        <is>
          <t>New servicing assets</t>
        </is>
      </c>
      <c r="B9" s="6" t="n">
        <v>1332</v>
      </c>
      <c r="C9" s="6" t="n">
        <v>1956</v>
      </c>
      <c r="D9" s="4" t="inlineStr">
        <is>
          <t xml:space="preserve"> </t>
        </is>
      </c>
    </row>
    <row r="10">
      <c r="A10" s="4" t="inlineStr">
        <is>
          <t>Amortization of SBA servicing assets</t>
        </is>
      </c>
      <c r="B10" s="6" t="n">
        <v>-2800</v>
      </c>
      <c r="C10" s="6" t="n">
        <v>-2272</v>
      </c>
      <c r="D10" s="4" t="inlineStr">
        <is>
          <t xml:space="preserve"> </t>
        </is>
      </c>
    </row>
    <row r="11">
      <c r="A11" s="4" t="inlineStr">
        <is>
          <t>Ending balance, net</t>
        </is>
      </c>
      <c r="B11" s="5" t="n">
        <v>4004</v>
      </c>
      <c r="C11" s="5" t="n">
        <v>5472</v>
      </c>
      <c r="D11" s="5" t="n">
        <v>57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364263</v>
      </c>
      <c r="C4" s="5" t="n">
        <v>239272</v>
      </c>
    </row>
    <row r="5">
      <c r="A5" s="4" t="inlineStr">
        <is>
          <t>Additions from acquisition</t>
        </is>
      </c>
      <c r="B5" s="4" t="inlineStr">
        <is>
          <t xml:space="preserve"> </t>
        </is>
      </c>
      <c r="C5" s="6" t="n">
        <v>132356</v>
      </c>
    </row>
    <row r="6">
      <c r="A6" s="4" t="inlineStr">
        <is>
          <t>Reduction (none)</t>
        </is>
      </c>
      <c r="B6" s="4" t="inlineStr">
        <is>
          <t xml:space="preserve"> </t>
        </is>
      </c>
      <c r="C6" s="6" t="n">
        <v>-7365</v>
      </c>
    </row>
    <row r="7">
      <c r="A7" s="4" t="inlineStr">
        <is>
          <t>Net activity during 2022</t>
        </is>
      </c>
      <c r="B7" s="6" t="n">
        <v>0</v>
      </c>
      <c r="C7" s="4" t="inlineStr">
        <is>
          <t xml:space="preserve"> </t>
        </is>
      </c>
    </row>
    <row r="8">
      <c r="A8" s="4" t="inlineStr">
        <is>
          <t>Balance at end of period</t>
        </is>
      </c>
      <c r="B8" s="5" t="n">
        <v>364263</v>
      </c>
      <c r="C8" s="5" t="n">
        <v>3642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the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545</v>
      </c>
    </row>
    <row r="4">
      <c r="A4" s="4" t="inlineStr">
        <is>
          <t>2024</t>
        </is>
      </c>
      <c r="B4" s="6" t="n">
        <v>1718</v>
      </c>
    </row>
    <row r="5">
      <c r="A5" s="4" t="inlineStr">
        <is>
          <t>2025</t>
        </is>
      </c>
      <c r="B5" s="6" t="n">
        <v>1358</v>
      </c>
    </row>
    <row r="6">
      <c r="A6" s="4" t="inlineStr">
        <is>
          <t>2026</t>
        </is>
      </c>
      <c r="B6" s="6" t="n">
        <v>962</v>
      </c>
    </row>
    <row r="7">
      <c r="A7" s="4" t="inlineStr">
        <is>
          <t>2027</t>
        </is>
      </c>
      <c r="B7" s="6" t="n">
        <v>781</v>
      </c>
    </row>
    <row r="8">
      <c r="A8" s="4" t="inlineStr">
        <is>
          <t>Thereafter</t>
        </is>
      </c>
      <c r="B8" s="6" t="n">
        <v>1307</v>
      </c>
    </row>
    <row r="9">
      <c r="A9" s="4" t="inlineStr">
        <is>
          <t>Total</t>
        </is>
      </c>
      <c r="B9" s="5" t="n">
        <v>86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35616</v>
      </c>
      <c r="C4" s="5" t="n">
        <v>25742</v>
      </c>
      <c r="D4" s="5" t="n">
        <v>27799</v>
      </c>
    </row>
    <row r="5">
      <c r="A5" s="4" t="inlineStr">
        <is>
          <t>Current - State</t>
        </is>
      </c>
      <c r="B5" s="6" t="n">
        <v>4477</v>
      </c>
      <c r="C5" s="6" t="n">
        <v>3733</v>
      </c>
      <c r="D5" s="6" t="n">
        <v>3909</v>
      </c>
    </row>
    <row r="6">
      <c r="A6" s="4" t="inlineStr">
        <is>
          <t>Deferred - Federal</t>
        </is>
      </c>
      <c r="B6" s="6" t="n">
        <v>-1658</v>
      </c>
      <c r="C6" s="6" t="n">
        <v>-4247</v>
      </c>
      <c r="D6" s="6" t="n">
        <v>-8893</v>
      </c>
    </row>
    <row r="7">
      <c r="A7" s="4" t="inlineStr">
        <is>
          <t>Deferred - State</t>
        </is>
      </c>
      <c r="B7" s="6" t="n">
        <v>-152</v>
      </c>
      <c r="C7" s="6" t="n">
        <v>-553</v>
      </c>
      <c r="D7" s="6" t="n">
        <v>-1161</v>
      </c>
    </row>
    <row r="8">
      <c r="A8" s="4" t="inlineStr">
        <is>
          <t>Income tax expense (benefit)</t>
        </is>
      </c>
      <c r="B8" s="5" t="n">
        <v>38283</v>
      </c>
      <c r="C8" s="5" t="n">
        <v>24675</v>
      </c>
      <c r="D8" s="5" t="n">
        <v>216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6936</v>
      </c>
      <c r="C4" s="5" t="n">
        <v>95644</v>
      </c>
      <c r="D4" s="5" t="n">
        <v>81477</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2400</v>
      </c>
      <c r="C6" s="6" t="n">
        <v>15031</v>
      </c>
      <c r="D6" s="6" t="n">
        <v>35039</v>
      </c>
    </row>
    <row r="7">
      <c r="A7" s="4" t="inlineStr">
        <is>
          <t>Net security premium amortization</t>
        </is>
      </c>
      <c r="B7" s="6" t="n">
        <v>12005</v>
      </c>
      <c r="C7" s="6" t="n">
        <v>14058</v>
      </c>
      <c r="D7" s="6" t="n">
        <v>5019</v>
      </c>
    </row>
    <row r="8">
      <c r="A8" s="4" t="inlineStr">
        <is>
          <t>Deferred tax benefit</t>
        </is>
      </c>
      <c r="B8" s="6" t="n">
        <v>-1810</v>
      </c>
      <c r="C8" s="6" t="n">
        <v>-4800</v>
      </c>
      <c r="D8" s="6" t="n">
        <v>-10007</v>
      </c>
    </row>
    <row r="9">
      <c r="A9" s="4" t="inlineStr">
        <is>
          <t>Loan discount accretion</t>
        </is>
      </c>
      <c r="B9" s="6" t="n">
        <v>-5622</v>
      </c>
      <c r="C9" s="6" t="n">
        <v>-8814</v>
      </c>
      <c r="D9" s="6" t="n">
        <v>-6328</v>
      </c>
    </row>
    <row r="10">
      <c r="A10" s="4" t="inlineStr">
        <is>
          <t>Other purchase accounting accretion and amortization, net</t>
        </is>
      </c>
      <c r="B10" s="6" t="n">
        <v>-340</v>
      </c>
      <c r="C10" s="6" t="n">
        <v>-47</v>
      </c>
      <c r="D10" s="6" t="n">
        <v>81</v>
      </c>
    </row>
    <row r="11">
      <c r="A11" s="4" t="inlineStr">
        <is>
          <t>Foreclosed property (gains) losses/write-downs, net</t>
        </is>
      </c>
      <c r="B11" s="6" t="n">
        <v>-372</v>
      </c>
      <c r="C11" s="6" t="n">
        <v>24</v>
      </c>
      <c r="D11" s="6" t="n">
        <v>547</v>
      </c>
    </row>
    <row r="12">
      <c r="A12" s="4" t="inlineStr">
        <is>
          <t>Losses (gains) on securities available for sale</t>
        </is>
      </c>
      <c r="B12" s="6" t="n">
        <v>0</v>
      </c>
      <c r="C12" s="6" t="n">
        <v>1237</v>
      </c>
      <c r="D12" s="6" t="n">
        <v>-8024</v>
      </c>
    </row>
    <row r="13">
      <c r="A13" s="4" t="inlineStr">
        <is>
          <t>Other (gains) losses</t>
        </is>
      </c>
      <c r="B13" s="6" t="n">
        <v>-4069</v>
      </c>
      <c r="C13" s="6" t="n">
        <v>-1648</v>
      </c>
      <c r="D13" s="6" t="n">
        <v>54</v>
      </c>
    </row>
    <row r="14">
      <c r="A14" s="4" t="inlineStr">
        <is>
          <t>Bank-owned life insurance income</t>
        </is>
      </c>
      <c r="B14" s="6" t="n">
        <v>-3847</v>
      </c>
      <c r="C14" s="6" t="n">
        <v>-2885</v>
      </c>
      <c r="D14" s="6" t="n">
        <v>-2533</v>
      </c>
    </row>
    <row r="15">
      <c r="A15" s="4" t="inlineStr">
        <is>
          <t>(Decrease) increase in net deferred loan fees</t>
        </is>
      </c>
      <c r="B15" s="6" t="n">
        <v>-301</v>
      </c>
      <c r="C15" s="6" t="n">
        <v>-1994</v>
      </c>
      <c r="D15" s="6" t="n">
        <v>5639</v>
      </c>
    </row>
    <row r="16">
      <c r="A16" s="4" t="inlineStr">
        <is>
          <t>Depreciation of premises and equipment</t>
        </is>
      </c>
      <c r="B16" s="6" t="n">
        <v>6859</v>
      </c>
      <c r="C16" s="6" t="n">
        <v>6187</v>
      </c>
      <c r="D16" s="6" t="n">
        <v>5838</v>
      </c>
    </row>
    <row r="17">
      <c r="A17" s="4" t="inlineStr">
        <is>
          <t>Amortization of operating lease right-of-use assets</t>
        </is>
      </c>
      <c r="B17" s="6" t="n">
        <v>1986</v>
      </c>
      <c r="C17" s="6" t="n">
        <v>1937</v>
      </c>
      <c r="D17" s="6" t="n">
        <v>2012</v>
      </c>
    </row>
    <row r="18">
      <c r="A18" s="4" t="inlineStr">
        <is>
          <t>Repayments of lease obligations</t>
        </is>
      </c>
      <c r="B18" s="6" t="n">
        <v>-1801</v>
      </c>
      <c r="C18" s="6" t="n">
        <v>-1814</v>
      </c>
      <c r="D18" s="6" t="n">
        <v>-1844</v>
      </c>
    </row>
    <row r="19">
      <c r="A19" s="4" t="inlineStr">
        <is>
          <t>Stock-based compensation expense</t>
        </is>
      </c>
      <c r="B19" s="6" t="n">
        <v>2982</v>
      </c>
      <c r="C19" s="6" t="n">
        <v>2268</v>
      </c>
      <c r="D19" s="6" t="n">
        <v>2540</v>
      </c>
    </row>
    <row r="20">
      <c r="A20" s="4" t="inlineStr">
        <is>
          <t>Amortization of intangible assets</t>
        </is>
      </c>
      <c r="B20" s="6" t="n">
        <v>3684</v>
      </c>
      <c r="C20" s="6" t="n">
        <v>3531</v>
      </c>
      <c r="D20" s="6" t="n">
        <v>3956</v>
      </c>
    </row>
    <row r="21">
      <c r="A21" s="4" t="inlineStr">
        <is>
          <t>Amortization of SBA servicing assets</t>
        </is>
      </c>
      <c r="B21" s="6" t="n">
        <v>2800</v>
      </c>
      <c r="C21" s="6" t="n">
        <v>2272</v>
      </c>
      <c r="D21" s="6" t="n">
        <v>1795</v>
      </c>
    </row>
    <row r="22">
      <c r="A22" s="4" t="inlineStr">
        <is>
          <t>Fees/gains from sales of presold mortgages and SBA loans</t>
        </is>
      </c>
      <c r="B22" s="6" t="n">
        <v>-7178</v>
      </c>
      <c r="C22" s="6" t="n">
        <v>-18304</v>
      </c>
      <c r="D22" s="6" t="n">
        <v>-22156</v>
      </c>
    </row>
    <row r="23">
      <c r="A23" s="4" t="inlineStr">
        <is>
          <t>Originations of presold mortgage loans in process of settlement</t>
        </is>
      </c>
      <c r="B23" s="6" t="n">
        <v>-104596</v>
      </c>
      <c r="C23" s="6" t="n">
        <v>-326019</v>
      </c>
      <c r="D23" s="6" t="n">
        <v>-418394</v>
      </c>
    </row>
    <row r="24">
      <c r="A24" s="4" t="inlineStr">
        <is>
          <t>Proceeds from sales of presold mortgage loans in process of settlement</t>
        </is>
      </c>
      <c r="B24" s="6" t="n">
        <v>124181</v>
      </c>
      <c r="C24" s="6" t="n">
        <v>359300</v>
      </c>
      <c r="D24" s="6" t="n">
        <v>410898</v>
      </c>
    </row>
    <row r="25">
      <c r="A25" s="4" t="inlineStr">
        <is>
          <t>Origination of SBA loans for sale</t>
        </is>
      </c>
      <c r="B25" s="6" t="n">
        <v>-74452</v>
      </c>
      <c r="C25" s="6" t="n">
        <v>-88304</v>
      </c>
      <c r="D25" s="6" t="n">
        <v>-147934</v>
      </c>
    </row>
    <row r="26">
      <c r="A26" s="4" t="inlineStr">
        <is>
          <t>Proceeds from sales of SBA loans</t>
        </is>
      </c>
      <c r="B26" s="6" t="n">
        <v>119549</v>
      </c>
      <c r="C26" s="6" t="n">
        <v>79125</v>
      </c>
      <c r="D26" s="6" t="n">
        <v>115460</v>
      </c>
    </row>
    <row r="27">
      <c r="A27" s="4" t="inlineStr">
        <is>
          <t>Increase in accrued interest receivable</t>
        </is>
      </c>
      <c r="B27" s="6" t="n">
        <v>-3814</v>
      </c>
      <c r="C27" s="6" t="n">
        <v>-773</v>
      </c>
      <c r="D27" s="6" t="n">
        <v>-3624</v>
      </c>
    </row>
    <row r="28">
      <c r="A28" s="4" t="inlineStr">
        <is>
          <t>Decrease in other assets</t>
        </is>
      </c>
      <c r="B28" s="6" t="n">
        <v>11352</v>
      </c>
      <c r="C28" s="6" t="n">
        <v>17412</v>
      </c>
      <c r="D28" s="6" t="n">
        <v>267</v>
      </c>
    </row>
    <row r="29">
      <c r="A29" s="4" t="inlineStr">
        <is>
          <t>Increase (decrease) in accrued interest payable</t>
        </is>
      </c>
      <c r="B29" s="6" t="n">
        <v>2131</v>
      </c>
      <c r="C29" s="6" t="n">
        <v>-683</v>
      </c>
      <c r="D29" s="6" t="n">
        <v>-1250</v>
      </c>
    </row>
    <row r="30">
      <c r="A30" s="4" t="inlineStr">
        <is>
          <t>(Decrease) increase in other liabilities</t>
        </is>
      </c>
      <c r="B30" s="6" t="n">
        <v>-8009</v>
      </c>
      <c r="C30" s="6" t="n">
        <v>394</v>
      </c>
      <c r="D30" s="6" t="n">
        <v>9805</v>
      </c>
    </row>
    <row r="31">
      <c r="A31" s="4" t="inlineStr">
        <is>
          <t>Net cash provided by operating activities</t>
        </is>
      </c>
      <c r="B31" s="6" t="n">
        <v>230654</v>
      </c>
      <c r="C31" s="6" t="n">
        <v>142335</v>
      </c>
      <c r="D31" s="6" t="n">
        <v>5833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securities available for sale</t>
        </is>
      </c>
      <c r="B33" s="6" t="n">
        <v>-354765</v>
      </c>
      <c r="C33" s="6" t="n">
        <v>-1572355</v>
      </c>
      <c r="D33" s="6" t="n">
        <v>-1060054</v>
      </c>
    </row>
    <row r="34">
      <c r="A34" s="4" t="inlineStr">
        <is>
          <t>Purchases of securities held to maturity</t>
        </is>
      </c>
      <c r="B34" s="6" t="n">
        <v>-39004</v>
      </c>
      <c r="C34" s="6" t="n">
        <v>-271169</v>
      </c>
      <c r="D34" s="6" t="n">
        <v>-133611</v>
      </c>
    </row>
    <row r="35">
      <c r="A35" s="4" t="inlineStr">
        <is>
          <t>Proceeds from maturities/issuer calls of securities available for sale</t>
        </is>
      </c>
      <c r="B35" s="6" t="n">
        <v>251314</v>
      </c>
      <c r="C35" s="6" t="n">
        <v>358259</v>
      </c>
      <c r="D35" s="6" t="n">
        <v>223842</v>
      </c>
    </row>
    <row r="36">
      <c r="A36" s="4" t="inlineStr">
        <is>
          <t>Proceeds from maturities/issuer calls of securities held to maturity</t>
        </is>
      </c>
      <c r="B36" s="6" t="n">
        <v>6500</v>
      </c>
      <c r="C36" s="6" t="n">
        <v>13642</v>
      </c>
      <c r="D36" s="6" t="n">
        <v>33030</v>
      </c>
    </row>
    <row r="37">
      <c r="A37" s="4" t="inlineStr">
        <is>
          <t>Proceeds from sales of securities available for sale</t>
        </is>
      </c>
      <c r="B37" s="6" t="n">
        <v>0</v>
      </c>
      <c r="C37" s="6" t="n">
        <v>106484</v>
      </c>
      <c r="D37" s="6" t="n">
        <v>219697</v>
      </c>
    </row>
    <row r="38">
      <c r="A38" s="4" t="inlineStr">
        <is>
          <t>(Purchases) redemptions of FRB and FHLB stock, net</t>
        </is>
      </c>
      <c r="B38" s="6" t="n">
        <v>-17244</v>
      </c>
      <c r="C38" s="6" t="n">
        <v>2043</v>
      </c>
      <c r="D38" s="6" t="n">
        <v>9851</v>
      </c>
    </row>
    <row r="39">
      <c r="A39" s="4" t="inlineStr">
        <is>
          <t>Purchases of bank owned life insurance</t>
        </is>
      </c>
      <c r="B39" s="6" t="n">
        <v>0</v>
      </c>
      <c r="C39" s="6" t="n">
        <v>-25000</v>
      </c>
      <c r="D39" s="6" t="n">
        <v>0</v>
      </c>
    </row>
    <row r="40">
      <c r="A40" s="4" t="inlineStr">
        <is>
          <t>Proceeds from bank owned life insurance death benefits</t>
        </is>
      </c>
      <c r="B40" s="6" t="n">
        <v>8312</v>
      </c>
      <c r="C40" s="6" t="n">
        <v>0</v>
      </c>
      <c r="D40" s="6" t="n">
        <v>0</v>
      </c>
    </row>
    <row r="41">
      <c r="A41" s="4" t="inlineStr">
        <is>
          <t>Purchases of other investments</t>
        </is>
      </c>
      <c r="B41" s="6" t="n">
        <v>-7990</v>
      </c>
      <c r="C41" s="6" t="n">
        <v>-3434</v>
      </c>
      <c r="D41" s="6" t="n">
        <v>-1258</v>
      </c>
    </row>
    <row r="42">
      <c r="A42" s="4" t="inlineStr">
        <is>
          <t>Net increase in loans</t>
        </is>
      </c>
      <c r="B42" s="6" t="n">
        <v>-558398</v>
      </c>
      <c r="C42" s="6" t="n">
        <v>-97559</v>
      </c>
      <c r="D42" s="6" t="n">
        <v>-233788</v>
      </c>
    </row>
    <row r="43">
      <c r="A43" s="4" t="inlineStr">
        <is>
          <t>Proceeds from sales of foreclosed properties</t>
        </is>
      </c>
      <c r="B43" s="6" t="n">
        <v>2904</v>
      </c>
      <c r="C43" s="6" t="n">
        <v>3995</v>
      </c>
      <c r="D43" s="6" t="n">
        <v>2485</v>
      </c>
    </row>
    <row r="44">
      <c r="A44" s="4" t="inlineStr">
        <is>
          <t>Purchases of premises and equipment</t>
        </is>
      </c>
      <c r="B44" s="6" t="n">
        <v>-5287</v>
      </c>
      <c r="C44" s="6" t="n">
        <v>-9402</v>
      </c>
      <c r="D44" s="6" t="n">
        <v>-12363</v>
      </c>
    </row>
    <row r="45">
      <c r="A45" s="4" t="inlineStr">
        <is>
          <t>Proceeds from sales of premises and equipment</t>
        </is>
      </c>
      <c r="B45" s="6" t="n">
        <v>299</v>
      </c>
      <c r="C45" s="6" t="n">
        <v>313</v>
      </c>
      <c r="D45" s="6" t="n">
        <v>189</v>
      </c>
    </row>
    <row r="46">
      <c r="A46" s="4" t="inlineStr">
        <is>
          <t>Net cash received (paid) in acquisition activities</t>
        </is>
      </c>
      <c r="B46" s="6" t="n">
        <v>0</v>
      </c>
      <c r="C46" s="6" t="n">
        <v>208992</v>
      </c>
      <c r="D46" s="6" t="n">
        <v>-9559</v>
      </c>
    </row>
    <row r="47">
      <c r="A47" s="4" t="inlineStr">
        <is>
          <t>Net cash received in disposition activities</t>
        </is>
      </c>
      <c r="B47" s="6" t="n">
        <v>0</v>
      </c>
      <c r="C47" s="6" t="n">
        <v>11314</v>
      </c>
      <c r="D47" s="6" t="n">
        <v>0</v>
      </c>
    </row>
    <row r="48">
      <c r="A48" s="4" t="inlineStr">
        <is>
          <t>Net cash used by investing activities</t>
        </is>
      </c>
      <c r="B48" s="6" t="n">
        <v>-713359</v>
      </c>
      <c r="C48" s="6" t="n">
        <v>-1273877</v>
      </c>
      <c r="D48" s="6" t="n">
        <v>-961539</v>
      </c>
    </row>
    <row r="49">
      <c r="A49" s="3" t="inlineStr">
        <is>
          <t>Cash Flows From Financing Activities</t>
        </is>
      </c>
      <c r="B49" s="4" t="inlineStr">
        <is>
          <t xml:space="preserve"> </t>
        </is>
      </c>
      <c r="C49" s="4" t="inlineStr">
        <is>
          <t xml:space="preserve"> </t>
        </is>
      </c>
      <c r="D49" s="4" t="inlineStr">
        <is>
          <t xml:space="preserve"> </t>
        </is>
      </c>
    </row>
    <row r="50">
      <c r="A50" s="4" t="inlineStr">
        <is>
          <t>Net increase in deposits</t>
        </is>
      </c>
      <c r="B50" s="6" t="n">
        <v>103494</v>
      </c>
      <c r="C50" s="6" t="n">
        <v>1258193</v>
      </c>
      <c r="D50" s="6" t="n">
        <v>1342340</v>
      </c>
    </row>
    <row r="51">
      <c r="A51" s="4" t="inlineStr">
        <is>
          <t>Net increase (decrease) in short-term borrowings</t>
        </is>
      </c>
      <c r="B51" s="6" t="n">
        <v>220000</v>
      </c>
      <c r="C51" s="6" t="n">
        <v>0</v>
      </c>
      <c r="D51" s="6" t="n">
        <v>-198000</v>
      </c>
    </row>
    <row r="52">
      <c r="A52" s="4" t="inlineStr">
        <is>
          <t>Proceeds from long-term borrowings</t>
        </is>
      </c>
      <c r="B52" s="6" t="n">
        <v>0</v>
      </c>
      <c r="C52" s="6" t="n">
        <v>0</v>
      </c>
      <c r="D52" s="6" t="n">
        <v>150000</v>
      </c>
    </row>
    <row r="53">
      <c r="A53" s="4" t="inlineStr">
        <is>
          <t>Payments on long-term borrowings</t>
        </is>
      </c>
      <c r="B53" s="6" t="n">
        <v>-133</v>
      </c>
      <c r="C53" s="6" t="n">
        <v>-5729</v>
      </c>
      <c r="D53" s="6" t="n">
        <v>-202035</v>
      </c>
    </row>
    <row r="54">
      <c r="A54" s="4" t="inlineStr">
        <is>
          <t>Cash dividends paid – common stock</t>
        </is>
      </c>
      <c r="B54" s="6" t="n">
        <v>-30660</v>
      </c>
      <c r="C54" s="6" t="n">
        <v>-22228</v>
      </c>
      <c r="D54" s="6" t="n">
        <v>-20936</v>
      </c>
    </row>
    <row r="55">
      <c r="A55" s="4" t="inlineStr">
        <is>
          <t>Repurchases of common stock</t>
        </is>
      </c>
      <c r="B55" s="6" t="n">
        <v>0</v>
      </c>
      <c r="C55" s="6" t="n">
        <v>-4036</v>
      </c>
      <c r="D55" s="6" t="n">
        <v>-31868</v>
      </c>
    </row>
    <row r="56">
      <c r="A56" s="4" t="inlineStr">
        <is>
          <t>Payment of taxes related to stock withheld</t>
        </is>
      </c>
      <c r="B56" s="6" t="n">
        <v>-840</v>
      </c>
      <c r="C56" s="6" t="n">
        <v>-786</v>
      </c>
      <c r="D56" s="6" t="n">
        <v>-307</v>
      </c>
    </row>
    <row r="57">
      <c r="A57" s="4" t="inlineStr">
        <is>
          <t>Net cash provided by financing activities</t>
        </is>
      </c>
      <c r="B57" s="6" t="n">
        <v>291861</v>
      </c>
      <c r="C57" s="6" t="n">
        <v>1225414</v>
      </c>
      <c r="D57" s="6" t="n">
        <v>1039194</v>
      </c>
    </row>
    <row r="58">
      <c r="A58" s="4" t="inlineStr">
        <is>
          <t>(Decrease) increase in Cash and Cash Equivalents</t>
        </is>
      </c>
      <c r="B58" s="6" t="n">
        <v>-190844</v>
      </c>
      <c r="C58" s="6" t="n">
        <v>93872</v>
      </c>
      <c r="D58" s="6" t="n">
        <v>135988</v>
      </c>
    </row>
    <row r="59">
      <c r="A59" s="4" t="inlineStr">
        <is>
          <t>Cash and Cash Equivalents, Beginning of Year</t>
        </is>
      </c>
      <c r="B59" s="6" t="n">
        <v>461162</v>
      </c>
      <c r="C59" s="6" t="n">
        <v>367290</v>
      </c>
      <c r="D59" s="6" t="n">
        <v>231302</v>
      </c>
    </row>
    <row r="60">
      <c r="A60" s="4" t="inlineStr">
        <is>
          <t>Cash and Cash Equivalents, End of Year</t>
        </is>
      </c>
      <c r="B60" s="6" t="n">
        <v>270318</v>
      </c>
      <c r="C60" s="6" t="n">
        <v>461162</v>
      </c>
      <c r="D60" s="6" t="n">
        <v>367290</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during the period for interest</t>
        </is>
      </c>
      <c r="B62" s="6" t="n">
        <v>14312</v>
      </c>
      <c r="C62" s="6" t="n">
        <v>10206</v>
      </c>
      <c r="D62" s="6" t="n">
        <v>20812</v>
      </c>
    </row>
    <row r="63">
      <c r="A63" s="4" t="inlineStr">
        <is>
          <t>Cash paid during the period for income taxes</t>
        </is>
      </c>
      <c r="B63" s="6" t="n">
        <v>39722</v>
      </c>
      <c r="C63" s="6" t="n">
        <v>32506</v>
      </c>
      <c r="D63" s="6" t="n">
        <v>29604</v>
      </c>
    </row>
    <row r="64">
      <c r="A64" s="4" t="inlineStr">
        <is>
          <t>Non-cash:  Foreclosed loans transferred to foreclosed real estate</t>
        </is>
      </c>
      <c r="B64" s="6" t="n">
        <v>119</v>
      </c>
      <c r="C64" s="6" t="n">
        <v>2285</v>
      </c>
      <c r="D64" s="6" t="n">
        <v>1583</v>
      </c>
    </row>
    <row r="65">
      <c r="A65" s="4" t="inlineStr">
        <is>
          <t>Non-cash:  Unrealized (loss) gain on securities available for sale, net of taxes</t>
        </is>
      </c>
      <c r="B65" s="6" t="n">
        <v>-317319</v>
      </c>
      <c r="C65" s="6" t="n">
        <v>-41400</v>
      </c>
      <c r="D65" s="6" t="n">
        <v>14425</v>
      </c>
    </row>
    <row r="66">
      <c r="A66" s="4" t="inlineStr">
        <is>
          <t>Non-cash:  Accrued dividends at period end</t>
        </is>
      </c>
      <c r="B66" s="6" t="n">
        <v>7857</v>
      </c>
      <c r="C66" s="6" t="n">
        <v>7125</v>
      </c>
      <c r="D66" s="6" t="n">
        <v>5144</v>
      </c>
    </row>
    <row r="67">
      <c r="A67" s="4" t="inlineStr">
        <is>
          <t>Non-cash: Initial recognition of operating lease right-of-use assets and liabilities</t>
        </is>
      </c>
      <c r="B67" s="6" t="n">
        <v>0</v>
      </c>
      <c r="C67" s="6" t="n">
        <v>2191</v>
      </c>
      <c r="D67" s="6" t="n">
        <v>253</v>
      </c>
    </row>
    <row r="68">
      <c r="A68" s="4" t="inlineStr">
        <is>
          <t>Non-cash: Derecognition of intangible assets related to sale of insurance operations</t>
        </is>
      </c>
      <c r="B68" s="5" t="n">
        <v>0</v>
      </c>
      <c r="C68" s="5" t="n">
        <v>-10229</v>
      </c>
      <c r="D6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5" t="n">
        <v>38896</v>
      </c>
      <c r="C4" s="5" t="n">
        <v>25266</v>
      </c>
      <c r="D4" s="5" t="n">
        <v>21657</v>
      </c>
    </row>
    <row r="5">
      <c r="A5" s="3" t="inlineStr">
        <is>
          <t>Increase (decrease) in income taxes resulting from:</t>
        </is>
      </c>
      <c r="B5" s="4" t="inlineStr">
        <is>
          <t xml:space="preserve"> </t>
        </is>
      </c>
      <c r="C5" s="4" t="inlineStr">
        <is>
          <t xml:space="preserve"> </t>
        </is>
      </c>
      <c r="D5" s="4" t="inlineStr">
        <is>
          <t xml:space="preserve"> </t>
        </is>
      </c>
    </row>
    <row r="6">
      <c r="A6" s="4" t="inlineStr">
        <is>
          <t>Tax-exempt interest income</t>
        </is>
      </c>
      <c r="B6" s="6" t="n">
        <v>-1976</v>
      </c>
      <c r="C6" s="6" t="n">
        <v>-1589</v>
      </c>
      <c r="D6" s="6" t="n">
        <v>-1050</v>
      </c>
    </row>
    <row r="7">
      <c r="A7" s="4" t="inlineStr">
        <is>
          <t>Low income housing and other tax credits</t>
        </is>
      </c>
      <c r="B7" s="6" t="n">
        <v>-669</v>
      </c>
      <c r="C7" s="6" t="n">
        <v>-1229</v>
      </c>
      <c r="D7" s="6" t="n">
        <v>-772</v>
      </c>
    </row>
    <row r="8">
      <c r="A8" s="4" t="inlineStr">
        <is>
          <t>Bank-owned life insurance income</t>
        </is>
      </c>
      <c r="B8" s="6" t="n">
        <v>-1511</v>
      </c>
      <c r="C8" s="6" t="n">
        <v>-589</v>
      </c>
      <c r="D8" s="6" t="n">
        <v>-532</v>
      </c>
    </row>
    <row r="9">
      <c r="A9" s="4" t="inlineStr">
        <is>
          <t>Non-deductible interest expense</t>
        </is>
      </c>
      <c r="B9" s="6" t="n">
        <v>26</v>
      </c>
      <c r="C9" s="6" t="n">
        <v>14</v>
      </c>
      <c r="D9" s="6" t="n">
        <v>23</v>
      </c>
    </row>
    <row r="10">
      <c r="A10" s="4" t="inlineStr">
        <is>
          <t>State income taxes, net of federal benefit</t>
        </is>
      </c>
      <c r="B10" s="6" t="n">
        <v>3369</v>
      </c>
      <c r="C10" s="6" t="n">
        <v>2472</v>
      </c>
      <c r="D10" s="6" t="n">
        <v>2117</v>
      </c>
    </row>
    <row r="11">
      <c r="A11" s="4" t="inlineStr">
        <is>
          <t>Nondeductible merger expenses</t>
        </is>
      </c>
      <c r="B11" s="6" t="n">
        <v>107</v>
      </c>
      <c r="C11" s="6" t="n">
        <v>242</v>
      </c>
      <c r="D11" s="6" t="n">
        <v>0</v>
      </c>
    </row>
    <row r="12">
      <c r="A12" s="4" t="inlineStr">
        <is>
          <t>Change in valuation allowance</t>
        </is>
      </c>
      <c r="B12" s="6" t="n">
        <v>-20</v>
      </c>
      <c r="C12" s="6" t="n">
        <v>-10</v>
      </c>
      <c r="D12" s="6" t="n">
        <v>-20</v>
      </c>
    </row>
    <row r="13">
      <c r="A13" s="4" t="inlineStr">
        <is>
          <t>Other, net</t>
        </is>
      </c>
      <c r="B13" s="6" t="n">
        <v>61</v>
      </c>
      <c r="C13" s="6" t="n">
        <v>98</v>
      </c>
      <c r="D13" s="6" t="n">
        <v>231</v>
      </c>
    </row>
    <row r="14">
      <c r="A14" s="4" t="inlineStr">
        <is>
          <t>Income tax expense (benefit)</t>
        </is>
      </c>
      <c r="B14" s="5" t="n">
        <v>38283</v>
      </c>
      <c r="C14" s="5" t="n">
        <v>24675</v>
      </c>
      <c r="D14" s="5" t="n">
        <v>216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t>
        </is>
      </c>
      <c r="B3" s="5" t="n">
        <v>20900</v>
      </c>
      <c r="C3" s="5" t="n">
        <v>18102</v>
      </c>
    </row>
    <row r="4">
      <c r="A4" s="4" t="inlineStr">
        <is>
          <t>Allowance for credit losses on unfunded commitments</t>
        </is>
      </c>
      <c r="B4" s="6" t="n">
        <v>3057</v>
      </c>
      <c r="C4" s="6" t="n">
        <v>3103</v>
      </c>
    </row>
    <row r="5">
      <c r="A5" s="4" t="inlineStr">
        <is>
          <t>Excess book over tax pension plan cost</t>
        </is>
      </c>
      <c r="B5" s="6" t="n">
        <v>365</v>
      </c>
      <c r="C5" s="6" t="n">
        <v>467</v>
      </c>
    </row>
    <row r="6">
      <c r="A6" s="4" t="inlineStr">
        <is>
          <t>Deferred compensation</t>
        </is>
      </c>
      <c r="B6" s="6" t="n">
        <v>638</v>
      </c>
      <c r="C6" s="6" t="n">
        <v>571</v>
      </c>
    </row>
    <row r="7">
      <c r="A7" s="4" t="inlineStr">
        <is>
          <t>Federal &amp; state net operating loss and tax credit carryforwards</t>
        </is>
      </c>
      <c r="B7" s="6" t="n">
        <v>197</v>
      </c>
      <c r="C7" s="6" t="n">
        <v>206</v>
      </c>
    </row>
    <row r="8">
      <c r="A8" s="4" t="inlineStr">
        <is>
          <t>Accruals, book versus tax</t>
        </is>
      </c>
      <c r="B8" s="6" t="n">
        <v>4404</v>
      </c>
      <c r="C8" s="6" t="n">
        <v>4235</v>
      </c>
    </row>
    <row r="9">
      <c r="A9" s="4" t="inlineStr">
        <is>
          <t>Pension</t>
        </is>
      </c>
      <c r="B9" s="6" t="n">
        <v>0</v>
      </c>
      <c r="C9" s="6" t="n">
        <v>81</v>
      </c>
    </row>
    <row r="10">
      <c r="A10" s="4" t="inlineStr">
        <is>
          <t>Unrealized losses on securities available for sale</t>
        </is>
      </c>
      <c r="B10" s="6" t="n">
        <v>102046</v>
      </c>
      <c r="C10" s="6" t="n">
        <v>7369</v>
      </c>
    </row>
    <row r="11">
      <c r="A11" s="4" t="inlineStr">
        <is>
          <t>Foreclosed real estate</t>
        </is>
      </c>
      <c r="B11" s="6" t="n">
        <v>3</v>
      </c>
      <c r="C11" s="6" t="n">
        <v>20</v>
      </c>
    </row>
    <row r="12">
      <c r="A12" s="4" t="inlineStr">
        <is>
          <t>Basis differences in assets acquired in FDIC transactions</t>
        </is>
      </c>
      <c r="B12" s="6" t="n">
        <v>0</v>
      </c>
      <c r="C12" s="6" t="n">
        <v>504</v>
      </c>
    </row>
    <row r="13">
      <c r="A13" s="4" t="inlineStr">
        <is>
          <t>Purchase accounting adjustments</t>
        </is>
      </c>
      <c r="B13" s="6" t="n">
        <v>2982</v>
      </c>
      <c r="C13" s="6" t="n">
        <v>4076</v>
      </c>
    </row>
    <row r="14">
      <c r="A14" s="4" t="inlineStr">
        <is>
          <t>Equity compensation</t>
        </is>
      </c>
      <c r="B14" s="6" t="n">
        <v>768</v>
      </c>
      <c r="C14" s="6" t="n">
        <v>694</v>
      </c>
    </row>
    <row r="15">
      <c r="A15" s="4" t="inlineStr">
        <is>
          <t>Partnership investments</t>
        </is>
      </c>
      <c r="B15" s="6" t="n">
        <v>652</v>
      </c>
      <c r="C15" s="6" t="n">
        <v>310</v>
      </c>
    </row>
    <row r="16">
      <c r="A16" s="4" t="inlineStr">
        <is>
          <t>Leases</t>
        </is>
      </c>
      <c r="B16" s="6" t="n">
        <v>151</v>
      </c>
      <c r="C16" s="6" t="n">
        <v>108</v>
      </c>
    </row>
    <row r="17">
      <c r="A17" s="4" t="inlineStr">
        <is>
          <t>SBA servicing asset</t>
        </is>
      </c>
      <c r="B17" s="6" t="n">
        <v>77</v>
      </c>
      <c r="C17" s="6" t="n">
        <v>108</v>
      </c>
    </row>
    <row r="18">
      <c r="A18" s="4" t="inlineStr">
        <is>
          <t>All other</t>
        </is>
      </c>
      <c r="B18" s="6" t="n">
        <v>0</v>
      </c>
      <c r="C18" s="6" t="n">
        <v>101</v>
      </c>
    </row>
    <row r="19">
      <c r="A19" s="4" t="inlineStr">
        <is>
          <t>Gross deferred tax assets</t>
        </is>
      </c>
      <c r="B19" s="6" t="n">
        <v>136240</v>
      </c>
      <c r="C19" s="6" t="n">
        <v>40055</v>
      </c>
    </row>
    <row r="20">
      <c r="A20" s="4" t="inlineStr">
        <is>
          <t>Less: Valuation allowance</t>
        </is>
      </c>
      <c r="B20" s="6" t="n">
        <v>-30</v>
      </c>
      <c r="C20" s="6" t="n">
        <v>-10</v>
      </c>
    </row>
    <row r="21">
      <c r="A21" s="4" t="inlineStr">
        <is>
          <t>Net deferred tax assets</t>
        </is>
      </c>
      <c r="B21" s="6" t="n">
        <v>136210</v>
      </c>
      <c r="C21" s="6" t="n">
        <v>40045</v>
      </c>
    </row>
    <row r="22">
      <c r="A22" s="3" t="inlineStr">
        <is>
          <t>Deferred tax liabilities:</t>
        </is>
      </c>
      <c r="B22" s="4" t="inlineStr">
        <is>
          <t xml:space="preserve"> </t>
        </is>
      </c>
      <c r="C22" s="4" t="inlineStr">
        <is>
          <t xml:space="preserve"> </t>
        </is>
      </c>
    </row>
    <row r="23">
      <c r="A23" s="4" t="inlineStr">
        <is>
          <t>Loan fees</t>
        </is>
      </c>
      <c r="B23" s="6" t="n">
        <v>-3102</v>
      </c>
      <c r="C23" s="6" t="n">
        <v>-2840</v>
      </c>
    </row>
    <row r="24">
      <c r="A24" s="4" t="inlineStr">
        <is>
          <t>Depreciable basis of fixed assets</t>
        </is>
      </c>
      <c r="B24" s="6" t="n">
        <v>-5493</v>
      </c>
      <c r="C24" s="6" t="n">
        <v>-5790</v>
      </c>
    </row>
    <row r="25">
      <c r="A25" s="4" t="inlineStr">
        <is>
          <t>Amortizable basis of intangible assets</t>
        </is>
      </c>
      <c r="B25" s="6" t="n">
        <v>-10047</v>
      </c>
      <c r="C25" s="6" t="n">
        <v>-10328</v>
      </c>
    </row>
    <row r="26">
      <c r="A26" s="4" t="inlineStr">
        <is>
          <t>Basis differences in assets acquired in FDIC transactions</t>
        </is>
      </c>
      <c r="B26" s="6" t="n">
        <v>108</v>
      </c>
      <c r="C26" s="6" t="n">
        <v>0</v>
      </c>
    </row>
    <row r="27">
      <c r="A27" s="4" t="inlineStr">
        <is>
          <t>Trust preferred securities</t>
        </is>
      </c>
      <c r="B27" s="6" t="n">
        <v>-416</v>
      </c>
      <c r="C27" s="6" t="n">
        <v>-453</v>
      </c>
    </row>
    <row r="28">
      <c r="A28" s="4" t="inlineStr">
        <is>
          <t>Pension</t>
        </is>
      </c>
      <c r="B28" s="6" t="n">
        <v>-12</v>
      </c>
      <c r="C28" s="6" t="n">
        <v>0</v>
      </c>
    </row>
    <row r="29">
      <c r="A29" s="4" t="inlineStr">
        <is>
          <t>Gross deferred tax liabilities</t>
        </is>
      </c>
      <c r="B29" s="6" t="n">
        <v>-19178</v>
      </c>
      <c r="C29" s="6" t="n">
        <v>-19411</v>
      </c>
    </row>
    <row r="30">
      <c r="A30" s="4" t="inlineStr">
        <is>
          <t>Net deferred tax asset</t>
        </is>
      </c>
      <c r="B30" s="5" t="n">
        <v>117032</v>
      </c>
      <c r="C30" s="5" t="n">
        <v>206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1988 tax bad debt reserve</t>
        </is>
      </c>
      <c r="B4" s="9" t="n">
        <v>6.9</v>
      </c>
      <c r="C4" s="9" t="n">
        <v>6.9</v>
      </c>
      <c r="D4" s="9" t="n">
        <v>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Noninterest-bearing checking accounts</t>
        </is>
      </c>
      <c r="B3" s="5" t="n">
        <v>3566003</v>
      </c>
      <c r="C3" s="5" t="n">
        <v>3348622</v>
      </c>
    </row>
    <row r="4">
      <c r="A4" s="4" t="inlineStr">
        <is>
          <t>Interest-bearing checking accounts</t>
        </is>
      </c>
      <c r="B4" s="6" t="n">
        <v>1514166</v>
      </c>
      <c r="C4" s="6" t="n">
        <v>1593231</v>
      </c>
    </row>
    <row r="5">
      <c r="A5" s="4" t="inlineStr">
        <is>
          <t>Money market accounts</t>
        </is>
      </c>
      <c r="B5" s="6" t="n">
        <v>2416146</v>
      </c>
      <c r="C5" s="6" t="n">
        <v>2562283</v>
      </c>
    </row>
    <row r="6">
      <c r="A6" s="4" t="inlineStr">
        <is>
          <t>Savings accounts</t>
        </is>
      </c>
      <c r="B6" s="6" t="n">
        <v>728641</v>
      </c>
      <c r="C6" s="6" t="n">
        <v>708054</v>
      </c>
    </row>
    <row r="7">
      <c r="A7" s="4" t="inlineStr">
        <is>
          <t>Other time deposits</t>
        </is>
      </c>
      <c r="B7" s="6" t="n">
        <v>726254</v>
      </c>
      <c r="C7" s="6" t="n">
        <v>555084</v>
      </c>
    </row>
    <row r="8">
      <c r="A8" s="4" t="inlineStr">
        <is>
          <t>Time deposits of $250,000 or more</t>
        </is>
      </c>
      <c r="B8" s="6" t="n">
        <v>276319</v>
      </c>
      <c r="C8" s="6" t="n">
        <v>357355</v>
      </c>
    </row>
    <row r="9">
      <c r="A9" s="4" t="inlineStr">
        <is>
          <t>Total deposits</t>
        </is>
      </c>
      <c r="B9" s="5" t="n">
        <v>9227529</v>
      </c>
      <c r="C9" s="5" t="n">
        <v>91246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2 USD ($)</t>
        </is>
      </c>
    </row>
    <row r="2">
      <c r="A2" s="3" t="inlineStr">
        <is>
          <t>Related Party Transaction, Due from (to) Related Party [Abstract]</t>
        </is>
      </c>
      <c r="B2" s="4" t="inlineStr">
        <is>
          <t xml:space="preserve"> </t>
        </is>
      </c>
    </row>
    <row r="3">
      <c r="A3" s="4" t="inlineStr">
        <is>
          <t>2023</t>
        </is>
      </c>
      <c r="B3" s="5" t="n">
        <v>882741</v>
      </c>
    </row>
    <row r="4">
      <c r="A4" s="4" t="inlineStr">
        <is>
          <t>2024</t>
        </is>
      </c>
      <c r="B4" s="6" t="n">
        <v>61393</v>
      </c>
    </row>
    <row r="5">
      <c r="A5" s="4" t="inlineStr">
        <is>
          <t>2025</t>
        </is>
      </c>
      <c r="B5" s="6" t="n">
        <v>27906</v>
      </c>
    </row>
    <row r="6">
      <c r="A6" s="4" t="inlineStr">
        <is>
          <t>2026</t>
        </is>
      </c>
      <c r="B6" s="6" t="n">
        <v>17565</v>
      </c>
    </row>
    <row r="7">
      <c r="A7" s="4" t="inlineStr">
        <is>
          <t>2027</t>
        </is>
      </c>
      <c r="B7" s="6" t="n">
        <v>12084</v>
      </c>
    </row>
    <row r="8">
      <c r="A8" s="4" t="inlineStr">
        <is>
          <t>Thereafter</t>
        </is>
      </c>
      <c r="B8" s="6" t="n">
        <v>884</v>
      </c>
    </row>
    <row r="9">
      <c r="A9" s="4" t="inlineStr">
        <is>
          <t>Total time deposits</t>
        </is>
      </c>
      <c r="B9" s="5" t="n">
        <v>10025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t>
        </is>
      </c>
      <c r="B1" s="2" t="inlineStr">
        <is>
          <t>Dec. 31, 2022</t>
        </is>
      </c>
      <c r="C1" s="2" t="inlineStr">
        <is>
          <t>Dec. 31, 2021</t>
        </is>
      </c>
    </row>
    <row r="2">
      <c r="A2" s="3" t="inlineStr">
        <is>
          <t>Related Party Transaction, Due from (to) Related Party [Abstract]</t>
        </is>
      </c>
      <c r="B2" s="4" t="inlineStr">
        <is>
          <t xml:space="preserve"> </t>
        </is>
      </c>
      <c r="C2" s="4" t="inlineStr">
        <is>
          <t xml:space="preserve"> </t>
        </is>
      </c>
    </row>
    <row r="3">
      <c r="A3" s="4" t="inlineStr">
        <is>
          <t>Deposits received from officers and directors</t>
        </is>
      </c>
      <c r="B3" s="5" t="n">
        <v>2000000</v>
      </c>
      <c r="C3" s="5" t="n">
        <v>2500000</v>
      </c>
    </row>
    <row r="4">
      <c r="A4" s="4" t="inlineStr">
        <is>
          <t>Deposit overdrafts</t>
        </is>
      </c>
      <c r="B4" s="6" t="n">
        <v>800000</v>
      </c>
      <c r="C4" s="6" t="n">
        <v>900000</v>
      </c>
    </row>
    <row r="5">
      <c r="A5" s="4" t="inlineStr">
        <is>
          <t>Time deposits of $250,000 or more</t>
        </is>
      </c>
      <c r="B5" s="6" t="n">
        <v>276319000</v>
      </c>
      <c r="C5" s="6" t="n">
        <v>357355000</v>
      </c>
    </row>
    <row r="6">
      <c r="A6" s="4" t="inlineStr">
        <is>
          <t>FDIC insurance limit for insured deposits</t>
        </is>
      </c>
      <c r="B6" s="6" t="n">
        <v>250000</v>
      </c>
      <c r="C6" s="4" t="inlineStr">
        <is>
          <t xml:space="preserve"> </t>
        </is>
      </c>
    </row>
    <row r="7">
      <c r="A7" s="4" t="inlineStr">
        <is>
          <t>Brokered deposits</t>
        </is>
      </c>
      <c r="B7" s="6" t="n">
        <v>261900000</v>
      </c>
      <c r="C7" s="6" t="n">
        <v>7400000</v>
      </c>
    </row>
    <row r="8">
      <c r="A8" s="4" t="inlineStr">
        <is>
          <t>Reciprocal deposits through CDARS And ICS</t>
        </is>
      </c>
      <c r="B8" s="5" t="n">
        <v>10300000</v>
      </c>
      <c r="C8" s="5" t="n">
        <v>12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s Availability - Schedule of Borrowing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borrowings, gross</t>
        </is>
      </c>
      <c r="B4" s="5" t="n">
        <v>290918</v>
      </c>
      <c r="C4" s="5" t="n">
        <v>71050</v>
      </c>
    </row>
    <row r="5">
      <c r="A5" s="4" t="inlineStr">
        <is>
          <t>Unamortized discount on acquired borrowings</t>
        </is>
      </c>
      <c r="B5" s="6" t="n">
        <v>-3411</v>
      </c>
      <c r="C5" s="6" t="n">
        <v>-3664</v>
      </c>
    </row>
    <row r="6">
      <c r="A6" s="4" t="inlineStr">
        <is>
          <t>Total borrowings</t>
        </is>
      </c>
      <c r="B6" s="5" t="n">
        <v>287507</v>
      </c>
      <c r="C6" s="5" t="n">
        <v>67386</v>
      </c>
    </row>
    <row r="7">
      <c r="A7" s="4" t="inlineStr">
        <is>
          <t>Weighted average interest rate</t>
        </is>
      </c>
      <c r="B7" s="13" t="n">
        <v>0.0482</v>
      </c>
      <c r="C7" s="13" t="n">
        <v>0.0224</v>
      </c>
    </row>
    <row r="8">
      <c r="A8" s="4" t="inlineStr">
        <is>
          <t>FHLB Principal Reducing Credit Due July 24,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5" t="n">
        <v>32</v>
      </c>
      <c r="C10" s="5" t="n">
        <v>79</v>
      </c>
    </row>
    <row r="11">
      <c r="A11" s="4" t="inlineStr">
        <is>
          <t>Fixed rate</t>
        </is>
      </c>
      <c r="B11" s="11" t="n">
        <v>0.01</v>
      </c>
      <c r="C11" s="11" t="n">
        <v>0.01</v>
      </c>
    </row>
    <row r="12">
      <c r="A12" s="4" t="inlineStr">
        <is>
          <t>FHLB Principal Reducing Credit Due December 22,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5" t="n">
        <v>912</v>
      </c>
      <c r="C14" s="5" t="n">
        <v>952</v>
      </c>
    </row>
    <row r="15">
      <c r="A15" s="4" t="inlineStr">
        <is>
          <t>Fixed rate</t>
        </is>
      </c>
      <c r="B15" s="13" t="n">
        <v>0.0125</v>
      </c>
      <c r="C15" s="13" t="n">
        <v>0.0125</v>
      </c>
    </row>
    <row r="16">
      <c r="A16" s="4" t="inlineStr">
        <is>
          <t>FHLB Principal Reducing Credit Due June 26,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5" t="n">
        <v>214</v>
      </c>
      <c r="C18" s="5" t="n">
        <v>225</v>
      </c>
    </row>
    <row r="19">
      <c r="A19" s="4" t="inlineStr">
        <is>
          <t>Fixed rate</t>
        </is>
      </c>
      <c r="B19" s="13" t="n">
        <v>0.0025</v>
      </c>
      <c r="C19" s="13" t="n">
        <v>0.0025</v>
      </c>
    </row>
    <row r="20">
      <c r="A20" s="4" t="inlineStr">
        <is>
          <t>FHLB Principal Reducing Credit Due July 17,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5" t="n">
        <v>38</v>
      </c>
      <c r="C22" s="5" t="n">
        <v>44</v>
      </c>
    </row>
    <row r="23">
      <c r="A23" s="4" t="inlineStr">
        <is>
          <t>Fixed rate</t>
        </is>
      </c>
      <c r="B23" s="11" t="n">
        <v>0</v>
      </c>
      <c r="C23" s="11" t="n">
        <v>0</v>
      </c>
    </row>
    <row r="24">
      <c r="A24" s="4" t="inlineStr">
        <is>
          <t>FHLB Principal Reducing Credit Due August 18,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5" t="n">
        <v>158</v>
      </c>
      <c r="C26" s="5" t="n">
        <v>166</v>
      </c>
    </row>
    <row r="27">
      <c r="A27" s="4" t="inlineStr">
        <is>
          <t>Fixed rate</t>
        </is>
      </c>
      <c r="B27" s="11" t="n">
        <v>0.01</v>
      </c>
      <c r="C27" s="11" t="n">
        <v>0.01</v>
      </c>
    </row>
    <row r="28">
      <c r="A28" s="4" t="inlineStr">
        <is>
          <t>FHLB Principal Reducing Credit Due August 22,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5" t="n">
        <v>159</v>
      </c>
      <c r="C30" s="5" t="n">
        <v>166</v>
      </c>
    </row>
    <row r="31">
      <c r="A31" s="4" t="inlineStr">
        <is>
          <t>Fixed rate</t>
        </is>
      </c>
      <c r="B31" s="11" t="n">
        <v>0.01</v>
      </c>
      <c r="C31" s="11" t="n">
        <v>0.01</v>
      </c>
    </row>
    <row r="32">
      <c r="A32" s="4" t="inlineStr">
        <is>
          <t>FHLB Principal Reducing Credit Due December 20,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5" t="n">
        <v>329</v>
      </c>
      <c r="C34" s="5" t="n">
        <v>342</v>
      </c>
    </row>
    <row r="35">
      <c r="A35" s="4" t="inlineStr">
        <is>
          <t>Fixed rate</t>
        </is>
      </c>
      <c r="B35" s="13" t="n">
        <v>0.005</v>
      </c>
      <c r="C35" s="13" t="n">
        <v>0.005</v>
      </c>
    </row>
    <row r="36">
      <c r="A36" s="4" t="inlineStr">
        <is>
          <t>FHLB Daily Rate Credit Due August 23, 202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5" t="n">
        <v>40000</v>
      </c>
      <c r="C38" s="4" t="inlineStr">
        <is>
          <t xml:space="preserve"> </t>
        </is>
      </c>
    </row>
    <row r="39">
      <c r="A39" s="4" t="inlineStr">
        <is>
          <t>Fixed rate</t>
        </is>
      </c>
      <c r="B39" s="13" t="n">
        <v>0.0457</v>
      </c>
      <c r="C39" s="4" t="inlineStr">
        <is>
          <t xml:space="preserve"> </t>
        </is>
      </c>
    </row>
    <row r="40">
      <c r="A40" s="4" t="inlineStr">
        <is>
          <t>FHLB Fixed Rate Credit Due January 9, 202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5" t="n">
        <v>50000</v>
      </c>
      <c r="C42" s="4" t="inlineStr">
        <is>
          <t xml:space="preserve"> </t>
        </is>
      </c>
    </row>
    <row r="43">
      <c r="A43" s="4" t="inlineStr">
        <is>
          <t>Fixed rate</t>
        </is>
      </c>
      <c r="B43" s="13" t="n">
        <v>0.0415</v>
      </c>
      <c r="C43" s="4" t="inlineStr">
        <is>
          <t xml:space="preserve"> </t>
        </is>
      </c>
    </row>
    <row r="44">
      <c r="A44" s="4" t="inlineStr">
        <is>
          <t>FHLB Fixed Rate Credit Due February 9, 202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gross</t>
        </is>
      </c>
      <c r="B46" s="5" t="n">
        <v>50000</v>
      </c>
      <c r="C46" s="4" t="inlineStr">
        <is>
          <t xml:space="preserve"> </t>
        </is>
      </c>
    </row>
    <row r="47">
      <c r="A47" s="4" t="inlineStr">
        <is>
          <t>Fixed rate</t>
        </is>
      </c>
      <c r="B47" s="13" t="n">
        <v>0.0435</v>
      </c>
      <c r="C47" s="4" t="inlineStr">
        <is>
          <t xml:space="preserve"> </t>
        </is>
      </c>
    </row>
    <row r="48">
      <c r="A48" s="4" t="inlineStr">
        <is>
          <t>FHLB Fixed Rate Credit Due February 1,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borrowings, gross</t>
        </is>
      </c>
      <c r="B50" s="5" t="n">
        <v>80000</v>
      </c>
      <c r="C50" s="4" t="inlineStr">
        <is>
          <t xml:space="preserve"> </t>
        </is>
      </c>
    </row>
    <row r="51">
      <c r="A51" s="4" t="inlineStr">
        <is>
          <t>Fixed rate</t>
        </is>
      </c>
      <c r="B51" s="13" t="n">
        <v>0.0425</v>
      </c>
      <c r="C51" s="4" t="inlineStr">
        <is>
          <t xml:space="preserve"> </t>
        </is>
      </c>
    </row>
    <row r="52">
      <c r="A52" s="4" t="inlineStr">
        <is>
          <t>Trust Preferred Securities Due January 23, 203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borrowings, gross</t>
        </is>
      </c>
      <c r="B54" s="5" t="n">
        <v>20620</v>
      </c>
      <c r="C54" s="5" t="n">
        <v>20620</v>
      </c>
    </row>
    <row r="55">
      <c r="A55" s="4" t="inlineStr">
        <is>
          <t>Weighted average interest rate</t>
        </is>
      </c>
      <c r="B55" s="13" t="n">
        <v>0.0712</v>
      </c>
      <c r="C55" s="13" t="n">
        <v>0.0291</v>
      </c>
    </row>
    <row r="56">
      <c r="A56" s="4" t="inlineStr">
        <is>
          <t>Trust Preferred Securities Due January 23, 2034 | Three-month LIBO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 (as a percent)</t>
        </is>
      </c>
      <c r="B58" s="13" t="n">
        <v>0.027</v>
      </c>
      <c r="C58" s="13" t="n">
        <v>0.027</v>
      </c>
    </row>
    <row r="59">
      <c r="A59" s="4" t="inlineStr">
        <is>
          <t>Trust Preferred Securities Due June 15, 203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borrowings, gross</t>
        </is>
      </c>
      <c r="B61" s="5" t="n">
        <v>25774</v>
      </c>
      <c r="C61" s="5" t="n">
        <v>25774</v>
      </c>
    </row>
    <row r="62">
      <c r="A62" s="4" t="inlineStr">
        <is>
          <t>Weighted average interest rate</t>
        </is>
      </c>
      <c r="B62" s="13" t="n">
        <v>0.0616</v>
      </c>
      <c r="C62" s="13" t="n">
        <v>0.0161</v>
      </c>
    </row>
    <row r="63">
      <c r="A63" s="4" t="inlineStr">
        <is>
          <t>Trust Preferred Securities Due June 15, 2036 | Three-month LIBO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 (as a percent)</t>
        </is>
      </c>
      <c r="B65" s="13" t="n">
        <v>0.0139</v>
      </c>
      <c r="C65" s="13" t="n">
        <v>0.0139</v>
      </c>
    </row>
    <row r="66">
      <c r="A66" s="4" t="inlineStr">
        <is>
          <t>Trust Preferred Securities Due January 7, 203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borrowings, gross</t>
        </is>
      </c>
      <c r="B68" s="5" t="n">
        <v>10310</v>
      </c>
      <c r="C68" s="5" t="n">
        <v>10310</v>
      </c>
    </row>
    <row r="69">
      <c r="A69" s="4" t="inlineStr">
        <is>
          <t>Weighted average interest rate</t>
        </is>
      </c>
      <c r="B69" s="13" t="n">
        <v>0.0608</v>
      </c>
      <c r="C69" s="13" t="n">
        <v>0.0224</v>
      </c>
    </row>
    <row r="70">
      <c r="A70" s="4" t="inlineStr">
        <is>
          <t>Basis spread on variable rate (as a percent)</t>
        </is>
      </c>
      <c r="B70" s="11" t="n">
        <v>0.02</v>
      </c>
      <c r="C70" s="4" t="inlineStr">
        <is>
          <t xml:space="preserve"> </t>
        </is>
      </c>
    </row>
    <row r="71">
      <c r="A71" s="4" t="inlineStr">
        <is>
          <t>Trust Preferred Securities Due January 7, 2035 | Three-month LIBO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 (as a percent)</t>
        </is>
      </c>
      <c r="B73" s="4" t="inlineStr">
        <is>
          <t xml:space="preserve"> </t>
        </is>
      </c>
      <c r="C73" s="11" t="n">
        <v>0.02</v>
      </c>
    </row>
    <row r="74">
      <c r="A74" s="4" t="inlineStr">
        <is>
          <t>Trust Preferred Securities Due September 20, 2034</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borrowings, gross</t>
        </is>
      </c>
      <c r="B76" s="5" t="n">
        <v>12372</v>
      </c>
      <c r="C76" s="5" t="n">
        <v>12372</v>
      </c>
    </row>
    <row r="77">
      <c r="A77" s="4" t="inlineStr">
        <is>
          <t>Weighted average interest rate</t>
        </is>
      </c>
      <c r="B77" s="13" t="n">
        <v>0.06900000000000001</v>
      </c>
      <c r="C77" s="13" t="n">
        <v>0.0227</v>
      </c>
    </row>
    <row r="78">
      <c r="A78" s="4" t="inlineStr">
        <is>
          <t>Trust Preferred Securities Due September 20, 2034 | Three-month LIBO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Basis spread on variable rate (as a percent)</t>
        </is>
      </c>
      <c r="B80" s="13" t="n">
        <v>0.0215</v>
      </c>
      <c r="C80" s="13" t="n">
        <v>0.02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and Borrowings Availability - Narrativ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hort-term borrowings</t>
        </is>
      </c>
      <c r="B4" s="5" t="n">
        <v>220000000</v>
      </c>
      <c r="C4" s="5" t="n">
        <v>0</v>
      </c>
    </row>
    <row r="5">
      <c r="A5" s="4" t="inlineStr">
        <is>
          <t>Borrowings</t>
        </is>
      </c>
      <c r="B5" s="6" t="n">
        <v>290918000</v>
      </c>
      <c r="C5" s="6" t="n">
        <v>71050000</v>
      </c>
    </row>
    <row r="6">
      <c r="A6" s="4" t="inlineStr">
        <is>
          <t>Trust Preferred Securities due January 203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t>
        </is>
      </c>
      <c r="B8" s="5" t="n">
        <v>20600000</v>
      </c>
      <c r="C8" s="4" t="inlineStr">
        <is>
          <t xml:space="preserve"> </t>
        </is>
      </c>
    </row>
    <row r="9">
      <c r="A9" s="4" t="inlineStr">
        <is>
          <t>Trust Preferred Securities due January 2034 | Three-month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13" t="n">
        <v>0.027</v>
      </c>
      <c r="C11" s="4" t="inlineStr">
        <is>
          <t xml:space="preserve"> </t>
        </is>
      </c>
    </row>
    <row r="12">
      <c r="A12" s="4" t="inlineStr">
        <is>
          <t>First Bancorp Capital Trust II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t>
        </is>
      </c>
      <c r="B14" s="5" t="n">
        <v>10300000</v>
      </c>
      <c r="C14" s="4" t="inlineStr">
        <is>
          <t xml:space="preserve"> </t>
        </is>
      </c>
    </row>
    <row r="15">
      <c r="A15" s="4" t="inlineStr">
        <is>
          <t>Trust Preferred Securities due June 203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t>
        </is>
      </c>
      <c r="B17" s="5" t="n">
        <v>25800000</v>
      </c>
      <c r="C17" s="4" t="inlineStr">
        <is>
          <t xml:space="preserve"> </t>
        </is>
      </c>
    </row>
    <row r="18">
      <c r="A18" s="4" t="inlineStr">
        <is>
          <t>Trust Preferred Securities due June 2036 | Three-month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as a percent)</t>
        </is>
      </c>
      <c r="B20" s="13" t="n">
        <v>0.0139</v>
      </c>
      <c r="C20" s="4" t="inlineStr">
        <is>
          <t xml:space="preserve"> </t>
        </is>
      </c>
    </row>
    <row r="21">
      <c r="A21" s="4" t="inlineStr">
        <is>
          <t>Trust Preferred Securities due January 203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t>
        </is>
      </c>
      <c r="B23" s="5" t="n">
        <v>10300000</v>
      </c>
      <c r="C23" s="4" t="inlineStr">
        <is>
          <t xml:space="preserve"> </t>
        </is>
      </c>
    </row>
    <row r="24">
      <c r="A24" s="4" t="inlineStr">
        <is>
          <t>Trust Preferred Securities due January 2035 | Three-month LIBO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11" t="n">
        <v>0.02</v>
      </c>
      <c r="C26" s="4" t="inlineStr">
        <is>
          <t xml:space="preserve"> </t>
        </is>
      </c>
    </row>
    <row r="27">
      <c r="A27" s="4" t="inlineStr">
        <is>
          <t>Trust Preferred Securities Due September 20,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ings</t>
        </is>
      </c>
      <c r="B29" s="5" t="n">
        <v>12372000</v>
      </c>
      <c r="C29" s="5" t="n">
        <v>12372000</v>
      </c>
    </row>
    <row r="30">
      <c r="A30" s="4" t="inlineStr">
        <is>
          <t>Trust Preferred Securities Due September 20, 2034 | Three-month LIBO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as a percent)</t>
        </is>
      </c>
      <c r="B32" s="13" t="n">
        <v>0.0215</v>
      </c>
      <c r="C32" s="13" t="n">
        <v>0.0215</v>
      </c>
    </row>
    <row r="33">
      <c r="A33" s="4" t="inlineStr">
        <is>
          <t>FHLB Line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borrowing capacity</t>
        </is>
      </c>
      <c r="B35" s="5" t="n">
        <v>847100000</v>
      </c>
      <c r="C35" s="4" t="inlineStr">
        <is>
          <t xml:space="preserve"> </t>
        </is>
      </c>
    </row>
    <row r="36">
      <c r="A36" s="4" t="inlineStr">
        <is>
          <t>Line of credit, outstanding</t>
        </is>
      </c>
      <c r="B36" s="6" t="n">
        <v>221800000</v>
      </c>
      <c r="C36" s="5" t="n">
        <v>2000000</v>
      </c>
    </row>
    <row r="37">
      <c r="A37" s="4" t="inlineStr">
        <is>
          <t>Federal Funds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ine of credit, borrowing capacity</t>
        </is>
      </c>
      <c r="B39" s="6" t="n">
        <v>265000000</v>
      </c>
      <c r="C39" s="4" t="inlineStr">
        <is>
          <t xml:space="preserve"> </t>
        </is>
      </c>
    </row>
    <row r="40">
      <c r="A40" s="4" t="inlineStr">
        <is>
          <t>Line of credit, outstanding</t>
        </is>
      </c>
      <c r="B40" s="6" t="n">
        <v>0</v>
      </c>
      <c r="C40" s="6" t="n">
        <v>0</v>
      </c>
    </row>
    <row r="41">
      <c r="A41" s="4" t="inlineStr">
        <is>
          <t>FRB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ine of credit, outstanding</t>
        </is>
      </c>
      <c r="B43" s="6" t="n">
        <v>0</v>
      </c>
      <c r="C43" s="5" t="n">
        <v>0</v>
      </c>
    </row>
    <row r="44">
      <c r="A44" s="4" t="inlineStr">
        <is>
          <t>Unused portion</t>
        </is>
      </c>
      <c r="B44" s="5" t="n">
        <v>165400000</v>
      </c>
      <c r="C4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35"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branchOffic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9 years 7 months 6 days</t>
        </is>
      </c>
      <c r="C4" s="4" t="inlineStr">
        <is>
          <t xml:space="preserve"> </t>
        </is>
      </c>
      <c r="D4" s="4" t="inlineStr">
        <is>
          <t xml:space="preserve"> </t>
        </is>
      </c>
    </row>
    <row r="5">
      <c r="A5" s="4" t="inlineStr">
        <is>
          <t>Weighted average discount rate (as a percent)</t>
        </is>
      </c>
      <c r="B5" s="13" t="n">
        <v>0.0297</v>
      </c>
      <c r="C5" s="4" t="inlineStr">
        <is>
          <t xml:space="preserve"> </t>
        </is>
      </c>
      <c r="D5" s="4" t="inlineStr">
        <is>
          <t xml:space="preserve"> </t>
        </is>
      </c>
    </row>
    <row r="6">
      <c r="A6" s="4" t="inlineStr">
        <is>
          <t>Operating right-of-use lease assets</t>
        </is>
      </c>
      <c r="B6" s="5" t="n">
        <v>18733</v>
      </c>
      <c r="C6" s="5" t="n">
        <v>20719</v>
      </c>
      <c r="D6" s="4" t="inlineStr">
        <is>
          <t xml:space="preserve"> </t>
        </is>
      </c>
    </row>
    <row r="7">
      <c r="A7" s="4" t="inlineStr">
        <is>
          <t>Lease liabilities</t>
        </is>
      </c>
      <c r="B7" s="6" t="n">
        <v>19391</v>
      </c>
      <c r="C7" s="6" t="n">
        <v>21192</v>
      </c>
      <c r="D7" s="4" t="inlineStr">
        <is>
          <t xml:space="preserve"> </t>
        </is>
      </c>
    </row>
    <row r="8">
      <c r="A8" s="4" t="inlineStr">
        <is>
          <t>Total operating lease expense</t>
        </is>
      </c>
      <c r="B8" s="5" t="n">
        <v>2900</v>
      </c>
      <c r="C8" s="5" t="n">
        <v>2600</v>
      </c>
      <c r="D8" s="5" t="n">
        <v>29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tion extension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 extension period</t>
        </is>
      </c>
      <c r="B14" s="4" t="inlineStr">
        <is>
          <t>10 years</t>
        </is>
      </c>
      <c r="C14" s="4" t="inlineStr">
        <is>
          <t xml:space="preserve"> </t>
        </is>
      </c>
      <c r="D14" s="4" t="inlineStr">
        <is>
          <t xml:space="preserve"> </t>
        </is>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branch locations | branchOffice</t>
        </is>
      </c>
      <c r="B17" s="6" t="n">
        <v>16</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branch locations | branchOffice</t>
        </is>
      </c>
      <c r="B20" s="6" t="n">
        <v>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360</v>
      </c>
      <c r="C3" s="4" t="inlineStr">
        <is>
          <t xml:space="preserve"> </t>
        </is>
      </c>
    </row>
    <row r="4">
      <c r="A4" s="4" t="inlineStr">
        <is>
          <t>2024</t>
        </is>
      </c>
      <c r="B4" s="6" t="n">
        <v>2163</v>
      </c>
      <c r="C4" s="4" t="inlineStr">
        <is>
          <t xml:space="preserve"> </t>
        </is>
      </c>
    </row>
    <row r="5">
      <c r="A5" s="4" t="inlineStr">
        <is>
          <t>2025</t>
        </is>
      </c>
      <c r="B5" s="6" t="n">
        <v>1706</v>
      </c>
      <c r="C5" s="4" t="inlineStr">
        <is>
          <t xml:space="preserve"> </t>
        </is>
      </c>
    </row>
    <row r="6">
      <c r="A6" s="4" t="inlineStr">
        <is>
          <t>2026</t>
        </is>
      </c>
      <c r="B6" s="6" t="n">
        <v>1685</v>
      </c>
      <c r="C6" s="4" t="inlineStr">
        <is>
          <t xml:space="preserve"> </t>
        </is>
      </c>
    </row>
    <row r="7">
      <c r="A7" s="4" t="inlineStr">
        <is>
          <t>2027</t>
        </is>
      </c>
      <c r="B7" s="6" t="n">
        <v>1547</v>
      </c>
      <c r="C7" s="4" t="inlineStr">
        <is>
          <t xml:space="preserve"> </t>
        </is>
      </c>
    </row>
    <row r="8">
      <c r="A8" s="4" t="inlineStr">
        <is>
          <t>Thereafter</t>
        </is>
      </c>
      <c r="B8" s="6" t="n">
        <v>18441</v>
      </c>
      <c r="C8" s="4" t="inlineStr">
        <is>
          <t xml:space="preserve"> </t>
        </is>
      </c>
    </row>
    <row r="9">
      <c r="A9" s="4" t="inlineStr">
        <is>
          <t>Total undiscounted lease payments</t>
        </is>
      </c>
      <c r="B9" s="6" t="n">
        <v>27902</v>
      </c>
      <c r="C9" s="4" t="inlineStr">
        <is>
          <t xml:space="preserve"> </t>
        </is>
      </c>
    </row>
    <row r="10">
      <c r="A10" s="4" t="inlineStr">
        <is>
          <t>Less effect of discounting</t>
        </is>
      </c>
      <c r="B10" s="6" t="n">
        <v>-8511</v>
      </c>
      <c r="C10" s="4" t="inlineStr">
        <is>
          <t xml:space="preserve"> </t>
        </is>
      </c>
    </row>
    <row r="11">
      <c r="A11" s="4" t="inlineStr">
        <is>
          <t>Present value of estimated lease payments (lease liability)</t>
        </is>
      </c>
      <c r="B11" s="5" t="n">
        <v>19391</v>
      </c>
      <c r="C11" s="5" t="n">
        <v>21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51:41Z</dcterms:created>
  <dcterms:modified xmlns:dcterms="http://purl.org/dc/terms/" xmlns:xsi="http://www.w3.org/2001/XMLSchema-instance" xsi:type="dcterms:W3CDTF">2023-02-28T20:51:41Z</dcterms:modified>
</cp:coreProperties>
</file>